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Pref" sheetId="7" state="visible" r:id="rId7"/>
    <sheet xmlns:r="http://schemas.openxmlformats.org/officeDocument/2006/relationships" name="Consolidated Statements of Pr_2" sheetId="8" state="visible" r:id="rId8"/>
    <sheet xmlns:r="http://schemas.openxmlformats.org/officeDocument/2006/relationships" name="Consolidated Statements of Cash" sheetId="9" state="visible" r:id="rId9"/>
    <sheet xmlns:r="http://schemas.openxmlformats.org/officeDocument/2006/relationships" name="Condensed Consolidated Balance " sheetId="10" state="visible" r:id="rId10"/>
    <sheet xmlns:r="http://schemas.openxmlformats.org/officeDocument/2006/relationships" name="Condensed Consolidated Balanc_2" sheetId="11" state="visible" r:id="rId11"/>
    <sheet xmlns:r="http://schemas.openxmlformats.org/officeDocument/2006/relationships" name="Condensed Consolidated Statemen" sheetId="12" state="visible" r:id="rId12"/>
    <sheet xmlns:r="http://schemas.openxmlformats.org/officeDocument/2006/relationships" name="Condensed Consolidated Statem_2" sheetId="13" state="visible" r:id="rId13"/>
    <sheet xmlns:r="http://schemas.openxmlformats.org/officeDocument/2006/relationships" name="Condensed Consolidated Statem_3" sheetId="14" state="visible" r:id="rId14"/>
    <sheet xmlns:r="http://schemas.openxmlformats.org/officeDocument/2006/relationships" name="Condensed Consolidated Statem_4" sheetId="15" state="visible" r:id="rId15"/>
    <sheet xmlns:r="http://schemas.openxmlformats.org/officeDocument/2006/relationships" name="Condensed Consolidated Statem_5" sheetId="16" state="visible" r:id="rId16"/>
    <sheet xmlns:r="http://schemas.openxmlformats.org/officeDocument/2006/relationships" name="Nature of Business and Basis of" sheetId="17" state="visible" r:id="rId17"/>
    <sheet xmlns:r="http://schemas.openxmlformats.org/officeDocument/2006/relationships" name="Summary of Significant Accounti" sheetId="18" state="visible" r:id="rId18"/>
    <sheet xmlns:r="http://schemas.openxmlformats.org/officeDocument/2006/relationships" name="Merger Accounting (FY)" sheetId="19" state="visible" r:id="rId19"/>
    <sheet xmlns:r="http://schemas.openxmlformats.org/officeDocument/2006/relationships" name="Fair Value Measurements and Mar" sheetId="20" state="visible" r:id="rId20"/>
    <sheet xmlns:r="http://schemas.openxmlformats.org/officeDocument/2006/relationships" name="Property and Equipment, Net (FY" sheetId="21" state="visible" r:id="rId21"/>
    <sheet xmlns:r="http://schemas.openxmlformats.org/officeDocument/2006/relationships" name="Collaboration Agreement (FY)" sheetId="22" state="visible" r:id="rId22"/>
    <sheet xmlns:r="http://schemas.openxmlformats.org/officeDocument/2006/relationships" name="Accrued Expenses (FY)" sheetId="23" state="visible" r:id="rId23"/>
    <sheet xmlns:r="http://schemas.openxmlformats.org/officeDocument/2006/relationships" name="Debt (FY)" sheetId="24" state="visible" r:id="rId24"/>
    <sheet xmlns:r="http://schemas.openxmlformats.org/officeDocument/2006/relationships" name="Preferred Units (FY)" sheetId="25" state="visible" r:id="rId25"/>
    <sheet xmlns:r="http://schemas.openxmlformats.org/officeDocument/2006/relationships" name="Common Stock_Units (FY)" sheetId="26" state="visible" r:id="rId26"/>
    <sheet xmlns:r="http://schemas.openxmlformats.org/officeDocument/2006/relationships" name="Warrants for Common Stock and P" sheetId="27" state="visible" r:id="rId27"/>
    <sheet xmlns:r="http://schemas.openxmlformats.org/officeDocument/2006/relationships" name="Stock_Equity-Based Compensation" sheetId="28" state="visible" r:id="rId28"/>
    <sheet xmlns:r="http://schemas.openxmlformats.org/officeDocument/2006/relationships" name="Income Taxes (FY)" sheetId="29" state="visible" r:id="rId29"/>
    <sheet xmlns:r="http://schemas.openxmlformats.org/officeDocument/2006/relationships" name="Net Loss per Share (FY)" sheetId="30" state="visible" r:id="rId30"/>
    <sheet xmlns:r="http://schemas.openxmlformats.org/officeDocument/2006/relationships" name="Leases (FY)" sheetId="31" state="visible" r:id="rId31"/>
    <sheet xmlns:r="http://schemas.openxmlformats.org/officeDocument/2006/relationships" name="Commitments and Contingencies (" sheetId="32" state="visible" r:id="rId32"/>
    <sheet xmlns:r="http://schemas.openxmlformats.org/officeDocument/2006/relationships" name="Defined Contribution Plan (FY)" sheetId="33" state="visible" r:id="rId33"/>
    <sheet xmlns:r="http://schemas.openxmlformats.org/officeDocument/2006/relationships" name="Related Parties (FY)" sheetId="34" state="visible" r:id="rId34"/>
    <sheet xmlns:r="http://schemas.openxmlformats.org/officeDocument/2006/relationships" name="Subsequent Events (FY)" sheetId="35" state="visible" r:id="rId35"/>
    <sheet xmlns:r="http://schemas.openxmlformats.org/officeDocument/2006/relationships" name="Nature of Business and Basis _2" sheetId="36" state="visible" r:id="rId36"/>
    <sheet xmlns:r="http://schemas.openxmlformats.org/officeDocument/2006/relationships" name="Summary of Significant Accoun_2" sheetId="37" state="visible" r:id="rId37"/>
    <sheet xmlns:r="http://schemas.openxmlformats.org/officeDocument/2006/relationships" name="Fair Value Measurements and M_2" sheetId="38" state="visible" r:id="rId38"/>
    <sheet xmlns:r="http://schemas.openxmlformats.org/officeDocument/2006/relationships" name="Collaboration Agreement (Q2)" sheetId="39" state="visible" r:id="rId39"/>
    <sheet xmlns:r="http://schemas.openxmlformats.org/officeDocument/2006/relationships" name="Accrued Expenses (Q2)" sheetId="40" state="visible" r:id="rId40"/>
    <sheet xmlns:r="http://schemas.openxmlformats.org/officeDocument/2006/relationships" name="Short-term borrowings (Q2)" sheetId="41" state="visible" r:id="rId41"/>
    <sheet xmlns:r="http://schemas.openxmlformats.org/officeDocument/2006/relationships" name="Debt (Q2)" sheetId="42" state="visible" r:id="rId42"/>
    <sheet xmlns:r="http://schemas.openxmlformats.org/officeDocument/2006/relationships" name="Stock_Equity-Based Compensati_2" sheetId="43" state="visible" r:id="rId43"/>
    <sheet xmlns:r="http://schemas.openxmlformats.org/officeDocument/2006/relationships" name="Net Loss per Share (Q2)" sheetId="44" state="visible" r:id="rId44"/>
    <sheet xmlns:r="http://schemas.openxmlformats.org/officeDocument/2006/relationships" name="Leases (Q2)" sheetId="45" state="visible" r:id="rId45"/>
    <sheet xmlns:r="http://schemas.openxmlformats.org/officeDocument/2006/relationships" name="Commitments and Contingencies_2" sheetId="46" state="visible" r:id="rId46"/>
    <sheet xmlns:r="http://schemas.openxmlformats.org/officeDocument/2006/relationships" name="Events Subsequent to Original I"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Merger Accounting (FY) (Tables)" sheetId="51" state="visible" r:id="rId51"/>
    <sheet xmlns:r="http://schemas.openxmlformats.org/officeDocument/2006/relationships" name="Fair Value Measurements and M_3" sheetId="52" state="visible" r:id="rId52"/>
    <sheet xmlns:r="http://schemas.openxmlformats.org/officeDocument/2006/relationships" name="Property and Equipment, Net (_2" sheetId="53" state="visible" r:id="rId53"/>
    <sheet xmlns:r="http://schemas.openxmlformats.org/officeDocument/2006/relationships" name="Accrued Expenses (FY) (Tables)" sheetId="54" state="visible" r:id="rId54"/>
    <sheet xmlns:r="http://schemas.openxmlformats.org/officeDocument/2006/relationships" name="Debt (FY) (Tables)" sheetId="55" state="visible" r:id="rId55"/>
    <sheet xmlns:r="http://schemas.openxmlformats.org/officeDocument/2006/relationships" name="Warrants for Common Stock and_2" sheetId="56" state="visible" r:id="rId56"/>
    <sheet xmlns:r="http://schemas.openxmlformats.org/officeDocument/2006/relationships" name="Stock_Equity-Based Compensati_3" sheetId="57" state="visible" r:id="rId57"/>
    <sheet xmlns:r="http://schemas.openxmlformats.org/officeDocument/2006/relationships" name="Income Taxes (FY) (Tables)" sheetId="58" state="visible" r:id="rId58"/>
    <sheet xmlns:r="http://schemas.openxmlformats.org/officeDocument/2006/relationships" name="Net Loss per Share (FY) (Tables" sheetId="59" state="visible" r:id="rId59"/>
    <sheet xmlns:r="http://schemas.openxmlformats.org/officeDocument/2006/relationships" name="Leases (FY) (Tables)" sheetId="60" state="visible" r:id="rId60"/>
    <sheet xmlns:r="http://schemas.openxmlformats.org/officeDocument/2006/relationships" name="Fair Value Measurements and M_4" sheetId="61" state="visible" r:id="rId61"/>
    <sheet xmlns:r="http://schemas.openxmlformats.org/officeDocument/2006/relationships" name="Accrued Expenses (Q2) (Tables)" sheetId="62" state="visible" r:id="rId62"/>
    <sheet xmlns:r="http://schemas.openxmlformats.org/officeDocument/2006/relationships" name="Debt (Q2) (Tables)" sheetId="63" state="visible" r:id="rId63"/>
    <sheet xmlns:r="http://schemas.openxmlformats.org/officeDocument/2006/relationships" name="Stock_Equity-Based Compensati_4" sheetId="64" state="visible" r:id="rId64"/>
    <sheet xmlns:r="http://schemas.openxmlformats.org/officeDocument/2006/relationships" name="Net Loss per Share (Q2) (Tables" sheetId="65" state="visible" r:id="rId65"/>
    <sheet xmlns:r="http://schemas.openxmlformats.org/officeDocument/2006/relationships" name="Leases (Q2) (Tables)" sheetId="66" state="visible" r:id="rId66"/>
    <sheet xmlns:r="http://schemas.openxmlformats.org/officeDocument/2006/relationships" name="Nature of Business and Basis _3"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Merger Accounting - Summary of " sheetId="70" state="visible" r:id="rId70"/>
    <sheet xmlns:r="http://schemas.openxmlformats.org/officeDocument/2006/relationships" name="Merger Accounting - Summary o_2" sheetId="71" state="visible" r:id="rId71"/>
    <sheet xmlns:r="http://schemas.openxmlformats.org/officeDocument/2006/relationships" name="Merger Accounting - Additional " sheetId="72" state="visible" r:id="rId72"/>
    <sheet xmlns:r="http://schemas.openxmlformats.org/officeDocument/2006/relationships" name="Fair Value Measurements and M_5" sheetId="73" state="visible" r:id="rId73"/>
    <sheet xmlns:r="http://schemas.openxmlformats.org/officeDocument/2006/relationships" name="Fair Value Measurements and M_6" sheetId="74" state="visible" r:id="rId74"/>
    <sheet xmlns:r="http://schemas.openxmlformats.org/officeDocument/2006/relationships" name="Fair Value Measurements and M_7" sheetId="75" state="visible" r:id="rId75"/>
    <sheet xmlns:r="http://schemas.openxmlformats.org/officeDocument/2006/relationships" name="Fair Value Measurements and M_8" sheetId="76" state="visible" r:id="rId76"/>
    <sheet xmlns:r="http://schemas.openxmlformats.org/officeDocument/2006/relationships" name="Property and Equipment, Net - S" sheetId="77" state="visible" r:id="rId77"/>
    <sheet xmlns:r="http://schemas.openxmlformats.org/officeDocument/2006/relationships" name="Property and Equipment, Net - A" sheetId="78" state="visible" r:id="rId78"/>
    <sheet xmlns:r="http://schemas.openxmlformats.org/officeDocument/2006/relationships" name="Collaboration Agreement - Addit" sheetId="79" state="visible" r:id="rId79"/>
    <sheet xmlns:r="http://schemas.openxmlformats.org/officeDocument/2006/relationships" name="Accrued Expenses - Schedule of " sheetId="80" state="visible" r:id="rId80"/>
    <sheet xmlns:r="http://schemas.openxmlformats.org/officeDocument/2006/relationships" name="Debt - Summary of Long-term Deb" sheetId="81" state="visible" r:id="rId81"/>
    <sheet xmlns:r="http://schemas.openxmlformats.org/officeDocument/2006/relationships" name="Debt - Summary of Future Princi" sheetId="82" state="visible" r:id="rId82"/>
    <sheet xmlns:r="http://schemas.openxmlformats.org/officeDocument/2006/relationships" name="Debt - Additional Information (" sheetId="83" state="visible" r:id="rId83"/>
    <sheet xmlns:r="http://schemas.openxmlformats.org/officeDocument/2006/relationships" name="Preferred Units - Additional In" sheetId="84" state="visible" r:id="rId84"/>
    <sheet xmlns:r="http://schemas.openxmlformats.org/officeDocument/2006/relationships" name="Common Stock_Units - Additional" sheetId="85" state="visible" r:id="rId85"/>
    <sheet xmlns:r="http://schemas.openxmlformats.org/officeDocument/2006/relationships" name="Warrants for Common Stock and_3" sheetId="86" state="visible" r:id="rId86"/>
    <sheet xmlns:r="http://schemas.openxmlformats.org/officeDocument/2006/relationships" name="Warrants for Common Stock and_4" sheetId="87" state="visible" r:id="rId87"/>
    <sheet xmlns:r="http://schemas.openxmlformats.org/officeDocument/2006/relationships" name="Stock_Equity-Based Compensati_5" sheetId="88" state="visible" r:id="rId88"/>
    <sheet xmlns:r="http://schemas.openxmlformats.org/officeDocument/2006/relationships" name="Stock_Equity-Based Compensati_6" sheetId="89" state="visible" r:id="rId89"/>
    <sheet xmlns:r="http://schemas.openxmlformats.org/officeDocument/2006/relationships" name="Stock_Equity-Based Compensati_7" sheetId="90" state="visible" r:id="rId90"/>
    <sheet xmlns:r="http://schemas.openxmlformats.org/officeDocument/2006/relationships" name="Stock_Equity-Based Compensati_8" sheetId="91" state="visible" r:id="rId91"/>
    <sheet xmlns:r="http://schemas.openxmlformats.org/officeDocument/2006/relationships" name="Stock_Equity-Based Compensati_9" sheetId="92" state="visible" r:id="rId92"/>
    <sheet xmlns:r="http://schemas.openxmlformats.org/officeDocument/2006/relationships" name="Income Taxes - Additional Infor" sheetId="93" state="visible" r:id="rId93"/>
    <sheet xmlns:r="http://schemas.openxmlformats.org/officeDocument/2006/relationships" name="Income Taxes - Schedule of Effe" sheetId="94" state="visible" r:id="rId94"/>
    <sheet xmlns:r="http://schemas.openxmlformats.org/officeDocument/2006/relationships" name="Income Taxes - Schedule of Net " sheetId="95" state="visible" r:id="rId95"/>
    <sheet xmlns:r="http://schemas.openxmlformats.org/officeDocument/2006/relationships" name="Income Taxes - Changes in Valua" sheetId="96" state="visible" r:id="rId96"/>
    <sheet xmlns:r="http://schemas.openxmlformats.org/officeDocument/2006/relationships" name="Net Loss per Share - Schedule o" sheetId="97" state="visible" r:id="rId97"/>
    <sheet xmlns:r="http://schemas.openxmlformats.org/officeDocument/2006/relationships" name="Net Loss per Share - Schedule_2" sheetId="98" state="visible" r:id="rId98"/>
    <sheet xmlns:r="http://schemas.openxmlformats.org/officeDocument/2006/relationships" name="Leases - Additional Information" sheetId="99" state="visible" r:id="rId99"/>
    <sheet xmlns:r="http://schemas.openxmlformats.org/officeDocument/2006/relationships" name="Leases - Summary of lease cost " sheetId="100" state="visible" r:id="rId100"/>
    <sheet xmlns:r="http://schemas.openxmlformats.org/officeDocument/2006/relationships" name="Leases - Summary of supplementa" sheetId="101" state="visible" r:id="rId101"/>
    <sheet xmlns:r="http://schemas.openxmlformats.org/officeDocument/2006/relationships" name="Leases - Schedule of weighted-a" sheetId="102" state="visible" r:id="rId102"/>
    <sheet xmlns:r="http://schemas.openxmlformats.org/officeDocument/2006/relationships" name="Leases - Summary of future annu" sheetId="103" state="visible" r:id="rId103"/>
    <sheet xmlns:r="http://schemas.openxmlformats.org/officeDocument/2006/relationships" name="Leases - Summary of table prese" sheetId="104" state="visible" r:id="rId104"/>
    <sheet xmlns:r="http://schemas.openxmlformats.org/officeDocument/2006/relationships" name="Commitments and Contingencies -" sheetId="105" state="visible" r:id="rId105"/>
    <sheet xmlns:r="http://schemas.openxmlformats.org/officeDocument/2006/relationships" name="Defined Contribution Plan - Add" sheetId="106" state="visible" r:id="rId106"/>
    <sheet xmlns:r="http://schemas.openxmlformats.org/officeDocument/2006/relationships" name="Related Parties - Additional In" sheetId="107" state="visible" r:id="rId107"/>
    <sheet xmlns:r="http://schemas.openxmlformats.org/officeDocument/2006/relationships" name="Subsequent Events - Additional " sheetId="108" state="visible" r:id="rId108"/>
    <sheet xmlns:r="http://schemas.openxmlformats.org/officeDocument/2006/relationships" name="Nature of Business and Basis _4" sheetId="109" state="visible" r:id="rId109"/>
    <sheet xmlns:r="http://schemas.openxmlformats.org/officeDocument/2006/relationships" name="Summary of Significant Accoun_8" sheetId="110" state="visible" r:id="rId110"/>
    <sheet xmlns:r="http://schemas.openxmlformats.org/officeDocument/2006/relationships" name="Fair Value Measurements and M_9" sheetId="111" state="visible" r:id="rId111"/>
    <sheet xmlns:r="http://schemas.openxmlformats.org/officeDocument/2006/relationships" name="Collaboration Agreement - Add_2" sheetId="112" state="visible" r:id="rId112"/>
    <sheet xmlns:r="http://schemas.openxmlformats.org/officeDocument/2006/relationships" name="Accrued Expenses - Schedule o_2" sheetId="113" state="visible" r:id="rId113"/>
    <sheet xmlns:r="http://schemas.openxmlformats.org/officeDocument/2006/relationships" name="Accrued Expenses (Additional In" sheetId="114" state="visible" r:id="rId114"/>
    <sheet xmlns:r="http://schemas.openxmlformats.org/officeDocument/2006/relationships" name="Accrued Expenses - Summary of r" sheetId="115" state="visible" r:id="rId115"/>
    <sheet xmlns:r="http://schemas.openxmlformats.org/officeDocument/2006/relationships" name="Short-term borrowing (Additiona" sheetId="116" state="visible" r:id="rId116"/>
    <sheet xmlns:r="http://schemas.openxmlformats.org/officeDocument/2006/relationships" name="Debt - Summary of Long-term D_2" sheetId="117" state="visible" r:id="rId117"/>
    <sheet xmlns:r="http://schemas.openxmlformats.org/officeDocument/2006/relationships" name="Debt - Additional Information_2" sheetId="118" state="visible" r:id="rId118"/>
    <sheet xmlns:r="http://schemas.openxmlformats.org/officeDocument/2006/relationships" name="Stock_Equity-Based Compensat_10" sheetId="119" state="visible" r:id="rId119"/>
    <sheet xmlns:r="http://schemas.openxmlformats.org/officeDocument/2006/relationships" name="Stock_Equity-Based Compensat_11" sheetId="120" state="visible" r:id="rId120"/>
    <sheet xmlns:r="http://schemas.openxmlformats.org/officeDocument/2006/relationships" name="Stock_Equity-Based Compensat_12" sheetId="121" state="visible" r:id="rId121"/>
    <sheet xmlns:r="http://schemas.openxmlformats.org/officeDocument/2006/relationships" name="Stock_Equity-Based Compensat_13" sheetId="122" state="visible" r:id="rId122"/>
    <sheet xmlns:r="http://schemas.openxmlformats.org/officeDocument/2006/relationships" name="Net Loss per Share - Schedule_3" sheetId="123" state="visible" r:id="rId123"/>
    <sheet xmlns:r="http://schemas.openxmlformats.org/officeDocument/2006/relationships" name="Net Loss per Share - Schedule_4" sheetId="124" state="visible" r:id="rId124"/>
    <sheet xmlns:r="http://schemas.openxmlformats.org/officeDocument/2006/relationships" name="Leases - Additional Informati_2" sheetId="125" state="visible" r:id="rId125"/>
    <sheet xmlns:r="http://schemas.openxmlformats.org/officeDocument/2006/relationships" name="Leases - Summary of lease cos_2" sheetId="126" state="visible" r:id="rId126"/>
    <sheet xmlns:r="http://schemas.openxmlformats.org/officeDocument/2006/relationships" name="Leases - Summary of supplemen_2" sheetId="127" state="visible" r:id="rId127"/>
    <sheet xmlns:r="http://schemas.openxmlformats.org/officeDocument/2006/relationships" name="Leases - Schedule of weighted_2" sheetId="128" state="visible" r:id="rId128"/>
    <sheet xmlns:r="http://schemas.openxmlformats.org/officeDocument/2006/relationships" name="Leases - Summary of future an_2" sheetId="129" state="visible" r:id="rId129"/>
    <sheet xmlns:r="http://schemas.openxmlformats.org/officeDocument/2006/relationships" name="Leases - Summary of table pre_2" sheetId="130" state="visible" r:id="rId130"/>
    <sheet xmlns:r="http://schemas.openxmlformats.org/officeDocument/2006/relationships" name="Commitments and Contingencies_3"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0%_);(#,##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YUMANITY THERAPEUTICS, INC.</t>
        </is>
      </c>
    </row>
    <row r="7">
      <c r="A7" s="4" t="inlineStr">
        <is>
          <t>Entity Central Index Key</t>
        </is>
      </c>
      <c r="B7" s="4" t="inlineStr">
        <is>
          <t>000144528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Q2) - USD ($) $ in Thousands</t>
        </is>
      </c>
      <c r="B1" s="2" t="inlineStr">
        <is>
          <t>Jun. 30, 2022</t>
        </is>
      </c>
      <c r="C1" s="2" t="inlineStr">
        <is>
          <t>Mar. 31, 2022</t>
        </is>
      </c>
      <c r="D1" s="2" t="inlineStr">
        <is>
          <t>Feb. 28, 2022</t>
        </is>
      </c>
      <c r="E1" s="2" t="inlineStr">
        <is>
          <t>Dec. 31, 2021</t>
        </is>
      </c>
      <c r="F1" s="2" t="inlineStr">
        <is>
          <t>Jun. 30, 2021</t>
        </is>
      </c>
      <c r="G1" s="2" t="inlineStr">
        <is>
          <t>Mar. 31, 2021</t>
        </is>
      </c>
      <c r="H1" s="2" t="inlineStr">
        <is>
          <t>Dec. 31, 2020</t>
        </is>
      </c>
      <c r="I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11846</v>
      </c>
      <c r="C3" s="4" t="inlineStr">
        <is>
          <t xml:space="preserve"> </t>
        </is>
      </c>
      <c r="D3" s="4" t="inlineStr">
        <is>
          <t xml:space="preserve"> </t>
        </is>
      </c>
      <c r="E3" s="5" t="n">
        <v>35102</v>
      </c>
      <c r="F3" s="5" t="n">
        <v>47400</v>
      </c>
      <c r="G3" s="4" t="inlineStr">
        <is>
          <t xml:space="preserve"> </t>
        </is>
      </c>
      <c r="H3" s="5" t="n">
        <v>80819</v>
      </c>
      <c r="I3" s="4" t="inlineStr">
        <is>
          <t xml:space="preserve"> </t>
        </is>
      </c>
    </row>
    <row r="4">
      <c r="A4" s="4" t="inlineStr">
        <is>
          <t>Marketable securities</t>
        </is>
      </c>
      <c r="B4" s="6" t="n">
        <v>0</v>
      </c>
      <c r="C4" s="4" t="inlineStr">
        <is>
          <t xml:space="preserve"> </t>
        </is>
      </c>
      <c r="D4" s="4" t="inlineStr">
        <is>
          <t xml:space="preserve"> </t>
        </is>
      </c>
      <c r="E4" s="6" t="n">
        <v>1399</v>
      </c>
      <c r="F4" s="4" t="inlineStr">
        <is>
          <t xml:space="preserve"> </t>
        </is>
      </c>
      <c r="G4" s="4" t="inlineStr">
        <is>
          <t xml:space="preserve"> </t>
        </is>
      </c>
      <c r="H4" s="6" t="n">
        <v>4498</v>
      </c>
      <c r="I4" s="4" t="inlineStr">
        <is>
          <t xml:space="preserve"> </t>
        </is>
      </c>
    </row>
    <row r="5">
      <c r="A5" s="4" t="inlineStr">
        <is>
          <t>Accounts receivable</t>
        </is>
      </c>
      <c r="B5" s="6" t="n">
        <v>0</v>
      </c>
      <c r="C5" s="4" t="inlineStr">
        <is>
          <t xml:space="preserve"> </t>
        </is>
      </c>
      <c r="D5" s="4" t="inlineStr">
        <is>
          <t xml:space="preserve"> </t>
        </is>
      </c>
      <c r="E5" s="6" t="n">
        <v>5000</v>
      </c>
      <c r="F5" s="4" t="inlineStr">
        <is>
          <t xml:space="preserve"> </t>
        </is>
      </c>
      <c r="G5" s="4" t="inlineStr">
        <is>
          <t xml:space="preserve"> </t>
        </is>
      </c>
      <c r="H5" s="4" t="inlineStr">
        <is>
          <t xml:space="preserve"> </t>
        </is>
      </c>
      <c r="I5" s="4" t="inlineStr">
        <is>
          <t xml:space="preserve"> </t>
        </is>
      </c>
    </row>
    <row r="6">
      <c r="A6" s="4" t="inlineStr">
        <is>
          <t>Restricted cash, current</t>
        </is>
      </c>
      <c r="B6" s="6" t="n">
        <v>828</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6" t="n">
        <v>1854</v>
      </c>
      <c r="C7" s="4" t="inlineStr">
        <is>
          <t xml:space="preserve"> </t>
        </is>
      </c>
      <c r="D7" s="4" t="inlineStr">
        <is>
          <t xml:space="preserve"> </t>
        </is>
      </c>
      <c r="E7" s="6" t="n">
        <v>1207</v>
      </c>
      <c r="F7" s="4" t="inlineStr">
        <is>
          <t xml:space="preserve"> </t>
        </is>
      </c>
      <c r="G7" s="4" t="inlineStr">
        <is>
          <t xml:space="preserve"> </t>
        </is>
      </c>
      <c r="H7" s="6" t="n">
        <v>2264</v>
      </c>
      <c r="I7" s="4" t="inlineStr">
        <is>
          <t xml:space="preserve"> </t>
        </is>
      </c>
    </row>
    <row r="8">
      <c r="A8" s="4" t="inlineStr">
        <is>
          <t>Total current assets</t>
        </is>
      </c>
      <c r="B8" s="6" t="n">
        <v>14528</v>
      </c>
      <c r="C8" s="4" t="inlineStr">
        <is>
          <t xml:space="preserve"> </t>
        </is>
      </c>
      <c r="D8" s="4" t="inlineStr">
        <is>
          <t xml:space="preserve"> </t>
        </is>
      </c>
      <c r="E8" s="6" t="n">
        <v>42708</v>
      </c>
      <c r="F8" s="4" t="inlineStr">
        <is>
          <t xml:space="preserve"> </t>
        </is>
      </c>
      <c r="G8" s="4" t="inlineStr">
        <is>
          <t xml:space="preserve"> </t>
        </is>
      </c>
      <c r="H8" s="6" t="n">
        <v>87581</v>
      </c>
      <c r="I8" s="4" t="inlineStr">
        <is>
          <t xml:space="preserve"> </t>
        </is>
      </c>
    </row>
    <row r="9">
      <c r="A9" s="4" t="inlineStr">
        <is>
          <t>Property and equipment, net</t>
        </is>
      </c>
      <c r="B9" s="6" t="n">
        <v>60</v>
      </c>
      <c r="C9" s="4" t="inlineStr">
        <is>
          <t xml:space="preserve"> </t>
        </is>
      </c>
      <c r="D9" s="4" t="inlineStr">
        <is>
          <t xml:space="preserve"> </t>
        </is>
      </c>
      <c r="E9" s="6" t="n">
        <v>387</v>
      </c>
      <c r="F9" s="4" t="inlineStr">
        <is>
          <t xml:space="preserve"> </t>
        </is>
      </c>
      <c r="G9" s="4" t="inlineStr">
        <is>
          <t xml:space="preserve"> </t>
        </is>
      </c>
      <c r="H9" s="6" t="n">
        <v>874</v>
      </c>
      <c r="I9" s="4" t="inlineStr">
        <is>
          <t xml:space="preserve"> </t>
        </is>
      </c>
    </row>
    <row r="10">
      <c r="A10" s="4" t="inlineStr">
        <is>
          <t>Operating lease right-of-use assets</t>
        </is>
      </c>
      <c r="B10" s="6" t="n">
        <v>831</v>
      </c>
      <c r="C10" s="4" t="inlineStr">
        <is>
          <t xml:space="preserve"> </t>
        </is>
      </c>
      <c r="D10" s="5" t="n">
        <v>3200</v>
      </c>
      <c r="E10" s="6" t="n">
        <v>18543</v>
      </c>
      <c r="F10" s="4" t="inlineStr">
        <is>
          <t xml:space="preserve"> </t>
        </is>
      </c>
      <c r="G10" s="4" t="inlineStr">
        <is>
          <t xml:space="preserve"> </t>
        </is>
      </c>
      <c r="H10" s="6" t="n">
        <v>23678</v>
      </c>
      <c r="I10" s="4" t="inlineStr">
        <is>
          <t xml:space="preserve"> </t>
        </is>
      </c>
    </row>
    <row r="11">
      <c r="A11" s="4" t="inlineStr">
        <is>
          <t>Deposits</t>
        </is>
      </c>
      <c r="B11" s="6" t="n">
        <v>0</v>
      </c>
      <c r="C11" s="4" t="inlineStr">
        <is>
          <t xml:space="preserve"> </t>
        </is>
      </c>
      <c r="D11" s="4" t="inlineStr">
        <is>
          <t xml:space="preserve"> </t>
        </is>
      </c>
      <c r="E11" s="6" t="n">
        <v>366</v>
      </c>
      <c r="F11" s="4" t="inlineStr">
        <is>
          <t xml:space="preserve"> </t>
        </is>
      </c>
      <c r="G11" s="4" t="inlineStr">
        <is>
          <t xml:space="preserve"> </t>
        </is>
      </c>
      <c r="H11" s="6" t="n">
        <v>386</v>
      </c>
      <c r="I11" s="4" t="inlineStr">
        <is>
          <t xml:space="preserve"> </t>
        </is>
      </c>
    </row>
    <row r="12">
      <c r="A12" s="4" t="inlineStr">
        <is>
          <t>Restricted cash</t>
        </is>
      </c>
      <c r="B12" s="6" t="n">
        <v>50</v>
      </c>
      <c r="C12" s="4" t="inlineStr">
        <is>
          <t xml:space="preserve"> </t>
        </is>
      </c>
      <c r="D12" s="4" t="inlineStr">
        <is>
          <t xml:space="preserve"> </t>
        </is>
      </c>
      <c r="E12" s="6" t="n">
        <v>928</v>
      </c>
      <c r="F12" s="4" t="inlineStr">
        <is>
          <t xml:space="preserve"> </t>
        </is>
      </c>
      <c r="G12" s="4" t="inlineStr">
        <is>
          <t xml:space="preserve"> </t>
        </is>
      </c>
      <c r="H12" s="6" t="n">
        <v>2066</v>
      </c>
      <c r="I12" s="4" t="inlineStr">
        <is>
          <t xml:space="preserve"> </t>
        </is>
      </c>
    </row>
    <row r="13">
      <c r="A13" s="4" t="inlineStr">
        <is>
          <t>Assets held-for-sal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250</v>
      </c>
      <c r="I13" s="4" t="inlineStr">
        <is>
          <t xml:space="preserve"> </t>
        </is>
      </c>
    </row>
    <row r="14">
      <c r="A14" s="4" t="inlineStr">
        <is>
          <t>Total assets</t>
        </is>
      </c>
      <c r="B14" s="6" t="n">
        <v>15469</v>
      </c>
      <c r="C14" s="4" t="inlineStr">
        <is>
          <t xml:space="preserve"> </t>
        </is>
      </c>
      <c r="D14" s="4" t="inlineStr">
        <is>
          <t xml:space="preserve"> </t>
        </is>
      </c>
      <c r="E14" s="6" t="n">
        <v>62932</v>
      </c>
      <c r="F14" s="4" t="inlineStr">
        <is>
          <t xml:space="preserve"> </t>
        </is>
      </c>
      <c r="G14" s="4" t="inlineStr">
        <is>
          <t xml:space="preserve"> </t>
        </is>
      </c>
      <c r="H14" s="6" t="n">
        <v>114835</v>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6" t="n">
        <v>1599</v>
      </c>
      <c r="C16" s="4" t="inlineStr">
        <is>
          <t xml:space="preserve"> </t>
        </is>
      </c>
      <c r="D16" s="4" t="inlineStr">
        <is>
          <t xml:space="preserve"> </t>
        </is>
      </c>
      <c r="E16" s="6" t="n">
        <v>1839</v>
      </c>
      <c r="F16" s="4" t="inlineStr">
        <is>
          <t xml:space="preserve"> </t>
        </is>
      </c>
      <c r="G16" s="4" t="inlineStr">
        <is>
          <t xml:space="preserve"> </t>
        </is>
      </c>
      <c r="H16" s="6" t="n">
        <v>7384</v>
      </c>
      <c r="I16" s="4" t="inlineStr">
        <is>
          <t xml:space="preserve"> </t>
        </is>
      </c>
    </row>
    <row r="17">
      <c r="A17" s="4" t="inlineStr">
        <is>
          <t>Accrued expenses and other current liabilities</t>
        </is>
      </c>
      <c r="B17" s="6" t="n">
        <v>2422</v>
      </c>
      <c r="C17" s="4" t="inlineStr">
        <is>
          <t xml:space="preserve"> </t>
        </is>
      </c>
      <c r="D17" s="4" t="inlineStr">
        <is>
          <t xml:space="preserve"> </t>
        </is>
      </c>
      <c r="E17" s="6" t="n">
        <v>4846</v>
      </c>
      <c r="F17" s="4" t="inlineStr">
        <is>
          <t xml:space="preserve"> </t>
        </is>
      </c>
      <c r="G17" s="4" t="inlineStr">
        <is>
          <t xml:space="preserve"> </t>
        </is>
      </c>
      <c r="H17" s="6" t="n">
        <v>7851</v>
      </c>
      <c r="I17" s="4" t="inlineStr">
        <is>
          <t xml:space="preserve"> </t>
        </is>
      </c>
    </row>
    <row r="18">
      <c r="A18" s="4" t="inlineStr">
        <is>
          <t>Current portion of long-term debt</t>
        </is>
      </c>
      <c r="B18" s="6" t="n">
        <v>0</v>
      </c>
      <c r="C18" s="4" t="inlineStr">
        <is>
          <t xml:space="preserve"> </t>
        </is>
      </c>
      <c r="D18" s="4" t="inlineStr">
        <is>
          <t xml:space="preserve"> </t>
        </is>
      </c>
      <c r="E18" s="6" t="n">
        <v>5805</v>
      </c>
      <c r="F18" s="4" t="inlineStr">
        <is>
          <t xml:space="preserve"> </t>
        </is>
      </c>
      <c r="G18" s="4" t="inlineStr">
        <is>
          <t xml:space="preserve"> </t>
        </is>
      </c>
      <c r="H18" s="6" t="n">
        <v>2891</v>
      </c>
      <c r="I18" s="4" t="inlineStr">
        <is>
          <t xml:space="preserve"> </t>
        </is>
      </c>
    </row>
    <row r="19">
      <c r="A19" s="4" t="inlineStr">
        <is>
          <t>Operating lease liabilities</t>
        </is>
      </c>
      <c r="B19" s="6" t="n">
        <v>559</v>
      </c>
      <c r="C19" s="4" t="inlineStr">
        <is>
          <t xml:space="preserve"> </t>
        </is>
      </c>
      <c r="D19" s="4" t="inlineStr">
        <is>
          <t xml:space="preserve"> </t>
        </is>
      </c>
      <c r="E19" s="6" t="n">
        <v>5064</v>
      </c>
      <c r="F19" s="4" t="inlineStr">
        <is>
          <t xml:space="preserve"> </t>
        </is>
      </c>
      <c r="G19" s="4" t="inlineStr">
        <is>
          <t xml:space="preserve"> </t>
        </is>
      </c>
      <c r="H19" s="6" t="n">
        <v>4468</v>
      </c>
      <c r="I19" s="4" t="inlineStr">
        <is>
          <t xml:space="preserve"> </t>
        </is>
      </c>
    </row>
    <row r="20">
      <c r="A20" s="4" t="inlineStr">
        <is>
          <t>Current portion of finance lease obligation</t>
        </is>
      </c>
      <c r="B20" s="6" t="n">
        <v>0</v>
      </c>
      <c r="C20" s="4" t="inlineStr">
        <is>
          <t xml:space="preserve"> </t>
        </is>
      </c>
      <c r="D20" s="4" t="inlineStr">
        <is>
          <t xml:space="preserve"> </t>
        </is>
      </c>
      <c r="E20" s="6" t="n">
        <v>48</v>
      </c>
      <c r="F20" s="4" t="inlineStr">
        <is>
          <t xml:space="preserve"> </t>
        </is>
      </c>
      <c r="G20" s="4" t="inlineStr">
        <is>
          <t xml:space="preserve"> </t>
        </is>
      </c>
      <c r="H20" s="6" t="n">
        <v>166</v>
      </c>
      <c r="I20" s="4" t="inlineStr">
        <is>
          <t xml:space="preserve"> </t>
        </is>
      </c>
    </row>
    <row r="21">
      <c r="A21" s="4" t="inlineStr">
        <is>
          <t>Short-term borrowings</t>
        </is>
      </c>
      <c r="B21" s="6" t="n">
        <v>578</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Deferred revenue</t>
        </is>
      </c>
      <c r="B22" s="6" t="n">
        <v>2381</v>
      </c>
      <c r="C22" s="4" t="inlineStr">
        <is>
          <t xml:space="preserve"> </t>
        </is>
      </c>
      <c r="D22" s="4" t="inlineStr">
        <is>
          <t xml:space="preserve"> </t>
        </is>
      </c>
      <c r="E22" s="6" t="n">
        <v>5061</v>
      </c>
      <c r="F22" s="4" t="inlineStr">
        <is>
          <t xml:space="preserve"> </t>
        </is>
      </c>
      <c r="G22" s="4" t="inlineStr">
        <is>
          <t xml:space="preserve"> </t>
        </is>
      </c>
      <c r="H22" s="6" t="n">
        <v>8104</v>
      </c>
      <c r="I22" s="4" t="inlineStr">
        <is>
          <t xml:space="preserve"> </t>
        </is>
      </c>
    </row>
    <row r="23">
      <c r="A23" s="4" t="inlineStr">
        <is>
          <t>Total current liabilities</t>
        </is>
      </c>
      <c r="B23" s="6" t="n">
        <v>7539</v>
      </c>
      <c r="C23" s="4" t="inlineStr">
        <is>
          <t xml:space="preserve"> </t>
        </is>
      </c>
      <c r="D23" s="4" t="inlineStr">
        <is>
          <t xml:space="preserve"> </t>
        </is>
      </c>
      <c r="E23" s="6" t="n">
        <v>22663</v>
      </c>
      <c r="F23" s="4" t="inlineStr">
        <is>
          <t xml:space="preserve"> </t>
        </is>
      </c>
      <c r="G23" s="4" t="inlineStr">
        <is>
          <t xml:space="preserve"> </t>
        </is>
      </c>
      <c r="H23" s="6" t="n">
        <v>30864</v>
      </c>
      <c r="I23" s="4" t="inlineStr">
        <is>
          <t xml:space="preserve"> </t>
        </is>
      </c>
    </row>
    <row r="24">
      <c r="A24" s="4" t="inlineStr">
        <is>
          <t>Long-term debt, net of discount and current portion</t>
        </is>
      </c>
      <c r="B24" s="6" t="n">
        <v>0</v>
      </c>
      <c r="C24" s="4" t="inlineStr">
        <is>
          <t xml:space="preserve"> </t>
        </is>
      </c>
      <c r="D24" s="4" t="inlineStr">
        <is>
          <t xml:space="preserve"> </t>
        </is>
      </c>
      <c r="E24" s="6" t="n">
        <v>7357</v>
      </c>
      <c r="F24" s="4" t="inlineStr">
        <is>
          <t xml:space="preserve"> </t>
        </is>
      </c>
      <c r="G24" s="4" t="inlineStr">
        <is>
          <t xml:space="preserve"> </t>
        </is>
      </c>
      <c r="H24" s="6" t="n">
        <v>13237</v>
      </c>
      <c r="I24" s="4" t="inlineStr">
        <is>
          <t xml:space="preserve"> </t>
        </is>
      </c>
    </row>
    <row r="25">
      <c r="A25" s="4" t="inlineStr">
        <is>
          <t>Operating lease liabilities, net of current portion</t>
        </is>
      </c>
      <c r="B25" s="6" t="n">
        <v>0</v>
      </c>
      <c r="C25" s="4" t="inlineStr">
        <is>
          <t xml:space="preserve"> </t>
        </is>
      </c>
      <c r="D25" s="4" t="inlineStr">
        <is>
          <t xml:space="preserve"> </t>
        </is>
      </c>
      <c r="E25" s="6" t="n">
        <v>9415</v>
      </c>
      <c r="F25" s="4" t="inlineStr">
        <is>
          <t xml:space="preserve"> </t>
        </is>
      </c>
      <c r="G25" s="4" t="inlineStr">
        <is>
          <t xml:space="preserve"> </t>
        </is>
      </c>
      <c r="H25" s="6" t="n">
        <v>14479</v>
      </c>
      <c r="I25" s="4" t="inlineStr">
        <is>
          <t xml:space="preserve"> </t>
        </is>
      </c>
    </row>
    <row r="26">
      <c r="A26" s="4" t="inlineStr">
        <is>
          <t>Finance lease obligation, net of current portion</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48</v>
      </c>
      <c r="I26" s="4" t="inlineStr">
        <is>
          <t xml:space="preserve"> </t>
        </is>
      </c>
    </row>
    <row r="27">
      <c r="A27" s="4" t="inlineStr">
        <is>
          <t>Total liabilities</t>
        </is>
      </c>
      <c r="B27" s="6" t="n">
        <v>7539</v>
      </c>
      <c r="C27" s="4" t="inlineStr">
        <is>
          <t xml:space="preserve"> </t>
        </is>
      </c>
      <c r="D27" s="4" t="inlineStr">
        <is>
          <t xml:space="preserve"> </t>
        </is>
      </c>
      <c r="E27" s="6" t="n">
        <v>39435</v>
      </c>
      <c r="F27" s="4" t="inlineStr">
        <is>
          <t xml:space="preserve"> </t>
        </is>
      </c>
      <c r="G27" s="4" t="inlineStr">
        <is>
          <t xml:space="preserve"> </t>
        </is>
      </c>
      <c r="H27" s="6" t="n">
        <v>58628</v>
      </c>
      <c r="I27" s="4" t="inlineStr">
        <is>
          <t xml:space="preserve"> </t>
        </is>
      </c>
    </row>
    <row r="28">
      <c r="A28" s="4" t="inlineStr">
        <is>
          <t>Commitments and contingencies (Note 1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0.001 par value; 5,000,000 shares authorized; no shares issued and outstanding as of June 30, 2022 and December 31, 2021, respectively</t>
        </is>
      </c>
      <c r="B30" s="6" t="n">
        <v>0</v>
      </c>
      <c r="C30" s="4" t="inlineStr">
        <is>
          <t xml:space="preserve"> </t>
        </is>
      </c>
      <c r="D30" s="4" t="inlineStr">
        <is>
          <t xml:space="preserve"> </t>
        </is>
      </c>
      <c r="E30" s="6" t="n">
        <v>0</v>
      </c>
      <c r="F30" s="4" t="inlineStr">
        <is>
          <t xml:space="preserve"> </t>
        </is>
      </c>
      <c r="G30" s="4" t="inlineStr">
        <is>
          <t xml:space="preserve"> </t>
        </is>
      </c>
      <c r="H30" s="6" t="n">
        <v>0</v>
      </c>
      <c r="I30" s="4" t="inlineStr">
        <is>
          <t xml:space="preserve"> </t>
        </is>
      </c>
    </row>
    <row r="31">
      <c r="A31" s="4" t="inlineStr">
        <is>
          <t>Common stock, $0.001 par value; 125,000,000 shares authorized; 10,842,945 shares and 10,644,714 shares issued and outstanding as of June 30, 2022 and December 31, 2021, respectively</t>
        </is>
      </c>
      <c r="B31" s="6" t="n">
        <v>11</v>
      </c>
      <c r="C31" s="4" t="inlineStr">
        <is>
          <t xml:space="preserve"> </t>
        </is>
      </c>
      <c r="D31" s="4" t="inlineStr">
        <is>
          <t xml:space="preserve"> </t>
        </is>
      </c>
      <c r="E31" s="6" t="n">
        <v>11</v>
      </c>
      <c r="F31" s="4" t="inlineStr">
        <is>
          <t xml:space="preserve"> </t>
        </is>
      </c>
      <c r="G31" s="4" t="inlineStr">
        <is>
          <t xml:space="preserve"> </t>
        </is>
      </c>
      <c r="H31" s="6" t="n">
        <v>10</v>
      </c>
      <c r="I31" s="4" t="inlineStr">
        <is>
          <t xml:space="preserve"> </t>
        </is>
      </c>
    </row>
    <row r="32">
      <c r="A32" s="4" t="inlineStr">
        <is>
          <t>Additional paid-in capital</t>
        </is>
      </c>
      <c r="B32" s="6" t="n">
        <v>213458</v>
      </c>
      <c r="C32" s="4" t="inlineStr">
        <is>
          <t xml:space="preserve"> </t>
        </is>
      </c>
      <c r="D32" s="4" t="inlineStr">
        <is>
          <t xml:space="preserve"> </t>
        </is>
      </c>
      <c r="E32" s="6" t="n">
        <v>210799</v>
      </c>
      <c r="F32" s="4" t="inlineStr">
        <is>
          <t xml:space="preserve"> </t>
        </is>
      </c>
      <c r="G32" s="4" t="inlineStr">
        <is>
          <t xml:space="preserve"> </t>
        </is>
      </c>
      <c r="H32" s="6" t="n">
        <v>204007</v>
      </c>
      <c r="I32" s="4" t="inlineStr">
        <is>
          <t xml:space="preserve"> </t>
        </is>
      </c>
    </row>
    <row r="33">
      <c r="A33" s="4" t="inlineStr">
        <is>
          <t>Accumulated deficit</t>
        </is>
      </c>
      <c r="B33" s="6" t="n">
        <v>-205539</v>
      </c>
      <c r="C33" s="4" t="inlineStr">
        <is>
          <t xml:space="preserve"> </t>
        </is>
      </c>
      <c r="D33" s="4" t="inlineStr">
        <is>
          <t xml:space="preserve"> </t>
        </is>
      </c>
      <c r="E33" s="6" t="n">
        <v>-187313</v>
      </c>
      <c r="F33" s="4" t="inlineStr">
        <is>
          <t xml:space="preserve"> </t>
        </is>
      </c>
      <c r="G33" s="5" t="n">
        <v>-156492</v>
      </c>
      <c r="H33" s="6" t="n">
        <v>-147810</v>
      </c>
      <c r="I33" s="4" t="inlineStr">
        <is>
          <t xml:space="preserve"> </t>
        </is>
      </c>
    </row>
    <row r="34">
      <c r="A34" s="4" t="inlineStr">
        <is>
          <t>Total stockholders' equity</t>
        </is>
      </c>
      <c r="B34" s="6" t="n">
        <v>7930</v>
      </c>
      <c r="C34" s="5" t="n">
        <v>11703</v>
      </c>
      <c r="D34" s="4" t="inlineStr">
        <is>
          <t xml:space="preserve"> </t>
        </is>
      </c>
      <c r="E34" s="6" t="n">
        <v>23497</v>
      </c>
      <c r="F34" s="5" t="n">
        <v>41107</v>
      </c>
      <c r="G34" s="5" t="n">
        <v>48932</v>
      </c>
      <c r="H34" s="6" t="n">
        <v>56207</v>
      </c>
      <c r="I34" s="5" t="n">
        <v>-91900</v>
      </c>
    </row>
    <row r="35">
      <c r="A35" s="4" t="inlineStr">
        <is>
          <t>Total liabilities and stockholders' equity</t>
        </is>
      </c>
      <c r="B35" s="5" t="n">
        <v>15469</v>
      </c>
      <c r="C35" s="4" t="inlineStr">
        <is>
          <t xml:space="preserve"> </t>
        </is>
      </c>
      <c r="D35" s="4" t="inlineStr">
        <is>
          <t xml:space="preserve"> </t>
        </is>
      </c>
      <c r="E35" s="5" t="n">
        <v>62932</v>
      </c>
      <c r="F35" s="4" t="inlineStr">
        <is>
          <t xml:space="preserve"> </t>
        </is>
      </c>
      <c r="G35" s="4" t="inlineStr">
        <is>
          <t xml:space="preserve"> </t>
        </is>
      </c>
      <c r="H35" s="5" t="n">
        <v>114835</v>
      </c>
      <c r="I35"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eases - Summary of lease cost (FY)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496</v>
      </c>
      <c r="C4" s="5" t="n">
        <v>3053</v>
      </c>
      <c r="D4" s="5" t="n">
        <v>6665</v>
      </c>
      <c r="E4" s="5" t="n">
        <v>3097</v>
      </c>
    </row>
    <row r="5">
      <c r="A5" s="4" t="inlineStr">
        <is>
          <t>Short-term Lease Cost</t>
        </is>
      </c>
      <c r="B5" s="6" t="n">
        <v>0</v>
      </c>
      <c r="C5" s="6" t="n">
        <v>0</v>
      </c>
      <c r="D5" s="6" t="n">
        <v>0</v>
      </c>
      <c r="E5" s="6" t="n">
        <v>0</v>
      </c>
    </row>
    <row r="6">
      <c r="A6" s="4" t="inlineStr">
        <is>
          <t>Variable lease cost</t>
        </is>
      </c>
      <c r="B6" s="6" t="n">
        <v>357</v>
      </c>
      <c r="C6" s="6" t="n">
        <v>272</v>
      </c>
      <c r="D6" s="6" t="n">
        <v>844</v>
      </c>
      <c r="E6" s="6" t="n">
        <v>271</v>
      </c>
    </row>
    <row r="7">
      <c r="A7" s="4" t="inlineStr">
        <is>
          <t>Finance lease cost, amortization of lease assets</t>
        </is>
      </c>
      <c r="B7" s="6" t="n">
        <v>8</v>
      </c>
      <c r="C7" s="6" t="n">
        <v>77</v>
      </c>
      <c r="D7" s="6" t="n">
        <v>152</v>
      </c>
      <c r="E7" s="6" t="n">
        <v>361</v>
      </c>
    </row>
    <row r="8">
      <c r="A8" s="4" t="inlineStr">
        <is>
          <t>Finance lease cost, interest on lease liabilities</t>
        </is>
      </c>
      <c r="B8" s="6" t="n">
        <v>1</v>
      </c>
      <c r="C8" s="6" t="n">
        <v>5</v>
      </c>
      <c r="D8" s="6" t="n">
        <v>7</v>
      </c>
      <c r="E8" s="6" t="n">
        <v>20</v>
      </c>
    </row>
    <row r="9">
      <c r="A9" s="4" t="inlineStr">
        <is>
          <t>Total finance lease cost</t>
        </is>
      </c>
      <c r="B9" s="5" t="n">
        <v>9</v>
      </c>
      <c r="C9" s="5" t="n">
        <v>82</v>
      </c>
      <c r="D9" s="5" t="n">
        <v>159</v>
      </c>
      <c r="E9" s="5" t="n">
        <v>38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supplemental disclosure of cash flow information related to leases (FY)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Supplemental disclosure of cash flow information related to 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 (operating cash flows)</t>
        </is>
      </c>
      <c r="B4" s="5" t="n">
        <v>2177</v>
      </c>
      <c r="C4" s="5" t="n">
        <v>2970</v>
      </c>
      <c r="D4" s="5" t="n">
        <v>5998</v>
      </c>
      <c r="E4" s="5" t="n">
        <v>2461</v>
      </c>
    </row>
    <row r="5">
      <c r="A5" s="4" t="inlineStr">
        <is>
          <t>Cash paid for amounts included in the measurement of finance lease liabilities (operating cash flows)</t>
        </is>
      </c>
      <c r="B5" s="6" t="n">
        <v>1</v>
      </c>
      <c r="C5" s="6" t="n">
        <v>5</v>
      </c>
      <c r="D5" s="6" t="n">
        <v>7</v>
      </c>
      <c r="E5" s="6" t="n">
        <v>20</v>
      </c>
    </row>
    <row r="6">
      <c r="A6" s="4" t="inlineStr">
        <is>
          <t>Cash paid for amounts included in the measurement of finance lease liabilities (financing cash flows)</t>
        </is>
      </c>
      <c r="B6" s="6" t="n">
        <v>27</v>
      </c>
      <c r="C6" s="6" t="n">
        <v>108</v>
      </c>
      <c r="D6" s="6" t="n">
        <v>166</v>
      </c>
      <c r="E6" s="6" t="n">
        <v>347</v>
      </c>
    </row>
    <row r="7">
      <c r="A7" s="4" t="inlineStr">
        <is>
          <t>Operating lease liabilities arising from obtaining right-of-use assets</t>
        </is>
      </c>
      <c r="B7" s="6" t="n">
        <v>0</v>
      </c>
      <c r="C7" s="4" t="inlineStr">
        <is>
          <t xml:space="preserve"> </t>
        </is>
      </c>
      <c r="D7" s="6" t="n">
        <v>0</v>
      </c>
      <c r="E7" s="6" t="n">
        <v>10219</v>
      </c>
    </row>
    <row r="8">
      <c r="A8" s="4" t="inlineStr">
        <is>
          <t>Finance lease liabilities arising from obtaining right-of-use assets</t>
        </is>
      </c>
      <c r="B8" s="5" t="n">
        <v>0</v>
      </c>
      <c r="C8" s="4" t="inlineStr">
        <is>
          <t xml:space="preserve"> </t>
        </is>
      </c>
      <c r="D8" s="5" t="n">
        <v>0</v>
      </c>
      <c r="E8" s="5" t="n">
        <v>10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 width="23" customWidth="1" min="5" max="5"/>
  </cols>
  <sheetData>
    <row r="1">
      <c r="A1" s="1" t="inlineStr">
        <is>
          <t>Leases - Schedule of weighted-average remaining lease term and discount rate (FY) (Details)</t>
        </is>
      </c>
      <c r="B1" s="2" t="inlineStr">
        <is>
          <t>Jun. 30, 2022</t>
        </is>
      </c>
      <c r="C1" s="2" t="inlineStr">
        <is>
          <t>Dec. 31, 2021</t>
        </is>
      </c>
      <c r="D1" s="2" t="inlineStr">
        <is>
          <t>Jun. 30, 2021</t>
        </is>
      </c>
      <c r="E1" s="2" t="inlineStr">
        <is>
          <t>Dec. 31, 2020</t>
        </is>
      </c>
    </row>
    <row r="2">
      <c r="A2" s="3" t="inlineStr">
        <is>
          <t>Schedule of weighted average remaining lease term and discount rate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 (in years) used for Operating leases</t>
        </is>
      </c>
      <c r="B3" s="4" t="inlineStr">
        <is>
          <t>4 months 20 days</t>
        </is>
      </c>
      <c r="C3" s="4" t="inlineStr">
        <is>
          <t>5 years 2 months 19 days</t>
        </is>
      </c>
      <c r="D3" s="4" t="inlineStr">
        <is>
          <t>4 years 9 months</t>
        </is>
      </c>
      <c r="E3" s="4" t="inlineStr">
        <is>
          <t>5 years 10 days</t>
        </is>
      </c>
    </row>
    <row r="4">
      <c r="A4" s="4" t="inlineStr">
        <is>
          <t>Weighted-average remaining lease term (in years) used for Finance leases</t>
        </is>
      </c>
      <c r="B4" s="4" t="inlineStr">
        <is>
          <t xml:space="preserve"> </t>
        </is>
      </c>
      <c r="C4" s="4" t="inlineStr">
        <is>
          <t>7 months 6 days</t>
        </is>
      </c>
      <c r="D4" s="4" t="inlineStr">
        <is>
          <t>1 year 1 month 9 days</t>
        </is>
      </c>
      <c r="E4" s="4" t="inlineStr">
        <is>
          <t>1 year 3 months 3 days</t>
        </is>
      </c>
    </row>
    <row r="5">
      <c r="A5" s="4" t="inlineStr">
        <is>
          <t>Weighted-average discount rate for Operating leases</t>
        </is>
      </c>
      <c r="B5" s="12" t="n">
        <v>0.0585</v>
      </c>
      <c r="C5" s="12" t="n">
        <v>0.091</v>
      </c>
      <c r="D5" s="12" t="n">
        <v>0.09080000000000001</v>
      </c>
      <c r="E5" s="12" t="n">
        <v>0.0901</v>
      </c>
    </row>
    <row r="6">
      <c r="A6" s="4" t="inlineStr">
        <is>
          <t>Weighted-average discount rate used for Finance leases</t>
        </is>
      </c>
      <c r="B6" s="4" t="inlineStr">
        <is>
          <t xml:space="preserve"> </t>
        </is>
      </c>
      <c r="C6" s="12" t="n">
        <v>0.0341</v>
      </c>
      <c r="D6" s="12" t="n">
        <v>0.0588</v>
      </c>
      <c r="E6" s="12" t="n">
        <v>0.06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ummary of future annual Operating lease payments (FY) (Details) - USD ($) $ in Thousands</t>
        </is>
      </c>
      <c r="B1" s="2" t="inlineStr">
        <is>
          <t>Jun. 30, 2022</t>
        </is>
      </c>
      <c r="C1" s="2" t="inlineStr">
        <is>
          <t>May 16,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2</t>
        </is>
      </c>
      <c r="B3" s="5" t="n">
        <v>0</v>
      </c>
      <c r="C3" s="4" t="inlineStr">
        <is>
          <t xml:space="preserve"> </t>
        </is>
      </c>
      <c r="D3" s="5" t="n">
        <v>6173</v>
      </c>
    </row>
    <row r="4">
      <c r="A4" s="4" t="inlineStr">
        <is>
          <t>2023</t>
        </is>
      </c>
      <c r="B4" s="6" t="n">
        <v>0</v>
      </c>
      <c r="C4" s="4" t="inlineStr">
        <is>
          <t xml:space="preserve"> </t>
        </is>
      </c>
      <c r="D4" s="6" t="n">
        <v>2977</v>
      </c>
    </row>
    <row r="5">
      <c r="A5" s="4" t="inlineStr">
        <is>
          <t>2024</t>
        </is>
      </c>
      <c r="B5" s="6" t="n">
        <v>0</v>
      </c>
      <c r="C5" s="4" t="inlineStr">
        <is>
          <t xml:space="preserve"> </t>
        </is>
      </c>
      <c r="D5" s="6" t="n">
        <v>1931</v>
      </c>
    </row>
    <row r="6">
      <c r="A6" s="4" t="inlineStr">
        <is>
          <t>2025</t>
        </is>
      </c>
      <c r="B6" s="6" t="n">
        <v>0</v>
      </c>
      <c r="C6" s="4" t="inlineStr">
        <is>
          <t xml:space="preserve"> </t>
        </is>
      </c>
      <c r="D6" s="6" t="n">
        <v>1985</v>
      </c>
    </row>
    <row r="7">
      <c r="A7" s="4" t="inlineStr">
        <is>
          <t>2026</t>
        </is>
      </c>
      <c r="B7" s="4" t="inlineStr">
        <is>
          <t xml:space="preserve"> </t>
        </is>
      </c>
      <c r="C7" s="4" t="inlineStr">
        <is>
          <t xml:space="preserve"> </t>
        </is>
      </c>
      <c r="D7" s="6" t="n">
        <v>2039</v>
      </c>
    </row>
    <row r="8">
      <c r="A8" s="4" t="inlineStr">
        <is>
          <t>Thereafter</t>
        </is>
      </c>
      <c r="B8" s="4" t="inlineStr">
        <is>
          <t xml:space="preserve"> </t>
        </is>
      </c>
      <c r="C8" s="4" t="inlineStr">
        <is>
          <t xml:space="preserve"> </t>
        </is>
      </c>
      <c r="D8" s="6" t="n">
        <v>2801</v>
      </c>
    </row>
    <row r="9">
      <c r="A9" s="4" t="inlineStr">
        <is>
          <t>Total future lease payments</t>
        </is>
      </c>
      <c r="B9" s="6" t="n">
        <v>566</v>
      </c>
      <c r="C9" s="4" t="inlineStr">
        <is>
          <t xml:space="preserve"> </t>
        </is>
      </c>
      <c r="D9" s="6" t="n">
        <v>17906</v>
      </c>
    </row>
    <row r="10">
      <c r="A10" s="4" t="inlineStr">
        <is>
          <t>Less: Imputed interest</t>
        </is>
      </c>
      <c r="B10" s="6" t="n">
        <v>-7</v>
      </c>
      <c r="C10" s="4" t="inlineStr">
        <is>
          <t xml:space="preserve"> </t>
        </is>
      </c>
      <c r="D10" s="6" t="n">
        <v>-3427</v>
      </c>
    </row>
    <row r="11">
      <c r="A11" s="4" t="inlineStr">
        <is>
          <t>Total lease liabilities</t>
        </is>
      </c>
      <c r="B11" s="6" t="n">
        <v>559</v>
      </c>
      <c r="C11" s="4" t="inlineStr">
        <is>
          <t xml:space="preserve"> </t>
        </is>
      </c>
      <c r="D11" s="6" t="n">
        <v>14479</v>
      </c>
    </row>
    <row r="12">
      <c r="A12" s="3" t="inlineStr">
        <is>
          <t>Finance Leases</t>
        </is>
      </c>
      <c r="B12" s="4" t="inlineStr">
        <is>
          <t xml:space="preserve"> </t>
        </is>
      </c>
      <c r="C12" s="4" t="inlineStr">
        <is>
          <t xml:space="preserve"> </t>
        </is>
      </c>
      <c r="D12" s="4" t="inlineStr">
        <is>
          <t xml:space="preserve"> </t>
        </is>
      </c>
    </row>
    <row r="13">
      <c r="A13" s="4" t="inlineStr">
        <is>
          <t>2022</t>
        </is>
      </c>
      <c r="B13" s="4" t="inlineStr">
        <is>
          <t xml:space="preserve"> </t>
        </is>
      </c>
      <c r="C13" s="4" t="inlineStr">
        <is>
          <t xml:space="preserve"> </t>
        </is>
      </c>
      <c r="D13" s="6" t="n">
        <v>49</v>
      </c>
    </row>
    <row r="14">
      <c r="A14" s="4" t="inlineStr">
        <is>
          <t>2023</t>
        </is>
      </c>
      <c r="B14" s="4" t="inlineStr">
        <is>
          <t xml:space="preserve"> </t>
        </is>
      </c>
      <c r="C14" s="4" t="inlineStr">
        <is>
          <t xml:space="preserve"> </t>
        </is>
      </c>
      <c r="D14" s="6" t="n">
        <v>0</v>
      </c>
    </row>
    <row r="15">
      <c r="A15" s="4" t="inlineStr">
        <is>
          <t>2024</t>
        </is>
      </c>
      <c r="B15" s="4" t="inlineStr">
        <is>
          <t xml:space="preserve"> </t>
        </is>
      </c>
      <c r="C15" s="4" t="inlineStr">
        <is>
          <t xml:space="preserve"> </t>
        </is>
      </c>
      <c r="D15" s="6" t="n">
        <v>0</v>
      </c>
    </row>
    <row r="16">
      <c r="A16" s="4" t="inlineStr">
        <is>
          <t>2025</t>
        </is>
      </c>
      <c r="B16" s="4" t="inlineStr">
        <is>
          <t xml:space="preserve"> </t>
        </is>
      </c>
      <c r="C16" s="4" t="inlineStr">
        <is>
          <t xml:space="preserve"> </t>
        </is>
      </c>
      <c r="D16" s="6" t="n">
        <v>0</v>
      </c>
    </row>
    <row r="17">
      <c r="A17" s="4" t="inlineStr">
        <is>
          <t>2026</t>
        </is>
      </c>
      <c r="B17" s="4" t="inlineStr">
        <is>
          <t xml:space="preserve"> </t>
        </is>
      </c>
      <c r="C17" s="4" t="inlineStr">
        <is>
          <t xml:space="preserve"> </t>
        </is>
      </c>
      <c r="D17" s="6" t="n">
        <v>0</v>
      </c>
    </row>
    <row r="18">
      <c r="A18" s="4" t="inlineStr">
        <is>
          <t>Thereafter</t>
        </is>
      </c>
      <c r="B18" s="4" t="inlineStr">
        <is>
          <t xml:space="preserve"> </t>
        </is>
      </c>
      <c r="C18" s="4" t="inlineStr">
        <is>
          <t xml:space="preserve"> </t>
        </is>
      </c>
      <c r="D18" s="6" t="n">
        <v>0</v>
      </c>
    </row>
    <row r="19">
      <c r="A19" s="4" t="inlineStr">
        <is>
          <t>Total future lease payments</t>
        </is>
      </c>
      <c r="B19" s="6" t="n">
        <v>166</v>
      </c>
      <c r="C19" s="4" t="inlineStr">
        <is>
          <t xml:space="preserve"> </t>
        </is>
      </c>
      <c r="D19" s="6" t="n">
        <v>49</v>
      </c>
    </row>
    <row r="20">
      <c r="A20" s="4" t="inlineStr">
        <is>
          <t>Less: Imputed interest</t>
        </is>
      </c>
      <c r="B20" s="4" t="inlineStr">
        <is>
          <t xml:space="preserve"> </t>
        </is>
      </c>
      <c r="C20" s="4" t="inlineStr">
        <is>
          <t xml:space="preserve"> </t>
        </is>
      </c>
      <c r="D20" s="6" t="n">
        <v>-1</v>
      </c>
    </row>
    <row r="21">
      <c r="A21" s="4" t="inlineStr">
        <is>
          <t>Total lease liabilities</t>
        </is>
      </c>
      <c r="B21" s="5" t="n">
        <v>166</v>
      </c>
      <c r="C21" s="5" t="n">
        <v>200</v>
      </c>
      <c r="D21" s="5" t="n">
        <v>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35" customWidth="1" min="5" max="5"/>
  </cols>
  <sheetData>
    <row r="1">
      <c r="A1" s="1" t="inlineStr">
        <is>
          <t>Leases - Summary of table presents lease assets and liabilities and their classification on the consolidated balance sheet (FY) (Details) - USD ($) $ in Thousands</t>
        </is>
      </c>
      <c r="B1" s="2" t="inlineStr">
        <is>
          <t>Jun. 30, 2022</t>
        </is>
      </c>
      <c r="C1" s="2" t="inlineStr">
        <is>
          <t>Feb. 28,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assets</t>
        </is>
      </c>
      <c r="B3" s="5" t="n">
        <v>831</v>
      </c>
      <c r="C3" s="5" t="n">
        <v>3200</v>
      </c>
      <c r="D3" s="5" t="n">
        <v>18543</v>
      </c>
      <c r="E3" s="5" t="n">
        <v>23678</v>
      </c>
    </row>
    <row r="4">
      <c r="A4" s="4" t="inlineStr">
        <is>
          <t>Finance lease assets</t>
        </is>
      </c>
      <c r="B4" s="4" t="inlineStr">
        <is>
          <t xml:space="preserve"> </t>
        </is>
      </c>
      <c r="C4" s="4" t="inlineStr">
        <is>
          <t xml:space="preserve"> </t>
        </is>
      </c>
      <c r="D4" s="5" t="n">
        <v>315</v>
      </c>
      <c r="E4" s="5" t="n">
        <v>199</v>
      </c>
    </row>
    <row r="5">
      <c r="A5" s="4" t="inlineStr">
        <is>
          <t>Finance Lease, Right-of-Use Asset, Statement of Financial Position [Extensible Enumeration]</t>
        </is>
      </c>
      <c r="B5" s="4" t="inlineStr">
        <is>
          <t xml:space="preserve"> </t>
        </is>
      </c>
      <c r="C5" s="4" t="inlineStr">
        <is>
          <t xml:space="preserve"> </t>
        </is>
      </c>
      <c r="D5" s="4" t="inlineStr">
        <is>
          <t>Property, Plant and Equipment, Net</t>
        </is>
      </c>
      <c r="E5" s="4" t="inlineStr">
        <is>
          <t>Property, Plant and Equipment, Net</t>
        </is>
      </c>
    </row>
    <row r="6">
      <c r="A6" s="4" t="inlineStr">
        <is>
          <t>Total leased assets</t>
        </is>
      </c>
      <c r="B6" s="6" t="n">
        <v>831</v>
      </c>
      <c r="C6" s="4" t="inlineStr">
        <is>
          <t xml:space="preserve"> </t>
        </is>
      </c>
      <c r="D6" s="5" t="n">
        <v>18858</v>
      </c>
      <c r="E6" s="5" t="n">
        <v>23877</v>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Operating lease liabilities</t>
        </is>
      </c>
      <c r="B8" s="6" t="n">
        <v>559</v>
      </c>
      <c r="C8" s="4" t="inlineStr">
        <is>
          <t xml:space="preserve"> </t>
        </is>
      </c>
      <c r="D8" s="6" t="n">
        <v>5064</v>
      </c>
      <c r="E8" s="6" t="n">
        <v>4468</v>
      </c>
    </row>
    <row r="9">
      <c r="A9" s="4" t="inlineStr">
        <is>
          <t>Finance lease liabilities</t>
        </is>
      </c>
      <c r="B9" s="6" t="n">
        <v>0</v>
      </c>
      <c r="C9" s="4" t="inlineStr">
        <is>
          <t xml:space="preserve"> </t>
        </is>
      </c>
      <c r="D9" s="6" t="n">
        <v>48</v>
      </c>
      <c r="E9" s="6" t="n">
        <v>166</v>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Operating lease liabilities</t>
        </is>
      </c>
      <c r="B11" s="6" t="n">
        <v>0</v>
      </c>
      <c r="C11" s="4" t="inlineStr">
        <is>
          <t xml:space="preserve"> </t>
        </is>
      </c>
      <c r="D11" s="6" t="n">
        <v>9415</v>
      </c>
      <c r="E11" s="6" t="n">
        <v>14479</v>
      </c>
    </row>
    <row r="12">
      <c r="A12" s="4" t="inlineStr">
        <is>
          <t>Finance lease liabilities</t>
        </is>
      </c>
      <c r="B12" s="4" t="inlineStr">
        <is>
          <t xml:space="preserve"> </t>
        </is>
      </c>
      <c r="C12" s="4" t="inlineStr">
        <is>
          <t xml:space="preserve"> </t>
        </is>
      </c>
      <c r="D12" s="6" t="n">
        <v>0</v>
      </c>
      <c r="E12" s="6" t="n">
        <v>48</v>
      </c>
    </row>
    <row r="13">
      <c r="A13" s="4" t="inlineStr">
        <is>
          <t>Total lease liabilities</t>
        </is>
      </c>
      <c r="B13" s="5" t="n">
        <v>559</v>
      </c>
      <c r="C13" s="4" t="inlineStr">
        <is>
          <t xml:space="preserve"> </t>
        </is>
      </c>
      <c r="D13" s="5" t="n">
        <v>14527</v>
      </c>
      <c r="E13" s="5" t="n">
        <v>191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FY) (Details) - USD ($) $ in Thousands</t>
        </is>
      </c>
      <c r="B1" s="2" t="inlineStr">
        <is>
          <t>6 Months Ended</t>
        </is>
      </c>
      <c r="C1" s="2" t="inlineStr">
        <is>
          <t>12 Months Ended</t>
        </is>
      </c>
    </row>
    <row r="2">
      <c r="B2" s="2" t="inlineStr">
        <is>
          <t>Jun. 30, 2022</t>
        </is>
      </c>
      <c r="C2" s="2" t="inlineStr">
        <is>
          <t>Dec. 31, 2021</t>
        </is>
      </c>
    </row>
    <row r="3">
      <c r="A3" s="3" t="inlineStr">
        <is>
          <t>Long-term Purchase Commitment [Line Items]</t>
        </is>
      </c>
      <c r="B3" s="4" t="inlineStr">
        <is>
          <t xml:space="preserve"> </t>
        </is>
      </c>
      <c r="C3" s="4" t="inlineStr">
        <is>
          <t xml:space="preserve"> </t>
        </is>
      </c>
    </row>
    <row r="4">
      <c r="A4" s="4" t="inlineStr">
        <is>
          <t>Period of agreement</t>
        </is>
      </c>
      <c r="B4" s="4" t="inlineStr">
        <is>
          <t>9 months</t>
        </is>
      </c>
      <c r="C4" s="4" t="inlineStr">
        <is>
          <t>9 months</t>
        </is>
      </c>
    </row>
    <row r="5">
      <c r="A5" s="4" t="inlineStr">
        <is>
          <t>Contingent Value Rights Agreement [Member] | Shareholder Representative Series LLC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Business combination contingent consideration agreement</t>
        </is>
      </c>
      <c r="B7" s="5" t="n">
        <v>0</v>
      </c>
      <c r="C7" s="5" t="n">
        <v>0</v>
      </c>
    </row>
    <row r="8">
      <c r="A8" s="4" t="inlineStr">
        <is>
          <t>Whitehead Institute for Biomedical Research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on unit issued</t>
        </is>
      </c>
      <c r="B10" s="6" t="n">
        <v>300000</v>
      </c>
      <c r="C10" s="6" t="n">
        <v>300000</v>
      </c>
    </row>
    <row r="11">
      <c r="A11" s="4" t="inlineStr">
        <is>
          <t>Common Unit, Issuance Value</t>
        </is>
      </c>
      <c r="B11" s="5" t="n">
        <v>800</v>
      </c>
      <c r="C11" s="5" t="n">
        <v>800</v>
      </c>
    </row>
    <row r="12">
      <c r="A12" s="4" t="inlineStr">
        <is>
          <t>Whitehead Institute for Biomedical Research [Member] | Maximum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Payment of license fees</t>
        </is>
      </c>
      <c r="B14" s="6" t="n">
        <v>100</v>
      </c>
      <c r="C14" s="6" t="n">
        <v>100</v>
      </c>
    </row>
    <row r="15">
      <c r="A15" s="4" t="inlineStr">
        <is>
          <t>Annual cost maintenance</t>
        </is>
      </c>
      <c r="B15" s="6" t="n">
        <v>100</v>
      </c>
      <c r="C15" s="6" t="n">
        <v>100</v>
      </c>
    </row>
    <row r="16">
      <c r="A16" s="4" t="inlineStr">
        <is>
          <t>Whitehead Institute for Biomedical Research [Member] | Maximum [Member] | Developmental and Regulatory [Member] | First Two Licensed Products [Member]</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Contractual Obligation</t>
        </is>
      </c>
      <c r="B18" s="5" t="n">
        <v>1900</v>
      </c>
      <c r="C18" s="5" t="n">
        <v>19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fined Contribution Plan - Additional Information (FY) (Details) $ in Thousands</t>
        </is>
      </c>
      <c r="B1" s="2" t="inlineStr">
        <is>
          <t>12 Months Ended</t>
        </is>
      </c>
    </row>
    <row r="2">
      <c r="B2" s="2" t="inlineStr">
        <is>
          <t>Dec. 31, 2021 USD ($)</t>
        </is>
      </c>
    </row>
    <row r="3">
      <c r="A3" s="3" t="inlineStr">
        <is>
          <t>Retirement Benefits [Abstract]</t>
        </is>
      </c>
      <c r="B3" s="4" t="inlineStr">
        <is>
          <t xml:space="preserve"> </t>
        </is>
      </c>
    </row>
    <row r="4">
      <c r="A4" s="4" t="inlineStr">
        <is>
          <t>Company's contribution to plan</t>
        </is>
      </c>
      <c r="B4"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ies - Additional Information (FY) (Details) - USD ($)</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5" t="n">
        <v>0</v>
      </c>
      <c r="C4" s="4" t="inlineStr">
        <is>
          <t xml:space="preserve"> </t>
        </is>
      </c>
    </row>
    <row r="5">
      <c r="A5" s="4" t="inlineStr">
        <is>
          <t>Inves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expense</t>
        </is>
      </c>
      <c r="B7" s="4" t="inlineStr">
        <is>
          <t xml:space="preserve"> </t>
        </is>
      </c>
      <c r="C7" s="5" t="n">
        <v>400000</v>
      </c>
    </row>
    <row r="8">
      <c r="A8" s="4" t="inlineStr">
        <is>
          <t>Amounts paid under lease agreement</t>
        </is>
      </c>
      <c r="B8" s="4" t="inlineStr">
        <is>
          <t xml:space="preserve"> </t>
        </is>
      </c>
      <c r="C8" s="6" t="n">
        <v>600000</v>
      </c>
    </row>
    <row r="9">
      <c r="A9" s="4" t="inlineStr">
        <is>
          <t>Due to related parties current</t>
        </is>
      </c>
      <c r="B9" s="5" t="n">
        <v>0</v>
      </c>
      <c r="C9"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bsequent Events - Additional Information (FY) (Details) - USD ($) $ in Millions</t>
        </is>
      </c>
      <c r="E1" s="2" t="inlineStr">
        <is>
          <t>3 Months Ended</t>
        </is>
      </c>
    </row>
    <row r="2">
      <c r="B2" s="2" t="inlineStr">
        <is>
          <t>Feb. 28, 2022</t>
        </is>
      </c>
      <c r="C2" s="2" t="inlineStr">
        <is>
          <t>Feb. 25, 2022</t>
        </is>
      </c>
      <c r="D2" s="2" t="inlineStr">
        <is>
          <t>Apr. 13, 2021</t>
        </is>
      </c>
      <c r="E2" s="2" t="inlineStr">
        <is>
          <t>Jun. 30, 2022</t>
        </is>
      </c>
      <c r="F2" s="2" t="inlineStr">
        <is>
          <t>Mar. 31, 2022</t>
        </is>
      </c>
      <c r="G2" s="2" t="inlineStr">
        <is>
          <t>Feb. 1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ed</t>
        </is>
      </c>
      <c r="B4" s="9" t="n">
        <v>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agreement description</t>
        </is>
      </c>
      <c r="B5" s="4" t="inlineStr">
        <is>
          <t>On February 28, 2022, the Company entered into two agreements that effectively amended the “New Premises” license agreement for laboratory space in Boston, Massachusetts (see Note 15, Leases). The first agreement terminated the existing license, due to expire in May of 2023, effective March 31, 2022.   The second agreement, effective April 1, 2022, created a new license for approximately 20 percent of the space covered by the original license with an expiration date of December 3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license fee</t>
        </is>
      </c>
      <c r="B8" s="11"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4" t="inlineStr">
        <is>
          <t xml:space="preserve"> </t>
        </is>
      </c>
      <c r="C9" s="4" t="inlineStr">
        <is>
          <t xml:space="preserve"> </t>
        </is>
      </c>
      <c r="D9" s="11" t="n">
        <v>0.3</v>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license fee</t>
        </is>
      </c>
      <c r="B12" s="15"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11" t="n">
        <v>0.1</v>
      </c>
      <c r="E13" s="4" t="inlineStr">
        <is>
          <t xml:space="preserve"> </t>
        </is>
      </c>
      <c r="F13" s="4" t="inlineStr">
        <is>
          <t xml:space="preserve"> </t>
        </is>
      </c>
      <c r="G13" s="4" t="inlineStr">
        <is>
          <t xml:space="preserve"> </t>
        </is>
      </c>
    </row>
    <row r="14">
      <c r="A14" s="4" t="inlineStr">
        <is>
          <t>Hercules Capit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termination date</t>
        </is>
      </c>
      <c r="B16" s="4" t="inlineStr">
        <is>
          <t xml:space="preserve"> </t>
        </is>
      </c>
      <c r="C16" s="4" t="inlineStr">
        <is>
          <t>Feb. 25,  2022</t>
        </is>
      </c>
      <c r="D16" s="4" t="inlineStr">
        <is>
          <t xml:space="preserve"> </t>
        </is>
      </c>
      <c r="E16" s="4" t="inlineStr">
        <is>
          <t xml:space="preserve"> </t>
        </is>
      </c>
      <c r="F16" s="4" t="inlineStr">
        <is>
          <t xml:space="preserve"> </t>
        </is>
      </c>
      <c r="G16" s="4" t="inlineStr">
        <is>
          <t xml:space="preserve"> </t>
        </is>
      </c>
    </row>
    <row r="17">
      <c r="A17" s="4" t="inlineStr">
        <is>
          <t>End of term fee</t>
        </is>
      </c>
      <c r="B17" s="4" t="inlineStr">
        <is>
          <t xml:space="preserve"> </t>
        </is>
      </c>
      <c r="C17" s="11" t="n">
        <v>0.9</v>
      </c>
      <c r="D17" s="4" t="inlineStr">
        <is>
          <t xml:space="preserve"> </t>
        </is>
      </c>
      <c r="E17" s="4" t="inlineStr">
        <is>
          <t xml:space="preserve"> </t>
        </is>
      </c>
      <c r="F17" s="4" t="inlineStr">
        <is>
          <t xml:space="preserve"> </t>
        </is>
      </c>
      <c r="G17" s="4" t="inlineStr">
        <is>
          <t xml:space="preserve"> </t>
        </is>
      </c>
    </row>
    <row r="18">
      <c r="A18" s="4" t="inlineStr">
        <is>
          <t>Interest/ non-use fee</t>
        </is>
      </c>
      <c r="B18" s="4" t="inlineStr">
        <is>
          <t xml:space="preserve"> </t>
        </is>
      </c>
      <c r="C18" s="15" t="n">
        <v>0.1</v>
      </c>
      <c r="D18" s="4" t="inlineStr">
        <is>
          <t xml:space="preserve"> </t>
        </is>
      </c>
      <c r="E18" s="4" t="inlineStr">
        <is>
          <t xml:space="preserve"> </t>
        </is>
      </c>
      <c r="F18" s="4" t="inlineStr">
        <is>
          <t xml:space="preserve"> </t>
        </is>
      </c>
      <c r="G18" s="4" t="inlineStr">
        <is>
          <t xml:space="preserve"> </t>
        </is>
      </c>
    </row>
    <row r="19">
      <c r="A19" s="4" t="inlineStr">
        <is>
          <t>Repayments of debt</t>
        </is>
      </c>
      <c r="B19" s="4" t="inlineStr">
        <is>
          <t xml:space="preserve"> </t>
        </is>
      </c>
      <c r="C19" s="15" t="n">
        <v>12.8</v>
      </c>
      <c r="D19" s="4" t="inlineStr">
        <is>
          <t xml:space="preserve"> </t>
        </is>
      </c>
      <c r="E19" s="4" t="inlineStr">
        <is>
          <t xml:space="preserve"> </t>
        </is>
      </c>
      <c r="F19" s="4" t="inlineStr">
        <is>
          <t xml:space="preserve"> </t>
        </is>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sonnel-related restructuring charges</t>
        </is>
      </c>
      <c r="B22" s="4" t="inlineStr">
        <is>
          <t xml:space="preserve"> </t>
        </is>
      </c>
      <c r="C22" s="4" t="inlineStr">
        <is>
          <t xml:space="preserve"> </t>
        </is>
      </c>
      <c r="D22" s="4" t="inlineStr">
        <is>
          <t xml:space="preserve"> </t>
        </is>
      </c>
      <c r="E22" s="4" t="inlineStr">
        <is>
          <t xml:space="preserve"> </t>
        </is>
      </c>
      <c r="F22" s="11" t="n">
        <v>0.4</v>
      </c>
      <c r="G22" s="4" t="inlineStr">
        <is>
          <t xml:space="preserve"> </t>
        </is>
      </c>
    </row>
    <row r="23">
      <c r="A23" s="4" t="inlineStr">
        <is>
          <t>Payment of license fees</t>
        </is>
      </c>
      <c r="B23" s="15" t="n">
        <v>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orkforce reduced</t>
        </is>
      </c>
      <c r="B26" s="4" t="inlineStr">
        <is>
          <t xml:space="preserve"> </t>
        </is>
      </c>
      <c r="C26" s="4" t="inlineStr">
        <is>
          <t xml:space="preserve"> </t>
        </is>
      </c>
      <c r="D26" s="4" t="inlineStr">
        <is>
          <t xml:space="preserve"> </t>
        </is>
      </c>
      <c r="E26" s="4" t="inlineStr">
        <is>
          <t xml:space="preserve"> </t>
        </is>
      </c>
      <c r="F26" s="4" t="inlineStr">
        <is>
          <t xml:space="preserve"> </t>
        </is>
      </c>
      <c r="G26" s="9" t="n">
        <v>0.6</v>
      </c>
    </row>
    <row r="27">
      <c r="A27" s="4" t="inlineStr">
        <is>
          <t>Employee retention costs</t>
        </is>
      </c>
      <c r="B27" s="4" t="inlineStr">
        <is>
          <t xml:space="preserve"> </t>
        </is>
      </c>
      <c r="C27" s="4" t="inlineStr">
        <is>
          <t xml:space="preserve"> </t>
        </is>
      </c>
      <c r="D27" s="4" t="inlineStr">
        <is>
          <t xml:space="preserve"> </t>
        </is>
      </c>
      <c r="E27" s="11" t="n">
        <v>0.4</v>
      </c>
      <c r="F27" s="4" t="inlineStr">
        <is>
          <t xml:space="preserve"> </t>
        </is>
      </c>
      <c r="G27" s="4" t="inlineStr">
        <is>
          <t xml:space="preserve"> </t>
        </is>
      </c>
    </row>
    <row r="28">
      <c r="A28" s="4" t="inlineStr">
        <is>
          <t>Monthly license fee</t>
        </is>
      </c>
      <c r="B28" s="15"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nthly license fee</t>
        </is>
      </c>
      <c r="B31" s="11"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Hercules Capital,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 of term fee</t>
        </is>
      </c>
      <c r="B34" s="4" t="inlineStr">
        <is>
          <t xml:space="preserve"> </t>
        </is>
      </c>
      <c r="C34" s="15" t="n">
        <v>0.9</v>
      </c>
      <c r="D34" s="4" t="inlineStr">
        <is>
          <t xml:space="preserve"> </t>
        </is>
      </c>
      <c r="E34" s="4" t="inlineStr">
        <is>
          <t xml:space="preserve"> </t>
        </is>
      </c>
      <c r="F34" s="4" t="inlineStr">
        <is>
          <t xml:space="preserve"> </t>
        </is>
      </c>
      <c r="G34" s="4" t="inlineStr">
        <is>
          <t xml:space="preserve"> </t>
        </is>
      </c>
    </row>
    <row r="35">
      <c r="A35" s="4" t="inlineStr">
        <is>
          <t>Interest/ non-use fee</t>
        </is>
      </c>
      <c r="B35" s="4" t="inlineStr">
        <is>
          <t xml:space="preserve"> </t>
        </is>
      </c>
      <c r="C35" s="15" t="n">
        <v>0.1</v>
      </c>
      <c r="D35" s="4" t="inlineStr">
        <is>
          <t xml:space="preserve"> </t>
        </is>
      </c>
      <c r="E35" s="4" t="inlineStr">
        <is>
          <t xml:space="preserve"> </t>
        </is>
      </c>
      <c r="F35" s="4" t="inlineStr">
        <is>
          <t xml:space="preserve"> </t>
        </is>
      </c>
      <c r="G35" s="4" t="inlineStr">
        <is>
          <t xml:space="preserve"> </t>
        </is>
      </c>
    </row>
    <row r="36">
      <c r="A36" s="4" t="inlineStr">
        <is>
          <t>Repayments of debt</t>
        </is>
      </c>
      <c r="B36" s="4" t="inlineStr">
        <is>
          <t xml:space="preserve"> </t>
        </is>
      </c>
      <c r="C36" s="11" t="n">
        <v>12.8</v>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77"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9" customWidth="1" min="12" max="12"/>
    <col width="22" customWidth="1" min="13" max="13"/>
    <col width="14" customWidth="1" min="14" max="14"/>
  </cols>
  <sheetData>
    <row r="1">
      <c r="A1" s="1" t="inlineStr">
        <is>
          <t>Nature of Business and Basis of Presentation - Additional Information (Q2) (Details) $ in Thousands</t>
        </is>
      </c>
      <c r="E1" s="2" t="inlineStr">
        <is>
          <t>1 Months Ended</t>
        </is>
      </c>
      <c r="F1" s="2" t="inlineStr">
        <is>
          <t>3 Months Ended</t>
        </is>
      </c>
      <c r="J1" s="2" t="inlineStr">
        <is>
          <t>6 Months Ended</t>
        </is>
      </c>
      <c r="L1" s="2" t="inlineStr">
        <is>
          <t>12 Months Ended</t>
        </is>
      </c>
    </row>
    <row r="2">
      <c r="B2" s="2" t="inlineStr">
        <is>
          <t>Jun. 05, 2022 USD ($)</t>
        </is>
      </c>
      <c r="C2" s="2" t="inlineStr">
        <is>
          <t>Dec. 22, 2020 shares</t>
        </is>
      </c>
      <c r="D2" s="2" t="inlineStr">
        <is>
          <t>Dec. 14, 2020 USD ($)</t>
        </is>
      </c>
      <c r="E2" s="2" t="inlineStr">
        <is>
          <t>Apr. 30, 2021 USD ($)</t>
        </is>
      </c>
      <c r="F2" s="2" t="inlineStr">
        <is>
          <t>Jun. 30, 2022 USD ($)</t>
        </is>
      </c>
      <c r="G2" s="2" t="inlineStr">
        <is>
          <t>Mar. 31, 2022 USD ($)</t>
        </is>
      </c>
      <c r="H2" s="2" t="inlineStr">
        <is>
          <t>Jun. 30, 2021 USD ($)</t>
        </is>
      </c>
      <c r="I2" s="2" t="inlineStr">
        <is>
          <t>Mar. 31, 2021 USD ($)</t>
        </is>
      </c>
      <c r="J2" s="2" t="inlineStr">
        <is>
          <t>Jun. 30, 2022 USD ($) shares</t>
        </is>
      </c>
      <c r="K2" s="2" t="inlineStr">
        <is>
          <t>Jun. 30, 2021 USD ($)</t>
        </is>
      </c>
      <c r="L2" s="2" t="inlineStr">
        <is>
          <t>Dec. 31, 2021 USD ($) shares</t>
        </is>
      </c>
      <c r="M2" s="2" t="inlineStr">
        <is>
          <t>Dec. 31, 2020 USD ($)</t>
        </is>
      </c>
      <c r="N2" s="2" t="inlineStr">
        <is>
          <t>Feb. 28,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rger Agreement Exchange Ratio</t>
        </is>
      </c>
      <c r="B4" s="4" t="inlineStr">
        <is>
          <t xml:space="preserve"> </t>
        </is>
      </c>
      <c r="C4" s="10" t="n">
        <v>0.21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205539</v>
      </c>
      <c r="G5" s="4" t="inlineStr">
        <is>
          <t xml:space="preserve"> </t>
        </is>
      </c>
      <c r="H5" s="4" t="inlineStr">
        <is>
          <t xml:space="preserve"> </t>
        </is>
      </c>
      <c r="I5" s="5" t="n">
        <v>-156492</v>
      </c>
      <c r="J5" s="5" t="n">
        <v>-205539</v>
      </c>
      <c r="K5" s="4" t="inlineStr">
        <is>
          <t xml:space="preserve"> </t>
        </is>
      </c>
      <c r="L5" s="5" t="n">
        <v>-187313</v>
      </c>
      <c r="M5" s="5" t="n">
        <v>-147810</v>
      </c>
      <c r="N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4845</v>
      </c>
      <c r="G6" s="5" t="n">
        <v>-13381</v>
      </c>
      <c r="H6" s="5" t="n">
        <v>-10454</v>
      </c>
      <c r="I6" s="5" t="n">
        <v>-8682</v>
      </c>
      <c r="J6" s="6" t="n">
        <v>-18226</v>
      </c>
      <c r="K6" s="5" t="n">
        <v>-19136</v>
      </c>
      <c r="L6" s="6" t="n">
        <v>-39503</v>
      </c>
      <c r="M6" s="6" t="n">
        <v>-57487</v>
      </c>
      <c r="N6" s="4" t="inlineStr">
        <is>
          <t xml:space="preserve"> </t>
        </is>
      </c>
    </row>
    <row r="7">
      <c r="A7" s="4" t="inlineStr">
        <is>
          <t>Workforce reduc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6</v>
      </c>
    </row>
    <row r="8">
      <c r="A8" s="4" t="inlineStr">
        <is>
          <t>Public Float, Increased</t>
        </is>
      </c>
      <c r="B8" s="4" t="inlineStr">
        <is>
          <t xml:space="preserve"> </t>
        </is>
      </c>
      <c r="C8" s="4" t="inlineStr">
        <is>
          <t xml:space="preserve"> </t>
        </is>
      </c>
      <c r="D8" s="4" t="inlineStr">
        <is>
          <t xml:space="preserve"> </t>
        </is>
      </c>
      <c r="E8" s="4" t="inlineStr">
        <is>
          <t xml:space="preserve"> </t>
        </is>
      </c>
      <c r="F8" s="6" t="n">
        <v>75000</v>
      </c>
      <c r="G8" s="4" t="inlineStr">
        <is>
          <t xml:space="preserve"> </t>
        </is>
      </c>
      <c r="H8" s="4" t="inlineStr">
        <is>
          <t xml:space="preserve"> </t>
        </is>
      </c>
      <c r="I8" s="4" t="inlineStr">
        <is>
          <t xml:space="preserve"> </t>
        </is>
      </c>
      <c r="J8" s="6" t="n">
        <v>75000</v>
      </c>
      <c r="K8" s="4" t="inlineStr">
        <is>
          <t xml:space="preserve"> </t>
        </is>
      </c>
      <c r="L8" s="6" t="n">
        <v>75000</v>
      </c>
      <c r="M8" s="4" t="inlineStr">
        <is>
          <t xml:space="preserve"> </t>
        </is>
      </c>
      <c r="N8" s="4" t="inlineStr">
        <is>
          <t xml:space="preserve"> </t>
        </is>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597</v>
      </c>
      <c r="N9" s="4" t="inlineStr">
        <is>
          <t xml:space="preserve"> </t>
        </is>
      </c>
    </row>
    <row r="10">
      <c r="A10" s="4" t="inlineStr">
        <is>
          <t>Janssen Pharmaceutica N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purchase agreement price</t>
        </is>
      </c>
      <c r="B12" s="5" t="n">
        <v>2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t The Market Offering [Member] | New Sales Agreement With Jeffer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Value, Subscriptions</t>
        </is>
      </c>
      <c r="B15" s="4" t="inlineStr">
        <is>
          <t xml:space="preserve"> </t>
        </is>
      </c>
      <c r="C15" s="4" t="inlineStr">
        <is>
          <t xml:space="preserve"> </t>
        </is>
      </c>
      <c r="D15" s="4" t="inlineStr">
        <is>
          <t xml:space="preserve"> </t>
        </is>
      </c>
      <c r="E15" s="4" t="inlineStr">
        <is>
          <t xml:space="preserve"> </t>
        </is>
      </c>
      <c r="F15" s="5" t="n">
        <v>59600</v>
      </c>
      <c r="G15" s="4" t="inlineStr">
        <is>
          <t xml:space="preserve"> </t>
        </is>
      </c>
      <c r="H15" s="4" t="inlineStr">
        <is>
          <t xml:space="preserve"> </t>
        </is>
      </c>
      <c r="I15" s="4" t="inlineStr">
        <is>
          <t xml:space="preserve"> </t>
        </is>
      </c>
      <c r="J15" s="5" t="n">
        <v>59600</v>
      </c>
      <c r="K15" s="4" t="inlineStr">
        <is>
          <t xml:space="preserve"> </t>
        </is>
      </c>
      <c r="L15" s="5" t="n">
        <v>60000</v>
      </c>
      <c r="M15" s="4" t="inlineStr">
        <is>
          <t xml:space="preserve"> </t>
        </is>
      </c>
      <c r="N15" s="4" t="inlineStr">
        <is>
          <t xml:space="preserve"> </t>
        </is>
      </c>
    </row>
    <row r="16">
      <c r="A16" s="4" t="inlineStr">
        <is>
          <t>Percentage of commission on gross proceeds of common stock sold</t>
        </is>
      </c>
      <c r="B16" s="4" t="inlineStr">
        <is>
          <t xml:space="preserve"> </t>
        </is>
      </c>
      <c r="C16" s="4" t="inlineStr">
        <is>
          <t xml:space="preserve"> </t>
        </is>
      </c>
      <c r="D16" s="4" t="inlineStr">
        <is>
          <t xml:space="preserve"> </t>
        </is>
      </c>
      <c r="E16" s="9" t="n">
        <v>0.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t The Market Offering [Member] | Prior Sales Agreement With Jeffer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Value, Subscriptions</t>
        </is>
      </c>
      <c r="B19" s="4" t="inlineStr">
        <is>
          <t xml:space="preserve"> </t>
        </is>
      </c>
      <c r="C19" s="4" t="inlineStr">
        <is>
          <t xml:space="preserve"> </t>
        </is>
      </c>
      <c r="D19" s="4" t="inlineStr">
        <is>
          <t xml:space="preserve"> </t>
        </is>
      </c>
      <c r="E19" s="5" t="n">
        <v>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6332</v>
      </c>
      <c r="K20" s="4" t="inlineStr">
        <is>
          <t xml:space="preserve"> </t>
        </is>
      </c>
      <c r="L20" s="6" t="n">
        <v>112833</v>
      </c>
      <c r="M20" s="4" t="inlineStr">
        <is>
          <t xml:space="preserve"> </t>
        </is>
      </c>
      <c r="N20" s="4" t="inlineStr">
        <is>
          <t xml:space="preserve"> </t>
        </is>
      </c>
    </row>
    <row r="21">
      <c r="A21" s="4" t="inlineStr">
        <is>
          <t>Sale of Stock,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00</v>
      </c>
      <c r="M21" s="4" t="inlineStr">
        <is>
          <t xml:space="preserve"> </t>
        </is>
      </c>
      <c r="N21" s="4" t="inlineStr">
        <is>
          <t xml:space="preserve"> </t>
        </is>
      </c>
    </row>
    <row r="22">
      <c r="A22" s="4" t="inlineStr">
        <is>
          <t>Sale Of Stock Consideration Received On Transactio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v>
      </c>
      <c r="K22" s="4" t="inlineStr">
        <is>
          <t xml:space="preserve"> </t>
        </is>
      </c>
      <c r="L22" s="5" t="n">
        <v>1400</v>
      </c>
      <c r="M22" s="4" t="inlineStr">
        <is>
          <t xml:space="preserve"> </t>
        </is>
      </c>
      <c r="N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in private placement</t>
        </is>
      </c>
      <c r="B25" s="4" t="inlineStr">
        <is>
          <t xml:space="preserve"> </t>
        </is>
      </c>
      <c r="C25" s="4" t="inlineStr">
        <is>
          <t xml:space="preserve"> </t>
        </is>
      </c>
      <c r="D25" s="5" t="n">
        <v>31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saction Clos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Dec. 22,  2020</t>
        </is>
      </c>
      <c r="M26" s="4" t="inlineStr">
        <is>
          <t xml:space="preserve"> </t>
        </is>
      </c>
      <c r="N26" s="4" t="inlineStr">
        <is>
          <t xml:space="preserve"> </t>
        </is>
      </c>
    </row>
    <row r="27">
      <c r="A27" s="4" t="inlineStr">
        <is>
          <t>PTI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 reverse stock split conversion ratio</t>
        </is>
      </c>
      <c r="B29" s="4" t="inlineStr">
        <is>
          <t xml:space="preserve"> </t>
        </is>
      </c>
      <c r="C29" s="4" t="inlineStr">
        <is>
          <t>1-for-20 reverse stock split of its common stock (the “Reverse Stock Spli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Conversion of Units | shares</t>
        </is>
      </c>
      <c r="B30" s="4" t="inlineStr">
        <is>
          <t xml:space="preserve"> </t>
        </is>
      </c>
      <c r="C30" s="6" t="n">
        <v>60244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F1:I1"/>
    <mergeCell ref="J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Q2) (Parenthetical) - $ / shares</t>
        </is>
      </c>
      <c r="B1" s="2" t="inlineStr">
        <is>
          <t>Jun. 30, 2022</t>
        </is>
      </c>
      <c r="C1" s="2" t="inlineStr">
        <is>
          <t>Dec. 31, 2021</t>
        </is>
      </c>
      <c r="D1" s="2" t="inlineStr">
        <is>
          <t>Dec. 31, 2020</t>
        </is>
      </c>
    </row>
    <row r="2">
      <c r="A2" s="4" t="inlineStr">
        <is>
          <t>Preferred stock, par value</t>
        </is>
      </c>
      <c r="B2" s="7" t="n">
        <v>0.001</v>
      </c>
      <c r="C2" s="7" t="n">
        <v>0.001</v>
      </c>
      <c r="D2" s="7" t="n">
        <v>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1</v>
      </c>
      <c r="C6" s="7" t="n">
        <v>0.001</v>
      </c>
      <c r="D6" s="7" t="n">
        <v>0.001</v>
      </c>
    </row>
    <row r="7">
      <c r="A7" s="4" t="inlineStr">
        <is>
          <t>Common stock, shares authorized</t>
        </is>
      </c>
      <c r="B7" s="6" t="n">
        <v>125000000</v>
      </c>
      <c r="C7" s="6" t="n">
        <v>125000000</v>
      </c>
      <c r="D7" s="6" t="n">
        <v>125000000</v>
      </c>
    </row>
    <row r="8">
      <c r="A8" s="4" t="inlineStr">
        <is>
          <t>Common stock, shares issued</t>
        </is>
      </c>
      <c r="B8" s="6" t="n">
        <v>10842945</v>
      </c>
      <c r="C8" s="6" t="n">
        <v>10644714</v>
      </c>
      <c r="D8" s="6" t="n">
        <v>10193831</v>
      </c>
    </row>
    <row r="9">
      <c r="A9" s="4" t="inlineStr">
        <is>
          <t>Common stock, shares outstanding</t>
        </is>
      </c>
      <c r="B9" s="6" t="n">
        <v>10842945</v>
      </c>
      <c r="C9" s="6" t="n">
        <v>10644714</v>
      </c>
      <c r="D9" s="6" t="n">
        <v>1019383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Additional Information (Q2)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5" t="n">
        <v>12700</v>
      </c>
      <c r="C4" s="4" t="inlineStr">
        <is>
          <t xml:space="preserve"> </t>
        </is>
      </c>
      <c r="D4" s="5" t="n">
        <v>48300</v>
      </c>
      <c r="E4" s="4" t="inlineStr">
        <is>
          <t xml:space="preserve"> </t>
        </is>
      </c>
      <c r="F4" s="5" t="n">
        <v>12700</v>
      </c>
      <c r="G4" s="5" t="n">
        <v>48300</v>
      </c>
      <c r="H4" s="5" t="n">
        <v>36000</v>
      </c>
      <c r="I4" s="5" t="n">
        <v>82900</v>
      </c>
    </row>
    <row r="5">
      <c r="A5" s="4" t="inlineStr">
        <is>
          <t>Accumulated deficit</t>
        </is>
      </c>
      <c r="B5" s="6" t="n">
        <v>-205539</v>
      </c>
      <c r="C5" s="4" t="inlineStr">
        <is>
          <t xml:space="preserve"> </t>
        </is>
      </c>
      <c r="D5" s="4" t="inlineStr">
        <is>
          <t xml:space="preserve"> </t>
        </is>
      </c>
      <c r="E5" s="5" t="n">
        <v>-156492</v>
      </c>
      <c r="F5" s="6" t="n">
        <v>-205539</v>
      </c>
      <c r="G5" s="4" t="inlineStr">
        <is>
          <t xml:space="preserve"> </t>
        </is>
      </c>
      <c r="H5" s="6" t="n">
        <v>-187313</v>
      </c>
      <c r="I5" s="6" t="n">
        <v>-147810</v>
      </c>
    </row>
    <row r="6">
      <c r="A6" s="4" t="inlineStr">
        <is>
          <t>Net loss</t>
        </is>
      </c>
      <c r="B6" s="6" t="n">
        <v>-4845</v>
      </c>
      <c r="C6" s="5" t="n">
        <v>-13381</v>
      </c>
      <c r="D6" s="6" t="n">
        <v>-10454</v>
      </c>
      <c r="E6" s="5" t="n">
        <v>-8682</v>
      </c>
      <c r="F6" s="6" t="n">
        <v>-18226</v>
      </c>
      <c r="G6" s="6" t="n">
        <v>-19136</v>
      </c>
      <c r="H6" s="6" t="n">
        <v>-39503</v>
      </c>
      <c r="I6" s="6" t="n">
        <v>-57487</v>
      </c>
    </row>
    <row r="7">
      <c r="A7" s="4" t="inlineStr">
        <is>
          <t>Cash and cash equivalents</t>
        </is>
      </c>
      <c r="B7" s="6" t="n">
        <v>11846</v>
      </c>
      <c r="C7" s="4" t="inlineStr">
        <is>
          <t xml:space="preserve"> </t>
        </is>
      </c>
      <c r="D7" s="6" t="n">
        <v>47400</v>
      </c>
      <c r="E7" s="4" t="inlineStr">
        <is>
          <t xml:space="preserve"> </t>
        </is>
      </c>
      <c r="F7" s="6" t="n">
        <v>11846</v>
      </c>
      <c r="G7" s="6" t="n">
        <v>47400</v>
      </c>
      <c r="H7" s="6" t="n">
        <v>35102</v>
      </c>
      <c r="I7" s="6" t="n">
        <v>80819</v>
      </c>
    </row>
    <row r="8">
      <c r="A8" s="4" t="inlineStr">
        <is>
          <t>Restricted Cash</t>
        </is>
      </c>
      <c r="B8" s="5" t="n">
        <v>900</v>
      </c>
      <c r="C8" s="4" t="inlineStr">
        <is>
          <t xml:space="preserve"> </t>
        </is>
      </c>
      <c r="D8" s="5" t="n">
        <v>900</v>
      </c>
      <c r="E8" s="4" t="inlineStr">
        <is>
          <t xml:space="preserve"> </t>
        </is>
      </c>
      <c r="F8" s="5" t="n">
        <v>900</v>
      </c>
      <c r="G8" s="5" t="n">
        <v>900</v>
      </c>
      <c r="H8" s="5" t="n">
        <v>900</v>
      </c>
      <c r="I8" s="5" t="n">
        <v>2100</v>
      </c>
    </row>
  </sheetData>
  <mergeCells count="4">
    <mergeCell ref="A1:A2"/>
    <mergeCell ref="B1:E1"/>
    <mergeCell ref="F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Marketable Securities - Summary of Assets and Liabilities Measured at Fair Value on Recurring Basis (Q2) (Detail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otal assets</t>
        </is>
      </c>
      <c r="B3" s="5" t="n">
        <v>11506</v>
      </c>
      <c r="C3" s="5" t="n">
        <v>35535</v>
      </c>
      <c r="D3" s="5" t="n">
        <v>83427</v>
      </c>
    </row>
    <row r="4">
      <c r="A4" s="4" t="inlineStr">
        <is>
          <t>Commercial Paper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equivalents</t>
        </is>
      </c>
      <c r="B6" s="4" t="inlineStr">
        <is>
          <t xml:space="preserve"> </t>
        </is>
      </c>
      <c r="C6" s="4" t="inlineStr">
        <is>
          <t xml:space="preserve"> </t>
        </is>
      </c>
      <c r="D6" s="6" t="n">
        <v>1800</v>
      </c>
    </row>
    <row r="7">
      <c r="A7" s="4" t="inlineStr">
        <is>
          <t>Marketable securities</t>
        </is>
      </c>
      <c r="B7" s="6" t="n">
        <v>0</v>
      </c>
      <c r="C7" s="6" t="n">
        <v>1399</v>
      </c>
      <c r="D7" s="6" t="n">
        <v>4498</v>
      </c>
    </row>
    <row r="8">
      <c r="A8" s="4" t="inlineStr">
        <is>
          <t>Money Market Funds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equivalents</t>
        </is>
      </c>
      <c r="B10" s="6" t="n">
        <v>11506</v>
      </c>
      <c r="C10" s="6" t="n">
        <v>34136</v>
      </c>
      <c r="D10" s="6" t="n">
        <v>77129</v>
      </c>
    </row>
    <row r="11">
      <c r="A11" s="4" t="inlineStr">
        <is>
          <t>Level 1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6" t="n">
        <v>11506</v>
      </c>
      <c r="C13" s="6" t="n">
        <v>34136</v>
      </c>
      <c r="D13" s="6" t="n">
        <v>77129</v>
      </c>
    </row>
    <row r="14">
      <c r="A14" s="4" t="inlineStr">
        <is>
          <t>Level 1 [Member] | Commercial Paper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4" t="inlineStr">
        <is>
          <t xml:space="preserve"> </t>
        </is>
      </c>
      <c r="C16" s="4" t="inlineStr">
        <is>
          <t xml:space="preserve"> </t>
        </is>
      </c>
      <c r="D16" s="6" t="n">
        <v>0</v>
      </c>
    </row>
    <row r="17">
      <c r="A17" s="4" t="inlineStr">
        <is>
          <t>Marketable securities</t>
        </is>
      </c>
      <c r="B17" s="6" t="n">
        <v>0</v>
      </c>
      <c r="C17" s="6" t="n">
        <v>0</v>
      </c>
      <c r="D17" s="6" t="n">
        <v>0</v>
      </c>
    </row>
    <row r="18">
      <c r="A18" s="4" t="inlineStr">
        <is>
          <t>Level 1 [Member] | Money Market Funds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equivalents</t>
        </is>
      </c>
      <c r="B20" s="6" t="n">
        <v>11506</v>
      </c>
      <c r="C20" s="6" t="n">
        <v>34136</v>
      </c>
      <c r="D20" s="6" t="n">
        <v>77129</v>
      </c>
    </row>
    <row r="21">
      <c r="A21" s="4" t="inlineStr">
        <is>
          <t>Level 2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assets</t>
        </is>
      </c>
      <c r="B23" s="6" t="n">
        <v>0</v>
      </c>
      <c r="C23" s="6" t="n">
        <v>1399</v>
      </c>
      <c r="D23" s="6" t="n">
        <v>6298</v>
      </c>
    </row>
    <row r="24">
      <c r="A24" s="4" t="inlineStr">
        <is>
          <t>Level 2 [Member] | Commercial Paper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equivalents</t>
        </is>
      </c>
      <c r="B26" s="4" t="inlineStr">
        <is>
          <t xml:space="preserve"> </t>
        </is>
      </c>
      <c r="C26" s="4" t="inlineStr">
        <is>
          <t xml:space="preserve"> </t>
        </is>
      </c>
      <c r="D26" s="6" t="n">
        <v>1800</v>
      </c>
    </row>
    <row r="27">
      <c r="A27" s="4" t="inlineStr">
        <is>
          <t>Marketable securities</t>
        </is>
      </c>
      <c r="B27" s="6" t="n">
        <v>0</v>
      </c>
      <c r="C27" s="6" t="n">
        <v>1399</v>
      </c>
      <c r="D27" s="6" t="n">
        <v>4498</v>
      </c>
    </row>
    <row r="28">
      <c r="A28" s="4" t="inlineStr">
        <is>
          <t>Level 2 [Member] | Money Market Funds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equivalents</t>
        </is>
      </c>
      <c r="B30" s="6" t="n">
        <v>0</v>
      </c>
      <c r="C30" s="6" t="n">
        <v>0</v>
      </c>
      <c r="D30" s="6" t="n">
        <v>0</v>
      </c>
    </row>
    <row r="31">
      <c r="A31" s="4" t="inlineStr">
        <is>
          <t>Level 3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6" t="n">
        <v>0</v>
      </c>
      <c r="C33" s="6" t="n">
        <v>0</v>
      </c>
      <c r="D33" s="6" t="n">
        <v>0</v>
      </c>
    </row>
    <row r="34">
      <c r="A34" s="4" t="inlineStr">
        <is>
          <t>Level 3 [Member] | Commercial Paper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equivalents</t>
        </is>
      </c>
      <c r="B36" s="4" t="inlineStr">
        <is>
          <t xml:space="preserve"> </t>
        </is>
      </c>
      <c r="C36" s="4" t="inlineStr">
        <is>
          <t xml:space="preserve"> </t>
        </is>
      </c>
      <c r="D36" s="6" t="n">
        <v>0</v>
      </c>
    </row>
    <row r="37">
      <c r="A37" s="4" t="inlineStr">
        <is>
          <t>Marketable securities</t>
        </is>
      </c>
      <c r="B37" s="6" t="n">
        <v>0</v>
      </c>
      <c r="C37" s="6" t="n">
        <v>0</v>
      </c>
      <c r="D37" s="6" t="n">
        <v>0</v>
      </c>
    </row>
    <row r="38">
      <c r="A38" s="4" t="inlineStr">
        <is>
          <t>Level 3 [Member] | Money Market Funds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equivalents</t>
        </is>
      </c>
      <c r="B40" s="5" t="n">
        <v>0</v>
      </c>
      <c r="C40" s="5" t="n">
        <v>0</v>
      </c>
      <c r="D40"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llaboration Agreement - Additional Information (Q2) (Details) - USD ($) $ / shares in Units, $ in Thousands</t>
        </is>
      </c>
      <c r="B1" s="2" t="inlineStr">
        <is>
          <t>1 Months Ended</t>
        </is>
      </c>
      <c r="C1" s="2" t="inlineStr">
        <is>
          <t>3 Months Ended</t>
        </is>
      </c>
      <c r="E1" s="2" t="inlineStr">
        <is>
          <t>6 Months Ended</t>
        </is>
      </c>
      <c r="G1" s="2" t="inlineStr">
        <is>
          <t>12 Months Ended</t>
        </is>
      </c>
    </row>
    <row r="2">
      <c r="B2" s="2" t="inlineStr">
        <is>
          <t>Jul. 31, 2020</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17, 2021</t>
        </is>
      </c>
      <c r="J2" s="2" t="inlineStr">
        <is>
          <t>Jun.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llaborative arrangement</t>
        </is>
      </c>
      <c r="B4" s="4" t="inlineStr">
        <is>
          <t xml:space="preserve"> </t>
        </is>
      </c>
      <c r="C4" s="5" t="n">
        <v>1657</v>
      </c>
      <c r="D4" s="5" t="n">
        <v>2114</v>
      </c>
      <c r="E4" s="5" t="n">
        <v>2679</v>
      </c>
      <c r="F4" s="5" t="n">
        <v>5646</v>
      </c>
      <c r="G4" s="5" t="n">
        <v>8044</v>
      </c>
      <c r="H4" s="5" t="n">
        <v>6896</v>
      </c>
      <c r="I4" s="4" t="inlineStr">
        <is>
          <t xml:space="preserve"> </t>
        </is>
      </c>
      <c r="J4" s="4" t="inlineStr">
        <is>
          <t xml:space="preserve"> </t>
        </is>
      </c>
    </row>
    <row r="5">
      <c r="A5" s="4" t="inlineStr">
        <is>
          <t>Class C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4.0008</v>
      </c>
    </row>
    <row r="8">
      <c r="A8" s="4" t="inlineStr">
        <is>
          <t>License And Research Collaboration Agreement | Mer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s received</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ve arrangement, milestone pay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v>
      </c>
      <c r="J11" s="4" t="inlineStr">
        <is>
          <t xml:space="preserve"> </t>
        </is>
      </c>
    </row>
    <row r="12">
      <c r="A12" s="4" t="inlineStr">
        <is>
          <t>Deferred revenue additions</t>
        </is>
      </c>
      <c r="B12" s="6" t="n">
        <v>15000</v>
      </c>
      <c r="C12" s="4" t="inlineStr">
        <is>
          <t xml:space="preserve"> </t>
        </is>
      </c>
      <c r="D12" s="4" t="inlineStr">
        <is>
          <t xml:space="preserve"> </t>
        </is>
      </c>
      <c r="E12" s="6" t="n">
        <v>2600</v>
      </c>
      <c r="F12" s="4" t="inlineStr">
        <is>
          <t xml:space="preserve"> </t>
        </is>
      </c>
      <c r="G12" s="6" t="n">
        <v>5000</v>
      </c>
      <c r="H12" s="4" t="inlineStr">
        <is>
          <t xml:space="preserve"> </t>
        </is>
      </c>
      <c r="I12" s="4" t="inlineStr">
        <is>
          <t xml:space="preserve"> </t>
        </is>
      </c>
      <c r="J12" s="4" t="inlineStr">
        <is>
          <t xml:space="preserve"> </t>
        </is>
      </c>
    </row>
    <row r="13">
      <c r="A13" s="4" t="inlineStr">
        <is>
          <t>Revenue remaining performance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row>
    <row r="14">
      <c r="A14" s="4" t="inlineStr">
        <is>
          <t>Revenue from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5" t="n">
        <v>8000</v>
      </c>
      <c r="H14" s="4" t="inlineStr">
        <is>
          <t xml:space="preserve"> </t>
        </is>
      </c>
      <c r="I14" s="4" t="inlineStr">
        <is>
          <t xml:space="preserve"> </t>
        </is>
      </c>
      <c r="J14" s="4" t="inlineStr">
        <is>
          <t xml:space="preserve"> </t>
        </is>
      </c>
    </row>
    <row r="15">
      <c r="A15" s="4" t="inlineStr">
        <is>
          <t>Deferred revenue</t>
        </is>
      </c>
      <c r="B15" s="4" t="inlineStr">
        <is>
          <t xml:space="preserve"> </t>
        </is>
      </c>
      <c r="C15" s="5" t="n">
        <v>2400</v>
      </c>
      <c r="D15" s="4" t="inlineStr">
        <is>
          <t xml:space="preserve"> </t>
        </is>
      </c>
      <c r="E15" s="6" t="n">
        <v>24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nd Research Collaboration Agreement | Merck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collaborative arrangement</t>
        </is>
      </c>
      <c r="B18" s="4" t="inlineStr">
        <is>
          <t xml:space="preserve"> </t>
        </is>
      </c>
      <c r="C18" s="4" t="inlineStr">
        <is>
          <t xml:space="preserve"> </t>
        </is>
      </c>
      <c r="D18" s="4" t="inlineStr">
        <is>
          <t xml:space="preserve"> </t>
        </is>
      </c>
      <c r="E18" s="5" t="n">
        <v>1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nd Research Collaboration Agreement | Merck | Class C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4.0008</v>
      </c>
    </row>
    <row r="22">
      <c r="A22" s="4" t="inlineStr">
        <is>
          <t>License And Research Collaboration Agreement | Merck | Research and Development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borative arrangement, milestone payments receivable</t>
        </is>
      </c>
      <c r="B24" s="6" t="n">
        <v>2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cense And Research Collaboration Agreement | Merck | Sales Based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ve arrangement, milestone payments receivable</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C1:D1"/>
    <mergeCell ref="E1:F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Q2) (Details)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employee compensation and benefits</t>
        </is>
      </c>
      <c r="B3" s="5" t="n">
        <v>350</v>
      </c>
      <c r="C3" s="5" t="n">
        <v>1763</v>
      </c>
      <c r="D3" s="5" t="n">
        <v>4295</v>
      </c>
    </row>
    <row r="4">
      <c r="A4" s="4" t="inlineStr">
        <is>
          <t>Accrued external research and development expenses</t>
        </is>
      </c>
      <c r="B4" s="6" t="n">
        <v>962</v>
      </c>
      <c r="C4" s="6" t="n">
        <v>1633</v>
      </c>
      <c r="D4" s="6" t="n">
        <v>1780</v>
      </c>
    </row>
    <row r="5">
      <c r="A5" s="4" t="inlineStr">
        <is>
          <t>Accrued professional fees</t>
        </is>
      </c>
      <c r="B5" s="6" t="n">
        <v>740</v>
      </c>
      <c r="C5" s="6" t="n">
        <v>901</v>
      </c>
      <c r="D5" s="6" t="n">
        <v>987</v>
      </c>
    </row>
    <row r="6">
      <c r="A6" s="4" t="inlineStr">
        <is>
          <t>Other</t>
        </is>
      </c>
      <c r="B6" s="6" t="n">
        <v>370</v>
      </c>
      <c r="C6" s="6" t="n">
        <v>549</v>
      </c>
      <c r="D6" s="6" t="n">
        <v>789</v>
      </c>
    </row>
    <row r="7">
      <c r="A7" s="4" t="inlineStr">
        <is>
          <t>Total accrued expenses</t>
        </is>
      </c>
      <c r="B7" s="5" t="n">
        <v>2422</v>
      </c>
      <c r="C7" s="5" t="n">
        <v>4846</v>
      </c>
      <c r="D7" s="5" t="n">
        <v>78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rued Expenses (Additional Information) (Q2) (Details) - USD ($) $ in Millions</t>
        </is>
      </c>
      <c r="B1" s="2" t="inlineStr">
        <is>
          <t>3 Months Ended</t>
        </is>
      </c>
      <c r="C1" s="2" t="inlineStr">
        <is>
          <t>6 Months Ended</t>
        </is>
      </c>
    </row>
    <row r="2">
      <c r="B2" s="2" t="inlineStr">
        <is>
          <t>Jun. 30, 2022</t>
        </is>
      </c>
      <c r="C2" s="2" t="inlineStr">
        <is>
          <t>Jun. 30, 2022</t>
        </is>
      </c>
    </row>
    <row r="3">
      <c r="A3" s="3" t="inlineStr">
        <is>
          <t>Payables and Accruals [Abstract]</t>
        </is>
      </c>
      <c r="B3" s="4" t="inlineStr">
        <is>
          <t xml:space="preserve"> </t>
        </is>
      </c>
      <c r="C3" s="4" t="inlineStr">
        <is>
          <t xml:space="preserve"> </t>
        </is>
      </c>
    </row>
    <row r="4">
      <c r="A4" s="4" t="inlineStr">
        <is>
          <t>Restructuring cost</t>
        </is>
      </c>
      <c r="B4" s="11" t="n">
        <v>0.4</v>
      </c>
      <c r="C4" s="11" t="n">
        <v>1.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Summary of restructuring balance accrued expenses and other current liabilities (Q2) (Details) - USD ($) $ in Thousands</t>
        </is>
      </c>
      <c r="B1" s="2" t="inlineStr">
        <is>
          <t>3 Months Ended</t>
        </is>
      </c>
    </row>
    <row r="2">
      <c r="B2" s="2" t="inlineStr">
        <is>
          <t>Jun. 30, 2022</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Beginning balance</t>
        </is>
      </c>
      <c r="B4" s="5" t="n">
        <v>655</v>
      </c>
      <c r="C4" s="5" t="n">
        <v>0</v>
      </c>
    </row>
    <row r="5">
      <c r="A5" s="4" t="inlineStr">
        <is>
          <t>Restructuring costs, personnel related</t>
        </is>
      </c>
      <c r="B5" s="6" t="n">
        <v>412</v>
      </c>
      <c r="C5" s="6" t="n">
        <v>985</v>
      </c>
    </row>
    <row r="6">
      <c r="A6" s="4" t="inlineStr">
        <is>
          <t>Cash paid for restructuring costs</t>
        </is>
      </c>
      <c r="B6" s="6" t="n">
        <v>-765</v>
      </c>
      <c r="C6" s="6" t="n">
        <v>-330</v>
      </c>
    </row>
    <row r="7">
      <c r="A7" s="4" t="inlineStr">
        <is>
          <t>Forfeitures</t>
        </is>
      </c>
      <c r="B7" s="6" t="n">
        <v>-31</v>
      </c>
      <c r="C7" s="4" t="inlineStr">
        <is>
          <t xml:space="preserve"> </t>
        </is>
      </c>
    </row>
    <row r="8">
      <c r="A8" s="4" t="inlineStr">
        <is>
          <t>Ending balance</t>
        </is>
      </c>
      <c r="B8" s="5" t="n">
        <v>271</v>
      </c>
      <c r="C8" s="5" t="n">
        <v>65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 (Additional Information) (Q2) (Details) - USD ($) $ in Thousands</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Short-term borrowings</t>
        </is>
      </c>
      <c r="B4" s="5" t="n">
        <v>578</v>
      </c>
      <c r="C4" s="5" t="n">
        <v>0</v>
      </c>
    </row>
    <row r="5">
      <c r="A5" s="4" t="inlineStr">
        <is>
          <t>Finance and Security Agreemen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requency of periodic payment</t>
        </is>
      </c>
      <c r="B7" s="4" t="inlineStr">
        <is>
          <t>nine-month</t>
        </is>
      </c>
      <c r="C7" s="4" t="inlineStr">
        <is>
          <t xml:space="preserve"> </t>
        </is>
      </c>
    </row>
    <row r="8">
      <c r="A8" s="4" t="inlineStr">
        <is>
          <t>Annual interest rate</t>
        </is>
      </c>
      <c r="B8" s="12" t="n">
        <v>0.0293</v>
      </c>
      <c r="C8" s="4" t="inlineStr">
        <is>
          <t xml:space="preserve"> </t>
        </is>
      </c>
    </row>
    <row r="9">
      <c r="A9" s="4" t="inlineStr">
        <is>
          <t>Debt maturity date</t>
        </is>
      </c>
      <c r="B9" s="4" t="inlineStr">
        <is>
          <t>Sep. 22,  2022</t>
        </is>
      </c>
      <c r="C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ummary of Long-term Debt (Q2) (Details) - USD ($) $ in Thousands</t>
        </is>
      </c>
      <c r="B1" s="2" t="inlineStr">
        <is>
          <t>Jun.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Principal amount of long-term debt</t>
        </is>
      </c>
      <c r="B3" s="5" t="n">
        <v>0</v>
      </c>
      <c r="C3" s="5" t="n">
        <v>12733</v>
      </c>
      <c r="D3" s="5" t="n">
        <v>16123</v>
      </c>
    </row>
    <row r="4">
      <c r="A4" s="4" t="inlineStr">
        <is>
          <t>Less: Current portion of long-term debt</t>
        </is>
      </c>
      <c r="B4" s="6" t="n">
        <v>0</v>
      </c>
      <c r="C4" s="6" t="n">
        <v>-5805</v>
      </c>
      <c r="D4" s="6" t="n">
        <v>-2891</v>
      </c>
    </row>
    <row r="5">
      <c r="A5" s="4" t="inlineStr">
        <is>
          <t>Long-term debt, net of current portion</t>
        </is>
      </c>
      <c r="B5" s="6" t="n">
        <v>0</v>
      </c>
      <c r="C5" s="6" t="n">
        <v>6928</v>
      </c>
      <c r="D5" s="6" t="n">
        <v>13232</v>
      </c>
    </row>
    <row r="6">
      <c r="A6" s="4" t="inlineStr">
        <is>
          <t>Debt discount, net of accretion</t>
        </is>
      </c>
      <c r="B6" s="6" t="n">
        <v>0</v>
      </c>
      <c r="C6" s="6" t="n">
        <v>-217</v>
      </c>
      <c r="D6" s="6" t="n">
        <v>-348</v>
      </c>
    </row>
    <row r="7">
      <c r="A7" s="4" t="inlineStr">
        <is>
          <t>Accrued end-of-term payment</t>
        </is>
      </c>
      <c r="B7" s="6" t="n">
        <v>0</v>
      </c>
      <c r="C7" s="6" t="n">
        <v>646</v>
      </c>
      <c r="D7" s="6" t="n">
        <v>353</v>
      </c>
    </row>
    <row r="8">
      <c r="A8" s="4" t="inlineStr">
        <is>
          <t>Long-term debt, net of discount and current portion</t>
        </is>
      </c>
      <c r="B8" s="5" t="n">
        <v>0</v>
      </c>
      <c r="C8" s="5" t="n">
        <v>7357</v>
      </c>
      <c r="D8" s="5" t="n">
        <v>132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Debt - Additional Information (Q2) (Details) - USD ($) $ in Thousands</t>
        </is>
      </c>
      <c r="E1" s="2" t="inlineStr">
        <is>
          <t>1 Months Ended</t>
        </is>
      </c>
      <c r="F1" s="2" t="inlineStr">
        <is>
          <t>3 Months Ended</t>
        </is>
      </c>
      <c r="H1" s="2" t="inlineStr">
        <is>
          <t>6 Months Ended</t>
        </is>
      </c>
      <c r="J1" s="2" t="inlineStr">
        <is>
          <t>12 Months Ended</t>
        </is>
      </c>
    </row>
    <row r="2">
      <c r="B2" s="2" t="inlineStr">
        <is>
          <t>Feb. 25, 2022</t>
        </is>
      </c>
      <c r="C2" s="2" t="inlineStr">
        <is>
          <t>Apr. 13, 2021</t>
        </is>
      </c>
      <c r="D2" s="2" t="inlineStr">
        <is>
          <t>Apr. 03, 2021</t>
        </is>
      </c>
      <c r="E2" s="2" t="inlineStr">
        <is>
          <t>Apr. 30,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non current</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5" t="n">
        <v>12733</v>
      </c>
      <c r="K4" s="5" t="n">
        <v>16123</v>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6" t="n">
        <v>0</v>
      </c>
      <c r="G5" s="5" t="n">
        <v>0</v>
      </c>
      <c r="H5" s="6" t="n">
        <v>-200</v>
      </c>
      <c r="I5" s="5" t="n">
        <v>1134</v>
      </c>
      <c r="J5" s="5" t="n">
        <v>1134</v>
      </c>
      <c r="K5" s="5" t="n">
        <v>0</v>
      </c>
      <c r="L5" s="4" t="inlineStr">
        <is>
          <t xml:space="preserve"> </t>
        </is>
      </c>
    </row>
    <row r="6">
      <c r="A6" s="4" t="inlineStr">
        <is>
          <t>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extinguishment of debt</t>
        </is>
      </c>
      <c r="B8" s="4" t="inlineStr">
        <is>
          <t xml:space="preserve"> </t>
        </is>
      </c>
      <c r="C8" s="4" t="inlineStr">
        <is>
          <t xml:space="preserve"> </t>
        </is>
      </c>
      <c r="D8" s="5" t="n">
        <v>1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 period</t>
        </is>
      </c>
      <c r="B11" s="4" t="inlineStr">
        <is>
          <t xml:space="preserve"> </t>
        </is>
      </c>
      <c r="C11" s="5" t="n">
        <v>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period</t>
        </is>
      </c>
      <c r="B14" s="4" t="inlineStr">
        <is>
          <t xml:space="preserve"> </t>
        </is>
      </c>
      <c r="C14" s="5"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w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non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700</v>
      </c>
    </row>
    <row r="18">
      <c r="A18" s="4" t="inlineStr">
        <is>
          <t>Debt instrument additional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v>
      </c>
    </row>
    <row r="19">
      <c r="A19" s="4" t="inlineStr">
        <is>
          <t>Frequency of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onthly</t>
        </is>
      </c>
      <c r="K19" s="4" t="inlineStr">
        <is>
          <t xml:space="preserve"> </t>
        </is>
      </c>
      <c r="L19" s="4" t="inlineStr">
        <is>
          <t xml:space="preserve"> </t>
        </is>
      </c>
    </row>
    <row r="20">
      <c r="A20" s="4" t="inlineStr">
        <is>
          <t>Re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Borrowings under the Term Loan were repayable in monthly interest-only payments until August 1, 2021. The interest-only period is followed by monthly payments of equal principal plus interest until the loan maturity date of January 1, 2024.</t>
        </is>
      </c>
      <c r="K20" s="4" t="inlineStr">
        <is>
          <t xml:space="preserve"> </t>
        </is>
      </c>
      <c r="L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  01,  2024</t>
        </is>
      </c>
      <c r="K21" s="4" t="inlineStr">
        <is>
          <t xml:space="preserve"> </t>
        </is>
      </c>
      <c r="L21" s="4" t="inlineStr">
        <is>
          <t xml:space="preserve"> </t>
        </is>
      </c>
    </row>
    <row r="22">
      <c r="A22" s="4" t="inlineStr">
        <is>
          <t>Outstanding borrowing bear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8749999999999999</v>
      </c>
      <c r="K22" s="4" t="inlineStr">
        <is>
          <t xml:space="preserve"> </t>
        </is>
      </c>
      <c r="L22" s="4" t="inlineStr">
        <is>
          <t xml:space="preserve"> </t>
        </is>
      </c>
    </row>
    <row r="23">
      <c r="A23" s="4" t="inlineStr">
        <is>
          <t>Debt instrument final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525</v>
      </c>
      <c r="K23" s="4" t="inlineStr">
        <is>
          <t xml:space="preserve"> </t>
        </is>
      </c>
      <c r="L23" s="4" t="inlineStr">
        <is>
          <t xml:space="preserve"> </t>
        </is>
      </c>
    </row>
    <row r="24">
      <c r="A24" s="4" t="inlineStr">
        <is>
          <t>Accrued end-of-term payment</t>
        </is>
      </c>
      <c r="B24" s="5" t="n">
        <v>900</v>
      </c>
      <c r="C24" s="4" t="inlineStr">
        <is>
          <t xml:space="preserve"> </t>
        </is>
      </c>
      <c r="D24" s="4" t="inlineStr">
        <is>
          <t xml:space="preserve"> </t>
        </is>
      </c>
      <c r="E24" s="4" t="inlineStr">
        <is>
          <t xml:space="preserve"> </t>
        </is>
      </c>
      <c r="F24" s="5" t="n">
        <v>300</v>
      </c>
      <c r="G24" s="4" t="inlineStr">
        <is>
          <t xml:space="preserve"> </t>
        </is>
      </c>
      <c r="H24" s="5" t="n">
        <v>300</v>
      </c>
      <c r="I24" s="4" t="inlineStr">
        <is>
          <t xml:space="preserve"> </t>
        </is>
      </c>
      <c r="J24" s="5" t="n">
        <v>300</v>
      </c>
      <c r="K24" s="4" t="inlineStr">
        <is>
          <t xml:space="preserve"> </t>
        </is>
      </c>
      <c r="L24" s="4" t="inlineStr">
        <is>
          <t xml:space="preserve"> </t>
        </is>
      </c>
    </row>
    <row r="25">
      <c r="A25" s="4" t="inlineStr">
        <is>
          <t>Debt weighted 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1252</v>
      </c>
      <c r="K25" s="4" t="inlineStr">
        <is>
          <t xml:space="preserve"> </t>
        </is>
      </c>
      <c r="L25" s="4" t="inlineStr">
        <is>
          <t xml:space="preserve"> </t>
        </is>
      </c>
    </row>
    <row r="26">
      <c r="A26" s="4" t="inlineStr">
        <is>
          <t>Gain (Loss) on extinguishment of debt</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 period</t>
        </is>
      </c>
      <c r="B27" s="5" t="n">
        <v>12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 term cost of amount drawn under term loan in percent</t>
        </is>
      </c>
      <c r="B28" s="12" t="n">
        <v>0.0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drawn under term loan</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amount drawn under term loan</t>
        </is>
      </c>
      <c r="B30" s="6"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w Lo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8749999999999999</v>
      </c>
      <c r="K33" s="12" t="n">
        <v>0.08749999999999999</v>
      </c>
      <c r="L33" s="4" t="inlineStr">
        <is>
          <t xml:space="preserve"> </t>
        </is>
      </c>
    </row>
    <row r="34">
      <c r="A34" s="4" t="inlineStr">
        <is>
          <t>Debt instrument variable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4</v>
      </c>
      <c r="K34" s="4" t="inlineStr">
        <is>
          <t xml:space="preserve"> </t>
        </is>
      </c>
      <c r="L34" s="4" t="inlineStr">
        <is>
          <t xml:space="preserve"> </t>
        </is>
      </c>
    </row>
    <row r="35">
      <c r="A35" s="4" t="inlineStr">
        <is>
          <t>Debt instrument description of variable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prime rate as reported in the Wall Street Journal</t>
        </is>
      </c>
      <c r="K35" s="4" t="inlineStr">
        <is>
          <t xml:space="preserve"> </t>
        </is>
      </c>
      <c r="L35" s="4" t="inlineStr">
        <is>
          <t xml:space="preserve"> </t>
        </is>
      </c>
    </row>
    <row r="36">
      <c r="A36" s="4" t="inlineStr">
        <is>
          <t>New Lo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non-use fee</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check Protection Progra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Paycheck Protection Program loan</t>
        </is>
      </c>
      <c r="B41" s="4" t="inlineStr">
        <is>
          <t xml:space="preserve"> </t>
        </is>
      </c>
      <c r="C41" s="4" t="inlineStr">
        <is>
          <t xml:space="preserve"> </t>
        </is>
      </c>
      <c r="D41" s="4" t="inlineStr">
        <is>
          <t xml:space="preserve"> </t>
        </is>
      </c>
      <c r="E41" s="5" t="n">
        <v>1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F1:G1"/>
    <mergeCell ref="H1:I1"/>
    <mergeCell ref="J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25" customWidth="1" min="10" max="10"/>
    <col width="25" customWidth="1" min="11" max="11"/>
    <col width="14" customWidth="1" min="12" max="12"/>
    <col width="14" customWidth="1" min="13" max="13"/>
  </cols>
  <sheetData>
    <row r="1">
      <c r="A1" s="1" t="inlineStr">
        <is>
          <t>Stock/Equity-Based Compensation - Additional Information (Q2) (Details) - USD ($)</t>
        </is>
      </c>
      <c r="F1" s="2" t="inlineStr">
        <is>
          <t>3 Months Ended</t>
        </is>
      </c>
      <c r="H1" s="2" t="inlineStr">
        <is>
          <t>6 Months Ended</t>
        </is>
      </c>
      <c r="J1" s="2" t="inlineStr">
        <is>
          <t>12 Months Ended</t>
        </is>
      </c>
    </row>
    <row r="2">
      <c r="B2" s="2" t="inlineStr">
        <is>
          <t>Dec. 01, 2021</t>
        </is>
      </c>
      <c r="C2" s="2" t="inlineStr">
        <is>
          <t>Feb. 01, 2021</t>
        </is>
      </c>
      <c r="D2" s="2" t="inlineStr">
        <is>
          <t>Jan. 12, 2021</t>
        </is>
      </c>
      <c r="E2" s="2" t="inlineStr">
        <is>
          <t>Feb. 03, 2016</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Apr. 13, 2021</t>
        </is>
      </c>
      <c r="M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1.56</v>
      </c>
      <c r="K4" s="8" t="n">
        <v>11.39</v>
      </c>
      <c r="L4" s="4" t="inlineStr">
        <is>
          <t xml:space="preserve"> </t>
        </is>
      </c>
      <c r="M4" s="4" t="inlineStr">
        <is>
          <t xml:space="preserve"> </t>
        </is>
      </c>
    </row>
    <row r="5">
      <c r="A5" s="4" t="inlineStr">
        <is>
          <t>Forfei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3490</v>
      </c>
      <c r="I5" s="4" t="inlineStr">
        <is>
          <t xml:space="preserve"> </t>
        </is>
      </c>
      <c r="J5" s="6" t="n">
        <v>150560</v>
      </c>
      <c r="K5" s="4" t="inlineStr">
        <is>
          <t xml:space="preserve"> </t>
        </is>
      </c>
      <c r="L5" s="4" t="inlineStr">
        <is>
          <t xml:space="preserve"> </t>
        </is>
      </c>
      <c r="M5" s="4" t="inlineStr">
        <is>
          <t xml:space="preserve"> </t>
        </is>
      </c>
    </row>
    <row r="6">
      <c r="A6" s="4" t="inlineStr">
        <is>
          <t>Amount of cost not yet recognized for nonvested award under share-based payment arrangement.</t>
        </is>
      </c>
      <c r="B6" s="4" t="inlineStr">
        <is>
          <t xml:space="preserve"> </t>
        </is>
      </c>
      <c r="C6" s="4" t="inlineStr">
        <is>
          <t xml:space="preserve"> </t>
        </is>
      </c>
      <c r="D6" s="4" t="inlineStr">
        <is>
          <t xml:space="preserve"> </t>
        </is>
      </c>
      <c r="E6" s="4" t="inlineStr">
        <is>
          <t xml:space="preserve"> </t>
        </is>
      </c>
      <c r="F6" s="5" t="n">
        <v>6400000</v>
      </c>
      <c r="G6" s="4" t="inlineStr">
        <is>
          <t xml:space="preserve"> </t>
        </is>
      </c>
      <c r="H6" s="5" t="n">
        <v>6400000</v>
      </c>
      <c r="I6" s="4" t="inlineStr">
        <is>
          <t xml:space="preserve"> </t>
        </is>
      </c>
      <c r="J6" s="5" t="n">
        <v>12300</v>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1072000</v>
      </c>
      <c r="G7" s="5" t="n">
        <v>1259000</v>
      </c>
      <c r="H7" s="5" t="n">
        <v>2276000</v>
      </c>
      <c r="I7" s="5" t="n">
        <v>2666000</v>
      </c>
      <c r="J7" s="5" t="n">
        <v>5290000</v>
      </c>
      <c r="K7" s="5" t="n">
        <v>2266000</v>
      </c>
      <c r="L7" s="4" t="inlineStr">
        <is>
          <t xml:space="preserve"> </t>
        </is>
      </c>
      <c r="M7" s="4" t="inlineStr">
        <is>
          <t xml:space="preserve"> </t>
        </is>
      </c>
    </row>
    <row r="8">
      <c r="A8" s="4" t="inlineStr">
        <is>
          <t>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7 years 9 months 25 days</t>
        </is>
      </c>
      <c r="I8" s="4" t="inlineStr">
        <is>
          <t xml:space="preserve"> </t>
        </is>
      </c>
      <c r="J8" s="4" t="inlineStr">
        <is>
          <t>7 years 8 months 1 day</t>
        </is>
      </c>
      <c r="K8" s="4" t="inlineStr">
        <is>
          <t>8 years 3 months 14 days</t>
        </is>
      </c>
      <c r="L8" s="4" t="inlineStr">
        <is>
          <t xml:space="preserve"> </t>
        </is>
      </c>
      <c r="M8" s="4" t="inlineStr">
        <is>
          <t xml:space="preserve"> </t>
        </is>
      </c>
    </row>
    <row r="9">
      <c r="A9" s="4" t="inlineStr">
        <is>
          <t>Number of options outstanding, including both vested and non-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9 months</t>
        </is>
      </c>
      <c r="I9" s="4" t="inlineStr">
        <is>
          <t xml:space="preserve"> </t>
        </is>
      </c>
      <c r="J9" s="4" t="inlineStr">
        <is>
          <t>2 years 7 months 24 days</t>
        </is>
      </c>
      <c r="K9" s="4" t="inlineStr">
        <is>
          <t xml:space="preserve"> </t>
        </is>
      </c>
      <c r="L9" s="4" t="inlineStr">
        <is>
          <t xml:space="preserve"> </t>
        </is>
      </c>
      <c r="M9" s="4" t="inlineStr">
        <is>
          <t xml:space="preserve"> </t>
        </is>
      </c>
    </row>
    <row r="10">
      <c r="A10" s="4" t="inlineStr">
        <is>
          <t>Restricted Incentive Units RS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5" t="n">
        <v>900000</v>
      </c>
      <c r="K12" s="4" t="inlineStr">
        <is>
          <t xml:space="preserve"> </t>
        </is>
      </c>
      <c r="L12" s="4" t="inlineStr">
        <is>
          <t xml:space="preserve"> </t>
        </is>
      </c>
      <c r="M12" s="4" t="inlineStr">
        <is>
          <t xml:space="preserve"> </t>
        </is>
      </c>
    </row>
    <row r="13">
      <c r="A13" s="4" t="inlineStr">
        <is>
          <t>Fair value of share options granted</t>
        </is>
      </c>
      <c r="B13" s="4" t="inlineStr">
        <is>
          <t xml:space="preserve"> </t>
        </is>
      </c>
      <c r="C13" s="5" t="n">
        <v>2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i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122469</v>
      </c>
      <c r="K14" s="4" t="inlineStr">
        <is>
          <t xml:space="preserve"> </t>
        </is>
      </c>
      <c r="L14" s="4" t="inlineStr">
        <is>
          <t xml:space="preserve"> </t>
        </is>
      </c>
      <c r="M14" s="4" t="inlineStr">
        <is>
          <t xml:space="preserve"> </t>
        </is>
      </c>
    </row>
    <row r="15">
      <c r="A15" s="4" t="inlineStr">
        <is>
          <t>Number of incentive units</t>
        </is>
      </c>
      <c r="B15" s="4" t="inlineStr">
        <is>
          <t xml:space="preserve"> </t>
        </is>
      </c>
      <c r="C15" s="4" t="inlineStr">
        <is>
          <t xml:space="preserve"> </t>
        </is>
      </c>
      <c r="D15" s="4" t="inlineStr">
        <is>
          <t xml:space="preserve"> </t>
        </is>
      </c>
      <c r="E15" s="4" t="inlineStr">
        <is>
          <t xml:space="preserve"> </t>
        </is>
      </c>
      <c r="F15" s="6" t="n">
        <v>48172</v>
      </c>
      <c r="G15" s="4" t="inlineStr">
        <is>
          <t xml:space="preserve"> </t>
        </is>
      </c>
      <c r="H15" s="6" t="n">
        <v>48172</v>
      </c>
      <c r="I15" s="4" t="inlineStr">
        <is>
          <t xml:space="preserve"> </t>
        </is>
      </c>
      <c r="J15" s="6" t="n">
        <v>86225</v>
      </c>
      <c r="K15" s="4" t="inlineStr">
        <is>
          <t xml:space="preserve"> </t>
        </is>
      </c>
      <c r="L15" s="4" t="inlineStr">
        <is>
          <t xml:space="preserve"> </t>
        </is>
      </c>
      <c r="M15" s="4" t="inlineStr">
        <is>
          <t xml:space="preserve"> </t>
        </is>
      </c>
    </row>
    <row r="16">
      <c r="A16" s="4" t="inlineStr">
        <is>
          <t>Restricted Incentive Units R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5" t="n">
        <v>700000</v>
      </c>
      <c r="I18" s="4" t="inlineStr">
        <is>
          <t xml:space="preserve"> </t>
        </is>
      </c>
      <c r="J18" s="5" t="n">
        <v>100000</v>
      </c>
      <c r="K18" s="4" t="inlineStr">
        <is>
          <t xml:space="preserve"> </t>
        </is>
      </c>
      <c r="L18" s="4" t="inlineStr">
        <is>
          <t xml:space="preserve"> </t>
        </is>
      </c>
      <c r="M18" s="4" t="inlineStr">
        <is>
          <t xml:space="preserve"> </t>
        </is>
      </c>
    </row>
    <row r="19">
      <c r="A19" s="4" t="inlineStr">
        <is>
          <t>Fair value of share options granted</t>
        </is>
      </c>
      <c r="B19" s="5" t="n">
        <v>1200000</v>
      </c>
      <c r="C19" s="4" t="inlineStr">
        <is>
          <t xml:space="preserve"> </t>
        </is>
      </c>
      <c r="D19" s="5" t="n">
        <v>1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i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6" t="n">
        <v>305663</v>
      </c>
      <c r="K20" s="4" t="inlineStr">
        <is>
          <t xml:space="preserve"> </t>
        </is>
      </c>
      <c r="L20" s="4" t="inlineStr">
        <is>
          <t xml:space="preserve"> </t>
        </is>
      </c>
      <c r="M20" s="4" t="inlineStr">
        <is>
          <t xml:space="preserve"> </t>
        </is>
      </c>
    </row>
    <row r="21">
      <c r="A21" s="4" t="inlineStr">
        <is>
          <t>Number of incentive units</t>
        </is>
      </c>
      <c r="B21" s="4" t="inlineStr">
        <is>
          <t xml:space="preserve"> </t>
        </is>
      </c>
      <c r="C21" s="4" t="inlineStr">
        <is>
          <t xml:space="preserve"> </t>
        </is>
      </c>
      <c r="D21" s="4" t="inlineStr">
        <is>
          <t xml:space="preserve"> </t>
        </is>
      </c>
      <c r="E21" s="4" t="inlineStr">
        <is>
          <t xml:space="preserve"> </t>
        </is>
      </c>
      <c r="F21" s="6" t="n">
        <v>80160</v>
      </c>
      <c r="G21" s="4" t="inlineStr">
        <is>
          <t xml:space="preserve"> </t>
        </is>
      </c>
      <c r="H21" s="6" t="n">
        <v>8016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4000</v>
      </c>
      <c r="M24" s="4" t="inlineStr">
        <is>
          <t xml:space="preserve"> </t>
        </is>
      </c>
    </row>
    <row r="25">
      <c r="A25" s="4" t="inlineStr">
        <is>
          <t>Forfei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4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18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6" t="n">
        <v>1527210</v>
      </c>
      <c r="G28" s="4" t="inlineStr">
        <is>
          <t xml:space="preserve"> </t>
        </is>
      </c>
      <c r="H28" s="6" t="n">
        <v>1527210</v>
      </c>
      <c r="I28" s="4" t="inlineStr">
        <is>
          <t xml:space="preserve"> </t>
        </is>
      </c>
      <c r="J28" s="6" t="n">
        <v>1527210</v>
      </c>
      <c r="K28" s="4" t="inlineStr">
        <is>
          <t xml:space="preserve"> </t>
        </is>
      </c>
      <c r="L28" s="4" t="inlineStr">
        <is>
          <t xml:space="preserve"> </t>
        </is>
      </c>
      <c r="M28" s="4" t="inlineStr">
        <is>
          <t xml:space="preserve"> </t>
        </is>
      </c>
    </row>
    <row r="29">
      <c r="A29" s="4" t="inlineStr">
        <is>
          <t>Common stock available for future issuance</t>
        </is>
      </c>
      <c r="B29" s="4" t="inlineStr">
        <is>
          <t xml:space="preserve"> </t>
        </is>
      </c>
      <c r="C29" s="4" t="inlineStr">
        <is>
          <t xml:space="preserve"> </t>
        </is>
      </c>
      <c r="D29" s="4" t="inlineStr">
        <is>
          <t xml:space="preserve"> </t>
        </is>
      </c>
      <c r="E29" s="4" t="inlineStr">
        <is>
          <t xml:space="preserve"> </t>
        </is>
      </c>
      <c r="F29" s="6" t="n">
        <v>219859</v>
      </c>
      <c r="G29" s="4" t="inlineStr">
        <is>
          <t xml:space="preserve"> </t>
        </is>
      </c>
      <c r="H29" s="6" t="n">
        <v>219859</v>
      </c>
      <c r="I29" s="4" t="inlineStr">
        <is>
          <t xml:space="preserve"> </t>
        </is>
      </c>
      <c r="J29" s="6" t="n">
        <v>33209</v>
      </c>
      <c r="K29" s="4" t="inlineStr">
        <is>
          <t xml:space="preserve"> </t>
        </is>
      </c>
      <c r="L29" s="4" t="inlineStr">
        <is>
          <t xml:space="preserve"> </t>
        </is>
      </c>
      <c r="M29" s="4" t="inlineStr">
        <is>
          <t xml:space="preserve"> </t>
        </is>
      </c>
    </row>
    <row r="30">
      <c r="A30" s="4" t="inlineStr">
        <is>
          <t>2018 Plan | Service Bas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ward,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10 years</t>
        </is>
      </c>
      <c r="K32" s="4" t="inlineStr">
        <is>
          <t xml:space="preserve"> </t>
        </is>
      </c>
      <c r="L32" s="4" t="inlineStr">
        <is>
          <t xml:space="preserve"> </t>
        </is>
      </c>
      <c r="M32" s="4" t="inlineStr">
        <is>
          <t xml:space="preserve"> </t>
        </is>
      </c>
    </row>
    <row r="33">
      <c r="A33" s="4" t="inlineStr">
        <is>
          <t>Share-based payment award, ves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4 years</t>
        </is>
      </c>
      <c r="I33" s="4" t="inlineStr">
        <is>
          <t xml:space="preserve"> </t>
        </is>
      </c>
      <c r="J33" s="4" t="inlineStr">
        <is>
          <t>4 years</t>
        </is>
      </c>
      <c r="K33" s="4" t="inlineStr">
        <is>
          <t xml:space="preserve"> </t>
        </is>
      </c>
      <c r="L33" s="4" t="inlineStr">
        <is>
          <t xml:space="preserve"> </t>
        </is>
      </c>
      <c r="M33" s="4" t="inlineStr">
        <is>
          <t xml:space="preserve"> </t>
        </is>
      </c>
    </row>
    <row r="34">
      <c r="A34" s="4" t="inlineStr">
        <is>
          <t>2016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available for issuance</t>
        </is>
      </c>
      <c r="B36" s="4" t="inlineStr">
        <is>
          <t xml:space="preserve"> </t>
        </is>
      </c>
      <c r="C36" s="4" t="inlineStr">
        <is>
          <t xml:space="preserve"> </t>
        </is>
      </c>
      <c r="D36" s="4" t="inlineStr">
        <is>
          <t xml:space="preserve"> </t>
        </is>
      </c>
      <c r="E36" s="6" t="n">
        <v>79092</v>
      </c>
      <c r="F36" s="6" t="n">
        <v>760498</v>
      </c>
      <c r="G36" s="4" t="inlineStr">
        <is>
          <t xml:space="preserve"> </t>
        </is>
      </c>
      <c r="H36" s="6" t="n">
        <v>760498</v>
      </c>
      <c r="I36" s="4" t="inlineStr">
        <is>
          <t xml:space="preserve"> </t>
        </is>
      </c>
      <c r="J36" s="6" t="n">
        <v>379720</v>
      </c>
      <c r="K36" s="4" t="inlineStr">
        <is>
          <t xml:space="preserve"> </t>
        </is>
      </c>
      <c r="L36" s="4" t="inlineStr">
        <is>
          <t xml:space="preserve"> </t>
        </is>
      </c>
      <c r="M36" s="4" t="inlineStr">
        <is>
          <t xml:space="preserve"> </t>
        </is>
      </c>
    </row>
    <row r="37">
      <c r="A37" s="4" t="inlineStr">
        <is>
          <t>Common stock available for future issuance</t>
        </is>
      </c>
      <c r="B37" s="4" t="inlineStr">
        <is>
          <t xml:space="preserve"> </t>
        </is>
      </c>
      <c r="C37" s="4" t="inlineStr">
        <is>
          <t xml:space="preserve"> </t>
        </is>
      </c>
      <c r="D37" s="4" t="inlineStr">
        <is>
          <t xml:space="preserve"> </t>
        </is>
      </c>
      <c r="E37" s="4" t="inlineStr">
        <is>
          <t xml:space="preserve"> </t>
        </is>
      </c>
      <c r="F37" s="6" t="n">
        <v>457504</v>
      </c>
      <c r="G37" s="4" t="inlineStr">
        <is>
          <t xml:space="preserve"> </t>
        </is>
      </c>
      <c r="H37" s="6" t="n">
        <v>457504</v>
      </c>
      <c r="I37" s="4" t="inlineStr">
        <is>
          <t xml:space="preserve"> </t>
        </is>
      </c>
      <c r="J37" s="6" t="n">
        <v>138163</v>
      </c>
      <c r="K37" s="4" t="inlineStr">
        <is>
          <t xml:space="preserve"> </t>
        </is>
      </c>
      <c r="L37" s="4" t="inlineStr">
        <is>
          <t xml:space="preserve"> </t>
        </is>
      </c>
      <c r="M37" s="4" t="inlineStr">
        <is>
          <t xml:space="preserve"> </t>
        </is>
      </c>
    </row>
    <row r="38">
      <c r="A38" s="4" t="inlineStr">
        <is>
          <t>Common stock reserved for issuance, percentage of number of shares of common stock outstanding</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4" t="inlineStr">
        <is>
          <t xml:space="preserve"> </t>
        </is>
      </c>
      <c r="I38" s="4" t="inlineStr">
        <is>
          <t xml:space="preserve"> </t>
        </is>
      </c>
      <c r="J38" s="9" t="n">
        <v>0.03</v>
      </c>
      <c r="K38" s="4" t="inlineStr">
        <is>
          <t xml:space="preserve"> </t>
        </is>
      </c>
      <c r="L38" s="4" t="inlineStr">
        <is>
          <t xml:space="preserve"> </t>
        </is>
      </c>
      <c r="M38" s="4" t="inlineStr">
        <is>
          <t xml:space="preserve"> </t>
        </is>
      </c>
    </row>
    <row r="39">
      <c r="A39" s="4" t="inlineStr">
        <is>
          <t>2016 Plan [Member] | Service Bas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ward,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 years</t>
        </is>
      </c>
      <c r="I41" s="4" t="inlineStr">
        <is>
          <t xml:space="preserve"> </t>
        </is>
      </c>
      <c r="J41" s="4" t="inlineStr">
        <is>
          <t>10 years</t>
        </is>
      </c>
      <c r="K41" s="4" t="inlineStr">
        <is>
          <t xml:space="preserve"> </t>
        </is>
      </c>
      <c r="L41" s="4" t="inlineStr">
        <is>
          <t xml:space="preserve"> </t>
        </is>
      </c>
      <c r="M41" s="4" t="inlineStr">
        <is>
          <t xml:space="preserve"> </t>
        </is>
      </c>
    </row>
    <row r="42">
      <c r="A42" s="4" t="inlineStr">
        <is>
          <t>Share-based payment award, ves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4 years</t>
        </is>
      </c>
      <c r="K42" s="4" t="inlineStr">
        <is>
          <t xml:space="preserve"> </t>
        </is>
      </c>
      <c r="L42" s="4" t="inlineStr">
        <is>
          <t xml:space="preserve"> </t>
        </is>
      </c>
      <c r="M42" s="4" t="inlineStr">
        <is>
          <t xml:space="preserve"> </t>
        </is>
      </c>
    </row>
    <row r="43">
      <c r="A43" s="4" t="inlineStr">
        <is>
          <t>2016 Plan [Member] | Addition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available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19341</v>
      </c>
      <c r="K45" s="6" t="n">
        <v>303495</v>
      </c>
      <c r="L45" s="4" t="inlineStr">
        <is>
          <t xml:space="preserve"> </t>
        </is>
      </c>
      <c r="M45" s="6" t="n">
        <v>78175</v>
      </c>
    </row>
    <row r="46">
      <c r="A46" s="4" t="inlineStr">
        <is>
          <t>2016 ESP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available for issuance</t>
        </is>
      </c>
      <c r="B48" s="4" t="inlineStr">
        <is>
          <t xml:space="preserve"> </t>
        </is>
      </c>
      <c r="C48" s="4" t="inlineStr">
        <is>
          <t xml:space="preserve"> </t>
        </is>
      </c>
      <c r="D48" s="4" t="inlineStr">
        <is>
          <t xml:space="preserve"> </t>
        </is>
      </c>
      <c r="E48" s="6" t="n">
        <v>6938</v>
      </c>
      <c r="F48" s="6" t="n">
        <v>48564</v>
      </c>
      <c r="G48" s="4" t="inlineStr">
        <is>
          <t xml:space="preserve"> </t>
        </is>
      </c>
      <c r="H48" s="6" t="n">
        <v>48564</v>
      </c>
      <c r="I48" s="4" t="inlineStr">
        <is>
          <t xml:space="preserve"> </t>
        </is>
      </c>
      <c r="J48" s="6" t="n">
        <v>41626</v>
      </c>
      <c r="K48" s="4" t="inlineStr">
        <is>
          <t xml:space="preserve"> </t>
        </is>
      </c>
      <c r="L48" s="4" t="inlineStr">
        <is>
          <t xml:space="preserve"> </t>
        </is>
      </c>
      <c r="M48" s="4" t="inlineStr">
        <is>
          <t xml:space="preserve"> </t>
        </is>
      </c>
    </row>
    <row r="49">
      <c r="A49" s="4" t="inlineStr">
        <is>
          <t>Common stock reserved for issuance, percentage of number of shares of common stock outstanding</t>
        </is>
      </c>
      <c r="B49" s="4" t="inlineStr">
        <is>
          <t xml:space="preserve"> </t>
        </is>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16 ESPP [Member] | Addition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available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938</v>
      </c>
      <c r="K52" s="4" t="inlineStr">
        <is>
          <t xml:space="preserve"> </t>
        </is>
      </c>
      <c r="L52" s="4" t="inlineStr">
        <is>
          <t xml:space="preserve"> </t>
        </is>
      </c>
      <c r="M52" s="4" t="inlineStr">
        <is>
          <t xml:space="preserve"> </t>
        </is>
      </c>
    </row>
    <row r="53">
      <c r="A53" s="4" t="inlineStr">
        <is>
          <t>2021 Stock Option And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authorized</t>
        </is>
      </c>
      <c r="B55" s="4" t="inlineStr">
        <is>
          <t xml:space="preserve"> </t>
        </is>
      </c>
      <c r="C55" s="4" t="inlineStr">
        <is>
          <t xml:space="preserve"> </t>
        </is>
      </c>
      <c r="D55" s="4" t="inlineStr">
        <is>
          <t xml:space="preserve"> </t>
        </is>
      </c>
      <c r="E55" s="4" t="inlineStr">
        <is>
          <t xml:space="preserve"> </t>
        </is>
      </c>
      <c r="F55" s="6" t="n">
        <v>400000</v>
      </c>
      <c r="G55" s="4" t="inlineStr">
        <is>
          <t xml:space="preserve"> </t>
        </is>
      </c>
      <c r="H55" s="6" t="n">
        <v>400000</v>
      </c>
      <c r="I55" s="4" t="inlineStr">
        <is>
          <t xml:space="preserve"> </t>
        </is>
      </c>
      <c r="J55" s="6" t="n">
        <v>400000</v>
      </c>
      <c r="K55" s="4" t="inlineStr">
        <is>
          <t xml:space="preserve"> </t>
        </is>
      </c>
      <c r="L55" s="4" t="inlineStr">
        <is>
          <t xml:space="preserve"> </t>
        </is>
      </c>
      <c r="M55" s="4" t="inlineStr">
        <is>
          <t xml:space="preserve"> </t>
        </is>
      </c>
    </row>
    <row r="56">
      <c r="A56" s="4" t="inlineStr">
        <is>
          <t>Common stock available for issuance</t>
        </is>
      </c>
      <c r="B56" s="4" t="inlineStr">
        <is>
          <t xml:space="preserve"> </t>
        </is>
      </c>
      <c r="C56" s="4" t="inlineStr">
        <is>
          <t xml:space="preserve"> </t>
        </is>
      </c>
      <c r="D56" s="4" t="inlineStr">
        <is>
          <t xml:space="preserve"> </t>
        </is>
      </c>
      <c r="E56" s="4" t="inlineStr">
        <is>
          <t xml:space="preserve"> </t>
        </is>
      </c>
      <c r="F56" s="6" t="n">
        <v>246600</v>
      </c>
      <c r="G56" s="4" t="inlineStr">
        <is>
          <t xml:space="preserve"> </t>
        </is>
      </c>
      <c r="H56" s="6" t="n">
        <v>246600</v>
      </c>
      <c r="I56" s="4" t="inlineStr">
        <is>
          <t xml:space="preserve"> </t>
        </is>
      </c>
      <c r="J56" s="6" t="n">
        <v>227600</v>
      </c>
      <c r="K56" s="4" t="inlineStr">
        <is>
          <t xml:space="preserve"> </t>
        </is>
      </c>
      <c r="L56" s="4" t="inlineStr">
        <is>
          <t xml:space="preserve"> </t>
        </is>
      </c>
      <c r="M56" s="4" t="inlineStr">
        <is>
          <t xml:space="preserve"> </t>
        </is>
      </c>
    </row>
    <row r="57">
      <c r="A57" s="4" t="inlineStr">
        <is>
          <t>Stock option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000</v>
      </c>
      <c r="I57" s="4" t="inlineStr">
        <is>
          <t xml:space="preserve"> </t>
        </is>
      </c>
      <c r="J57" s="6" t="n">
        <v>174400</v>
      </c>
      <c r="K57" s="4" t="inlineStr">
        <is>
          <t xml:space="preserve"> </t>
        </is>
      </c>
      <c r="L57" s="4" t="inlineStr">
        <is>
          <t xml:space="preserve"> </t>
        </is>
      </c>
      <c r="M57" s="4" t="inlineStr">
        <is>
          <t xml:space="preserve"> </t>
        </is>
      </c>
    </row>
  </sheetData>
  <mergeCells count="4">
    <mergeCell ref="A1:A2"/>
    <mergeCell ref="F1:G1"/>
    <mergeCell ref="H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Q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5" t="n">
        <v>1657</v>
      </c>
      <c r="C4" s="5" t="n">
        <v>2114</v>
      </c>
      <c r="D4" s="5" t="n">
        <v>2679</v>
      </c>
      <c r="E4" s="5" t="n">
        <v>56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141</v>
      </c>
      <c r="C6" s="6" t="n">
        <v>7327</v>
      </c>
      <c r="D6" s="6" t="n">
        <v>6037</v>
      </c>
      <c r="E6" s="6" t="n">
        <v>14106</v>
      </c>
    </row>
    <row r="7">
      <c r="A7" s="4" t="inlineStr">
        <is>
          <t>General and administrative</t>
        </is>
      </c>
      <c r="B7" s="6" t="n">
        <v>5557</v>
      </c>
      <c r="C7" s="6" t="n">
        <v>4712</v>
      </c>
      <c r="D7" s="6" t="n">
        <v>10382</v>
      </c>
      <c r="E7" s="6" t="n">
        <v>10764</v>
      </c>
    </row>
    <row r="8">
      <c r="A8" s="4" t="inlineStr">
        <is>
          <t>Impairment loss</t>
        </is>
      </c>
      <c r="B8" s="6" t="n">
        <v>0</v>
      </c>
      <c r="C8" s="6" t="n">
        <v>0</v>
      </c>
      <c r="D8" s="6" t="n">
        <v>3901</v>
      </c>
      <c r="E8" s="6" t="n">
        <v>0</v>
      </c>
    </row>
    <row r="9">
      <c r="A9" s="4" t="inlineStr">
        <is>
          <t>Total operating expenses</t>
        </is>
      </c>
      <c r="B9" s="6" t="n">
        <v>6698</v>
      </c>
      <c r="C9" s="6" t="n">
        <v>12039</v>
      </c>
      <c r="D9" s="6" t="n">
        <v>20320</v>
      </c>
      <c r="E9" s="6" t="n">
        <v>24870</v>
      </c>
    </row>
    <row r="10">
      <c r="A10" s="4" t="inlineStr">
        <is>
          <t>Loss from operations</t>
        </is>
      </c>
      <c r="B10" s="6" t="n">
        <v>-5041</v>
      </c>
      <c r="C10" s="6" t="n">
        <v>-9925</v>
      </c>
      <c r="D10" s="6" t="n">
        <v>-17641</v>
      </c>
      <c r="E10" s="6" t="n">
        <v>-192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7</v>
      </c>
      <c r="C12" s="6" t="n">
        <v>-463</v>
      </c>
      <c r="D12" s="6" t="n">
        <v>-217</v>
      </c>
      <c r="E12" s="6" t="n">
        <v>-951</v>
      </c>
    </row>
    <row r="13">
      <c r="A13" s="4" t="inlineStr">
        <is>
          <t>Interest income and other income (expense), net</t>
        </is>
      </c>
      <c r="B13" s="6" t="n">
        <v>203</v>
      </c>
      <c r="C13" s="6" t="n">
        <v>-66</v>
      </c>
      <c r="D13" s="6" t="n">
        <v>-168</v>
      </c>
      <c r="E13" s="6" t="n">
        <v>-95</v>
      </c>
    </row>
    <row r="14">
      <c r="A14" s="4" t="inlineStr">
        <is>
          <t>(Loss) gain on debt extinguishment</t>
        </is>
      </c>
      <c r="B14" s="6" t="n">
        <v>0</v>
      </c>
      <c r="C14" s="6" t="n">
        <v>0</v>
      </c>
      <c r="D14" s="6" t="n">
        <v>-200</v>
      </c>
      <c r="E14" s="6" t="n">
        <v>1134</v>
      </c>
    </row>
    <row r="15">
      <c r="A15" s="4" t="inlineStr">
        <is>
          <t>Total other income (expense), net</t>
        </is>
      </c>
      <c r="B15" s="6" t="n">
        <v>196</v>
      </c>
      <c r="C15" s="6" t="n">
        <v>-529</v>
      </c>
      <c r="D15" s="6" t="n">
        <v>-585</v>
      </c>
      <c r="E15" s="6" t="n">
        <v>88</v>
      </c>
    </row>
    <row r="16">
      <c r="A16" s="4" t="inlineStr">
        <is>
          <t>Net loss</t>
        </is>
      </c>
      <c r="B16" s="6" t="n">
        <v>-4845</v>
      </c>
      <c r="C16" s="6" t="n">
        <v>-10454</v>
      </c>
      <c r="D16" s="6" t="n">
        <v>-18226</v>
      </c>
      <c r="E16" s="6" t="n">
        <v>-19136</v>
      </c>
    </row>
    <row r="17">
      <c r="A17" s="4" t="inlineStr">
        <is>
          <t>Net loss applicable to common shareholders</t>
        </is>
      </c>
      <c r="B17" s="5" t="n">
        <v>-4845</v>
      </c>
      <c r="C17" s="5" t="n">
        <v>-10454</v>
      </c>
      <c r="D17" s="5" t="n">
        <v>-18226</v>
      </c>
      <c r="E17" s="5" t="n">
        <v>-19136</v>
      </c>
    </row>
    <row r="18">
      <c r="A18" s="4" t="inlineStr">
        <is>
          <t>Net loss per share, basic</t>
        </is>
      </c>
      <c r="B18" s="8" t="n">
        <v>-0.45</v>
      </c>
      <c r="C18" s="8" t="n">
        <v>-1.03</v>
      </c>
      <c r="D18" s="8" t="n">
        <v>-1.69</v>
      </c>
      <c r="E18" s="8" t="n">
        <v>-1.88</v>
      </c>
    </row>
    <row r="19">
      <c r="A19" s="4" t="inlineStr">
        <is>
          <t>Net loss per share, diluted</t>
        </is>
      </c>
      <c r="B19" s="8" t="n">
        <v>-0.45</v>
      </c>
      <c r="C19" s="8" t="n">
        <v>-1.03</v>
      </c>
      <c r="D19" s="8" t="n">
        <v>-1.69</v>
      </c>
      <c r="E19" s="8" t="n">
        <v>-1.88</v>
      </c>
    </row>
    <row r="20">
      <c r="A20" s="4" t="inlineStr">
        <is>
          <t>Weighted average common shares outstanding, basic</t>
        </is>
      </c>
      <c r="B20" s="6" t="n">
        <v>10847734</v>
      </c>
      <c r="C20" s="6" t="n">
        <v>10195608</v>
      </c>
      <c r="D20" s="6" t="n">
        <v>10800473</v>
      </c>
      <c r="E20" s="6" t="n">
        <v>10194474</v>
      </c>
    </row>
    <row r="21">
      <c r="A21" s="4" t="inlineStr">
        <is>
          <t>Weighted average common shares outstanding, diluted</t>
        </is>
      </c>
      <c r="B21" s="6" t="n">
        <v>10847734</v>
      </c>
      <c r="C21" s="6" t="n">
        <v>10195608</v>
      </c>
      <c r="D21" s="6" t="n">
        <v>10800473</v>
      </c>
      <c r="E21" s="6" t="n">
        <v>10194474</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Equity-Based Compensation - Summary of Restricted Stock Unit Activity and Related Information (Q2) (Details) - $ / shares</t>
        </is>
      </c>
      <c r="B1" s="2" t="inlineStr">
        <is>
          <t>6 Months Ended</t>
        </is>
      </c>
      <c r="C1" s="2" t="inlineStr">
        <is>
          <t>12 Months Ended</t>
        </is>
      </c>
    </row>
    <row r="2">
      <c r="B2" s="2" t="inlineStr">
        <is>
          <t>Jun. 30, 2022</t>
        </is>
      </c>
      <c r="C2" s="2" t="inlineStr">
        <is>
          <t>Dec. 31, 2021</t>
        </is>
      </c>
    </row>
    <row r="3">
      <c r="A3" s="4" t="inlineStr">
        <is>
          <t>Restricted Incentive Units RSU [Member]</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balance</t>
        </is>
      </c>
      <c r="B5" s="6" t="n">
        <v>86225</v>
      </c>
      <c r="C5" s="6" t="n">
        <v>0</v>
      </c>
    </row>
    <row r="6">
      <c r="A6" s="4" t="inlineStr">
        <is>
          <t>Issued</t>
        </is>
      </c>
      <c r="B6" s="6" t="n">
        <v>0</v>
      </c>
      <c r="C6" s="6" t="n">
        <v>122469</v>
      </c>
    </row>
    <row r="7">
      <c r="A7" s="4" t="inlineStr">
        <is>
          <t>Vested</t>
        </is>
      </c>
      <c r="B7" s="6" t="n">
        <v>-17624</v>
      </c>
      <c r="C7" s="6" t="n">
        <v>-23146</v>
      </c>
    </row>
    <row r="8">
      <c r="A8" s="4" t="inlineStr">
        <is>
          <t>Forfeited</t>
        </is>
      </c>
      <c r="B8" s="6" t="n">
        <v>-20429</v>
      </c>
      <c r="C8" s="6" t="n">
        <v>-13098</v>
      </c>
    </row>
    <row r="9">
      <c r="A9" s="4" t="inlineStr">
        <is>
          <t>Unvested ending balance</t>
        </is>
      </c>
      <c r="B9" s="6" t="n">
        <v>48172</v>
      </c>
      <c r="C9" s="6" t="n">
        <v>86225</v>
      </c>
    </row>
    <row r="10">
      <c r="A10" s="3" t="inlineStr">
        <is>
          <t>Weighted Average Grant Date Fair Value</t>
        </is>
      </c>
      <c r="B10" s="4" t="inlineStr">
        <is>
          <t xml:space="preserve"> </t>
        </is>
      </c>
      <c r="C10" s="4" t="inlineStr">
        <is>
          <t xml:space="preserve"> </t>
        </is>
      </c>
    </row>
    <row r="11">
      <c r="A11" s="4" t="inlineStr">
        <is>
          <t>Unvested beginning balance</t>
        </is>
      </c>
      <c r="B11" s="8" t="n">
        <v>17.89</v>
      </c>
      <c r="C11" s="5" t="n">
        <v>0</v>
      </c>
    </row>
    <row r="12">
      <c r="A12" s="4" t="inlineStr">
        <is>
          <t>Issued</t>
        </is>
      </c>
      <c r="B12" s="6" t="n">
        <v>0</v>
      </c>
      <c r="C12" s="14" t="n">
        <v>17.89</v>
      </c>
    </row>
    <row r="13">
      <c r="A13" s="4" t="inlineStr">
        <is>
          <t>Vested</t>
        </is>
      </c>
      <c r="B13" s="14" t="n">
        <v>17.89</v>
      </c>
      <c r="C13" s="14" t="n">
        <v>17.89</v>
      </c>
    </row>
    <row r="14">
      <c r="A14" s="4" t="inlineStr">
        <is>
          <t>Forfeited</t>
        </is>
      </c>
      <c r="B14" s="14" t="n">
        <v>17.89</v>
      </c>
      <c r="C14" s="14" t="n">
        <v>17.89</v>
      </c>
    </row>
    <row r="15">
      <c r="A15" s="4" t="inlineStr">
        <is>
          <t>Unvested ending balance</t>
        </is>
      </c>
      <c r="B15" s="8" t="n">
        <v>17.89</v>
      </c>
      <c r="C15" s="8" t="n">
        <v>17.89</v>
      </c>
    </row>
    <row r="16">
      <c r="A16" s="4" t="inlineStr">
        <is>
          <t>Restricted Incentive Units RSA [Member]</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beginning balance</t>
        </is>
      </c>
      <c r="B18" s="6" t="n">
        <v>305663</v>
      </c>
      <c r="C18" s="6" t="n">
        <v>0</v>
      </c>
    </row>
    <row r="19">
      <c r="A19" s="4" t="inlineStr">
        <is>
          <t>Issued</t>
        </is>
      </c>
      <c r="B19" s="6" t="n">
        <v>0</v>
      </c>
      <c r="C19" s="6" t="n">
        <v>305663</v>
      </c>
    </row>
    <row r="20">
      <c r="A20" s="4" t="inlineStr">
        <is>
          <t>Vested</t>
        </is>
      </c>
      <c r="B20" s="6" t="n">
        <v>-189778</v>
      </c>
      <c r="C20" s="6" t="n">
        <v>0</v>
      </c>
    </row>
    <row r="21">
      <c r="A21" s="4" t="inlineStr">
        <is>
          <t>Forfeited</t>
        </is>
      </c>
      <c r="B21" s="6" t="n">
        <v>-35725</v>
      </c>
      <c r="C21" s="6" t="n">
        <v>0</v>
      </c>
    </row>
    <row r="22">
      <c r="A22" s="4" t="inlineStr">
        <is>
          <t>Unvested ending balance</t>
        </is>
      </c>
      <c r="B22" s="6" t="n">
        <v>80160</v>
      </c>
      <c r="C22" s="6" t="n">
        <v>305663</v>
      </c>
    </row>
    <row r="23">
      <c r="A23" s="3" t="inlineStr">
        <is>
          <t>Weighted Average Grant Date Fair Value</t>
        </is>
      </c>
      <c r="B23" s="4" t="inlineStr">
        <is>
          <t xml:space="preserve"> </t>
        </is>
      </c>
      <c r="C23" s="4" t="inlineStr">
        <is>
          <t xml:space="preserve"> </t>
        </is>
      </c>
    </row>
    <row r="24">
      <c r="A24" s="4" t="inlineStr">
        <is>
          <t>Unvested beginning balance</t>
        </is>
      </c>
      <c r="B24" s="8" t="n">
        <v>3.83</v>
      </c>
      <c r="C24" s="5" t="n">
        <v>0</v>
      </c>
    </row>
    <row r="25">
      <c r="A25" s="4" t="inlineStr">
        <is>
          <t>Issued</t>
        </is>
      </c>
      <c r="B25" s="6" t="n">
        <v>0</v>
      </c>
      <c r="C25" s="14" t="n">
        <v>3.83</v>
      </c>
    </row>
    <row r="26">
      <c r="A26" s="4" t="inlineStr">
        <is>
          <t>Vested</t>
        </is>
      </c>
      <c r="B26" s="14" t="n">
        <v>3.83</v>
      </c>
      <c r="C26" s="6" t="n">
        <v>0</v>
      </c>
    </row>
    <row r="27">
      <c r="A27" s="4" t="inlineStr">
        <is>
          <t>Forfeited</t>
        </is>
      </c>
      <c r="B27" s="14" t="n">
        <v>3.83</v>
      </c>
      <c r="C27" s="6" t="n">
        <v>0</v>
      </c>
    </row>
    <row r="28">
      <c r="A28" s="4" t="inlineStr">
        <is>
          <t>Unvested ending balance</t>
        </is>
      </c>
      <c r="B28" s="8" t="n">
        <v>3.83</v>
      </c>
      <c r="C28" s="8" t="n">
        <v>3.8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Equity-Based Compensation - Summary of Stock Option Activity (Q2)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Shares/Units</t>
        </is>
      </c>
      <c r="B3" s="4" t="inlineStr">
        <is>
          <t xml:space="preserve"> </t>
        </is>
      </c>
      <c r="C3" s="4" t="inlineStr">
        <is>
          <t xml:space="preserve"> </t>
        </is>
      </c>
      <c r="D3" s="4" t="inlineStr">
        <is>
          <t xml:space="preserve"> </t>
        </is>
      </c>
    </row>
    <row r="4">
      <c r="A4" s="4" t="inlineStr">
        <is>
          <t>Outstanding beginning balance</t>
        </is>
      </c>
      <c r="B4" s="6" t="n">
        <v>1779174</v>
      </c>
      <c r="C4" s="6" t="n">
        <v>944961</v>
      </c>
      <c r="D4" s="4" t="inlineStr">
        <is>
          <t xml:space="preserve"> </t>
        </is>
      </c>
    </row>
    <row r="5">
      <c r="A5" s="4" t="inlineStr">
        <is>
          <t>Granted</t>
        </is>
      </c>
      <c r="B5" s="6" t="n">
        <v>17000</v>
      </c>
      <c r="C5" s="6" t="n">
        <v>994014</v>
      </c>
      <c r="D5" s="4" t="inlineStr">
        <is>
          <t xml:space="preserve"> </t>
        </is>
      </c>
    </row>
    <row r="6">
      <c r="A6" s="4" t="inlineStr">
        <is>
          <t>Exercised</t>
        </is>
      </c>
      <c r="B6" s="6" t="n">
        <v>0</v>
      </c>
      <c r="C6" s="6" t="n">
        <v>-9241</v>
      </c>
      <c r="D6" s="4" t="inlineStr">
        <is>
          <t xml:space="preserve"> </t>
        </is>
      </c>
    </row>
    <row r="7">
      <c r="A7" s="4" t="inlineStr">
        <is>
          <t>Forfeited</t>
        </is>
      </c>
      <c r="B7" s="6" t="n">
        <v>-573490</v>
      </c>
      <c r="C7" s="6" t="n">
        <v>-150560</v>
      </c>
      <c r="D7" s="4" t="inlineStr">
        <is>
          <t xml:space="preserve"> </t>
        </is>
      </c>
    </row>
    <row r="8">
      <c r="A8" s="4" t="inlineStr">
        <is>
          <t>Outstanding ending balance</t>
        </is>
      </c>
      <c r="B8" s="6" t="n">
        <v>1222684</v>
      </c>
      <c r="C8" s="6" t="n">
        <v>1779174</v>
      </c>
      <c r="D8" s="6" t="n">
        <v>944961</v>
      </c>
    </row>
    <row r="9">
      <c r="A9" s="4" t="inlineStr">
        <is>
          <t>Vested and expected to vest as of ending date</t>
        </is>
      </c>
      <c r="B9" s="6" t="n">
        <v>1222684</v>
      </c>
      <c r="C9" s="6" t="n">
        <v>176417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t>
        </is>
      </c>
      <c r="B11" s="8" t="n">
        <v>18.99</v>
      </c>
      <c r="C11" s="11" t="n">
        <v>20.7</v>
      </c>
      <c r="D11" s="4" t="inlineStr">
        <is>
          <t xml:space="preserve"> </t>
        </is>
      </c>
    </row>
    <row r="12">
      <c r="A12" s="4" t="inlineStr">
        <is>
          <t>Granted</t>
        </is>
      </c>
      <c r="B12" s="14" t="n">
        <v>2.89</v>
      </c>
      <c r="C12" s="14" t="n">
        <v>16.63</v>
      </c>
      <c r="D12" s="4" t="inlineStr">
        <is>
          <t xml:space="preserve"> </t>
        </is>
      </c>
    </row>
    <row r="13">
      <c r="A13" s="4" t="inlineStr">
        <is>
          <t>Exercised</t>
        </is>
      </c>
      <c r="B13" s="6" t="n">
        <v>0</v>
      </c>
      <c r="C13" s="14" t="n">
        <v>8.970000000000001</v>
      </c>
      <c r="D13" s="4" t="inlineStr">
        <is>
          <t xml:space="preserve"> </t>
        </is>
      </c>
    </row>
    <row r="14">
      <c r="A14" s="4" t="inlineStr">
        <is>
          <t>Forfeited</t>
        </is>
      </c>
      <c r="B14" s="14" t="n">
        <v>31.47</v>
      </c>
      <c r="C14" s="15" t="n">
        <v>14.6</v>
      </c>
      <c r="D14" s="4" t="inlineStr">
        <is>
          <t xml:space="preserve"> </t>
        </is>
      </c>
    </row>
    <row r="15">
      <c r="A15" s="4" t="inlineStr">
        <is>
          <t>Outstanding ending balance</t>
        </is>
      </c>
      <c r="B15" s="14" t="n">
        <v>11.99</v>
      </c>
      <c r="C15" s="14" t="n">
        <v>18.99</v>
      </c>
      <c r="D15" s="11" t="n">
        <v>20.7</v>
      </c>
    </row>
    <row r="16">
      <c r="A16" s="4" t="inlineStr">
        <is>
          <t>Vested and expected to vest as of ending period</t>
        </is>
      </c>
      <c r="B16" s="8" t="n">
        <v>11.99</v>
      </c>
      <c r="C16" s="5" t="n">
        <v>19</v>
      </c>
      <c r="D16" s="4" t="inlineStr">
        <is>
          <t xml:space="preserve"> </t>
        </is>
      </c>
    </row>
    <row r="17">
      <c r="A17" s="4" t="inlineStr">
        <is>
          <t>Weighted Average Remaining Contractual Term, Outstanding</t>
        </is>
      </c>
      <c r="B17" s="4" t="inlineStr">
        <is>
          <t>7 years 9 months 25 days</t>
        </is>
      </c>
      <c r="C17" s="4" t="inlineStr">
        <is>
          <t>7 years 8 months 1 day</t>
        </is>
      </c>
      <c r="D17" s="4" t="inlineStr">
        <is>
          <t>8 years 3 months 14 days</t>
        </is>
      </c>
    </row>
    <row r="18">
      <c r="A18" s="4" t="inlineStr">
        <is>
          <t>Vested and expected to vest as of June 30, 2022</t>
        </is>
      </c>
      <c r="B18" s="4" t="inlineStr">
        <is>
          <t>7 years 9 months 25 days</t>
        </is>
      </c>
      <c r="C18" s="4" t="inlineStr">
        <is>
          <t>7 years 7 months 28 days</t>
        </is>
      </c>
      <c r="D18" s="4" t="inlineStr">
        <is>
          <t xml:space="preserve"> </t>
        </is>
      </c>
    </row>
    <row r="19">
      <c r="A19" s="4" t="inlineStr">
        <is>
          <t>Aggregate Intrinsic Value, Outstanding</t>
        </is>
      </c>
      <c r="B19" s="5" t="n">
        <v>0</v>
      </c>
      <c r="C19" s="5" t="n">
        <v>6522</v>
      </c>
      <c r="D19" s="4" t="inlineStr">
        <is>
          <t xml:space="preserve"> </t>
        </is>
      </c>
    </row>
    <row r="20">
      <c r="A20" s="4" t="inlineStr">
        <is>
          <t>Aggregate Intrinsic Value,Granted</t>
        </is>
      </c>
      <c r="B20" s="6" t="n">
        <v>0</v>
      </c>
      <c r="C20" s="4" t="inlineStr">
        <is>
          <t xml:space="preserve"> </t>
        </is>
      </c>
      <c r="D20" s="4" t="inlineStr">
        <is>
          <t xml:space="preserve"> </t>
        </is>
      </c>
    </row>
    <row r="21">
      <c r="A21" s="4" t="inlineStr">
        <is>
          <t>Aggregate Intrinsic Value,Exercised</t>
        </is>
      </c>
      <c r="B21" s="5" t="n">
        <v>0</v>
      </c>
      <c r="C21" s="4" t="inlineStr">
        <is>
          <t xml:space="preserve"> </t>
        </is>
      </c>
      <c r="D21" s="4" t="inlineStr">
        <is>
          <t xml:space="preserve"> </t>
        </is>
      </c>
    </row>
    <row r="22">
      <c r="A22" s="4" t="inlineStr">
        <is>
          <t>Aggregate Intrinsic Value,Forfeited</t>
        </is>
      </c>
      <c r="B22" s="5" t="n">
        <v>0</v>
      </c>
      <c r="C22" s="4" t="inlineStr">
        <is>
          <t xml:space="preserve"> </t>
        </is>
      </c>
      <c r="D22" s="4" t="inlineStr">
        <is>
          <t xml:space="preserve"> </t>
        </is>
      </c>
    </row>
    <row r="23">
      <c r="A23" s="4" t="inlineStr">
        <is>
          <t>Weighted Average Remaining Contractual Term,Forfeited</t>
        </is>
      </c>
      <c r="B23" s="5" t="n">
        <v>0</v>
      </c>
      <c r="C23" s="5" t="n">
        <v>0</v>
      </c>
      <c r="D23" s="5" t="n">
        <v>6522</v>
      </c>
    </row>
    <row r="24">
      <c r="A24" s="4" t="inlineStr">
        <is>
          <t>Aggregate Intrinsic Value, Vested and expected to vest at June 30, 2022</t>
        </is>
      </c>
      <c r="B24" s="5" t="n">
        <v>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Equity-Based Compensation - Summary of Stock-Based Compensation Expense (Q2)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072</v>
      </c>
      <c r="C4" s="5" t="n">
        <v>1259</v>
      </c>
      <c r="D4" s="5" t="n">
        <v>2276</v>
      </c>
      <c r="E4" s="5" t="n">
        <v>2666</v>
      </c>
      <c r="F4" s="5" t="n">
        <v>5290</v>
      </c>
      <c r="G4" s="5" t="n">
        <v>226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89</v>
      </c>
      <c r="C7" s="6" t="n">
        <v>355</v>
      </c>
      <c r="D7" s="6" t="n">
        <v>190</v>
      </c>
      <c r="E7" s="6" t="n">
        <v>746</v>
      </c>
      <c r="F7" s="6" t="n">
        <v>1352</v>
      </c>
      <c r="G7" s="6" t="n">
        <v>66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983</v>
      </c>
      <c r="C10" s="5" t="n">
        <v>904</v>
      </c>
      <c r="D10" s="5" t="n">
        <v>2086</v>
      </c>
      <c r="E10" s="5" t="n">
        <v>1920</v>
      </c>
      <c r="F10" s="5" t="n">
        <v>3938</v>
      </c>
      <c r="G10" s="5" t="n">
        <v>1603</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chedule of Basic and Diluted Net Loss per Share (Q2)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4845</v>
      </c>
      <c r="C4" s="5" t="n">
        <v>-13381</v>
      </c>
      <c r="D4" s="5" t="n">
        <v>-10454</v>
      </c>
      <c r="E4" s="5" t="n">
        <v>-8682</v>
      </c>
      <c r="F4" s="5" t="n">
        <v>-18226</v>
      </c>
      <c r="G4" s="5" t="n">
        <v>-19136</v>
      </c>
      <c r="H4" s="5" t="n">
        <v>-39503</v>
      </c>
      <c r="I4" s="5" t="n">
        <v>-5748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basic</t>
        </is>
      </c>
      <c r="B6" s="6" t="n">
        <v>10847734</v>
      </c>
      <c r="C6" s="4" t="inlineStr">
        <is>
          <t xml:space="preserve"> </t>
        </is>
      </c>
      <c r="D6" s="6" t="n">
        <v>10195608</v>
      </c>
      <c r="E6" s="4" t="inlineStr">
        <is>
          <t xml:space="preserve"> </t>
        </is>
      </c>
      <c r="F6" s="6" t="n">
        <v>10800473</v>
      </c>
      <c r="G6" s="6" t="n">
        <v>10194474</v>
      </c>
      <c r="H6" s="6" t="n">
        <v>10283172</v>
      </c>
      <c r="I6" s="6" t="n">
        <v>2354143</v>
      </c>
    </row>
    <row r="7">
      <c r="A7" s="4" t="inlineStr">
        <is>
          <t>Weighted average common shares outstanding, diluted</t>
        </is>
      </c>
      <c r="B7" s="6" t="n">
        <v>10847734</v>
      </c>
      <c r="C7" s="4" t="inlineStr">
        <is>
          <t xml:space="preserve"> </t>
        </is>
      </c>
      <c r="D7" s="6" t="n">
        <v>10195608</v>
      </c>
      <c r="E7" s="4" t="inlineStr">
        <is>
          <t xml:space="preserve"> </t>
        </is>
      </c>
      <c r="F7" s="6" t="n">
        <v>10800473</v>
      </c>
      <c r="G7" s="6" t="n">
        <v>10194474</v>
      </c>
      <c r="H7" s="6" t="n">
        <v>10283172</v>
      </c>
      <c r="I7" s="6" t="n">
        <v>2354143</v>
      </c>
    </row>
    <row r="8">
      <c r="A8" s="4" t="inlineStr">
        <is>
          <t>Net loss per share, basic</t>
        </is>
      </c>
      <c r="B8" s="8" t="n">
        <v>-0.45</v>
      </c>
      <c r="C8" s="4" t="inlineStr">
        <is>
          <t xml:space="preserve"> </t>
        </is>
      </c>
      <c r="D8" s="8" t="n">
        <v>-1.03</v>
      </c>
      <c r="E8" s="4" t="inlineStr">
        <is>
          <t xml:space="preserve"> </t>
        </is>
      </c>
      <c r="F8" s="8" t="n">
        <v>-1.69</v>
      </c>
      <c r="G8" s="8" t="n">
        <v>-1.88</v>
      </c>
      <c r="H8" s="8" t="n">
        <v>-3.84</v>
      </c>
      <c r="I8" s="8" t="n">
        <v>-21.57</v>
      </c>
    </row>
    <row r="9">
      <c r="A9" s="4" t="inlineStr">
        <is>
          <t>Net loss per share, diluted</t>
        </is>
      </c>
      <c r="B9" s="8" t="n">
        <v>-0.45</v>
      </c>
      <c r="C9" s="4" t="inlineStr">
        <is>
          <t xml:space="preserve"> </t>
        </is>
      </c>
      <c r="D9" s="8" t="n">
        <v>-1.03</v>
      </c>
      <c r="E9" s="4" t="inlineStr">
        <is>
          <t xml:space="preserve"> </t>
        </is>
      </c>
      <c r="F9" s="8" t="n">
        <v>-1.69</v>
      </c>
      <c r="G9" s="8" t="n">
        <v>-1.88</v>
      </c>
      <c r="H9" s="8" t="n">
        <v>-3.84</v>
      </c>
      <c r="I9" s="8" t="n">
        <v>-21.57</v>
      </c>
    </row>
    <row r="10">
      <c r="A10" s="4" t="inlineStr">
        <is>
          <t>Class B Preferred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extinguishment of Class B 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6697</v>
      </c>
    </row>
  </sheetData>
  <mergeCells count="4">
    <mergeCell ref="A1:A2"/>
    <mergeCell ref="B1:E1"/>
    <mergeCell ref="F1:G1"/>
    <mergeCell ref="H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Diluted Weighted-average Shares Outstanding (Q2)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6" t="n">
        <v>1370842</v>
      </c>
      <c r="C4" s="6" t="n">
        <v>1969477</v>
      </c>
      <c r="D4" s="6" t="n">
        <v>1965385</v>
      </c>
      <c r="E4" s="6" t="n">
        <v>1044947</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t>
        </is>
      </c>
      <c r="B7" s="6" t="n">
        <v>1222684</v>
      </c>
      <c r="C7" s="6" t="n">
        <v>1756947</v>
      </c>
      <c r="D7" s="6" t="n">
        <v>1779174</v>
      </c>
      <c r="E7" s="6" t="n">
        <v>944961</v>
      </c>
    </row>
    <row r="8">
      <c r="A8" s="4" t="inlineStr">
        <is>
          <t>Warrants to purchase common stock or shares convertible into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t>
        </is>
      </c>
      <c r="B10" s="6" t="n">
        <v>99986</v>
      </c>
      <c r="C10" s="6" t="n">
        <v>99986</v>
      </c>
      <c r="D10" s="6" t="n">
        <v>99986</v>
      </c>
      <c r="E10" s="6" t="n">
        <v>99986</v>
      </c>
    </row>
    <row r="11">
      <c r="A11" s="4" t="inlineStr">
        <is>
          <t>Unvested Restricted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t>
        </is>
      </c>
      <c r="B13" s="6" t="n">
        <v>48172</v>
      </c>
      <c r="C13" s="6" t="n">
        <v>112544</v>
      </c>
      <c r="D13" s="6" t="n">
        <v>86225</v>
      </c>
      <c r="E13"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6"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eases - Additional Information (Q2) (Details)</t>
        </is>
      </c>
      <c r="H1" s="2" t="inlineStr">
        <is>
          <t>3 Months Ended</t>
        </is>
      </c>
      <c r="J1" s="2" t="inlineStr">
        <is>
          <t>6 Months Ended</t>
        </is>
      </c>
      <c r="L1" s="2" t="inlineStr">
        <is>
          <t>12 Months Ended</t>
        </is>
      </c>
    </row>
    <row r="2">
      <c r="B2" s="2" t="inlineStr">
        <is>
          <t>May 16, 2022 USD ($)</t>
        </is>
      </c>
      <c r="C2" s="2" t="inlineStr">
        <is>
          <t>Feb. 28, 2022 USD ($)</t>
        </is>
      </c>
      <c r="D2" s="2" t="inlineStr">
        <is>
          <t>Jan. 07, 2021</t>
        </is>
      </c>
      <c r="E2" s="2" t="inlineStr">
        <is>
          <t>Dec. 22, 2020 USD ($) ft²</t>
        </is>
      </c>
      <c r="F2" s="2" t="inlineStr">
        <is>
          <t>May 01, 2020 USD ($)</t>
        </is>
      </c>
      <c r="G2" s="2" t="inlineStr">
        <is>
          <t>Feb. 29, 2020 USD ($)</t>
        </is>
      </c>
      <c r="H2" s="2" t="inlineStr">
        <is>
          <t>Jun. 30, 2022 USD ($)</t>
        </is>
      </c>
      <c r="I2" s="2" t="inlineStr">
        <is>
          <t>Mar. 31, 2022 USD ($)</t>
        </is>
      </c>
      <c r="J2" s="2" t="inlineStr">
        <is>
          <t>Jun. 30, 2022 USD ($)</t>
        </is>
      </c>
      <c r="K2" s="2" t="inlineStr">
        <is>
          <t>Jun. 30, 2021 USD ($)</t>
        </is>
      </c>
      <c r="L2" s="2" t="inlineStr">
        <is>
          <t>Dec. 31, 2021 USD ($)</t>
        </is>
      </c>
      <c r="M2" s="2" t="inlineStr">
        <is>
          <t>Dec. 31, 2020 USD ($)</t>
        </is>
      </c>
    </row>
    <row r="3">
      <c r="A3" s="3" t="inlineStr">
        <is>
          <t>Operating Lease, Right-of-Us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t>
        </is>
      </c>
      <c r="B4" s="4" t="inlineStr">
        <is>
          <t xml:space="preserve"> </t>
        </is>
      </c>
      <c r="C4" s="5" t="n">
        <v>3200000</v>
      </c>
      <c r="D4" s="4" t="inlineStr">
        <is>
          <t xml:space="preserve"> </t>
        </is>
      </c>
      <c r="E4" s="4" t="inlineStr">
        <is>
          <t xml:space="preserve"> </t>
        </is>
      </c>
      <c r="F4" s="4" t="inlineStr">
        <is>
          <t xml:space="preserve"> </t>
        </is>
      </c>
      <c r="G4" s="4" t="inlineStr">
        <is>
          <t xml:space="preserve"> </t>
        </is>
      </c>
      <c r="H4" s="5" t="n">
        <v>831000</v>
      </c>
      <c r="I4" s="4" t="inlineStr">
        <is>
          <t xml:space="preserve"> </t>
        </is>
      </c>
      <c r="J4" s="5" t="n">
        <v>831000</v>
      </c>
      <c r="K4" s="4" t="inlineStr">
        <is>
          <t xml:space="preserve"> </t>
        </is>
      </c>
      <c r="L4" s="5" t="n">
        <v>18543000</v>
      </c>
      <c r="M4" s="5" t="n">
        <v>23678000</v>
      </c>
    </row>
    <row r="5">
      <c r="A5" s="4" t="inlineStr">
        <is>
          <t>Increase (decrease) in operating lease liability</t>
        </is>
      </c>
      <c r="B5" s="5" t="n">
        <v>8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44000</v>
      </c>
      <c r="K5" s="4" t="inlineStr">
        <is>
          <t xml:space="preserve"> </t>
        </is>
      </c>
      <c r="L5" s="4" t="inlineStr">
        <is>
          <t xml:space="preserve"> </t>
        </is>
      </c>
      <c r="M5" s="4" t="inlineStr">
        <is>
          <t xml:space="preserve"> </t>
        </is>
      </c>
    </row>
    <row r="6">
      <c r="A6" s="4" t="inlineStr">
        <is>
          <t>Licen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maining finance lease liabilities</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6" t="n">
        <v>166000</v>
      </c>
      <c r="I7" s="4" t="inlineStr">
        <is>
          <t xml:space="preserve"> </t>
        </is>
      </c>
      <c r="J7" s="6" t="n">
        <v>166000</v>
      </c>
      <c r="K7" s="4" t="inlineStr">
        <is>
          <t xml:space="preserve"> </t>
        </is>
      </c>
      <c r="L7" s="6" t="n">
        <v>48000</v>
      </c>
      <c r="M7" s="4" t="inlineStr">
        <is>
          <t xml:space="preserve"> </t>
        </is>
      </c>
    </row>
    <row r="8">
      <c r="A8" s="4" t="inlineStr">
        <is>
          <t>Operating Lease,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00000</v>
      </c>
      <c r="J8" s="6" t="n">
        <v>3901000</v>
      </c>
      <c r="K8" s="5" t="n">
        <v>0</v>
      </c>
      <c r="L8" s="4" t="inlineStr">
        <is>
          <t xml:space="preserve"> </t>
        </is>
      </c>
      <c r="M8" s="4" t="inlineStr">
        <is>
          <t xml:space="preserve"> </t>
        </is>
      </c>
    </row>
    <row r="9">
      <c r="A9" s="4" t="inlineStr">
        <is>
          <t>Security deposit and the last month's license fee</t>
        </is>
      </c>
      <c r="B9" s="4" t="inlineStr">
        <is>
          <t xml:space="preserve"> </t>
        </is>
      </c>
      <c r="C9" s="6"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ma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ee, operating sub lease, term of contract</t>
        </is>
      </c>
      <c r="B12" s="4" t="inlineStr">
        <is>
          <t xml:space="preserve"> </t>
        </is>
      </c>
      <c r="C12" s="4" t="inlineStr">
        <is>
          <t xml:space="preserve"> </t>
        </is>
      </c>
      <c r="D12" s="4" t="inlineStr">
        <is>
          <t>18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sub leas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6" t="n">
        <v>1000000</v>
      </c>
      <c r="K13" s="4" t="inlineStr">
        <is>
          <t xml:space="preserve"> </t>
        </is>
      </c>
      <c r="L13" s="6" t="n">
        <v>1900000</v>
      </c>
      <c r="M13" s="4" t="inlineStr">
        <is>
          <t xml:space="preserve"> </t>
        </is>
      </c>
    </row>
    <row r="14">
      <c r="A14" s="4" t="inlineStr">
        <is>
          <t>Sublea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5" t="n">
        <v>1000000</v>
      </c>
      <c r="K14" s="4" t="inlineStr">
        <is>
          <t xml:space="preserve"> </t>
        </is>
      </c>
      <c r="L14" s="5" t="n">
        <v>1800000</v>
      </c>
      <c r="M14" s="4" t="inlineStr">
        <is>
          <t xml:space="preserve"> </t>
        </is>
      </c>
    </row>
    <row r="15">
      <c r="A15" s="4" t="inlineStr">
        <is>
          <t>Old Premises Cambrid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decrease) in 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ay  01,  2020</t>
        </is>
      </c>
      <c r="K19" s="4" t="inlineStr">
        <is>
          <t xml:space="preserve"> </t>
        </is>
      </c>
      <c r="L19" s="4" t="inlineStr">
        <is>
          <t>May  01,  2020</t>
        </is>
      </c>
      <c r="M19" s="4" t="inlineStr">
        <is>
          <t xml:space="preserve"> </t>
        </is>
      </c>
    </row>
    <row r="20">
      <c r="A20" s="4" t="inlineStr">
        <is>
          <t>New Premises Bost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5" t="n">
        <v>10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decrease) in operating lease liability</t>
        </is>
      </c>
      <c r="B23" s="4" t="inlineStr">
        <is>
          <t xml:space="preserve"> </t>
        </is>
      </c>
      <c r="C23" s="4" t="inlineStr">
        <is>
          <t xml:space="preserve"> </t>
        </is>
      </c>
      <c r="D23" s="4" t="inlineStr">
        <is>
          <t xml:space="preserve"> </t>
        </is>
      </c>
      <c r="E23" s="4" t="inlineStr">
        <is>
          <t xml:space="preserve"> </t>
        </is>
      </c>
      <c r="F23" s="5" t="n">
        <v>-10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escalation of License fee</t>
        </is>
      </c>
      <c r="B24" s="4" t="inlineStr">
        <is>
          <t xml:space="preserve"> </t>
        </is>
      </c>
      <c r="C24" s="4" t="inlineStr">
        <is>
          <t xml:space="preserve"> </t>
        </is>
      </c>
      <c r="D24" s="4" t="inlineStr">
        <is>
          <t xml:space="preserve"> </t>
        </is>
      </c>
      <c r="E24" s="4" t="inlineStr">
        <is>
          <t xml:space="preserve"> </t>
        </is>
      </c>
      <c r="F24" s="4" t="inlineStr">
        <is>
          <t xml:space="preserve"> </t>
        </is>
      </c>
      <c r="G24" s="9" t="n">
        <v>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Amount of License fee</t>
        </is>
      </c>
      <c r="B25" s="4" t="inlineStr">
        <is>
          <t xml:space="preserve"> </t>
        </is>
      </c>
      <c r="C25" s="4" t="inlineStr">
        <is>
          <t xml:space="preserve"> </t>
        </is>
      </c>
      <c r="D25" s="4" t="inlineStr">
        <is>
          <t xml:space="preserve"> </t>
        </is>
      </c>
      <c r="E25" s="4" t="inlineStr">
        <is>
          <t xml:space="preserve"> </t>
        </is>
      </c>
      <c r="F25" s="4" t="inlineStr">
        <is>
          <t xml:space="preserve"> </t>
        </is>
      </c>
      <c r="G25" s="5" t="n">
        <v>1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rger Laboratory Bost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initi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10 years</t>
        </is>
      </c>
      <c r="K28" s="4" t="inlineStr">
        <is>
          <t xml:space="preserve"> </t>
        </is>
      </c>
      <c r="L28" s="4" t="inlineStr">
        <is>
          <t>10 years</t>
        </is>
      </c>
      <c r="M28" s="4" t="inlineStr">
        <is>
          <t xml:space="preserve"> </t>
        </is>
      </c>
    </row>
    <row r="29">
      <c r="A29" s="4" t="inlineStr">
        <is>
          <t>Operating lease, option to extend addition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years</t>
        </is>
      </c>
      <c r="I29" s="4" t="inlineStr">
        <is>
          <t xml:space="preserve"> </t>
        </is>
      </c>
      <c r="J29" s="4" t="inlineStr">
        <is>
          <t>7 years</t>
        </is>
      </c>
      <c r="K29" s="4" t="inlineStr">
        <is>
          <t xml:space="preserve"> </t>
        </is>
      </c>
      <c r="L29" s="4" t="inlineStr">
        <is>
          <t>7 years</t>
        </is>
      </c>
      <c r="M29" s="4" t="inlineStr">
        <is>
          <t xml:space="preserve"> </t>
        </is>
      </c>
    </row>
    <row r="30">
      <c r="A30" s="4" t="inlineStr">
        <is>
          <t>Operating Lease, Right-of-Use Asset</t>
        </is>
      </c>
      <c r="B30" s="4" t="inlineStr">
        <is>
          <t xml:space="preserve"> </t>
        </is>
      </c>
      <c r="C30" s="4" t="inlineStr">
        <is>
          <t xml:space="preserve"> </t>
        </is>
      </c>
      <c r="D30" s="4" t="inlineStr">
        <is>
          <t xml:space="preserve"> </t>
        </is>
      </c>
      <c r="E30" s="5" t="n">
        <v>10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 (decrease) in operating lease liability</t>
        </is>
      </c>
      <c r="B31" s="4" t="inlineStr">
        <is>
          <t xml:space="preserve"> </t>
        </is>
      </c>
      <c r="C31" s="4" t="inlineStr">
        <is>
          <t xml:space="preserve"> </t>
        </is>
      </c>
      <c r="D31" s="4" t="inlineStr">
        <is>
          <t xml:space="preserve"> </t>
        </is>
      </c>
      <c r="E31" s="5" t="n">
        <v>-10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quare Feet | ft²</t>
        </is>
      </c>
      <c r="B32" s="4" t="inlineStr">
        <is>
          <t xml:space="preserve"> </t>
        </is>
      </c>
      <c r="C32" s="4" t="inlineStr">
        <is>
          <t xml:space="preserve"> </t>
        </is>
      </c>
      <c r="D32" s="4" t="inlineStr">
        <is>
          <t xml:space="preserve"> </t>
        </is>
      </c>
      <c r="E32" s="6" t="n">
        <v>3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payments</t>
        </is>
      </c>
      <c r="B33" s="4" t="inlineStr">
        <is>
          <t xml:space="preserve"> </t>
        </is>
      </c>
      <c r="C33" s="4" t="inlineStr">
        <is>
          <t xml:space="preserve"> </t>
        </is>
      </c>
      <c r="D33" s="4" t="inlineStr">
        <is>
          <t xml:space="preserve"> </t>
        </is>
      </c>
      <c r="E33" s="5" t="n">
        <v>14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rger Laboratory Boston [Member] | Portion of Excess Merger Purcha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perating Lease,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ease, Right-of-Use Asset</t>
        </is>
      </c>
      <c r="B36" s="4" t="inlineStr">
        <is>
          <t xml:space="preserve"> </t>
        </is>
      </c>
      <c r="C36" s="4" t="inlineStr">
        <is>
          <t xml:space="preserve"> </t>
        </is>
      </c>
      <c r="D36" s="4" t="inlineStr">
        <is>
          <t xml:space="preserve"> </t>
        </is>
      </c>
      <c r="E36" s="6" t="n">
        <v>1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erger Laboratory Boston [Member] | Value Attributable to Below Market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perating Lease, Right-of-Us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5" t="n">
        <v>3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Amount of License fee</t>
        </is>
      </c>
      <c r="B42" s="4" t="inlineStr">
        <is>
          <t xml:space="preserve"> </t>
        </is>
      </c>
      <c r="C42" s="6"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maining finance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v>
      </c>
      <c r="J43" s="4" t="inlineStr">
        <is>
          <t xml:space="preserve"> </t>
        </is>
      </c>
      <c r="K43" s="4" t="inlineStr">
        <is>
          <t xml:space="preserve"> </t>
        </is>
      </c>
      <c r="L43" s="4" t="inlineStr">
        <is>
          <t xml:space="preserve"> </t>
        </is>
      </c>
      <c r="M43" s="4" t="inlineStr">
        <is>
          <t xml:space="preserve"> </t>
        </is>
      </c>
    </row>
    <row r="44">
      <c r="A44" s="4" t="inlineStr">
        <is>
          <t>Maximum [Member] | Moma Therapeutic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perating Lease, Right-of-Us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erating leases, rent expense, sublease rent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97520</v>
      </c>
      <c r="K46" s="4" t="inlineStr">
        <is>
          <t xml:space="preserve"> </t>
        </is>
      </c>
      <c r="L46" s="5" t="n">
        <v>2000000</v>
      </c>
      <c r="M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perating Lease, Right-of-Use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Amount of License fee</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Member] | Moma Therapeutic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perating Lease, Right-of-Us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leases, rent expense, sublease rent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39340</v>
      </c>
      <c r="K52" s="4" t="inlineStr">
        <is>
          <t xml:space="preserve"> </t>
        </is>
      </c>
      <c r="L52" s="5" t="n">
        <v>1900000</v>
      </c>
      <c r="M52" s="4" t="inlineStr">
        <is>
          <t xml:space="preserve"> </t>
        </is>
      </c>
    </row>
  </sheetData>
  <mergeCells count="3">
    <mergeCell ref="A1:A2"/>
    <mergeCell ref="H1:I1"/>
    <mergeCell ref="J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eases - Summary of lease cost (Q2)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496</v>
      </c>
      <c r="C4" s="5" t="n">
        <v>3053</v>
      </c>
      <c r="D4" s="5" t="n">
        <v>6665</v>
      </c>
      <c r="E4" s="5" t="n">
        <v>3097</v>
      </c>
    </row>
    <row r="5">
      <c r="A5" s="4" t="inlineStr">
        <is>
          <t>Short-term Lease Cost</t>
        </is>
      </c>
      <c r="B5" s="6" t="n">
        <v>0</v>
      </c>
      <c r="C5" s="6" t="n">
        <v>0</v>
      </c>
      <c r="D5" s="6" t="n">
        <v>0</v>
      </c>
      <c r="E5" s="6" t="n">
        <v>0</v>
      </c>
    </row>
    <row r="6">
      <c r="A6" s="4" t="inlineStr">
        <is>
          <t>Variable lease cost</t>
        </is>
      </c>
      <c r="B6" s="6" t="n">
        <v>357</v>
      </c>
      <c r="C6" s="6" t="n">
        <v>272</v>
      </c>
      <c r="D6" s="6" t="n">
        <v>844</v>
      </c>
      <c r="E6" s="6" t="n">
        <v>271</v>
      </c>
    </row>
    <row r="7">
      <c r="A7" s="4" t="inlineStr">
        <is>
          <t>Finance lease cost, amortization of lease assets</t>
        </is>
      </c>
      <c r="B7" s="6" t="n">
        <v>8</v>
      </c>
      <c r="C7" s="6" t="n">
        <v>77</v>
      </c>
      <c r="D7" s="6" t="n">
        <v>152</v>
      </c>
      <c r="E7" s="6" t="n">
        <v>361</v>
      </c>
    </row>
    <row r="8">
      <c r="A8" s="4" t="inlineStr">
        <is>
          <t>Finance lease cost, interest on lease liabilities</t>
        </is>
      </c>
      <c r="B8" s="6" t="n">
        <v>1</v>
      </c>
      <c r="C8" s="6" t="n">
        <v>5</v>
      </c>
      <c r="D8" s="6" t="n">
        <v>7</v>
      </c>
      <c r="E8" s="6" t="n">
        <v>20</v>
      </c>
    </row>
    <row r="9">
      <c r="A9" s="4" t="inlineStr">
        <is>
          <t>Total finance lease cost</t>
        </is>
      </c>
      <c r="B9" s="5" t="n">
        <v>9</v>
      </c>
      <c r="C9" s="5" t="n">
        <v>82</v>
      </c>
      <c r="D9" s="5" t="n">
        <v>159</v>
      </c>
      <c r="E9" s="5" t="n">
        <v>38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Leases - Summary of supplemental disclosure of cash flow information related to leases (Q2) (Details) - USD ($) $ in Thousands</t>
        </is>
      </c>
      <c r="C1" s="2" t="inlineStr">
        <is>
          <t>6 Months Ended</t>
        </is>
      </c>
      <c r="E1" s="2" t="inlineStr">
        <is>
          <t>12 Months Ended</t>
        </is>
      </c>
    </row>
    <row r="2">
      <c r="B2" s="2" t="inlineStr">
        <is>
          <t>May 16, 2022</t>
        </is>
      </c>
      <c r="C2" s="2" t="inlineStr">
        <is>
          <t>Jun. 30, 2022</t>
        </is>
      </c>
      <c r="D2" s="2" t="inlineStr">
        <is>
          <t>Jun. 30, 2021</t>
        </is>
      </c>
      <c r="E2" s="2" t="inlineStr">
        <is>
          <t>Dec. 31, 2021</t>
        </is>
      </c>
      <c r="F2" s="2" t="inlineStr">
        <is>
          <t>Dec. 31, 2020</t>
        </is>
      </c>
    </row>
    <row r="3">
      <c r="A3" s="3" t="inlineStr">
        <is>
          <t>Schedule of Supplemental disclosure of cash flow information related to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operating lease liabilities (operating cash flows)</t>
        </is>
      </c>
      <c r="B4" s="4" t="inlineStr">
        <is>
          <t xml:space="preserve"> </t>
        </is>
      </c>
      <c r="C4" s="5" t="n">
        <v>2177</v>
      </c>
      <c r="D4" s="5" t="n">
        <v>2970</v>
      </c>
      <c r="E4" s="5" t="n">
        <v>5998</v>
      </c>
      <c r="F4" s="5" t="n">
        <v>2461</v>
      </c>
    </row>
    <row r="5">
      <c r="A5" s="4" t="inlineStr">
        <is>
          <t>Cash paid for amounts included in the measurement of finance lease liabilities (operating cash flows)</t>
        </is>
      </c>
      <c r="B5" s="4" t="inlineStr">
        <is>
          <t xml:space="preserve"> </t>
        </is>
      </c>
      <c r="C5" s="6" t="n">
        <v>1</v>
      </c>
      <c r="D5" s="6" t="n">
        <v>5</v>
      </c>
      <c r="E5" s="6" t="n">
        <v>7</v>
      </c>
      <c r="F5" s="6" t="n">
        <v>20</v>
      </c>
    </row>
    <row r="6">
      <c r="A6" s="4" t="inlineStr">
        <is>
          <t>Cash paid for amounts included in the measurement of finance lease liabilities (financing cash flows)</t>
        </is>
      </c>
      <c r="B6" s="4" t="inlineStr">
        <is>
          <t xml:space="preserve"> </t>
        </is>
      </c>
      <c r="C6" s="6" t="n">
        <v>27</v>
      </c>
      <c r="D6" s="6" t="n">
        <v>108</v>
      </c>
      <c r="E6" s="6" t="n">
        <v>166</v>
      </c>
      <c r="F6" s="6" t="n">
        <v>347</v>
      </c>
    </row>
    <row r="7">
      <c r="A7" s="4" t="inlineStr">
        <is>
          <t>Operating lease liabilities arising from obtaining right-of-use assets</t>
        </is>
      </c>
      <c r="B7" s="4" t="inlineStr">
        <is>
          <t xml:space="preserve"> </t>
        </is>
      </c>
      <c r="C7" s="6" t="n">
        <v>0</v>
      </c>
      <c r="D7" s="4" t="inlineStr">
        <is>
          <t xml:space="preserve"> </t>
        </is>
      </c>
      <c r="E7" s="6" t="n">
        <v>0</v>
      </c>
      <c r="F7" s="6" t="n">
        <v>10219</v>
      </c>
    </row>
    <row r="8">
      <c r="A8" s="4" t="inlineStr">
        <is>
          <t>Finance lease liabilities arising from obtaining right-of-use assets</t>
        </is>
      </c>
      <c r="B8" s="4" t="inlineStr">
        <is>
          <t xml:space="preserve"> </t>
        </is>
      </c>
      <c r="C8" s="6" t="n">
        <v>0</v>
      </c>
      <c r="D8" s="4" t="inlineStr">
        <is>
          <t xml:space="preserve"> </t>
        </is>
      </c>
      <c r="E8" s="5" t="n">
        <v>0</v>
      </c>
      <c r="F8" s="5" t="n">
        <v>102</v>
      </c>
    </row>
    <row r="9">
      <c r="A9" s="4" t="inlineStr">
        <is>
          <t>Reduction in operating lease liabilities as a result of lease modifications</t>
        </is>
      </c>
      <c r="B9" s="5" t="n">
        <v>8600</v>
      </c>
      <c r="C9" s="6" t="n">
        <v>11844</v>
      </c>
      <c r="D9" s="4" t="inlineStr">
        <is>
          <t xml:space="preserve"> </t>
        </is>
      </c>
      <c r="E9" s="4" t="inlineStr">
        <is>
          <t xml:space="preserve"> </t>
        </is>
      </c>
      <c r="F9" s="4" t="inlineStr">
        <is>
          <t xml:space="preserve"> </t>
        </is>
      </c>
    </row>
    <row r="10">
      <c r="A10" s="4" t="inlineStr">
        <is>
          <t>Reduction in operating right-of-use assets as a result of lease modifications</t>
        </is>
      </c>
      <c r="B10" s="4" t="inlineStr">
        <is>
          <t xml:space="preserve"> </t>
        </is>
      </c>
      <c r="C10" s="5" t="n">
        <v>11852</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 width="23" customWidth="1" min="5" max="5"/>
  </cols>
  <sheetData>
    <row r="1">
      <c r="A1" s="1" t="inlineStr">
        <is>
          <t>Leases - Schedule of weighted-average remaining lease term and discount rate (Q2) (Details)</t>
        </is>
      </c>
      <c r="B1" s="2" t="inlineStr">
        <is>
          <t>Jun. 30, 2022</t>
        </is>
      </c>
      <c r="C1" s="2" t="inlineStr">
        <is>
          <t>Dec. 31, 2021</t>
        </is>
      </c>
      <c r="D1" s="2" t="inlineStr">
        <is>
          <t>Jun. 30, 2021</t>
        </is>
      </c>
      <c r="E1" s="2" t="inlineStr">
        <is>
          <t>Dec. 31, 2020</t>
        </is>
      </c>
    </row>
    <row r="2">
      <c r="A2" s="3" t="inlineStr">
        <is>
          <t>Schedule of weighted average remaining lease term and discount rate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 (in years) used for Operating leases</t>
        </is>
      </c>
      <c r="B3" s="4" t="inlineStr">
        <is>
          <t>4 months 20 days</t>
        </is>
      </c>
      <c r="C3" s="4" t="inlineStr">
        <is>
          <t>5 years 2 months 19 days</t>
        </is>
      </c>
      <c r="D3" s="4" t="inlineStr">
        <is>
          <t>4 years 9 months</t>
        </is>
      </c>
      <c r="E3" s="4" t="inlineStr">
        <is>
          <t>5 years 10 days</t>
        </is>
      </c>
    </row>
    <row r="4">
      <c r="A4" s="4" t="inlineStr">
        <is>
          <t>Weighted-average remaining lease term (in years) used for Finance leases</t>
        </is>
      </c>
      <c r="B4" s="4" t="inlineStr">
        <is>
          <t xml:space="preserve"> </t>
        </is>
      </c>
      <c r="C4" s="4" t="inlineStr">
        <is>
          <t>7 months 6 days</t>
        </is>
      </c>
      <c r="D4" s="4" t="inlineStr">
        <is>
          <t>1 year 1 month 9 days</t>
        </is>
      </c>
      <c r="E4" s="4" t="inlineStr">
        <is>
          <t>1 year 3 months 3 days</t>
        </is>
      </c>
    </row>
    <row r="5">
      <c r="A5" s="4" t="inlineStr">
        <is>
          <t>Weighted-average discount rate for Operating leases</t>
        </is>
      </c>
      <c r="B5" s="12" t="n">
        <v>0.0585</v>
      </c>
      <c r="C5" s="12" t="n">
        <v>0.091</v>
      </c>
      <c r="D5" s="12" t="n">
        <v>0.09080000000000001</v>
      </c>
      <c r="E5" s="12" t="n">
        <v>0.0901</v>
      </c>
    </row>
    <row r="6">
      <c r="A6" s="4" t="inlineStr">
        <is>
          <t>Weighted-average discount rate used for Finance leases</t>
        </is>
      </c>
      <c r="B6" s="4" t="inlineStr">
        <is>
          <t xml:space="preserve"> </t>
        </is>
      </c>
      <c r="C6" s="12" t="n">
        <v>0.0341</v>
      </c>
      <c r="D6" s="12" t="n">
        <v>0.0588</v>
      </c>
      <c r="E6" s="12" t="n">
        <v>0.06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ummary of future annual Operating lease payments (Q2) (Details) - USD ($) $ in Thousands</t>
        </is>
      </c>
      <c r="B1" s="2" t="inlineStr">
        <is>
          <t>Jun. 30, 2022</t>
        </is>
      </c>
      <c r="C1" s="2" t="inlineStr">
        <is>
          <t>May 16,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2</t>
        </is>
      </c>
      <c r="B3" s="5" t="n">
        <v>566</v>
      </c>
      <c r="C3" s="4" t="inlineStr">
        <is>
          <t xml:space="preserve"> </t>
        </is>
      </c>
      <c r="D3" s="4" t="inlineStr">
        <is>
          <t xml:space="preserve"> </t>
        </is>
      </c>
    </row>
    <row r="4">
      <c r="A4" s="4" t="inlineStr">
        <is>
          <t>2023</t>
        </is>
      </c>
      <c r="B4" s="6" t="n">
        <v>0</v>
      </c>
      <c r="C4" s="4" t="inlineStr">
        <is>
          <t xml:space="preserve"> </t>
        </is>
      </c>
      <c r="D4" s="5" t="n">
        <v>6173</v>
      </c>
    </row>
    <row r="5">
      <c r="A5" s="4" t="inlineStr">
        <is>
          <t>2024</t>
        </is>
      </c>
      <c r="B5" s="6" t="n">
        <v>0</v>
      </c>
      <c r="C5" s="4" t="inlineStr">
        <is>
          <t xml:space="preserve"> </t>
        </is>
      </c>
      <c r="D5" s="6" t="n">
        <v>2977</v>
      </c>
    </row>
    <row r="6">
      <c r="A6" s="4" t="inlineStr">
        <is>
          <t>2025</t>
        </is>
      </c>
      <c r="B6" s="6" t="n">
        <v>0</v>
      </c>
      <c r="C6" s="4" t="inlineStr">
        <is>
          <t xml:space="preserve"> </t>
        </is>
      </c>
      <c r="D6" s="6" t="n">
        <v>1931</v>
      </c>
    </row>
    <row r="7">
      <c r="A7" s="4" t="inlineStr">
        <is>
          <t>2026</t>
        </is>
      </c>
      <c r="B7" s="6" t="n">
        <v>0</v>
      </c>
      <c r="C7" s="4" t="inlineStr">
        <is>
          <t xml:space="preserve"> </t>
        </is>
      </c>
      <c r="D7" s="6" t="n">
        <v>1985</v>
      </c>
    </row>
    <row r="8">
      <c r="A8" s="4" t="inlineStr">
        <is>
          <t>Thereafter</t>
        </is>
      </c>
      <c r="B8" s="6" t="n">
        <v>0</v>
      </c>
      <c r="C8" s="4" t="inlineStr">
        <is>
          <t xml:space="preserve"> </t>
        </is>
      </c>
      <c r="D8" s="4" t="inlineStr">
        <is>
          <t xml:space="preserve"> </t>
        </is>
      </c>
    </row>
    <row r="9">
      <c r="A9" s="4" t="inlineStr">
        <is>
          <t>Total future lease payments</t>
        </is>
      </c>
      <c r="B9" s="6" t="n">
        <v>566</v>
      </c>
      <c r="C9" s="4" t="inlineStr">
        <is>
          <t xml:space="preserve"> </t>
        </is>
      </c>
      <c r="D9" s="6" t="n">
        <v>17906</v>
      </c>
    </row>
    <row r="10">
      <c r="A10" s="4" t="inlineStr">
        <is>
          <t>Less: Imputed interest</t>
        </is>
      </c>
      <c r="B10" s="6" t="n">
        <v>-7</v>
      </c>
      <c r="C10" s="4" t="inlineStr">
        <is>
          <t xml:space="preserve"> </t>
        </is>
      </c>
      <c r="D10" s="6" t="n">
        <v>-3427</v>
      </c>
    </row>
    <row r="11">
      <c r="A11" s="4" t="inlineStr">
        <is>
          <t>Total lease liabilities</t>
        </is>
      </c>
      <c r="B11" s="6" t="n">
        <v>559</v>
      </c>
      <c r="C11" s="4" t="inlineStr">
        <is>
          <t xml:space="preserve"> </t>
        </is>
      </c>
      <c r="D11" s="6" t="n">
        <v>14479</v>
      </c>
    </row>
    <row r="12">
      <c r="A12" s="3" t="inlineStr">
        <is>
          <t>Finance Leases</t>
        </is>
      </c>
      <c r="B12" s="4" t="inlineStr">
        <is>
          <t xml:space="preserve"> </t>
        </is>
      </c>
      <c r="C12" s="4" t="inlineStr">
        <is>
          <t xml:space="preserve"> </t>
        </is>
      </c>
      <c r="D12" s="4" t="inlineStr">
        <is>
          <t xml:space="preserve"> </t>
        </is>
      </c>
    </row>
    <row r="13">
      <c r="A13" s="4" t="inlineStr">
        <is>
          <t>2022</t>
        </is>
      </c>
      <c r="B13" s="6" t="n">
        <v>166</v>
      </c>
      <c r="C13" s="4" t="inlineStr">
        <is>
          <t xml:space="preserve"> </t>
        </is>
      </c>
      <c r="D13" s="4" t="inlineStr">
        <is>
          <t xml:space="preserve"> </t>
        </is>
      </c>
    </row>
    <row r="14">
      <c r="A14" s="4" t="inlineStr">
        <is>
          <t>2023</t>
        </is>
      </c>
      <c r="B14" s="4" t="inlineStr">
        <is>
          <t xml:space="preserve"> </t>
        </is>
      </c>
      <c r="C14" s="4" t="inlineStr">
        <is>
          <t xml:space="preserve"> </t>
        </is>
      </c>
      <c r="D14" s="6" t="n">
        <v>49</v>
      </c>
    </row>
    <row r="15">
      <c r="A15" s="4" t="inlineStr">
        <is>
          <t>2024</t>
        </is>
      </c>
      <c r="B15" s="4" t="inlineStr">
        <is>
          <t xml:space="preserve"> </t>
        </is>
      </c>
      <c r="C15" s="4" t="inlineStr">
        <is>
          <t xml:space="preserve"> </t>
        </is>
      </c>
      <c r="D15" s="6" t="n">
        <v>0</v>
      </c>
    </row>
    <row r="16">
      <c r="A16" s="4" t="inlineStr">
        <is>
          <t>2025</t>
        </is>
      </c>
      <c r="B16" s="4" t="inlineStr">
        <is>
          <t xml:space="preserve"> </t>
        </is>
      </c>
      <c r="C16" s="4" t="inlineStr">
        <is>
          <t xml:space="preserve"> </t>
        </is>
      </c>
      <c r="D16" s="6" t="n">
        <v>0</v>
      </c>
    </row>
    <row r="17">
      <c r="A17" s="4" t="inlineStr">
        <is>
          <t>2026</t>
        </is>
      </c>
      <c r="B17" s="4" t="inlineStr">
        <is>
          <t xml:space="preserve"> </t>
        </is>
      </c>
      <c r="C17" s="4" t="inlineStr">
        <is>
          <t xml:space="preserve"> </t>
        </is>
      </c>
      <c r="D17" s="6" t="n">
        <v>0</v>
      </c>
    </row>
    <row r="18">
      <c r="A18" s="4" t="inlineStr">
        <is>
          <t>Total future lease payments</t>
        </is>
      </c>
      <c r="B18" s="6" t="n">
        <v>166</v>
      </c>
      <c r="C18" s="4" t="inlineStr">
        <is>
          <t xml:space="preserve"> </t>
        </is>
      </c>
      <c r="D18" s="6" t="n">
        <v>49</v>
      </c>
    </row>
    <row r="19">
      <c r="A19" s="4" t="inlineStr">
        <is>
          <t>Less: Imputed interest</t>
        </is>
      </c>
      <c r="B19" s="4" t="inlineStr">
        <is>
          <t xml:space="preserve"> </t>
        </is>
      </c>
      <c r="C19" s="4" t="inlineStr">
        <is>
          <t xml:space="preserve"> </t>
        </is>
      </c>
      <c r="D19" s="6" t="n">
        <v>-1</v>
      </c>
    </row>
    <row r="20">
      <c r="A20" s="4" t="inlineStr">
        <is>
          <t>Total lease liabilities</t>
        </is>
      </c>
      <c r="B20" s="6" t="n">
        <v>166</v>
      </c>
      <c r="C20" s="5" t="n">
        <v>200</v>
      </c>
      <c r="D20" s="5" t="n">
        <v>48</v>
      </c>
    </row>
    <row r="21">
      <c r="A21" s="3" t="inlineStr">
        <is>
          <t>Net Operating Lease Payments</t>
        </is>
      </c>
      <c r="B21" s="4" t="inlineStr">
        <is>
          <t xml:space="preserve"> </t>
        </is>
      </c>
      <c r="C21" s="4" t="inlineStr">
        <is>
          <t xml:space="preserve"> </t>
        </is>
      </c>
      <c r="D21" s="4" t="inlineStr">
        <is>
          <t xml:space="preserve"> </t>
        </is>
      </c>
    </row>
    <row r="22">
      <c r="A22" s="4" t="inlineStr">
        <is>
          <t>2022</t>
        </is>
      </c>
      <c r="B22" s="6" t="n">
        <v>400</v>
      </c>
      <c r="C22" s="4" t="inlineStr">
        <is>
          <t xml:space="preserve"> </t>
        </is>
      </c>
      <c r="D22" s="4" t="inlineStr">
        <is>
          <t xml:space="preserve"> </t>
        </is>
      </c>
    </row>
    <row r="23">
      <c r="A23" s="4" t="inlineStr">
        <is>
          <t>2023</t>
        </is>
      </c>
      <c r="B23" s="6" t="n">
        <v>0</v>
      </c>
      <c r="C23" s="4" t="inlineStr">
        <is>
          <t xml:space="preserve"> </t>
        </is>
      </c>
      <c r="D23" s="4" t="inlineStr">
        <is>
          <t xml:space="preserve"> </t>
        </is>
      </c>
    </row>
    <row r="24">
      <c r="A24" s="4" t="inlineStr">
        <is>
          <t>2024</t>
        </is>
      </c>
      <c r="B24" s="6" t="n">
        <v>0</v>
      </c>
      <c r="C24" s="4" t="inlineStr">
        <is>
          <t xml:space="preserve"> </t>
        </is>
      </c>
      <c r="D24" s="4" t="inlineStr">
        <is>
          <t xml:space="preserve"> </t>
        </is>
      </c>
    </row>
    <row r="25">
      <c r="A25" s="4" t="inlineStr">
        <is>
          <t>2025</t>
        </is>
      </c>
      <c r="B25" s="6" t="n">
        <v>0</v>
      </c>
      <c r="C25" s="4" t="inlineStr">
        <is>
          <t xml:space="preserve"> </t>
        </is>
      </c>
      <c r="D25" s="4" t="inlineStr">
        <is>
          <t xml:space="preserve"> </t>
        </is>
      </c>
    </row>
    <row r="26">
      <c r="A26" s="4" t="inlineStr">
        <is>
          <t>2026</t>
        </is>
      </c>
      <c r="B26" s="6" t="n">
        <v>0</v>
      </c>
      <c r="C26" s="4" t="inlineStr">
        <is>
          <t xml:space="preserve"> </t>
        </is>
      </c>
      <c r="D26" s="4" t="inlineStr">
        <is>
          <t xml:space="preserve"> </t>
        </is>
      </c>
    </row>
    <row r="27">
      <c r="A27" s="4" t="inlineStr">
        <is>
          <t>Thereafter</t>
        </is>
      </c>
      <c r="B27" s="6" t="n">
        <v>0</v>
      </c>
      <c r="C27" s="4" t="inlineStr">
        <is>
          <t xml:space="preserve"> </t>
        </is>
      </c>
      <c r="D27" s="4" t="inlineStr">
        <is>
          <t xml:space="preserve"> </t>
        </is>
      </c>
    </row>
    <row r="28">
      <c r="A28" s="4" t="inlineStr">
        <is>
          <t>Total future lease payments</t>
        </is>
      </c>
      <c r="B28" s="6" t="n">
        <v>400</v>
      </c>
      <c r="C28" s="4" t="inlineStr">
        <is>
          <t xml:space="preserve"> </t>
        </is>
      </c>
      <c r="D28" s="4" t="inlineStr">
        <is>
          <t xml:space="preserve"> </t>
        </is>
      </c>
    </row>
    <row r="29">
      <c r="A29" s="4" t="inlineStr">
        <is>
          <t>Less: Imputed interest</t>
        </is>
      </c>
      <c r="B29" s="6" t="n">
        <v>-7</v>
      </c>
      <c r="C29" s="4" t="inlineStr">
        <is>
          <t xml:space="preserve"> </t>
        </is>
      </c>
      <c r="D29" s="4" t="inlineStr">
        <is>
          <t xml:space="preserve"> </t>
        </is>
      </c>
    </row>
    <row r="30">
      <c r="A30" s="4" t="inlineStr">
        <is>
          <t>Total lease liabilities</t>
        </is>
      </c>
      <c r="B30" s="5" t="n">
        <v>393</v>
      </c>
      <c r="C30" s="4" t="inlineStr">
        <is>
          <t xml:space="preserve"> </t>
        </is>
      </c>
      <c r="D3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omprehensive Loss (Q2)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4845</v>
      </c>
      <c r="C4" s="5" t="n">
        <v>-13381</v>
      </c>
      <c r="D4" s="5" t="n">
        <v>-10454</v>
      </c>
      <c r="E4" s="5" t="n">
        <v>-8682</v>
      </c>
      <c r="F4" s="5" t="n">
        <v>-18226</v>
      </c>
      <c r="G4" s="5" t="n">
        <v>-19136</v>
      </c>
      <c r="H4" s="5" t="n">
        <v>-39503</v>
      </c>
      <c r="I4" s="5" t="n">
        <v>-57487</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s on marketable securities, net of tax of $0</t>
        </is>
      </c>
      <c r="B6" s="6" t="n">
        <v>0</v>
      </c>
      <c r="C6" s="4" t="inlineStr">
        <is>
          <t xml:space="preserve"> </t>
        </is>
      </c>
      <c r="D6" s="6" t="n">
        <v>0</v>
      </c>
      <c r="E6" s="4" t="inlineStr">
        <is>
          <t xml:space="preserve"> </t>
        </is>
      </c>
      <c r="F6" s="6" t="n">
        <v>0</v>
      </c>
      <c r="G6" s="6" t="n">
        <v>0</v>
      </c>
      <c r="H6" s="6" t="n">
        <v>0</v>
      </c>
      <c r="I6" s="6" t="n">
        <v>0</v>
      </c>
    </row>
    <row r="7">
      <c r="A7" s="4" t="inlineStr">
        <is>
          <t>Comprehensive loss</t>
        </is>
      </c>
      <c r="B7" s="5" t="n">
        <v>-4845</v>
      </c>
      <c r="C7" s="4" t="inlineStr">
        <is>
          <t xml:space="preserve"> </t>
        </is>
      </c>
      <c r="D7" s="5" t="n">
        <v>-10454</v>
      </c>
      <c r="E7" s="4" t="inlineStr">
        <is>
          <t xml:space="preserve"> </t>
        </is>
      </c>
      <c r="F7" s="5" t="n">
        <v>-18226</v>
      </c>
      <c r="G7" s="5" t="n">
        <v>-19136</v>
      </c>
      <c r="H7" s="5" t="n">
        <v>-39503</v>
      </c>
      <c r="I7" s="5" t="n">
        <v>-57487</v>
      </c>
    </row>
  </sheetData>
  <mergeCells count="4">
    <mergeCell ref="A1:A2"/>
    <mergeCell ref="B1:E1"/>
    <mergeCell ref="F1:G1"/>
    <mergeCell ref="H1:I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table presents lease assets and liabilities and their classification on the condensed consolidated balance sheet (Q2) (Details) - USD ($) $ in Thousands</t>
        </is>
      </c>
      <c r="B1" s="2" t="inlineStr">
        <is>
          <t>Jun. 30, 2022</t>
        </is>
      </c>
      <c r="C1" s="2" t="inlineStr">
        <is>
          <t>Feb. 28,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assets</t>
        </is>
      </c>
      <c r="B3" s="5" t="n">
        <v>831</v>
      </c>
      <c r="C3" s="5" t="n">
        <v>3200</v>
      </c>
      <c r="D3" s="5" t="n">
        <v>18543</v>
      </c>
      <c r="E3" s="5" t="n">
        <v>23678</v>
      </c>
    </row>
    <row r="4">
      <c r="A4" s="4" t="inlineStr">
        <is>
          <t>Total leased assets</t>
        </is>
      </c>
      <c r="B4" s="6" t="n">
        <v>831</v>
      </c>
      <c r="C4" s="4" t="inlineStr">
        <is>
          <t xml:space="preserve"> </t>
        </is>
      </c>
      <c r="D4" s="6" t="n">
        <v>18858</v>
      </c>
      <c r="E4" s="6" t="n">
        <v>23877</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Operating lease liabilities</t>
        </is>
      </c>
      <c r="B6" s="6" t="n">
        <v>559</v>
      </c>
      <c r="C6" s="4" t="inlineStr">
        <is>
          <t xml:space="preserve"> </t>
        </is>
      </c>
      <c r="D6" s="6" t="n">
        <v>5064</v>
      </c>
      <c r="E6" s="6" t="n">
        <v>4468</v>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Operating lease liabilities</t>
        </is>
      </c>
      <c r="B8" s="6" t="n">
        <v>0</v>
      </c>
      <c r="C8" s="4" t="inlineStr">
        <is>
          <t xml:space="preserve"> </t>
        </is>
      </c>
      <c r="D8" s="6" t="n">
        <v>9415</v>
      </c>
      <c r="E8" s="6" t="n">
        <v>14479</v>
      </c>
    </row>
    <row r="9">
      <c r="A9" s="4" t="inlineStr">
        <is>
          <t>Finance lease liabilities</t>
        </is>
      </c>
      <c r="B9" s="4" t="inlineStr">
        <is>
          <t xml:space="preserve"> </t>
        </is>
      </c>
      <c r="C9" s="4" t="inlineStr">
        <is>
          <t xml:space="preserve"> </t>
        </is>
      </c>
      <c r="D9" s="6" t="n">
        <v>0</v>
      </c>
      <c r="E9" s="6" t="n">
        <v>48</v>
      </c>
    </row>
    <row r="10">
      <c r="A10" s="4" t="inlineStr">
        <is>
          <t>Total lease liabilities</t>
        </is>
      </c>
      <c r="B10" s="5" t="n">
        <v>559</v>
      </c>
      <c r="C10" s="4" t="inlineStr">
        <is>
          <t xml:space="preserve"> </t>
        </is>
      </c>
      <c r="D10" s="5" t="n">
        <v>14527</v>
      </c>
      <c r="E10" s="5" t="n">
        <v>191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Q2) (Details) - USD ($) $ in Thousands</t>
        </is>
      </c>
      <c r="B1" s="2" t="inlineStr">
        <is>
          <t>6 Months Ended</t>
        </is>
      </c>
      <c r="C1" s="2" t="inlineStr">
        <is>
          <t>12 Months Ended</t>
        </is>
      </c>
    </row>
    <row r="2">
      <c r="B2" s="2" t="inlineStr">
        <is>
          <t>Jun. 30, 2022</t>
        </is>
      </c>
      <c r="C2" s="2" t="inlineStr">
        <is>
          <t>Dec. 31, 2021</t>
        </is>
      </c>
    </row>
    <row r="3">
      <c r="A3" s="3" t="inlineStr">
        <is>
          <t>Long-term Purchase Commitment [Line Items]</t>
        </is>
      </c>
      <c r="B3" s="4" t="inlineStr">
        <is>
          <t xml:space="preserve"> </t>
        </is>
      </c>
      <c r="C3" s="4" t="inlineStr">
        <is>
          <t xml:space="preserve"> </t>
        </is>
      </c>
    </row>
    <row r="4">
      <c r="A4" s="4" t="inlineStr">
        <is>
          <t>Period of agreement</t>
        </is>
      </c>
      <c r="B4" s="4" t="inlineStr">
        <is>
          <t>9 months</t>
        </is>
      </c>
      <c r="C4" s="4" t="inlineStr">
        <is>
          <t>9 months</t>
        </is>
      </c>
    </row>
    <row r="5">
      <c r="A5" s="4" t="inlineStr">
        <is>
          <t>Contingent Value Rights Agreement [Member] | Shareholder Representative Series LLC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Business combination contingent consideration agreement</t>
        </is>
      </c>
      <c r="B7" s="5" t="n">
        <v>0</v>
      </c>
      <c r="C7" s="5" t="n">
        <v>0</v>
      </c>
    </row>
    <row r="8">
      <c r="A8" s="4" t="inlineStr">
        <is>
          <t>Whitehead Institute for Biomedical Research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on unit issued</t>
        </is>
      </c>
      <c r="B10" s="6" t="n">
        <v>300000</v>
      </c>
      <c r="C10" s="6" t="n">
        <v>300000</v>
      </c>
    </row>
    <row r="11">
      <c r="A11" s="4" t="inlineStr">
        <is>
          <t>Common Unit, Issuance Value</t>
        </is>
      </c>
      <c r="B11" s="5" t="n">
        <v>800</v>
      </c>
      <c r="C11" s="5" t="n">
        <v>800</v>
      </c>
    </row>
    <row r="12">
      <c r="A12" s="4" t="inlineStr">
        <is>
          <t>Whitehead Institute for Biomedical Research [Member] | Maximum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Payment of license fees</t>
        </is>
      </c>
      <c r="B14" s="6" t="n">
        <v>100</v>
      </c>
      <c r="C14" s="6" t="n">
        <v>100</v>
      </c>
    </row>
    <row r="15">
      <c r="A15" s="4" t="inlineStr">
        <is>
          <t>Annual cost maintenance</t>
        </is>
      </c>
      <c r="B15" s="6" t="n">
        <v>100</v>
      </c>
      <c r="C15" s="6" t="n">
        <v>100</v>
      </c>
    </row>
    <row r="16">
      <c r="A16" s="4" t="inlineStr">
        <is>
          <t>Whitehead Institute for Biomedical Research [Member] | Maximum [Member] | Developmental and Regulatory [Member] | First Two Licensed Products [Member]</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Contractual Obligation</t>
        </is>
      </c>
      <c r="B18" s="5" t="n">
        <v>1900</v>
      </c>
      <c r="C18" s="5" t="n">
        <v>19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Q2) (Parenthetic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marketable securities, net of tax</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36" customWidth="1" min="6" max="6"/>
    <col width="53" customWidth="1" min="7" max="7"/>
    <col width="29" customWidth="1" min="8" max="8"/>
  </cols>
  <sheetData>
    <row r="1">
      <c r="A1" s="1" t="inlineStr">
        <is>
          <t>Condensed Consolidated Statements of Stockholders' Equity (Q2) - USD ($) $ in Thousands</t>
        </is>
      </c>
      <c r="B1" s="2" t="inlineStr">
        <is>
          <t>Total</t>
        </is>
      </c>
      <c r="C1" s="2" t="inlineStr">
        <is>
          <t>Preferred Units [Member]</t>
        </is>
      </c>
      <c r="D1" s="2" t="inlineStr">
        <is>
          <t>Common Units [Member]</t>
        </is>
      </c>
      <c r="E1" s="2" t="inlineStr">
        <is>
          <t>Common Stock [Member]</t>
        </is>
      </c>
      <c r="F1" s="2" t="inlineStr">
        <is>
          <t>Additional Paid-in Capital [Member]</t>
        </is>
      </c>
      <c r="G1" s="2" t="inlineStr">
        <is>
          <t>Accumulated Other Comprehensive Gain (Loss) [Member]</t>
        </is>
      </c>
      <c r="H1" s="2" t="inlineStr">
        <is>
          <t>Accumulated Deficit [Member]</t>
        </is>
      </c>
    </row>
    <row r="2">
      <c r="A2" s="4" t="inlineStr">
        <is>
          <t>Beginning balance at Dec. 31, 2019</t>
        </is>
      </c>
      <c r="B2" s="5" t="n">
        <v>-91900</v>
      </c>
      <c r="C2" s="5" t="n">
        <v>89699</v>
      </c>
      <c r="D2" s="5" t="n">
        <v>5120</v>
      </c>
      <c r="E2" s="4" t="inlineStr">
        <is>
          <t xml:space="preserve"> </t>
        </is>
      </c>
      <c r="F2" s="4" t="inlineStr">
        <is>
          <t xml:space="preserve"> </t>
        </is>
      </c>
      <c r="G2" s="4" t="inlineStr">
        <is>
          <t xml:space="preserve"> </t>
        </is>
      </c>
      <c r="H2" s="5" t="n">
        <v>-97020</v>
      </c>
    </row>
    <row r="3">
      <c r="A3" s="4" t="inlineStr">
        <is>
          <t>Beginning balance, shares at Dec. 31, 2019</t>
        </is>
      </c>
      <c r="B3" s="4" t="inlineStr">
        <is>
          <t xml:space="preserve"> </t>
        </is>
      </c>
      <c r="C3" s="6" t="n">
        <v>12391101</v>
      </c>
      <c r="D3" s="6" t="n">
        <v>2163099</v>
      </c>
      <c r="E3" s="4" t="inlineStr">
        <is>
          <t xml:space="preserve"> </t>
        </is>
      </c>
      <c r="F3" s="4" t="inlineStr">
        <is>
          <t xml:space="preserve"> </t>
        </is>
      </c>
      <c r="G3" s="4" t="inlineStr">
        <is>
          <t xml:space="preserve"> </t>
        </is>
      </c>
      <c r="H3" s="4" t="inlineStr">
        <is>
          <t xml:space="preserve"> </t>
        </is>
      </c>
    </row>
    <row r="4">
      <c r="A4" s="4" t="inlineStr">
        <is>
          <t>Forfeiture of unvested incentive units, shares</t>
        </is>
      </c>
      <c r="B4" s="4" t="inlineStr">
        <is>
          <t xml:space="preserve"> </t>
        </is>
      </c>
      <c r="C4" s="4" t="inlineStr">
        <is>
          <t xml:space="preserve"> </t>
        </is>
      </c>
      <c r="D4" s="6" t="n">
        <v>-790</v>
      </c>
      <c r="E4" s="4" t="inlineStr">
        <is>
          <t xml:space="preserve"> </t>
        </is>
      </c>
      <c r="F4" s="4" t="inlineStr">
        <is>
          <t xml:space="preserve"> </t>
        </is>
      </c>
      <c r="G4" s="4" t="inlineStr">
        <is>
          <t xml:space="preserve"> </t>
        </is>
      </c>
      <c r="H4" s="4" t="inlineStr">
        <is>
          <t xml:space="preserve"> </t>
        </is>
      </c>
    </row>
    <row r="5">
      <c r="A5" s="4" t="inlineStr">
        <is>
          <t>Stock/equity-based compensation expense</t>
        </is>
      </c>
      <c r="B5" s="6" t="n">
        <v>2266</v>
      </c>
      <c r="C5" s="4" t="inlineStr">
        <is>
          <t xml:space="preserve"> </t>
        </is>
      </c>
      <c r="D5" s="5" t="n">
        <v>2266</v>
      </c>
      <c r="E5" s="4" t="inlineStr">
        <is>
          <t xml:space="preserve"> </t>
        </is>
      </c>
      <c r="F5" s="4" t="inlineStr">
        <is>
          <t xml:space="preserve"> </t>
        </is>
      </c>
      <c r="G5" s="4" t="inlineStr">
        <is>
          <t xml:space="preserve"> </t>
        </is>
      </c>
      <c r="H5" s="4" t="inlineStr">
        <is>
          <t xml:space="preserve"> </t>
        </is>
      </c>
    </row>
    <row r="6">
      <c r="A6" s="4" t="inlineStr">
        <is>
          <t>Net loss</t>
        </is>
      </c>
      <c r="B6" s="6" t="n">
        <v>-57487</v>
      </c>
      <c r="C6" s="4" t="inlineStr">
        <is>
          <t xml:space="preserve"> </t>
        </is>
      </c>
      <c r="D6" s="4" t="inlineStr">
        <is>
          <t xml:space="preserve"> </t>
        </is>
      </c>
      <c r="E6" s="4" t="inlineStr">
        <is>
          <t xml:space="preserve"> </t>
        </is>
      </c>
      <c r="F6" s="4" t="inlineStr">
        <is>
          <t xml:space="preserve"> </t>
        </is>
      </c>
      <c r="G6" s="4" t="inlineStr">
        <is>
          <t xml:space="preserve"> </t>
        </is>
      </c>
      <c r="H6" s="6" t="n">
        <v>-57487</v>
      </c>
    </row>
    <row r="7">
      <c r="A7" s="4" t="inlineStr">
        <is>
          <t>Ending balance at Dec. 31, 2020</t>
        </is>
      </c>
      <c r="B7" s="6" t="n">
        <v>56207</v>
      </c>
      <c r="C7" s="4" t="inlineStr">
        <is>
          <t xml:space="preserve"> </t>
        </is>
      </c>
      <c r="D7" s="4" t="inlineStr">
        <is>
          <t xml:space="preserve"> </t>
        </is>
      </c>
      <c r="E7" s="5" t="n">
        <v>10</v>
      </c>
      <c r="F7" s="5" t="n">
        <v>204007</v>
      </c>
      <c r="G7" s="5" t="n">
        <v>0</v>
      </c>
      <c r="H7" s="6" t="n">
        <v>-147810</v>
      </c>
    </row>
    <row r="8">
      <c r="A8" s="4" t="inlineStr">
        <is>
          <t>Ending balance, shares at Dec. 31, 2020</t>
        </is>
      </c>
      <c r="B8" s="4" t="inlineStr">
        <is>
          <t xml:space="preserve"> </t>
        </is>
      </c>
      <c r="C8" s="4" t="inlineStr">
        <is>
          <t xml:space="preserve"> </t>
        </is>
      </c>
      <c r="D8" s="4" t="inlineStr">
        <is>
          <t xml:space="preserve"> </t>
        </is>
      </c>
      <c r="E8" s="6" t="n">
        <v>10193831</v>
      </c>
      <c r="F8" s="4" t="inlineStr">
        <is>
          <t xml:space="preserve"> </t>
        </is>
      </c>
      <c r="G8" s="4" t="inlineStr">
        <is>
          <t xml:space="preserve"> </t>
        </is>
      </c>
      <c r="H8" s="4" t="inlineStr">
        <is>
          <t xml:space="preserve"> </t>
        </is>
      </c>
    </row>
    <row r="9">
      <c r="A9" s="4" t="inlineStr">
        <is>
          <t>Stock/equity-based compensation expense</t>
        </is>
      </c>
      <c r="B9" s="6" t="n">
        <v>1407</v>
      </c>
      <c r="C9" s="4" t="inlineStr">
        <is>
          <t xml:space="preserve"> </t>
        </is>
      </c>
      <c r="D9" s="4" t="inlineStr">
        <is>
          <t xml:space="preserve"> </t>
        </is>
      </c>
      <c r="E9" s="4" t="inlineStr">
        <is>
          <t xml:space="preserve"> </t>
        </is>
      </c>
      <c r="F9" s="6" t="n">
        <v>1407</v>
      </c>
      <c r="G9" s="4" t="inlineStr">
        <is>
          <t xml:space="preserve"> </t>
        </is>
      </c>
      <c r="H9" s="4" t="inlineStr">
        <is>
          <t xml:space="preserve"> </t>
        </is>
      </c>
    </row>
    <row r="10">
      <c r="A10" s="4" t="inlineStr">
        <is>
          <t>Net loss</t>
        </is>
      </c>
      <c r="B10" s="6" t="n">
        <v>-8682</v>
      </c>
      <c r="C10" s="4" t="inlineStr">
        <is>
          <t xml:space="preserve"> </t>
        </is>
      </c>
      <c r="D10" s="4" t="inlineStr">
        <is>
          <t xml:space="preserve"> </t>
        </is>
      </c>
      <c r="E10" s="4" t="inlineStr">
        <is>
          <t xml:space="preserve"> </t>
        </is>
      </c>
      <c r="F10" s="4" t="inlineStr">
        <is>
          <t xml:space="preserve"> </t>
        </is>
      </c>
      <c r="G10" s="4" t="inlineStr">
        <is>
          <t xml:space="preserve"> </t>
        </is>
      </c>
      <c r="H10" s="6" t="n">
        <v>-8682</v>
      </c>
    </row>
    <row r="11">
      <c r="A11" s="4" t="inlineStr">
        <is>
          <t>Ending balance at Mar. 31, 2021</t>
        </is>
      </c>
      <c r="B11" s="6" t="n">
        <v>48932</v>
      </c>
      <c r="C11" s="4" t="inlineStr">
        <is>
          <t xml:space="preserve"> </t>
        </is>
      </c>
      <c r="D11" s="4" t="inlineStr">
        <is>
          <t xml:space="preserve"> </t>
        </is>
      </c>
      <c r="E11" s="5" t="n">
        <v>10</v>
      </c>
      <c r="F11" s="6" t="n">
        <v>205414</v>
      </c>
      <c r="G11" s="6" t="n">
        <v>0</v>
      </c>
      <c r="H11" s="6" t="n">
        <v>-156492</v>
      </c>
    </row>
    <row r="12">
      <c r="A12" s="4" t="inlineStr">
        <is>
          <t>Ending balance, shares at Mar. 31, 2021</t>
        </is>
      </c>
      <c r="B12" s="4" t="inlineStr">
        <is>
          <t xml:space="preserve"> </t>
        </is>
      </c>
      <c r="C12" s="4" t="inlineStr">
        <is>
          <t xml:space="preserve"> </t>
        </is>
      </c>
      <c r="D12" s="4" t="inlineStr">
        <is>
          <t xml:space="preserve"> </t>
        </is>
      </c>
      <c r="E12" s="6" t="n">
        <v>10193831</v>
      </c>
      <c r="F12" s="4" t="inlineStr">
        <is>
          <t xml:space="preserve"> </t>
        </is>
      </c>
      <c r="G12" s="4" t="inlineStr">
        <is>
          <t xml:space="preserve"> </t>
        </is>
      </c>
      <c r="H12" s="4" t="inlineStr">
        <is>
          <t xml:space="preserve"> </t>
        </is>
      </c>
    </row>
    <row r="13">
      <c r="A13" s="4" t="inlineStr">
        <is>
          <t>Beginning balance at Dec. 31, 2020</t>
        </is>
      </c>
      <c r="B13" s="6" t="n">
        <v>56207</v>
      </c>
      <c r="C13" s="4" t="inlineStr">
        <is>
          <t xml:space="preserve"> </t>
        </is>
      </c>
      <c r="D13" s="4" t="inlineStr">
        <is>
          <t xml:space="preserve"> </t>
        </is>
      </c>
      <c r="E13" s="5" t="n">
        <v>10</v>
      </c>
      <c r="F13" s="6" t="n">
        <v>204007</v>
      </c>
      <c r="G13" s="6" t="n">
        <v>0</v>
      </c>
      <c r="H13" s="6" t="n">
        <v>-147810</v>
      </c>
    </row>
    <row r="14">
      <c r="A14" s="4" t="inlineStr">
        <is>
          <t>Beginning balance, shares at Dec. 31, 2020</t>
        </is>
      </c>
      <c r="B14" s="4" t="inlineStr">
        <is>
          <t xml:space="preserve"> </t>
        </is>
      </c>
      <c r="C14" s="4" t="inlineStr">
        <is>
          <t xml:space="preserve"> </t>
        </is>
      </c>
      <c r="D14" s="4" t="inlineStr">
        <is>
          <t xml:space="preserve"> </t>
        </is>
      </c>
      <c r="E14" s="6" t="n">
        <v>10193831</v>
      </c>
      <c r="F14" s="4" t="inlineStr">
        <is>
          <t xml:space="preserve"> </t>
        </is>
      </c>
      <c r="G14" s="4" t="inlineStr">
        <is>
          <t xml:space="preserve"> </t>
        </is>
      </c>
      <c r="H14" s="4" t="inlineStr">
        <is>
          <t xml:space="preserve"> </t>
        </is>
      </c>
    </row>
    <row r="15">
      <c r="A15" s="4" t="inlineStr">
        <is>
          <t>Net loss</t>
        </is>
      </c>
      <c r="B15" s="6" t="n">
        <v>-191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1</t>
        </is>
      </c>
      <c r="B16" s="6" t="n">
        <v>41107</v>
      </c>
      <c r="C16" s="4" t="inlineStr">
        <is>
          <t xml:space="preserve"> </t>
        </is>
      </c>
      <c r="D16" s="4" t="inlineStr">
        <is>
          <t xml:space="preserve"> </t>
        </is>
      </c>
      <c r="E16" s="5" t="n">
        <v>10</v>
      </c>
      <c r="F16" s="6" t="n">
        <v>208043</v>
      </c>
      <c r="G16" s="6" t="n">
        <v>0</v>
      </c>
      <c r="H16" s="6" t="n">
        <v>-166946</v>
      </c>
    </row>
    <row r="17">
      <c r="A17" s="4" t="inlineStr">
        <is>
          <t>Ending balance, shares at Jun. 30, 2021</t>
        </is>
      </c>
      <c r="B17" s="4" t="inlineStr">
        <is>
          <t xml:space="preserve"> </t>
        </is>
      </c>
      <c r="C17" s="4" t="inlineStr">
        <is>
          <t xml:space="preserve"> </t>
        </is>
      </c>
      <c r="D17" s="4" t="inlineStr">
        <is>
          <t xml:space="preserve"> </t>
        </is>
      </c>
      <c r="E17" s="6" t="n">
        <v>10282046</v>
      </c>
      <c r="F17" s="4" t="inlineStr">
        <is>
          <t xml:space="preserve"> </t>
        </is>
      </c>
      <c r="G17" s="4" t="inlineStr">
        <is>
          <t xml:space="preserve"> </t>
        </is>
      </c>
      <c r="H17" s="4" t="inlineStr">
        <is>
          <t xml:space="preserve"> </t>
        </is>
      </c>
    </row>
    <row r="18">
      <c r="A18" s="4" t="inlineStr">
        <is>
          <t>Beginning balance at Dec. 31, 2020</t>
        </is>
      </c>
      <c r="B18" s="6" t="n">
        <v>56207</v>
      </c>
      <c r="C18" s="4" t="inlineStr">
        <is>
          <t xml:space="preserve"> </t>
        </is>
      </c>
      <c r="D18" s="4" t="inlineStr">
        <is>
          <t xml:space="preserve"> </t>
        </is>
      </c>
      <c r="E18" s="5" t="n">
        <v>10</v>
      </c>
      <c r="F18" s="6" t="n">
        <v>204007</v>
      </c>
      <c r="G18" s="6" t="n">
        <v>0</v>
      </c>
      <c r="H18" s="6" t="n">
        <v>-147810</v>
      </c>
    </row>
    <row r="19">
      <c r="A19" s="4" t="inlineStr">
        <is>
          <t>Beginning balance, shares at Dec. 31, 2020</t>
        </is>
      </c>
      <c r="B19" s="4" t="inlineStr">
        <is>
          <t xml:space="preserve"> </t>
        </is>
      </c>
      <c r="C19" s="4" t="inlineStr">
        <is>
          <t xml:space="preserve"> </t>
        </is>
      </c>
      <c r="D19" s="4" t="inlineStr">
        <is>
          <t xml:space="preserve"> </t>
        </is>
      </c>
      <c r="E19" s="6" t="n">
        <v>10193831</v>
      </c>
      <c r="F19" s="4" t="inlineStr">
        <is>
          <t xml:space="preserve"> </t>
        </is>
      </c>
      <c r="G19" s="4" t="inlineStr">
        <is>
          <t xml:space="preserve"> </t>
        </is>
      </c>
      <c r="H19" s="4" t="inlineStr">
        <is>
          <t xml:space="preserve"> </t>
        </is>
      </c>
    </row>
    <row r="20">
      <c r="A20" s="4" t="inlineStr">
        <is>
          <t>Exercises of common stock options</t>
        </is>
      </c>
      <c r="B20" s="5" t="n">
        <v>84</v>
      </c>
      <c r="C20" s="4" t="inlineStr">
        <is>
          <t xml:space="preserve"> </t>
        </is>
      </c>
      <c r="D20" s="4" t="inlineStr">
        <is>
          <t xml:space="preserve"> </t>
        </is>
      </c>
      <c r="E20" s="4" t="inlineStr">
        <is>
          <t xml:space="preserve"> </t>
        </is>
      </c>
      <c r="F20" s="6" t="n">
        <v>84</v>
      </c>
      <c r="G20" s="4" t="inlineStr">
        <is>
          <t xml:space="preserve"> </t>
        </is>
      </c>
      <c r="H20" s="4" t="inlineStr">
        <is>
          <t xml:space="preserve"> </t>
        </is>
      </c>
    </row>
    <row r="21">
      <c r="A21" s="4" t="inlineStr">
        <is>
          <t>Exercises of common stock options, shares</t>
        </is>
      </c>
      <c r="B21" s="6" t="n">
        <v>9241</v>
      </c>
      <c r="C21" s="4" t="inlineStr">
        <is>
          <t xml:space="preserve"> </t>
        </is>
      </c>
      <c r="D21" s="4" t="inlineStr">
        <is>
          <t xml:space="preserve"> </t>
        </is>
      </c>
      <c r="E21" s="6" t="n">
        <v>9241</v>
      </c>
      <c r="F21" s="4" t="inlineStr">
        <is>
          <t xml:space="preserve"> </t>
        </is>
      </c>
      <c r="G21" s="4" t="inlineStr">
        <is>
          <t xml:space="preserve"> </t>
        </is>
      </c>
      <c r="H21" s="4" t="inlineStr">
        <is>
          <t xml:space="preserve"> </t>
        </is>
      </c>
    </row>
    <row r="22">
      <c r="A22" s="4" t="inlineStr">
        <is>
          <t>Vesting of restricted stock unit, shares</t>
        </is>
      </c>
      <c r="B22" s="4" t="inlineStr">
        <is>
          <t xml:space="preserve"> </t>
        </is>
      </c>
      <c r="C22" s="4" t="inlineStr">
        <is>
          <t xml:space="preserve"> </t>
        </is>
      </c>
      <c r="D22" s="4" t="inlineStr">
        <is>
          <t xml:space="preserve"> </t>
        </is>
      </c>
      <c r="E22" s="6" t="n">
        <v>23146</v>
      </c>
      <c r="F22" s="4" t="inlineStr">
        <is>
          <t xml:space="preserve"> </t>
        </is>
      </c>
      <c r="G22" s="4" t="inlineStr">
        <is>
          <t xml:space="preserve"> </t>
        </is>
      </c>
      <c r="H22" s="4" t="inlineStr">
        <is>
          <t xml:space="preserve"> </t>
        </is>
      </c>
    </row>
    <row r="23">
      <c r="A23" s="4" t="inlineStr">
        <is>
          <t>Vesting of restricted stock units (in shares)</t>
        </is>
      </c>
      <c r="B23" s="4" t="inlineStr">
        <is>
          <t xml:space="preserve"> </t>
        </is>
      </c>
      <c r="C23" s="4" t="inlineStr">
        <is>
          <t xml:space="preserve"> </t>
        </is>
      </c>
      <c r="D23" s="4" t="inlineStr">
        <is>
          <t xml:space="preserve"> </t>
        </is>
      </c>
      <c r="E23" s="6" t="n">
        <v>305663</v>
      </c>
      <c r="F23" s="4" t="inlineStr">
        <is>
          <t xml:space="preserve"> </t>
        </is>
      </c>
      <c r="G23" s="4" t="inlineStr">
        <is>
          <t xml:space="preserve"> </t>
        </is>
      </c>
      <c r="H23" s="4" t="inlineStr">
        <is>
          <t xml:space="preserve"> </t>
        </is>
      </c>
    </row>
    <row r="24">
      <c r="A24" s="4" t="inlineStr">
        <is>
          <t>Stock/equity-based compensation expense</t>
        </is>
      </c>
      <c r="B24" s="5" t="n">
        <v>5290</v>
      </c>
      <c r="C24" s="4" t="inlineStr">
        <is>
          <t xml:space="preserve"> </t>
        </is>
      </c>
      <c r="D24" s="4" t="inlineStr">
        <is>
          <t xml:space="preserve"> </t>
        </is>
      </c>
      <c r="E24" s="4" t="inlineStr">
        <is>
          <t xml:space="preserve"> </t>
        </is>
      </c>
      <c r="F24" s="6" t="n">
        <v>5290</v>
      </c>
      <c r="G24" s="4" t="inlineStr">
        <is>
          <t xml:space="preserve"> </t>
        </is>
      </c>
      <c r="H24" s="4" t="inlineStr">
        <is>
          <t xml:space="preserve"> </t>
        </is>
      </c>
    </row>
    <row r="25">
      <c r="A25" s="4" t="inlineStr">
        <is>
          <t>Issuance of common stock, net of issuance costs, shares</t>
        </is>
      </c>
      <c r="B25" s="4" t="inlineStr">
        <is>
          <t xml:space="preserve"> </t>
        </is>
      </c>
      <c r="C25" s="4" t="inlineStr">
        <is>
          <t xml:space="preserve"> </t>
        </is>
      </c>
      <c r="D25" s="4" t="inlineStr">
        <is>
          <t xml:space="preserve"> </t>
        </is>
      </c>
      <c r="E25" s="6" t="n">
        <v>112833</v>
      </c>
      <c r="F25" s="4" t="inlineStr">
        <is>
          <t xml:space="preserve"> </t>
        </is>
      </c>
      <c r="G25" s="4" t="inlineStr">
        <is>
          <t xml:space="preserve"> </t>
        </is>
      </c>
      <c r="H25" s="4" t="inlineStr">
        <is>
          <t xml:space="preserve"> </t>
        </is>
      </c>
    </row>
    <row r="26">
      <c r="A26" s="4" t="inlineStr">
        <is>
          <t>Issuance of common stock, net of issuance costs</t>
        </is>
      </c>
      <c r="B26" s="6" t="n">
        <v>1419</v>
      </c>
      <c r="C26" s="4" t="inlineStr">
        <is>
          <t xml:space="preserve"> </t>
        </is>
      </c>
      <c r="D26" s="4" t="inlineStr">
        <is>
          <t xml:space="preserve"> </t>
        </is>
      </c>
      <c r="E26" s="4" t="inlineStr">
        <is>
          <t xml:space="preserve"> </t>
        </is>
      </c>
      <c r="F26" s="6" t="n">
        <v>1419</v>
      </c>
      <c r="G26" s="4" t="inlineStr">
        <is>
          <t xml:space="preserve"> </t>
        </is>
      </c>
      <c r="H26" s="4" t="inlineStr">
        <is>
          <t xml:space="preserve"> </t>
        </is>
      </c>
    </row>
    <row r="27">
      <c r="A27" s="4" t="inlineStr">
        <is>
          <t>Net loss</t>
        </is>
      </c>
      <c r="B27" s="6" t="n">
        <v>-39503</v>
      </c>
      <c r="C27" s="4" t="inlineStr">
        <is>
          <t xml:space="preserve"> </t>
        </is>
      </c>
      <c r="D27" s="4" t="inlineStr">
        <is>
          <t xml:space="preserve"> </t>
        </is>
      </c>
      <c r="E27" s="4" t="inlineStr">
        <is>
          <t xml:space="preserve"> </t>
        </is>
      </c>
      <c r="F27" s="4" t="inlineStr">
        <is>
          <t xml:space="preserve"> </t>
        </is>
      </c>
      <c r="G27" s="4" t="inlineStr">
        <is>
          <t xml:space="preserve"> </t>
        </is>
      </c>
      <c r="H27" s="6" t="n">
        <v>-39503</v>
      </c>
    </row>
    <row r="28">
      <c r="A28" s="4" t="inlineStr">
        <is>
          <t>Ending balance at Dec. 31, 2021</t>
        </is>
      </c>
      <c r="B28" s="6" t="n">
        <v>23497</v>
      </c>
      <c r="C28" s="4" t="inlineStr">
        <is>
          <t xml:space="preserve"> </t>
        </is>
      </c>
      <c r="D28" s="4" t="inlineStr">
        <is>
          <t xml:space="preserve"> </t>
        </is>
      </c>
      <c r="E28" s="5" t="n">
        <v>11</v>
      </c>
      <c r="F28" s="6" t="n">
        <v>210799</v>
      </c>
      <c r="G28" s="6" t="n">
        <v>0</v>
      </c>
      <c r="H28" s="6" t="n">
        <v>-187313</v>
      </c>
    </row>
    <row r="29">
      <c r="A29" s="4" t="inlineStr">
        <is>
          <t>Ending balance, shares at Dec. 31, 2021</t>
        </is>
      </c>
      <c r="B29" s="4" t="inlineStr">
        <is>
          <t xml:space="preserve"> </t>
        </is>
      </c>
      <c r="C29" s="4" t="inlineStr">
        <is>
          <t xml:space="preserve"> </t>
        </is>
      </c>
      <c r="D29" s="4" t="inlineStr">
        <is>
          <t xml:space="preserve"> </t>
        </is>
      </c>
      <c r="E29" s="6" t="n">
        <v>10644714</v>
      </c>
      <c r="F29" s="4" t="inlineStr">
        <is>
          <t xml:space="preserve"> </t>
        </is>
      </c>
      <c r="G29" s="4" t="inlineStr">
        <is>
          <t xml:space="preserve"> </t>
        </is>
      </c>
      <c r="H29" s="4" t="inlineStr">
        <is>
          <t xml:space="preserve"> </t>
        </is>
      </c>
    </row>
    <row r="30">
      <c r="A30" s="4" t="inlineStr">
        <is>
          <t>Beginning balance at Mar. 31, 2021</t>
        </is>
      </c>
      <c r="B30" s="6" t="n">
        <v>48932</v>
      </c>
      <c r="C30" s="4" t="inlineStr">
        <is>
          <t xml:space="preserve"> </t>
        </is>
      </c>
      <c r="D30" s="4" t="inlineStr">
        <is>
          <t xml:space="preserve"> </t>
        </is>
      </c>
      <c r="E30" s="5" t="n">
        <v>10</v>
      </c>
      <c r="F30" s="6" t="n">
        <v>205414</v>
      </c>
      <c r="G30" s="6" t="n">
        <v>0</v>
      </c>
      <c r="H30" s="6" t="n">
        <v>-156492</v>
      </c>
    </row>
    <row r="31">
      <c r="A31" s="4" t="inlineStr">
        <is>
          <t>Beginning balance, shares at Mar. 31, 2021</t>
        </is>
      </c>
      <c r="B31" s="4" t="inlineStr">
        <is>
          <t xml:space="preserve"> </t>
        </is>
      </c>
      <c r="C31" s="4" t="inlineStr">
        <is>
          <t xml:space="preserve"> </t>
        </is>
      </c>
      <c r="D31" s="4" t="inlineStr">
        <is>
          <t xml:space="preserve"> </t>
        </is>
      </c>
      <c r="E31" s="6" t="n">
        <v>10193831</v>
      </c>
      <c r="F31" s="4" t="inlineStr">
        <is>
          <t xml:space="preserve"> </t>
        </is>
      </c>
      <c r="G31" s="4" t="inlineStr">
        <is>
          <t xml:space="preserve"> </t>
        </is>
      </c>
      <c r="H31" s="4" t="inlineStr">
        <is>
          <t xml:space="preserve"> </t>
        </is>
      </c>
    </row>
    <row r="32">
      <c r="A32" s="4" t="inlineStr">
        <is>
          <t>Exercises of common stock options</t>
        </is>
      </c>
      <c r="B32" s="6" t="n">
        <v>57</v>
      </c>
      <c r="C32" s="4" t="inlineStr">
        <is>
          <t xml:space="preserve"> </t>
        </is>
      </c>
      <c r="D32" s="4" t="inlineStr">
        <is>
          <t xml:space="preserve"> </t>
        </is>
      </c>
      <c r="E32" s="4" t="inlineStr">
        <is>
          <t xml:space="preserve"> </t>
        </is>
      </c>
      <c r="F32" s="6" t="n">
        <v>57</v>
      </c>
      <c r="G32" s="4" t="inlineStr">
        <is>
          <t xml:space="preserve"> </t>
        </is>
      </c>
      <c r="H32" s="4" t="inlineStr">
        <is>
          <t xml:space="preserve"> </t>
        </is>
      </c>
    </row>
    <row r="33">
      <c r="A33" s="4" t="inlineStr">
        <is>
          <t>Exercises of common stock options, shares</t>
        </is>
      </c>
      <c r="B33" s="4" t="inlineStr">
        <is>
          <t xml:space="preserve"> </t>
        </is>
      </c>
      <c r="C33" s="4" t="inlineStr">
        <is>
          <t xml:space="preserve"> </t>
        </is>
      </c>
      <c r="D33" s="4" t="inlineStr">
        <is>
          <t xml:space="preserve"> </t>
        </is>
      </c>
      <c r="E33" s="6" t="n">
        <v>6083</v>
      </c>
      <c r="F33" s="4" t="inlineStr">
        <is>
          <t xml:space="preserve"> </t>
        </is>
      </c>
      <c r="G33" s="4" t="inlineStr">
        <is>
          <t xml:space="preserve"> </t>
        </is>
      </c>
      <c r="H33" s="4" t="inlineStr">
        <is>
          <t xml:space="preserve"> </t>
        </is>
      </c>
    </row>
    <row r="34">
      <c r="A34" s="4" t="inlineStr">
        <is>
          <t>Stock/equity-based compensation expense</t>
        </is>
      </c>
      <c r="B34" s="6" t="n">
        <v>1259</v>
      </c>
      <c r="C34" s="4" t="inlineStr">
        <is>
          <t xml:space="preserve"> </t>
        </is>
      </c>
      <c r="D34" s="4" t="inlineStr">
        <is>
          <t xml:space="preserve"> </t>
        </is>
      </c>
      <c r="E34" s="4" t="inlineStr">
        <is>
          <t xml:space="preserve"> </t>
        </is>
      </c>
      <c r="F34" s="6" t="n">
        <v>1259</v>
      </c>
      <c r="G34" s="4" t="inlineStr">
        <is>
          <t xml:space="preserve"> </t>
        </is>
      </c>
      <c r="H34" s="4" t="inlineStr">
        <is>
          <t xml:space="preserve"> </t>
        </is>
      </c>
    </row>
    <row r="35">
      <c r="A35" s="4" t="inlineStr">
        <is>
          <t>Issuance of common stock, net of issuance costs, shares</t>
        </is>
      </c>
      <c r="B35" s="4" t="inlineStr">
        <is>
          <t xml:space="preserve"> </t>
        </is>
      </c>
      <c r="C35" s="4" t="inlineStr">
        <is>
          <t xml:space="preserve"> </t>
        </is>
      </c>
      <c r="D35" s="4" t="inlineStr">
        <is>
          <t xml:space="preserve"> </t>
        </is>
      </c>
      <c r="E35" s="6" t="n">
        <v>82132</v>
      </c>
      <c r="F35" s="4" t="inlineStr">
        <is>
          <t xml:space="preserve"> </t>
        </is>
      </c>
      <c r="G35" s="4" t="inlineStr">
        <is>
          <t xml:space="preserve"> </t>
        </is>
      </c>
      <c r="H35" s="4" t="inlineStr">
        <is>
          <t xml:space="preserve"> </t>
        </is>
      </c>
    </row>
    <row r="36">
      <c r="A36" s="4" t="inlineStr">
        <is>
          <t>Issuance of common stock, net of issuance costs</t>
        </is>
      </c>
      <c r="B36" s="6" t="n">
        <v>1313</v>
      </c>
      <c r="C36" s="4" t="inlineStr">
        <is>
          <t xml:space="preserve"> </t>
        </is>
      </c>
      <c r="D36" s="4" t="inlineStr">
        <is>
          <t xml:space="preserve"> </t>
        </is>
      </c>
      <c r="E36" s="4" t="inlineStr">
        <is>
          <t xml:space="preserve"> </t>
        </is>
      </c>
      <c r="F36" s="6" t="n">
        <v>1313</v>
      </c>
      <c r="G36" s="4" t="inlineStr">
        <is>
          <t xml:space="preserve"> </t>
        </is>
      </c>
      <c r="H36" s="4" t="inlineStr">
        <is>
          <t xml:space="preserve"> </t>
        </is>
      </c>
    </row>
    <row r="37">
      <c r="A37" s="4" t="inlineStr">
        <is>
          <t>Net loss</t>
        </is>
      </c>
      <c r="B37" s="6" t="n">
        <v>-10454</v>
      </c>
      <c r="C37" s="4" t="inlineStr">
        <is>
          <t xml:space="preserve"> </t>
        </is>
      </c>
      <c r="D37" s="4" t="inlineStr">
        <is>
          <t xml:space="preserve"> </t>
        </is>
      </c>
      <c r="E37" s="4" t="inlineStr">
        <is>
          <t xml:space="preserve"> </t>
        </is>
      </c>
      <c r="F37" s="4" t="inlineStr">
        <is>
          <t xml:space="preserve"> </t>
        </is>
      </c>
      <c r="G37" s="4" t="inlineStr">
        <is>
          <t xml:space="preserve"> </t>
        </is>
      </c>
      <c r="H37" s="6" t="n">
        <v>-10454</v>
      </c>
    </row>
    <row r="38">
      <c r="A38" s="4" t="inlineStr">
        <is>
          <t>Ending balance at Jun. 30, 2021</t>
        </is>
      </c>
      <c r="B38" s="6" t="n">
        <v>41107</v>
      </c>
      <c r="C38" s="4" t="inlineStr">
        <is>
          <t xml:space="preserve"> </t>
        </is>
      </c>
      <c r="D38" s="4" t="inlineStr">
        <is>
          <t xml:space="preserve"> </t>
        </is>
      </c>
      <c r="E38" s="5" t="n">
        <v>10</v>
      </c>
      <c r="F38" s="6" t="n">
        <v>208043</v>
      </c>
      <c r="G38" s="6" t="n">
        <v>0</v>
      </c>
      <c r="H38" s="6" t="n">
        <v>-166946</v>
      </c>
    </row>
    <row r="39">
      <c r="A39" s="4" t="inlineStr">
        <is>
          <t>Ending balance, shares at Jun. 30, 2021</t>
        </is>
      </c>
      <c r="B39" s="4" t="inlineStr">
        <is>
          <t xml:space="preserve"> </t>
        </is>
      </c>
      <c r="C39" s="4" t="inlineStr">
        <is>
          <t xml:space="preserve"> </t>
        </is>
      </c>
      <c r="D39" s="4" t="inlineStr">
        <is>
          <t xml:space="preserve"> </t>
        </is>
      </c>
      <c r="E39" s="6" t="n">
        <v>10282046</v>
      </c>
      <c r="F39" s="4" t="inlineStr">
        <is>
          <t xml:space="preserve"> </t>
        </is>
      </c>
      <c r="G39" s="4" t="inlineStr">
        <is>
          <t xml:space="preserve"> </t>
        </is>
      </c>
      <c r="H39" s="4" t="inlineStr">
        <is>
          <t xml:space="preserve"> </t>
        </is>
      </c>
    </row>
    <row r="40">
      <c r="A40" s="4" t="inlineStr">
        <is>
          <t>Beginning balance at Dec. 31, 2021</t>
        </is>
      </c>
      <c r="B40" s="6" t="n">
        <v>23497</v>
      </c>
      <c r="C40" s="4" t="inlineStr">
        <is>
          <t xml:space="preserve"> </t>
        </is>
      </c>
      <c r="D40" s="4" t="inlineStr">
        <is>
          <t xml:space="preserve"> </t>
        </is>
      </c>
      <c r="E40" s="5" t="n">
        <v>11</v>
      </c>
      <c r="F40" s="6" t="n">
        <v>210799</v>
      </c>
      <c r="G40" s="6" t="n">
        <v>0</v>
      </c>
      <c r="H40" s="6" t="n">
        <v>-187313</v>
      </c>
    </row>
    <row r="41">
      <c r="A41" s="4" t="inlineStr">
        <is>
          <t>Beginning balance, shares at Dec. 31, 2021</t>
        </is>
      </c>
      <c r="B41" s="4" t="inlineStr">
        <is>
          <t xml:space="preserve"> </t>
        </is>
      </c>
      <c r="C41" s="4" t="inlineStr">
        <is>
          <t xml:space="preserve"> </t>
        </is>
      </c>
      <c r="D41" s="4" t="inlineStr">
        <is>
          <t xml:space="preserve"> </t>
        </is>
      </c>
      <c r="E41" s="6" t="n">
        <v>10644714</v>
      </c>
      <c r="F41" s="4" t="inlineStr">
        <is>
          <t xml:space="preserve"> </t>
        </is>
      </c>
      <c r="G41" s="4" t="inlineStr">
        <is>
          <t xml:space="preserve"> </t>
        </is>
      </c>
      <c r="H41" s="4" t="inlineStr">
        <is>
          <t xml:space="preserve"> </t>
        </is>
      </c>
    </row>
    <row r="42">
      <c r="A42" s="4" t="inlineStr">
        <is>
          <t>Vesting of restricted stock unit, shares</t>
        </is>
      </c>
      <c r="B42" s="4" t="inlineStr">
        <is>
          <t xml:space="preserve"> </t>
        </is>
      </c>
      <c r="C42" s="4" t="inlineStr">
        <is>
          <t xml:space="preserve"> </t>
        </is>
      </c>
      <c r="D42" s="4" t="inlineStr">
        <is>
          <t xml:space="preserve"> </t>
        </is>
      </c>
      <c r="E42" s="6" t="n">
        <v>17624</v>
      </c>
      <c r="F42" s="4" t="inlineStr">
        <is>
          <t xml:space="preserve"> </t>
        </is>
      </c>
      <c r="G42" s="4" t="inlineStr">
        <is>
          <t xml:space="preserve"> </t>
        </is>
      </c>
      <c r="H42" s="4" t="inlineStr">
        <is>
          <t xml:space="preserve"> </t>
        </is>
      </c>
    </row>
    <row r="43">
      <c r="A43" s="4" t="inlineStr">
        <is>
          <t>Stock/equity-based compensation expense</t>
        </is>
      </c>
      <c r="B43" s="6" t="n">
        <v>1204</v>
      </c>
      <c r="C43" s="4" t="inlineStr">
        <is>
          <t xml:space="preserve"> </t>
        </is>
      </c>
      <c r="D43" s="4" t="inlineStr">
        <is>
          <t xml:space="preserve"> </t>
        </is>
      </c>
      <c r="E43" s="4" t="inlineStr">
        <is>
          <t xml:space="preserve"> </t>
        </is>
      </c>
      <c r="F43" s="6" t="n">
        <v>1204</v>
      </c>
      <c r="G43" s="4" t="inlineStr">
        <is>
          <t xml:space="preserve"> </t>
        </is>
      </c>
      <c r="H43" s="4" t="inlineStr">
        <is>
          <t xml:space="preserve"> </t>
        </is>
      </c>
    </row>
    <row r="44">
      <c r="A44" s="4" t="inlineStr">
        <is>
          <t>Forfeiture of restricted stock awards, Shares</t>
        </is>
      </c>
      <c r="B44" s="4" t="inlineStr">
        <is>
          <t xml:space="preserve"> </t>
        </is>
      </c>
      <c r="C44" s="4" t="inlineStr">
        <is>
          <t xml:space="preserve"> </t>
        </is>
      </c>
      <c r="D44" s="4" t="inlineStr">
        <is>
          <t xml:space="preserve"> </t>
        </is>
      </c>
      <c r="E44" s="6" t="n">
        <v>-31930</v>
      </c>
      <c r="F44" s="4" t="inlineStr">
        <is>
          <t xml:space="preserve"> </t>
        </is>
      </c>
      <c r="G44" s="4" t="inlineStr">
        <is>
          <t xml:space="preserve"> </t>
        </is>
      </c>
      <c r="H44" s="4" t="inlineStr">
        <is>
          <t xml:space="preserve"> </t>
        </is>
      </c>
    </row>
    <row r="45">
      <c r="A45" s="4" t="inlineStr">
        <is>
          <t>Issuance of common stock, net of issuance costs, shares</t>
        </is>
      </c>
      <c r="B45" s="4" t="inlineStr">
        <is>
          <t xml:space="preserve"> </t>
        </is>
      </c>
      <c r="C45" s="4" t="inlineStr">
        <is>
          <t xml:space="preserve"> </t>
        </is>
      </c>
      <c r="D45" s="4" t="inlineStr">
        <is>
          <t xml:space="preserve"> </t>
        </is>
      </c>
      <c r="E45" s="6" t="n">
        <v>216332</v>
      </c>
      <c r="F45" s="4" t="inlineStr">
        <is>
          <t xml:space="preserve"> </t>
        </is>
      </c>
      <c r="G45" s="4" t="inlineStr">
        <is>
          <t xml:space="preserve"> </t>
        </is>
      </c>
      <c r="H45" s="4" t="inlineStr">
        <is>
          <t xml:space="preserve"> </t>
        </is>
      </c>
    </row>
    <row r="46">
      <c r="A46" s="4" t="inlineStr">
        <is>
          <t>Issuance of common stock, net of issuance costs</t>
        </is>
      </c>
      <c r="B46" s="6" t="n">
        <v>383</v>
      </c>
      <c r="C46" s="4" t="inlineStr">
        <is>
          <t xml:space="preserve"> </t>
        </is>
      </c>
      <c r="D46" s="4" t="inlineStr">
        <is>
          <t xml:space="preserve"> </t>
        </is>
      </c>
      <c r="E46" s="4" t="inlineStr">
        <is>
          <t xml:space="preserve"> </t>
        </is>
      </c>
      <c r="F46" s="6" t="n">
        <v>383</v>
      </c>
      <c r="G46" s="4" t="inlineStr">
        <is>
          <t xml:space="preserve"> </t>
        </is>
      </c>
      <c r="H46" s="4" t="inlineStr">
        <is>
          <t xml:space="preserve"> </t>
        </is>
      </c>
    </row>
    <row r="47">
      <c r="A47" s="4" t="inlineStr">
        <is>
          <t>Net loss</t>
        </is>
      </c>
      <c r="B47" s="6" t="n">
        <v>-13381</v>
      </c>
      <c r="C47" s="4" t="inlineStr">
        <is>
          <t xml:space="preserve"> </t>
        </is>
      </c>
      <c r="D47" s="4" t="inlineStr">
        <is>
          <t xml:space="preserve"> </t>
        </is>
      </c>
      <c r="E47" s="4" t="inlineStr">
        <is>
          <t xml:space="preserve"> </t>
        </is>
      </c>
      <c r="F47" s="4" t="inlineStr">
        <is>
          <t xml:space="preserve"> </t>
        </is>
      </c>
      <c r="G47" s="4" t="inlineStr">
        <is>
          <t xml:space="preserve"> </t>
        </is>
      </c>
      <c r="H47" s="6" t="n">
        <v>-13381</v>
      </c>
    </row>
    <row r="48">
      <c r="A48" s="4" t="inlineStr">
        <is>
          <t>Ending balance at Mar. 31, 2022</t>
        </is>
      </c>
      <c r="B48" s="6" t="n">
        <v>11703</v>
      </c>
      <c r="C48" s="4" t="inlineStr">
        <is>
          <t xml:space="preserve"> </t>
        </is>
      </c>
      <c r="D48" s="4" t="inlineStr">
        <is>
          <t xml:space="preserve"> </t>
        </is>
      </c>
      <c r="E48" s="5" t="n">
        <v>11</v>
      </c>
      <c r="F48" s="6" t="n">
        <v>212386</v>
      </c>
      <c r="G48" s="6" t="n">
        <v>0</v>
      </c>
      <c r="H48" s="6" t="n">
        <v>-200694</v>
      </c>
    </row>
    <row r="49">
      <c r="A49" s="4" t="inlineStr">
        <is>
          <t>Ending balance, shares at Mar. 31, 2022</t>
        </is>
      </c>
      <c r="B49" s="4" t="inlineStr">
        <is>
          <t xml:space="preserve"> </t>
        </is>
      </c>
      <c r="C49" s="4" t="inlineStr">
        <is>
          <t xml:space="preserve"> </t>
        </is>
      </c>
      <c r="D49" s="4" t="inlineStr">
        <is>
          <t xml:space="preserve"> </t>
        </is>
      </c>
      <c r="E49" s="6" t="n">
        <v>10846740</v>
      </c>
      <c r="F49" s="4" t="inlineStr">
        <is>
          <t xml:space="preserve"> </t>
        </is>
      </c>
      <c r="G49" s="4" t="inlineStr">
        <is>
          <t xml:space="preserve"> </t>
        </is>
      </c>
      <c r="H49" s="4" t="inlineStr">
        <is>
          <t xml:space="preserve"> </t>
        </is>
      </c>
    </row>
    <row r="50">
      <c r="A50" s="4" t="inlineStr">
        <is>
          <t>Beginning balance at Dec. 31, 2021</t>
        </is>
      </c>
      <c r="B50" s="5" t="n">
        <v>23497</v>
      </c>
      <c r="C50" s="4" t="inlineStr">
        <is>
          <t xml:space="preserve"> </t>
        </is>
      </c>
      <c r="D50" s="4" t="inlineStr">
        <is>
          <t xml:space="preserve"> </t>
        </is>
      </c>
      <c r="E50" s="5" t="n">
        <v>11</v>
      </c>
      <c r="F50" s="6" t="n">
        <v>210799</v>
      </c>
      <c r="G50" s="6" t="n">
        <v>0</v>
      </c>
      <c r="H50" s="6" t="n">
        <v>-187313</v>
      </c>
    </row>
    <row r="51">
      <c r="A51" s="4" t="inlineStr">
        <is>
          <t>Beginning balance, shares at Dec. 31, 2021</t>
        </is>
      </c>
      <c r="B51" s="4" t="inlineStr">
        <is>
          <t xml:space="preserve"> </t>
        </is>
      </c>
      <c r="C51" s="4" t="inlineStr">
        <is>
          <t xml:space="preserve"> </t>
        </is>
      </c>
      <c r="D51" s="4" t="inlineStr">
        <is>
          <t xml:space="preserve"> </t>
        </is>
      </c>
      <c r="E51" s="6" t="n">
        <v>10644714</v>
      </c>
      <c r="F51" s="4" t="inlineStr">
        <is>
          <t xml:space="preserve"> </t>
        </is>
      </c>
      <c r="G51" s="4" t="inlineStr">
        <is>
          <t xml:space="preserve"> </t>
        </is>
      </c>
      <c r="H51" s="4" t="inlineStr">
        <is>
          <t xml:space="preserve"> </t>
        </is>
      </c>
    </row>
    <row r="52">
      <c r="A52" s="4" t="inlineStr">
        <is>
          <t>Exercises of common stock options,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5" t="n">
        <v>-182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6" t="n">
        <v>7930</v>
      </c>
      <c r="C54" s="4" t="inlineStr">
        <is>
          <t xml:space="preserve"> </t>
        </is>
      </c>
      <c r="D54" s="4" t="inlineStr">
        <is>
          <t xml:space="preserve"> </t>
        </is>
      </c>
      <c r="E54" s="5" t="n">
        <v>11</v>
      </c>
      <c r="F54" s="6" t="n">
        <v>213458</v>
      </c>
      <c r="G54" s="6" t="n">
        <v>0</v>
      </c>
      <c r="H54" s="6" t="n">
        <v>-205539</v>
      </c>
    </row>
    <row r="55">
      <c r="A55" s="4" t="inlineStr">
        <is>
          <t>Ending balance, shares at Jun. 30, 2022</t>
        </is>
      </c>
      <c r="B55" s="4" t="inlineStr">
        <is>
          <t xml:space="preserve"> </t>
        </is>
      </c>
      <c r="C55" s="4" t="inlineStr">
        <is>
          <t xml:space="preserve"> </t>
        </is>
      </c>
      <c r="D55" s="4" t="inlineStr">
        <is>
          <t xml:space="preserve"> </t>
        </is>
      </c>
      <c r="E55" s="6" t="n">
        <v>10842945</v>
      </c>
      <c r="F55" s="4" t="inlineStr">
        <is>
          <t xml:space="preserve"> </t>
        </is>
      </c>
      <c r="G55" s="4" t="inlineStr">
        <is>
          <t xml:space="preserve"> </t>
        </is>
      </c>
      <c r="H55" s="4" t="inlineStr">
        <is>
          <t xml:space="preserve"> </t>
        </is>
      </c>
    </row>
    <row r="56">
      <c r="A56" s="4" t="inlineStr">
        <is>
          <t>Beginning balance at Mar. 31, 2022</t>
        </is>
      </c>
      <c r="B56" s="6" t="n">
        <v>11703</v>
      </c>
      <c r="C56" s="4" t="inlineStr">
        <is>
          <t xml:space="preserve"> </t>
        </is>
      </c>
      <c r="D56" s="4" t="inlineStr">
        <is>
          <t xml:space="preserve"> </t>
        </is>
      </c>
      <c r="E56" s="5" t="n">
        <v>11</v>
      </c>
      <c r="F56" s="6" t="n">
        <v>212386</v>
      </c>
      <c r="G56" s="6" t="n">
        <v>0</v>
      </c>
      <c r="H56" s="6" t="n">
        <v>-200694</v>
      </c>
    </row>
    <row r="57">
      <c r="A57" s="4" t="inlineStr">
        <is>
          <t>Beginning balance, shares at Mar. 31, 2022</t>
        </is>
      </c>
      <c r="B57" s="4" t="inlineStr">
        <is>
          <t xml:space="preserve"> </t>
        </is>
      </c>
      <c r="C57" s="4" t="inlineStr">
        <is>
          <t xml:space="preserve"> </t>
        </is>
      </c>
      <c r="D57" s="4" t="inlineStr">
        <is>
          <t xml:space="preserve"> </t>
        </is>
      </c>
      <c r="E57" s="6" t="n">
        <v>10846740</v>
      </c>
      <c r="F57" s="4" t="inlineStr">
        <is>
          <t xml:space="preserve"> </t>
        </is>
      </c>
      <c r="G57" s="4" t="inlineStr">
        <is>
          <t xml:space="preserve"> </t>
        </is>
      </c>
      <c r="H57" s="4" t="inlineStr">
        <is>
          <t xml:space="preserve"> </t>
        </is>
      </c>
    </row>
    <row r="58">
      <c r="A58" s="4" t="inlineStr">
        <is>
          <t>Stock/equity-based compensation expense</t>
        </is>
      </c>
      <c r="B58" s="6" t="n">
        <v>1072</v>
      </c>
      <c r="C58" s="4" t="inlineStr">
        <is>
          <t xml:space="preserve"> </t>
        </is>
      </c>
      <c r="D58" s="4" t="inlineStr">
        <is>
          <t xml:space="preserve"> </t>
        </is>
      </c>
      <c r="E58" s="4" t="inlineStr">
        <is>
          <t xml:space="preserve"> </t>
        </is>
      </c>
      <c r="F58" s="6" t="n">
        <v>1072</v>
      </c>
      <c r="G58" s="4" t="inlineStr">
        <is>
          <t xml:space="preserve"> </t>
        </is>
      </c>
      <c r="H58" s="4" t="inlineStr">
        <is>
          <t xml:space="preserve"> </t>
        </is>
      </c>
    </row>
    <row r="59">
      <c r="A59" s="4" t="inlineStr">
        <is>
          <t>Forfeiture of restricted stock awards, Shares</t>
        </is>
      </c>
      <c r="B59" s="4" t="inlineStr">
        <is>
          <t xml:space="preserve"> </t>
        </is>
      </c>
      <c r="C59" s="4" t="inlineStr">
        <is>
          <t xml:space="preserve"> </t>
        </is>
      </c>
      <c r="D59" s="4" t="inlineStr">
        <is>
          <t xml:space="preserve"> </t>
        </is>
      </c>
      <c r="E59" s="6" t="n">
        <v>-3795</v>
      </c>
      <c r="F59" s="4" t="inlineStr">
        <is>
          <t xml:space="preserve"> </t>
        </is>
      </c>
      <c r="G59" s="4" t="inlineStr">
        <is>
          <t xml:space="preserve"> </t>
        </is>
      </c>
      <c r="H59" s="4" t="inlineStr">
        <is>
          <t xml:space="preserve"> </t>
        </is>
      </c>
    </row>
    <row r="60">
      <c r="A60" s="4" t="inlineStr">
        <is>
          <t>Net loss</t>
        </is>
      </c>
      <c r="B60" s="6" t="n">
        <v>-4845</v>
      </c>
      <c r="C60" s="4" t="inlineStr">
        <is>
          <t xml:space="preserve"> </t>
        </is>
      </c>
      <c r="D60" s="4" t="inlineStr">
        <is>
          <t xml:space="preserve"> </t>
        </is>
      </c>
      <c r="E60" s="4" t="inlineStr">
        <is>
          <t xml:space="preserve"> </t>
        </is>
      </c>
      <c r="F60" s="4" t="inlineStr">
        <is>
          <t xml:space="preserve"> </t>
        </is>
      </c>
      <c r="G60" s="4" t="inlineStr">
        <is>
          <t xml:space="preserve"> </t>
        </is>
      </c>
      <c r="H60" s="6" t="n">
        <v>-4845</v>
      </c>
    </row>
    <row r="61">
      <c r="A61" s="4" t="inlineStr">
        <is>
          <t>Ending balance at Jun. 30, 2022</t>
        </is>
      </c>
      <c r="B61" s="5" t="n">
        <v>7930</v>
      </c>
      <c r="C61" s="4" t="inlineStr">
        <is>
          <t xml:space="preserve"> </t>
        </is>
      </c>
      <c r="D61" s="4" t="inlineStr">
        <is>
          <t xml:space="preserve"> </t>
        </is>
      </c>
      <c r="E61" s="5" t="n">
        <v>11</v>
      </c>
      <c r="F61" s="5" t="n">
        <v>213458</v>
      </c>
      <c r="G61" s="5" t="n">
        <v>0</v>
      </c>
      <c r="H61" s="5" t="n">
        <v>-205539</v>
      </c>
    </row>
    <row r="62">
      <c r="A62" s="4" t="inlineStr">
        <is>
          <t>Ending balance, shares at Jun. 30, 2022</t>
        </is>
      </c>
      <c r="B62" s="4" t="inlineStr">
        <is>
          <t xml:space="preserve"> </t>
        </is>
      </c>
      <c r="C62" s="4" t="inlineStr">
        <is>
          <t xml:space="preserve"> </t>
        </is>
      </c>
      <c r="D62" s="4" t="inlineStr">
        <is>
          <t xml:space="preserve"> </t>
        </is>
      </c>
      <c r="E62" s="6" t="n">
        <v>10842945</v>
      </c>
      <c r="F62" s="4" t="inlineStr">
        <is>
          <t xml:space="preserve"> </t>
        </is>
      </c>
      <c r="G62" s="4" t="inlineStr">
        <is>
          <t xml:space="preserve"> </t>
        </is>
      </c>
      <c r="H6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Q2)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8226</v>
      </c>
      <c r="C4" s="5" t="n">
        <v>-19136</v>
      </c>
    </row>
    <row r="5">
      <c r="A5" s="3" t="inlineStr">
        <is>
          <t>Adjustments to reconcile net loss to net cash used in operating activities:</t>
        </is>
      </c>
      <c r="B5" s="4" t="inlineStr">
        <is>
          <t xml:space="preserve"> </t>
        </is>
      </c>
      <c r="C5" s="4" t="inlineStr">
        <is>
          <t xml:space="preserve"> </t>
        </is>
      </c>
    </row>
    <row r="6">
      <c r="A6" s="4" t="inlineStr">
        <is>
          <t>Net amortization of premiums (accretion of discounts) on marketable securities</t>
        </is>
      </c>
      <c r="B6" s="6" t="n">
        <v>-1</v>
      </c>
      <c r="C6" s="6" t="n">
        <v>-7</v>
      </c>
    </row>
    <row r="7">
      <c r="A7" s="4" t="inlineStr">
        <is>
          <t>Depreciation and amortization expense</t>
        </is>
      </c>
      <c r="B7" s="6" t="n">
        <v>97</v>
      </c>
      <c r="C7" s="6" t="n">
        <v>375</v>
      </c>
    </row>
    <row r="8">
      <c r="A8" s="4" t="inlineStr">
        <is>
          <t>Non-cash lease expense</t>
        </is>
      </c>
      <c r="B8" s="6" t="n">
        <v>1967</v>
      </c>
      <c r="C8" s="6" t="n">
        <v>2518</v>
      </c>
    </row>
    <row r="9">
      <c r="A9" s="4" t="inlineStr">
        <is>
          <t>Stock/equity-based compensation expense</t>
        </is>
      </c>
      <c r="B9" s="6" t="n">
        <v>2276</v>
      </c>
      <c r="C9" s="6" t="n">
        <v>2666</v>
      </c>
    </row>
    <row r="10">
      <c r="A10" s="4" t="inlineStr">
        <is>
          <t>Other non-cash expense</t>
        </is>
      </c>
      <c r="B10" s="6" t="n">
        <v>0</v>
      </c>
      <c r="C10" s="6" t="n">
        <v>55</v>
      </c>
    </row>
    <row r="11">
      <c r="A11" s="4" t="inlineStr">
        <is>
          <t>Non-cash interest expense</t>
        </is>
      </c>
      <c r="B11" s="6" t="n">
        <v>36</v>
      </c>
      <c r="C11" s="6" t="n">
        <v>284</v>
      </c>
    </row>
    <row r="12">
      <c r="A12" s="4" t="inlineStr">
        <is>
          <t>Loss (gain) on debt extinguishment</t>
        </is>
      </c>
      <c r="B12" s="6" t="n">
        <v>200</v>
      </c>
      <c r="C12" s="6" t="n">
        <v>-1134</v>
      </c>
    </row>
    <row r="13">
      <c r="A13" s="4" t="inlineStr">
        <is>
          <t>Impairment of right-of-use asset</t>
        </is>
      </c>
      <c r="B13" s="6" t="n">
        <v>3901</v>
      </c>
      <c r="C13" s="6" t="n">
        <v>0</v>
      </c>
    </row>
    <row r="14">
      <c r="A14" s="4" t="inlineStr">
        <is>
          <t>Loss on sale of property and equipment</t>
        </is>
      </c>
      <c r="B14" s="6" t="n">
        <v>20</v>
      </c>
      <c r="C14" s="6" t="n">
        <v>63</v>
      </c>
    </row>
    <row r="15">
      <c r="A15" s="3" t="inlineStr">
        <is>
          <t>Changes in operating assets and liabilities:</t>
        </is>
      </c>
      <c r="B15" s="4" t="inlineStr">
        <is>
          <t xml:space="preserve"> </t>
        </is>
      </c>
      <c r="C15" s="4" t="inlineStr">
        <is>
          <t xml:space="preserve"> </t>
        </is>
      </c>
    </row>
    <row r="16">
      <c r="A16" s="4" t="inlineStr">
        <is>
          <t>Accounts receivable</t>
        </is>
      </c>
      <c r="B16" s="6" t="n">
        <v>-5000</v>
      </c>
      <c r="C16" s="4" t="inlineStr">
        <is>
          <t xml:space="preserve"> </t>
        </is>
      </c>
    </row>
    <row r="17">
      <c r="A17" s="4" t="inlineStr">
        <is>
          <t>Prepaid expenses and other current assets</t>
        </is>
      </c>
      <c r="B17" s="6" t="n">
        <v>-668</v>
      </c>
      <c r="C17" s="6" t="n">
        <v>-164</v>
      </c>
    </row>
    <row r="18">
      <c r="A18" s="4" t="inlineStr">
        <is>
          <t>Deposits</t>
        </is>
      </c>
      <c r="B18" s="6" t="n">
        <v>366</v>
      </c>
      <c r="C18" s="4" t="inlineStr">
        <is>
          <t xml:space="preserve"> </t>
        </is>
      </c>
    </row>
    <row r="19">
      <c r="A19" s="4" t="inlineStr">
        <is>
          <t>Operating lease liabilities</t>
        </is>
      </c>
      <c r="B19" s="6" t="n">
        <v>-2076</v>
      </c>
      <c r="C19" s="6" t="n">
        <v>-2157</v>
      </c>
    </row>
    <row r="20">
      <c r="A20" s="4" t="inlineStr">
        <is>
          <t>Accounts payable</t>
        </is>
      </c>
      <c r="B20" s="6" t="n">
        <v>-240</v>
      </c>
      <c r="C20" s="6" t="n">
        <v>-5573</v>
      </c>
    </row>
    <row r="21">
      <c r="A21" s="4" t="inlineStr">
        <is>
          <t>Accrued expenses and other current liabilities</t>
        </is>
      </c>
      <c r="B21" s="6" t="n">
        <v>-3090</v>
      </c>
      <c r="C21" s="6" t="n">
        <v>-4047</v>
      </c>
    </row>
    <row r="22">
      <c r="A22" s="4" t="inlineStr">
        <is>
          <t>Deferred revenue</t>
        </is>
      </c>
      <c r="B22" s="6" t="n">
        <v>-2680</v>
      </c>
      <c r="C22" s="6" t="n">
        <v>-5646</v>
      </c>
    </row>
    <row r="23">
      <c r="A23" s="4" t="inlineStr">
        <is>
          <t>Net cash used in operating activities</t>
        </is>
      </c>
      <c r="B23" s="6" t="n">
        <v>-13118</v>
      </c>
      <c r="C23" s="6" t="n">
        <v>-31903</v>
      </c>
    </row>
    <row r="24">
      <c r="A24" s="3" t="inlineStr">
        <is>
          <t>Cash flows from investing activities:</t>
        </is>
      </c>
      <c r="B24" s="4" t="inlineStr">
        <is>
          <t xml:space="preserve"> </t>
        </is>
      </c>
      <c r="C24" s="4" t="inlineStr">
        <is>
          <t xml:space="preserve"> </t>
        </is>
      </c>
    </row>
    <row r="25">
      <c r="A25" s="4" t="inlineStr">
        <is>
          <t>Purchases of marketable securities</t>
        </is>
      </c>
      <c r="B25" s="6" t="n">
        <v>0</v>
      </c>
      <c r="C25" s="6" t="n">
        <v>-9869</v>
      </c>
    </row>
    <row r="26">
      <c r="A26" s="4" t="inlineStr">
        <is>
          <t>Proceeds from sales and maturities of marketable securities</t>
        </is>
      </c>
      <c r="B26" s="6" t="n">
        <v>1400</v>
      </c>
      <c r="C26" s="6" t="n">
        <v>6075</v>
      </c>
    </row>
    <row r="27">
      <c r="A27" s="4" t="inlineStr">
        <is>
          <t>Purchases of property and equipment</t>
        </is>
      </c>
      <c r="B27" s="6" t="n">
        <v>-53</v>
      </c>
      <c r="C27" s="6" t="n">
        <v>-90</v>
      </c>
    </row>
    <row r="28">
      <c r="A28" s="4" t="inlineStr">
        <is>
          <t>Proceeds from sale of property and equipment</t>
        </is>
      </c>
      <c r="B28" s="6" t="n">
        <v>263</v>
      </c>
      <c r="C28" s="4" t="inlineStr">
        <is>
          <t xml:space="preserve"> </t>
        </is>
      </c>
    </row>
    <row r="29">
      <c r="A29" s="4" t="inlineStr">
        <is>
          <t>Net cash provided by (used in) investing activities</t>
        </is>
      </c>
      <c r="B29" s="6" t="n">
        <v>1610</v>
      </c>
      <c r="C29" s="6" t="n">
        <v>-3884</v>
      </c>
    </row>
    <row r="30">
      <c r="A30" s="3" t="inlineStr">
        <is>
          <t>Cash flows from financing activities:</t>
        </is>
      </c>
      <c r="B30" s="4" t="inlineStr">
        <is>
          <t xml:space="preserve"> </t>
        </is>
      </c>
      <c r="C30" s="4" t="inlineStr">
        <is>
          <t xml:space="preserve"> </t>
        </is>
      </c>
    </row>
    <row r="31">
      <c r="A31" s="4" t="inlineStr">
        <is>
          <t>Proceeds from at the market offering</t>
        </is>
      </c>
      <c r="B31" s="6" t="n">
        <v>383</v>
      </c>
      <c r="C31" s="6" t="n">
        <v>1313</v>
      </c>
    </row>
    <row r="32">
      <c r="A32" s="4" t="inlineStr">
        <is>
          <t>Proceeds from exercise of stock options</t>
        </is>
      </c>
      <c r="B32" s="6" t="n">
        <v>0</v>
      </c>
      <c r="C32" s="6" t="n">
        <v>57</v>
      </c>
    </row>
    <row r="33">
      <c r="A33" s="4" t="inlineStr">
        <is>
          <t>Proceeds from issuance of short-term borrowings</t>
        </is>
      </c>
      <c r="B33" s="6" t="n">
        <v>1742</v>
      </c>
      <c r="C33" s="4" t="inlineStr">
        <is>
          <t xml:space="preserve"> </t>
        </is>
      </c>
    </row>
    <row r="34">
      <c r="A34" s="4" t="inlineStr">
        <is>
          <t>Payments of principal portion of long-term debt</t>
        </is>
      </c>
      <c r="B34" s="6" t="n">
        <v>-929</v>
      </c>
      <c r="C34" s="4" t="inlineStr">
        <is>
          <t xml:space="preserve"> </t>
        </is>
      </c>
    </row>
    <row r="35">
      <c r="A35" s="4" t="inlineStr">
        <is>
          <t>Payments of final payoff of long term debt</t>
        </is>
      </c>
      <c r="B35" s="6" t="n">
        <v>-11803</v>
      </c>
      <c r="C35" s="4" t="inlineStr">
        <is>
          <t xml:space="preserve"> </t>
        </is>
      </c>
    </row>
    <row r="36">
      <c r="A36" s="4" t="inlineStr">
        <is>
          <t>Payments of debt issuance costs related to long-term debt</t>
        </is>
      </c>
      <c r="B36" s="6" t="n">
        <v>0</v>
      </c>
      <c r="C36" s="6" t="n">
        <v>-103</v>
      </c>
    </row>
    <row r="37">
      <c r="A37" s="4" t="inlineStr">
        <is>
          <t>Payments of short-term borrowings</t>
        </is>
      </c>
      <c r="B37" s="6" t="n">
        <v>-1164</v>
      </c>
      <c r="C37" s="4" t="inlineStr">
        <is>
          <t xml:space="preserve"> </t>
        </is>
      </c>
    </row>
    <row r="38">
      <c r="A38" s="4" t="inlineStr">
        <is>
          <t>Payments of finance lease obligations</t>
        </is>
      </c>
      <c r="B38" s="6" t="n">
        <v>-27</v>
      </c>
      <c r="C38" s="6" t="n">
        <v>-108</v>
      </c>
    </row>
    <row r="39">
      <c r="A39" s="4" t="inlineStr">
        <is>
          <t>Net cash provided by (used in) financing activities</t>
        </is>
      </c>
      <c r="B39" s="6" t="n">
        <v>-11798</v>
      </c>
      <c r="C39" s="6" t="n">
        <v>1159</v>
      </c>
    </row>
    <row r="40">
      <c r="A40" s="4" t="inlineStr">
        <is>
          <t>Net (decrease) increase in cash, cash equivalents and restricted cash</t>
        </is>
      </c>
      <c r="B40" s="6" t="n">
        <v>-23306</v>
      </c>
      <c r="C40" s="6" t="n">
        <v>-34628</v>
      </c>
    </row>
    <row r="41">
      <c r="A41" s="4" t="inlineStr">
        <is>
          <t>Cash, cash equivalents and restricted cash at beginning of period</t>
        </is>
      </c>
      <c r="B41" s="6" t="n">
        <v>36030</v>
      </c>
      <c r="C41" s="6" t="n">
        <v>82885</v>
      </c>
    </row>
    <row r="42">
      <c r="A42" s="4" t="inlineStr">
        <is>
          <t>Cash, cash equivalents and restricted cash at end of period</t>
        </is>
      </c>
      <c r="B42" s="6" t="n">
        <v>12724</v>
      </c>
      <c r="C42" s="6" t="n">
        <v>48257</v>
      </c>
    </row>
    <row r="43">
      <c r="A43" s="3" t="inlineStr">
        <is>
          <t>Supplemental cash flow information:</t>
        </is>
      </c>
      <c r="B43" s="4" t="inlineStr">
        <is>
          <t xml:space="preserve"> </t>
        </is>
      </c>
      <c r="C43" s="4" t="inlineStr">
        <is>
          <t xml:space="preserve"> </t>
        </is>
      </c>
    </row>
    <row r="44">
      <c r="A44" s="4" t="inlineStr">
        <is>
          <t>Cash paid for interest</t>
        </is>
      </c>
      <c r="B44" s="5" t="n">
        <v>400</v>
      </c>
      <c r="C44" s="5" t="n">
        <v>66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 (F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1. Nature of Business and Basis of Presentation Yumanity Therapeutics, Inc. (together with its wholly owned subsidiaries, the
“Company” or “Yumanity”) is a clinical stage biopharmaceutical company engaged in the research and development of treatments for neurodegenerative diseases caused by protein misfolding. The Company is subject to risks similar to those of other clinical stage companies
in the biopharmaceutical industry, including dependence on key individuals, the need to develop commercially viable products, competition from other companies, many of whom are larger and better capitalized, the impact of the ongoing COVID-19
pandemic and the need to obtain adequate additional financing to fund the development of its product candidates. There can be no assurance that the Company’s research and development will be successfully completed, that adequate protection for
the Company’s intellectual property will be maintained, that any product candidates developed will obtain required regulatory approval or that any approved products will be commercially viable. Even if the Company’s development efforts are
successful, it is uncertain when, if ever, the Company will generate significant revenue from the sale of its products. Exploration of Strategic Alternatives and
Restructuring In February 2022, the Company announced that it is exploring strategic alternatives
to enhance shareholder value and engaged H.C. Wainwright as its financial advisor to assist in this process. In February 2022, the Company also began implementation of a strategic restructuring with the objective of preserving capital. As part
of the restructuring, it has eliminated approximately 60% of its workforce and has taken other actions, including reducing its
office and laboratory space, to reduce expenditures (see Note 5). After a comprehensive review of strategic alternatives, on June 5, 2022, Yumanity
entered into a Merger Agreement (the “Merger Agreement”) with Kineta, Inc. (“Kineta”). Pursuant to the Merger Agreement, and subject to the satisfaction or waiver of the conditions set forth in the Merger Agreement, at the effective time of the
Merger, Yacht Merger Sub, Inc., a wholly-owned subsidiary of Yumanity, will merge with and into Kineta (the “Merger”), with Kineta continuing as a wholly-owned subsidiary of Yumanity and the surviving corporation of the Merger. On June 5, 2022, the Company also entered into an Asset Purchase Agreement (the
“Asset Purchase Agreement”) with Janssen Pharmaceutica NV (“Janssen”). Pursuant to the Asset Purchase Agreement and subject to the satisfaction or waiver of the conditions set forth in the Asset Purchase Agreement, at the closing of the
transaction contemplated by the Asset Purchase Agreement, the Company will sell to Janssen all of the Company’s rights, title and interest in YTX-7739 as well as its unpartnered preclinical and discovery-stage product candidates including
intellectual property rights, biological materials, regulatory documentation, books and records, inventory, contracts, permits, actions and rights of recovery and other properties, assets and rights related thereto (the “Purchased Assets”), and
Janssen will assume certain of the Company’s liabilities, for a purchase price of $26 million in cash (the “Asset Sale”). The two transactions are expected to close in the second half of 2022, subject to
customary closing conditions, including approval of both transactions by the stockholders of Yumanity. The Company expects to devote significant time and resources to the completion of
the Merger and the Asset Sale. If the Merger is not completed, the Company will reconsider its strategic alternatives and may pursue one of the following courses of action, which the Company currently believes are the most likely alternatives
if the Merger with Kineta is not completed:
•
Pursue another strategic transaction similar to the Merger
•
Continue to operate its business. all the risks and uncertainties involved in the development of product candidates.
There is no assurance that the Company could raise sufficient capital to support these efforts, that its development efforts would be successful or that it could successfully obtain the regulatory approvals required to market any product
candidate it pursued.
•
Dissolve and liquidate its assets The Company’s future operations are highly dependent on the success of the Merger with
Kineta. Clinical and Regulatory Update In January 2022, the Food &amp; Drug Administration (the “FDA”) placed a partial
clinical hold on the Company’s future multidose clinical trials of YTX-7739 in the United States. The FDA has not halted all clinical programming and is permitting the Company’s proposed single dose formulation clinical trial to proceed. The
Company has paused its previously planned studies of YTX-7739 while the partial clinical hold is pending.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Proteostasis Merger Agreement”), by and among Pangolin Merger Sub, Inc., a wholly-owned subsidiary of Proteostasis (“Pangolin Merger Sub”), Yumanity Holdings, LLC (“Holdings”) and Yumanity, Inc., pursuant to which
Pangolin Merger Sub merged with and into Yumanity, Inc., with Yumanity, Inc. surviving as a wholly owned subsidiary of Proteostasis (the “Proteostasis Merger”). Immediately following the Proteostasis Merger, Proteostasis changed its name to
“Yumanity Therapeutics, Inc.”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 owned subsidiaries. All
intercompany accounts and transactions have been eliminated in consolidation. Unless otherwise noted, all references to common stock share and per share amounts have also been adjusted to reflect the exchange ratio as described in the
Proteostasis Merger Agreement. Going concern The Company has evaluated whether there are certain conditions and events,
considered in the aggregate, that raise substantial doubt about the Company’s ability to continue as a going concern within one year after the original issuance date of the condensed consolidated financial statements. Since its inception, the Company has funded its operations primarily with equity and
debt including proceeds from the Proteostasis Merger. The Company has incurred recurring losses and negative cash flows from operations since inception, including net losses of $4.8 million and $18.2 million for the three and six months ended June 30,
2022. In addition, as of June 30, 2022, the Company had an accumulated deficit of $205.5 million. The Company expects to continue to
generate operating losses for the foreseeable future, although at reduced expected levels as a result of restructuring actions taken in the six months ended June 30, 2022. As further discussed above in “Exploration of Strategic Alternatives and
Restructuring,” on June 5, 2022, the Company entered into the Merger Agreement with Kineta and the Asset Purchase Agreement with Janssen. There is no assurance that the Company will be successful in executing either or both transactions or
obtaining sufficient funding on terms acceptable to the Company to fund continuing operations, if at
all. If the Company is unable to obtain additional funding, consummate the aforementioned transactions or execute other strategic alternatives, the Company will be forced to further delay, reduce or eliminate its research and development
programs or initiate steps to cease operations. As of the issuance date of the condensed consolidated financial statements for the
six months ended June 30, 2022, the Company expects that, absent either strategic transaction, its cash, cash equivalents and marketable securities will be sufficient to fund its operating expenses and capital expenditure requirements early
into the first quarter of 2023, which is less than twelve months from the issuance date of these condensed consolidated financial statements. These factors raise substantial doubt about the Company’s ability to continue as a going concern. The accompanying financial statements do not include any adjustments related to the
recoverability and classification of assets or the amounts and classification of liabilities or any other adjustments that might result from the outcome of this uncertainty.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is ongoing
and may affect the Company’s ability to initiate and complete preclinical studies, delay its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Clinical trial sites in many countries, including those in which the Company
operates, have incurred delays due to COVID-19. Certain of the sites in the YTX-7739 Phase 1b clinical trial incurred delays due to COVID-19 that resulted in a delay in the results from that study. There continues to be a risk of additional
delays to the Company’s clinical programs if and when they are re-commenced. To date, the Company has not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directly or indirectly impact the Company’s business, results of operations and financial condition, including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At-the-Market Offering Program In April 2021, the Company entered into a sales agreement (the “Prior Sales
Agreement”) with Jefferies LLC (“Jefferies”) with respect to an at-the-market (“ATM”) offering program under which it could have issued and sold, from time-to-time at its sole discretion, shares of its common stock, in an aggregate offering
amount of up to $60.0 million. In December 2021, the Company terminated the Prior Sales Agreement and entered into a new sales
agreement with Jefferies with respect to an ATM offering under which it may issue and sell, from time-to-time and at its sole discretion, shares of its common stock, in an aggregate offering amount of up to $60.0 million (the “New Sales Agreement”). Jefferies acts as the Company’s sales agent and will use commercially reasonable efforts to sell shares of
common stock from time-to-time, based upon instruction by the Company. The Company will pay Jefferies up to 3% of the gross proceeds from any common stock sold through the New Sales Agreement. The Company sold 216,332 shares of common stock under the New Sales Agreement during the six months ended June 30, 2022 for aggregate net proceeds to the Company of approximately $0.4 million, after deducting sales commissions. As of June 30, 2022, $59.6 million of common stock remained available for future issuance under the New Sales Agreement, although these amounts may be limited as the Company will be subject to the general
instructions of Form S-3 known as the “baby shelf rules.” Under these instructions, the amount of funds the Company can raise through primary public offerings of securities in any
twelve-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
million. </t>
        </is>
      </c>
      <c r="C4" s="4" t="inlineStr">
        <is>
          <t>1. Nature of Business and Basis of Presentation Yumanity Therapeutics, Inc. (together with its wholly owned subsidiaries, the
“Company” or “Yumanity”) is a clinical stage biopharmaceutical company engaged in the research and development of treatments for neurodegenerative diseases caused by protein misfolding. The Company is subject to risks similar to those of other early clinical stage
companies in the biopharmaceutical industry, including dependence on key individuals, the need to develop commercially viable products, competition from other companies, many of whom are larger and better capitalized, the impact of the ongoing
COVID-19 pandemic and the need to obtain adequate additional financing to fund the development of its product candidates. There can be no assurance that the Company’s research and development will be successfully completed, that adequate
protection for the Company’s intellectual property will be maintained, that any product candidates developed will obtain required regulatory approval or that any approved products will be commercially viable. Even if the Company’s development
efforts are successful, it is uncertain when, if ever, the Company will generate significant revenue from the sale of its products. Exploration of Strategic Alternatives and
Restructuring In February 2022, the Company announced that it is exploring strategic alternatives
to enhance shareholder value and engaged H.C. Wainwright as its exclusive financial advisor to assist in this process. No timetable has been established for the completion of this process, and the Company does not expect to disclose
developments unless and until the Board of Directors has concluded that disclosure is appropriate or required. In February the Company also began implementation of a strategic restructuring with
the objective of preserving capital. As part of the restructuring, it is eliminating approximately 60% of its workforce and has
taken other actions, including reducing its office and laboratory space, to reduce expenditures (see Note 19). Clinical and Regulatory Update In January 2022, the U.S. Food and Drug Administration (FDA) placed a partial
clinical hold on the Company’s multidose clinical trials of YTX-7739. The partial clinical hold suspends initiation of multiple dose clinical trials in the U.S. until the FDA’s questions have been addressed. The FDA has not halted all clinical
programming and is permitting the Company’s planned single dose formulation clinical trial to proceed. The Company anticipates working closely with the FDA to try to adequately address their concerns. While the Company works to address the
FDA’s concerns, it has paused its planned clinical study of YTX-7739 in glioblastoma multiforme patients and the exploration of additional indications.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Merger Agreement”), by and among Pangolin Merger Sub, Inc., a wholly-owned subsidiary of Proteostasis (“Merger Sub”), Yumanity Holdings, LLC (“Holdings”) and Yumanity, Inc., pursuant to which Merger Sub merged with and
into Yumanity, Inc., with Yumanity, Inc. surviving as a wholly owned subsidiary of Proteostasis (the “Merger”). Immediately prior to the effective time of the Merger, Holdings merged with and into Yumanity, Inc. and Yumanity, Inc. continued to
exist as the surviving corporation. On December 22, 2020, in connection with, and prior to the completion of, the Merger, Proteostasis effected a 1-for-20 reverse stock split of its common stock (the “Reverse Stock Split”). Immediately following the Merger, Proteostasis changed its name to “Yumanity Therapeutics, Inc.” At the effective time of the Merger (the “Effective Time”), each share of Yumanity
Inc.’s common stock, par value $0.01 (the “Yumanity Common Stock”), outstanding immediately prior to the Effective Time was converted
into the right to receive shares of PTI based on an exchange ratio set forth in the Merger Agreement. At the Effective Time following the Reverse Stock Split, the exchange ratio was determined to be 0.2108 shares of PTI Common Stock for each share of Yumanity Common Stock (the “Exchange Ratio”). At the closing of the Merger on December 22, 2020, PTI issued an aggregate of 6,024,433 shares of its common stock to Yumanity, based on the Exchange Ratio. In addition, all options and warrants exercisable for shares of common stock of Yumanity,
Inc. became options and warrants exercisable for shares of common stock of PTI equal to the Exchange Ratio multiplied by the number of shares of Yumanity Inc.’s common stock previously represented by such stock options and warrants, as
applicable, with a proportionate adjustment in exercise price. No fractional shares were issued in connection with the Exchange Ratio. The transaction was accounted for as a reverse merger and as an asset acquisition in
accordance with GAAP. Under this method of accounting, Yumanity was deemed to be the accounting acquirer for financial reporting purposes. This determination was primarily based on the fact that, immediately following the Merger: (i) Yumanity’s
equityholders own a majority of the voting rights in the combined organization, (ii) Yumanity designated a majority of the members (7 of 9) of the initial board of directors of the combined organization and (iii) Yumanity’s senior management
hold all key positions in the senior management of the combined organization. Accordingly, for accounting purposes, (i) the Merger was treated as the equivalent of the Yumanity issuing stock to acquire the net assets of PTI, (ii) the net assets
of PTI were allocated a portion of the transaction price and recorded based upon their relative fair values in the financial statements at the time of closing, (iii) the reported historical operating results of the combined organization prior
to the Merger will be those of Yumanity and (iv) for periods prior to the transaction, shareholders’ equity of the combined organization is presented based on the historical equity structure of Yumanity. As a result, as of the closing date of
the Merger, the net assets of PTI were recorded at their acquisition-date fair values in the financial statements of Yumanity and the reported operating results prior to the Merger will be those of Yumanity. As used herein, the words “the
Company” refer to, for periods following the Merger, Yumanity Therapeutics, Inc., together with its wholly owned subsidiaries, and for periods prior to the Merger, Holdings, and its wholly owned subsidiary, as applicable. The Yumanity Reorganization On December 22, 2020, immediately prior to the closing of the Merger, pursuant to
the terms of the Merger Agreement, the Company completed the Yumanity Reorganization whereby Holdings, the sole stockholder and holding company parent of Yumanity, Inc., merged with and into Yumanity, Inc., with Yumanity, Inc. as the surviving
corporation. In connection with the Yumanity Reorganization, each outstanding common unit of Holdings was exchanged for shares of common stock of Yumanity, Inc. based upon a ratio associated with the terms of each common unit, each outstanding
preferred unit of Holdings was converted into shares of common stock of Yumanity, Inc. based upon the ratio associated with each individual series of preferred units, each outstanding option to purchase shares of common units of Holdings was
converted into an outstanding option to purchase shares of common stock of Yumanity, Inc. on a 1-for-1 basis, with a corresponding adjustment to the exercise price, and each outstanding warrant to purchase preferred units or common units of
Holdings was converted into a warrant to purchase shares of common stock of Yumanity, Inc. based upon the ratio associated with each individual series of preferred units or on a 1-for-1 basis, respectively, with a corresponding adjustment to
the exercise price, as applicable.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Unless otherwise noted, all references to common stock/unit share and per share amounts have also been adjusted to reflect the Exchange Ratio. Going concern The Company has evaluated whether there are certain conditions and events,
considered in the aggregate, that raise substantial doubt about the Company’s ability to continue as a going concern within one year after the issuance date of the consolidated financial statements. Since its inception, the Company has funded its operations primarily with equity and
debt including proceeds from the Merger. The Company has incurred recurring losses and negative cash flows from operations since inception, including net losses of $39.5 million and $57.5 million for the years ended December 31, 2021 and 2020, respectively. In
addition, as of December 31, 2021, the Company had an accumulated deficit of $187.3 million. The Company expects to continue to
generate operating losses for the foreseeable future. As of the issuance date of the consolidated financial statements for the year
ended December 31, 2021, the Company expects that its cash, cash equivalents and marketable securities will not be sufficient to fund its operating expenses and capital expenditure requirements for a period of twelve months from the issuance of
the consolidated financial statements. The Company is currently evaluating strategic alternatives including an acquisition,
merger, reverse merger, other business combination, sales of assets, licensing or other strategic transactions involving the Company. There is no assurance that the Company will be successful in executing such transaction or obtaining
sufficient funding on terms acceptable to the Company to fund continuing operations, if at all. If the Company is unable to obtain additional funding or enter into strategic alternatives, the Company will be forced to further delay, reduce or
eliminate its research and development programs or initiate steps to cease operations. These factors raise substantial doubt about the Company’s ability to continue as a
going concern. The accompanying financial statements do not include any adjustments related to the recoverability and classification of assets or the amounts and classification of liabilities or any other adjustments that might result from the
outcome of this uncertainty.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is ongoing
and may affect the Company’s ability to initiate and complete preclinical studies, delay its clinical trial or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Clinical trial sites in many countries, including those in which the Company
operates, have incurred delays due to COVID-19. Certain of the sites in the YTX-7739 Phase 1b clinical trial incurred delays due to COVID-19 that resulted in a delay in the results from that study. There continues to be a risk of additional
delays to the Company’s clinical programs. To date, the Company has not incurred impairment losses in the carrying values of
its assets as a result of the pandemic and it is not aware of any specific related event or circumstance that would require it to revise its estimates reflected in these consolidated financial statements. The extent to which the COVID-19
pandemic will directly or indirectly impact the Company’s business, results of operations and financial condition, including current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At-the-Market Offering Program In April 2021, the Company entered into a sales agreement (the “Prior Sales
Agreement”) with Jefferies LLC (“Jefferies”) with respect to an at-the-market (“ATM”) offering program under which it issued and sold, from time-to-time at its sole discretion, shares of its common stock, in an aggregate offering amount of up
to $60.0 million. In December 2021, the Company terminated the Prior Sales Agreement and entered into a new sales agreement with
Jefferies with respect to an ATM offering under which it may issue and sell, from time-to-time and at its sole discretion, shares of its common stock, in an aggregate offering amount of up to $60.0 million (the “New Sales Agreement”). Jefferies acts as the Company’s sales agent and will use commercially reasonable efforts to sell shares of common stock from
time-to-time, based upon instruction by the Company. The Company will pay Jefferies up to 3% of the gross proceeds from any common stock sold through the New Sales Agreement. The Company sold 112,833 shares of common stock under the Prior Sales Agreement during the twelve months ended December 31, 2021 for gross proceeds of $1.5 million for aggregate net proceeds to the Company of approximately $1.4 million, after deducting sales commissions. As of December 31, 2021, $60.0
million of common stock remained available for future issuance under the New Sales Agreement,
although these amounts may be limited as the Company will be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 million. Private Placement On December 14, 2020, the Company entered into a subscription agreement with certain
accredited investors for the sale by it in a private placement of 1,460,861 shares of its common stock for a price of $23.00 per share. The Company refers to this sale herein as the Private Placement. The Private Placement closed on December 22, 2020. The aggregate gross proceeds for the issuance and sale of the common stock were $33.6 million and, after deducting certain of its expenses, the net proceeds it received in the Private Placement were $3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naudited Interim Financial Information The condensed consolidated balance sheet as of December 31, 2021 was derived from
audited financial statements but does not include all disclosures required by accounting principles generally accepted in the United States of America (“GAAP”). The accompanying condensed consolidated financial statements, as of June 30, 2022
and for the three and six months ended June 30, 2022,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1 included in
the Company’s Annual Report on Form 10-K for the year ended December 31, 2021 filed with the SEC on March 24, 2022. In the opinion of management, all adjustments, consisting only of normal recurring adjustments necessary for a fair statement of
the Company’s condensed consolidated financial position as of June 30, 2022 and condensed consolidated results of operations and cash flows for the three and six months ended June 30, 2022 and 2021 have been made. The results of operations for
the three and six months ended June 30, 2022 are not necessarily indicative of the results of operations that may be expected for the year ending December 31, 2022. The Accumulated Deficit balance as of March 31, 2021 as presented in the Condensed
Consolidated Statement of Stockholders’ Equity included in the prior financial statements as of and for the period ended March 31, 2022 was incorrectly stated due to a typographical error and has been corrected in the Condensed Consolidated
Statement of Stockholders’ Equity for the current period. The correct accumulated deficit number used in the Condensed Consolidated Statement of Stockholders’ Equity for the three months ended March 31, 2021 is $(156,492) instead of $(8,682). This
error did not impact the unaudited condensed consolidated balance sheets, statements of cash flow, or notes to the financial statements as of, and for the three months ended March 31, 2021. The materiality of the error was assessed in
accordance with the SEC’s Staff Accounting Bulletin 99 and the Company concluded that the previously issued condensed consolidated financial statements were not materially misstated. In accordance with the SEC’s Staff Accounting Bulletin 108,
this immaterial error has been corrected and the revision will be presented prospectively here and in future filings. Summary of Significant Accounting Policies The Company’s significant accounting policies, which are disclosed in the audited
financial statements for the year ended December 31, 2021 and the notes thereto, are included in the Company’s Annual Report on Form 10-K that was filed with the SEC on March 24, 2022. There were no changes to significant accounting policies
during the three and six months ended June 30,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stricted cash Amounts included in restricted cash represent amounts pledged as collateral for
Company credit cards and as part of the terms of its office and laboratory space lease. These amounts are classified as restricted cash in the Company’s condensed consolidated balance sheet. In December 2020, in connection with the Proteostasis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in the Company’s condensed
consolidated balance sheet as of June 30, 2022. Regarding the cash pledged as collateral related to the lease, because the restriction on that pledged cash is expected to lapse soon after July 31, 2022, due to the modification of the related
lease (see Note 10), that amount has been presented as a current asset in the condensed consolidated balance sheet at June 30, 2022. As of June 30, 2022 and 2021, the cash and restricted cash of $12.7 million and $48.3 million, respectively, has been
presented in the condensed consolidated statements of cash flows included cash and cash equivalents of $11.8 million and $47.4 million, respectively, and restricted cash of $0.9
million and $0.9 million,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c r="C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All of the Company’s tangible assets are held in the United States. Concentrations of credit risk and of significant
suppliers Financial instruments that potentially expose the Company to concentrations of
credit risk consist primarily of cash and cash equivalents and marketable securities. At times the Company may maintain cash and investment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related to its discovery programs. These programs could be adversely affected by a significant interruption in these services or the availability of materials. Deferred financing costs The Company capitalizes certain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mounts included in restricted cash represent amounts pledged as collateral for
Company credit cards as part of the terms of the “Term Loan” (see note 8) and for its office and laboratory space lease. These amounts are classified as restricted cash (non-current) in the Company’s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solidated balance sheet as of December 31, 2021. As of December 31, 2021 and 2020, the cash and restricted cash of $36.0
million and $82.9 million, respectively, presented in the consolidated statements of cash flows included cash and cash equivalents of
$35.1 million and $80.8
million, respectively, and restricted cash of $0.9 million and $2.1 million, respectively. Property and equipment Property and equipment are stated at cost less accumulated depreciation and
amortization. Depreciation
and amortization expense is recognized using the straight-line method over the estimated useful life of each asset as follows:
​ ​
Estimated Useful Life
Laboratory equipment ​ ​
2
- 3 years
Office equipment, computers and software ​ ​
2
- 5 years
Furniture and fixtures ​ ​
2
- 7 years
Leasehold improvements ​ ​
Shorter of remaining term of lease or useful lif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for-sale at the lower of the carrying amount or fair value less costs to sell. The assets are then no longer
depreciated or amortized while classified as held-for-sale. Impairment of long-lived assets The Company evaluates its long-lived assets, which consist primarily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rd any impairment losses on long-lived assets
during the years ended December 31, 2021 or 2020.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Marketable securities The Company’s marketable securities, which consist of debt securities, are
classified as available-for-sale and are carried at fair value.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 ended December 31, 2021. Revenue recognition The Company accounts for its one collaboration arrangement, entered into in June
2020, under ASC Topic 606, Revenue From Contracts With Customers (ASC 606). For additional information on the Company’s collaboration agreement, see Note 6, Collaboration Agreement,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 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lassification and accretion of preferred units The Company’s preferred units were classified outside of stockholders’
equity(deficit) on the consolidated balance sheets because the holders of such units had redemption rights in the event of a deemed liquidation that, in certain situations, were not solely within the control of the Company. The occurrence of a
deemed liquidation event was not determined to be probable in any period prior to the Merger, therefore the carrying values of the preferred units were not being accreted to their redemption values. Research and development costs Costs for research and development activities are expensed in the period in which
they are incurred. Research and development expenses consist of costs incurred in performing research and development activities, including salaries and bonuses, stock/equity-based compensation, employee benefits, facilities costs, laboratory
supplies, depreciation and amortization, manufacturing expenses, and external costs of vendors engaged to conduct research and preclinical development activities and clinical trial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management is required to estimate the amount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equity-based compensation The Company measures awards with service-based vesting or performance-based vesting
granted to employees, non-employees and directors based on the fair value of the award on the date of grant.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tock/equity-based awards as they occur. The Company classifies stock/equity-based compensation expense in its consolidated
statements of operations in the same manner in which the award recipient’s payroll costs are classified or in which the award recipient’s service payments are classified. Income taxes Prior to the Yumanity Reorganization, Holdings was organized as a Limited Liability
Company and subject to the provisions of Subchapter K of the Internal Revenue Code. As such, Holdings was not viewed as a taxpaying entity in any jurisdiction and did not require a provision for income taxes. Each member was responsible for the
tax liability, if any, related to its proportionate share of the member’s taxable income. The Company’s wholly owned corporate subsidiary was a taxpaying entity. After the Yumanity Reorganization, the Company and its subsidiary are both
taxpaying entit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comprised of net loss and other comprehensive loss. The
Company’s only elements of other comprehensive loss are unrealized gains (losses) on marketable securities. 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For periods in which the Company reported a net loss, diluted net loss per common share is the same as basic net loss per
common share, since dilutive common shares are not assumed to have been issued if their affect is anti-dilutive. Lease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often enters into contracts that contain both lease and non-lease
components. Non-lease components may include maintenance, utilities, and other operating costs. Subsequent to the Company’s adoption of ASC 842 as of January 1, 2019,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present value of future lease payments is determined by using the interest rate implicit in the lease if that rate is readily determinable; otherwise, the Company uses
its estimated secured incremental borrowing rate for that lease term.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Recently adopted accounting pronounc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 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 — Credit Losses, which narrowed the scope and changed the effective date for non-public entities for ASU 2016-13. The FASB subsequently issued supplemental guidance within ASU No. 2019-05, Financial Instruments — 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The Company
adopted this standard on January 1, 2020 and the adoption had no impact on its consolidated financial statements. In December 2019, the FASB issued ASU No. 201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 (FY)</t>
        </is>
      </c>
      <c r="B1" s="2" t="inlineStr">
        <is>
          <t>12 Months Ended</t>
        </is>
      </c>
    </row>
    <row r="2">
      <c r="B2" s="2" t="inlineStr">
        <is>
          <t>Dec. 31, 2021</t>
        </is>
      </c>
    </row>
    <row r="3">
      <c r="A3" s="3" t="inlineStr">
        <is>
          <t>Business Combinations [Abstract]</t>
        </is>
      </c>
      <c r="B3" s="4" t="inlineStr">
        <is>
          <t xml:space="preserve"> </t>
        </is>
      </c>
    </row>
    <row r="4">
      <c r="A4" s="4" t="inlineStr">
        <is>
          <t>Merger Accounting</t>
        </is>
      </c>
      <c r="B4" s="4" t="inlineStr">
        <is>
          <t xml:space="preserve">3. Merger Accounting On December 22, 2020, the Company completed its merger with PTI. Based on the
Exchange Ratio, immediately following the Merger, former PTI stockholders, PTI option holders and other persons holding securities or other rights directly or indirectly convertible, exercisable or exchangeable for PTI Common Stock owned
approximately 29.7% of the outstanding capital stock of the combined organization, and the former Yumanity stockholders, Yumanity
option holders and other persons holding securities or other rights directly or indirectly convertible, exercisable or exchangeable for Yumanity Common Stock owned approximately 70.3% of the outstanding capital stock of the combined organization. At the closing of the Merger, all shares of Yumanity Common Stock were exchanged for an aggregate of 6,024,433 shares of PTI Common Stock. The total purchase price paid in the Merger, including certain transaction costs,
has been allocated to the tangible and intangible assets acquired and liabilities assumed of PTI based on their relative fair values as of the completion of the Merger. Transaction costs primarily included bank fees and professional fees
associated with legal counsel, auditors and printers. The following summarizes the purchase price paid in the Merger (in thousands, except share and per share amounts):
Number of shares owned by Proteostasis stockholders (1) ​ ​
2,708,537
Multiplied by fair value per share of Proteostasis common stock (2) ​ ​
$ 22.20
Fair value of shares of combined organization owned by Proteostasis
Stockholders ​ ​
$ 60,130
Fair value of Proteostasis stock options assumed in Merger (3) ​ ​
471
Transaction costs ​ ​
2,689
Total purchase price ​ ​
$ 63,290
(1)
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
(2)
Based on the
last reported sale price of PTI common stock on the Nasdaq Global Market on December 22, 2020, the closing date of the Merger, and after giving effect to the Reverse Stock Split.
(3)
Represents the
fair value of the PTI options to purchase 194,550 shares of common stock outstanding at the time of the Merger. The purchase price for the Merger was allocated to the net assets acquired on the
basis of relative fair values. The following summarizes the allocation of the purchase price to the net tangible and intangible assets acquired (in thousands):
Cash and cash equivalents ​ ​
$ 35,111
Prepaid expenses and other current assets ​ ​
703
Assets held-for-sale ​ ​
250
Property and equipment, net ​ ​
290
In-process research and development ​ ​
28,336
Operating lease right-of-use assets ​ ​
15,166
Restricted cash ​ ​
828
Current liabilities ​ ​
(7,171)
Operating lease liabilities ​ ​
(10,223)
Total purchase price ​ ​
$ 63,290 The acquired in-process research and development asset relates to two lead product
candidates for the treatment of cystic fibrosis. Due to the stage of development of these assets at the date of acquisition, significant risk remained and it was not yet probable that there was future economic benefit from these assets. Absent
successful clinical results and regulatory approval for the assets, there was no alternative future use associated with the assets. Accordingly, the value of the assets were expensed in the consolidated statements of operations for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FY) - USD ($) $ in Thousands</t>
        </is>
      </c>
      <c r="B1" s="2" t="inlineStr">
        <is>
          <t>Jun. 30, 2022</t>
        </is>
      </c>
      <c r="C1" s="2" t="inlineStr">
        <is>
          <t>Mar. 31, 2022</t>
        </is>
      </c>
      <c r="D1" s="2" t="inlineStr">
        <is>
          <t>Feb. 28, 2022</t>
        </is>
      </c>
      <c r="E1" s="2" t="inlineStr">
        <is>
          <t>Dec. 31, 2021</t>
        </is>
      </c>
      <c r="F1" s="2" t="inlineStr">
        <is>
          <t>Jun. 30, 2021</t>
        </is>
      </c>
      <c r="G1" s="2" t="inlineStr">
        <is>
          <t>Mar. 31, 2021</t>
        </is>
      </c>
      <c r="H1" s="2" t="inlineStr">
        <is>
          <t>Dec. 31, 2020</t>
        </is>
      </c>
      <c r="I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11846</v>
      </c>
      <c r="C3" s="4" t="inlineStr">
        <is>
          <t xml:space="preserve"> </t>
        </is>
      </c>
      <c r="D3" s="4" t="inlineStr">
        <is>
          <t xml:space="preserve"> </t>
        </is>
      </c>
      <c r="E3" s="5" t="n">
        <v>35102</v>
      </c>
      <c r="F3" s="5" t="n">
        <v>47400</v>
      </c>
      <c r="G3" s="4" t="inlineStr">
        <is>
          <t xml:space="preserve"> </t>
        </is>
      </c>
      <c r="H3" s="5" t="n">
        <v>80819</v>
      </c>
      <c r="I3" s="4" t="inlineStr">
        <is>
          <t xml:space="preserve"> </t>
        </is>
      </c>
    </row>
    <row r="4">
      <c r="A4" s="4" t="inlineStr">
        <is>
          <t>Marketable securities</t>
        </is>
      </c>
      <c r="B4" s="6" t="n">
        <v>0</v>
      </c>
      <c r="C4" s="4" t="inlineStr">
        <is>
          <t xml:space="preserve"> </t>
        </is>
      </c>
      <c r="D4" s="4" t="inlineStr">
        <is>
          <t xml:space="preserve"> </t>
        </is>
      </c>
      <c r="E4" s="6" t="n">
        <v>1399</v>
      </c>
      <c r="F4" s="4" t="inlineStr">
        <is>
          <t xml:space="preserve"> </t>
        </is>
      </c>
      <c r="G4" s="4" t="inlineStr">
        <is>
          <t xml:space="preserve"> </t>
        </is>
      </c>
      <c r="H4" s="6" t="n">
        <v>4498</v>
      </c>
      <c r="I4" s="4" t="inlineStr">
        <is>
          <t xml:space="preserve"> </t>
        </is>
      </c>
    </row>
    <row r="5">
      <c r="A5" s="4" t="inlineStr">
        <is>
          <t>Accounts receivable</t>
        </is>
      </c>
      <c r="B5" s="6" t="n">
        <v>0</v>
      </c>
      <c r="C5" s="4" t="inlineStr">
        <is>
          <t xml:space="preserve"> </t>
        </is>
      </c>
      <c r="D5" s="4" t="inlineStr">
        <is>
          <t xml:space="preserve"> </t>
        </is>
      </c>
      <c r="E5" s="6" t="n">
        <v>5000</v>
      </c>
      <c r="F5" s="4" t="inlineStr">
        <is>
          <t xml:space="preserve"> </t>
        </is>
      </c>
      <c r="G5" s="4" t="inlineStr">
        <is>
          <t xml:space="preserve"> </t>
        </is>
      </c>
      <c r="H5" s="4" t="inlineStr">
        <is>
          <t xml:space="preserve"> </t>
        </is>
      </c>
      <c r="I5" s="4" t="inlineStr">
        <is>
          <t xml:space="preserve"> </t>
        </is>
      </c>
    </row>
    <row r="6">
      <c r="A6" s="4" t="inlineStr">
        <is>
          <t>Restricted cash, current</t>
        </is>
      </c>
      <c r="B6" s="6" t="n">
        <v>828</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6" t="n">
        <v>1854</v>
      </c>
      <c r="C7" s="4" t="inlineStr">
        <is>
          <t xml:space="preserve"> </t>
        </is>
      </c>
      <c r="D7" s="4" t="inlineStr">
        <is>
          <t xml:space="preserve"> </t>
        </is>
      </c>
      <c r="E7" s="6" t="n">
        <v>1207</v>
      </c>
      <c r="F7" s="4" t="inlineStr">
        <is>
          <t xml:space="preserve"> </t>
        </is>
      </c>
      <c r="G7" s="4" t="inlineStr">
        <is>
          <t xml:space="preserve"> </t>
        </is>
      </c>
      <c r="H7" s="6" t="n">
        <v>2264</v>
      </c>
      <c r="I7" s="4" t="inlineStr">
        <is>
          <t xml:space="preserve"> </t>
        </is>
      </c>
    </row>
    <row r="8">
      <c r="A8" s="4" t="inlineStr">
        <is>
          <t>Total current assets</t>
        </is>
      </c>
      <c r="B8" s="6" t="n">
        <v>14528</v>
      </c>
      <c r="C8" s="4" t="inlineStr">
        <is>
          <t xml:space="preserve"> </t>
        </is>
      </c>
      <c r="D8" s="4" t="inlineStr">
        <is>
          <t xml:space="preserve"> </t>
        </is>
      </c>
      <c r="E8" s="6" t="n">
        <v>42708</v>
      </c>
      <c r="F8" s="4" t="inlineStr">
        <is>
          <t xml:space="preserve"> </t>
        </is>
      </c>
      <c r="G8" s="4" t="inlineStr">
        <is>
          <t xml:space="preserve"> </t>
        </is>
      </c>
      <c r="H8" s="6" t="n">
        <v>87581</v>
      </c>
      <c r="I8" s="4" t="inlineStr">
        <is>
          <t xml:space="preserve"> </t>
        </is>
      </c>
    </row>
    <row r="9">
      <c r="A9" s="4" t="inlineStr">
        <is>
          <t>Property and equipment, net</t>
        </is>
      </c>
      <c r="B9" s="6" t="n">
        <v>60</v>
      </c>
      <c r="C9" s="4" t="inlineStr">
        <is>
          <t xml:space="preserve"> </t>
        </is>
      </c>
      <c r="D9" s="4" t="inlineStr">
        <is>
          <t xml:space="preserve"> </t>
        </is>
      </c>
      <c r="E9" s="6" t="n">
        <v>387</v>
      </c>
      <c r="F9" s="4" t="inlineStr">
        <is>
          <t xml:space="preserve"> </t>
        </is>
      </c>
      <c r="G9" s="4" t="inlineStr">
        <is>
          <t xml:space="preserve"> </t>
        </is>
      </c>
      <c r="H9" s="6" t="n">
        <v>874</v>
      </c>
      <c r="I9" s="4" t="inlineStr">
        <is>
          <t xml:space="preserve"> </t>
        </is>
      </c>
    </row>
    <row r="10">
      <c r="A10" s="4" t="inlineStr">
        <is>
          <t>Operating lease right-of-use assets</t>
        </is>
      </c>
      <c r="B10" s="6" t="n">
        <v>831</v>
      </c>
      <c r="C10" s="4" t="inlineStr">
        <is>
          <t xml:space="preserve"> </t>
        </is>
      </c>
      <c r="D10" s="5" t="n">
        <v>3200</v>
      </c>
      <c r="E10" s="6" t="n">
        <v>18543</v>
      </c>
      <c r="F10" s="4" t="inlineStr">
        <is>
          <t xml:space="preserve"> </t>
        </is>
      </c>
      <c r="G10" s="4" t="inlineStr">
        <is>
          <t xml:space="preserve"> </t>
        </is>
      </c>
      <c r="H10" s="6" t="n">
        <v>23678</v>
      </c>
      <c r="I10" s="4" t="inlineStr">
        <is>
          <t xml:space="preserve"> </t>
        </is>
      </c>
    </row>
    <row r="11">
      <c r="A11" s="4" t="inlineStr">
        <is>
          <t>Deposits</t>
        </is>
      </c>
      <c r="B11" s="6" t="n">
        <v>0</v>
      </c>
      <c r="C11" s="4" t="inlineStr">
        <is>
          <t xml:space="preserve"> </t>
        </is>
      </c>
      <c r="D11" s="4" t="inlineStr">
        <is>
          <t xml:space="preserve"> </t>
        </is>
      </c>
      <c r="E11" s="6" t="n">
        <v>366</v>
      </c>
      <c r="F11" s="4" t="inlineStr">
        <is>
          <t xml:space="preserve"> </t>
        </is>
      </c>
      <c r="G11" s="4" t="inlineStr">
        <is>
          <t xml:space="preserve"> </t>
        </is>
      </c>
      <c r="H11" s="6" t="n">
        <v>386</v>
      </c>
      <c r="I11" s="4" t="inlineStr">
        <is>
          <t xml:space="preserve"> </t>
        </is>
      </c>
    </row>
    <row r="12">
      <c r="A12" s="4" t="inlineStr">
        <is>
          <t>Restricted cash</t>
        </is>
      </c>
      <c r="B12" s="6" t="n">
        <v>50</v>
      </c>
      <c r="C12" s="4" t="inlineStr">
        <is>
          <t xml:space="preserve"> </t>
        </is>
      </c>
      <c r="D12" s="4" t="inlineStr">
        <is>
          <t xml:space="preserve"> </t>
        </is>
      </c>
      <c r="E12" s="6" t="n">
        <v>928</v>
      </c>
      <c r="F12" s="4" t="inlineStr">
        <is>
          <t xml:space="preserve"> </t>
        </is>
      </c>
      <c r="G12" s="4" t="inlineStr">
        <is>
          <t xml:space="preserve"> </t>
        </is>
      </c>
      <c r="H12" s="6" t="n">
        <v>2066</v>
      </c>
      <c r="I12" s="4" t="inlineStr">
        <is>
          <t xml:space="preserve"> </t>
        </is>
      </c>
    </row>
    <row r="13">
      <c r="A13" s="4" t="inlineStr">
        <is>
          <t>Assets held-for-sal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250</v>
      </c>
      <c r="I13" s="4" t="inlineStr">
        <is>
          <t xml:space="preserve"> </t>
        </is>
      </c>
    </row>
    <row r="14">
      <c r="A14" s="4" t="inlineStr">
        <is>
          <t>Total assets</t>
        </is>
      </c>
      <c r="B14" s="6" t="n">
        <v>15469</v>
      </c>
      <c r="C14" s="4" t="inlineStr">
        <is>
          <t xml:space="preserve"> </t>
        </is>
      </c>
      <c r="D14" s="4" t="inlineStr">
        <is>
          <t xml:space="preserve"> </t>
        </is>
      </c>
      <c r="E14" s="6" t="n">
        <v>62932</v>
      </c>
      <c r="F14" s="4" t="inlineStr">
        <is>
          <t xml:space="preserve"> </t>
        </is>
      </c>
      <c r="G14" s="4" t="inlineStr">
        <is>
          <t xml:space="preserve"> </t>
        </is>
      </c>
      <c r="H14" s="6" t="n">
        <v>114835</v>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6" t="n">
        <v>1599</v>
      </c>
      <c r="C16" s="4" t="inlineStr">
        <is>
          <t xml:space="preserve"> </t>
        </is>
      </c>
      <c r="D16" s="4" t="inlineStr">
        <is>
          <t xml:space="preserve"> </t>
        </is>
      </c>
      <c r="E16" s="6" t="n">
        <v>1839</v>
      </c>
      <c r="F16" s="4" t="inlineStr">
        <is>
          <t xml:space="preserve"> </t>
        </is>
      </c>
      <c r="G16" s="4" t="inlineStr">
        <is>
          <t xml:space="preserve"> </t>
        </is>
      </c>
      <c r="H16" s="6" t="n">
        <v>7384</v>
      </c>
      <c r="I16" s="4" t="inlineStr">
        <is>
          <t xml:space="preserve"> </t>
        </is>
      </c>
    </row>
    <row r="17">
      <c r="A17" s="4" t="inlineStr">
        <is>
          <t>Accrued expenses and other current liabilities</t>
        </is>
      </c>
      <c r="B17" s="6" t="n">
        <v>2422</v>
      </c>
      <c r="C17" s="4" t="inlineStr">
        <is>
          <t xml:space="preserve"> </t>
        </is>
      </c>
      <c r="D17" s="4" t="inlineStr">
        <is>
          <t xml:space="preserve"> </t>
        </is>
      </c>
      <c r="E17" s="6" t="n">
        <v>4846</v>
      </c>
      <c r="F17" s="4" t="inlineStr">
        <is>
          <t xml:space="preserve"> </t>
        </is>
      </c>
      <c r="G17" s="4" t="inlineStr">
        <is>
          <t xml:space="preserve"> </t>
        </is>
      </c>
      <c r="H17" s="6" t="n">
        <v>7851</v>
      </c>
      <c r="I17" s="4" t="inlineStr">
        <is>
          <t xml:space="preserve"> </t>
        </is>
      </c>
    </row>
    <row r="18">
      <c r="A18" s="4" t="inlineStr">
        <is>
          <t>Current portion of long-term debt</t>
        </is>
      </c>
      <c r="B18" s="6" t="n">
        <v>0</v>
      </c>
      <c r="C18" s="4" t="inlineStr">
        <is>
          <t xml:space="preserve"> </t>
        </is>
      </c>
      <c r="D18" s="4" t="inlineStr">
        <is>
          <t xml:space="preserve"> </t>
        </is>
      </c>
      <c r="E18" s="6" t="n">
        <v>5805</v>
      </c>
      <c r="F18" s="4" t="inlineStr">
        <is>
          <t xml:space="preserve"> </t>
        </is>
      </c>
      <c r="G18" s="4" t="inlineStr">
        <is>
          <t xml:space="preserve"> </t>
        </is>
      </c>
      <c r="H18" s="6" t="n">
        <v>2891</v>
      </c>
      <c r="I18" s="4" t="inlineStr">
        <is>
          <t xml:space="preserve"> </t>
        </is>
      </c>
    </row>
    <row r="19">
      <c r="A19" s="4" t="inlineStr">
        <is>
          <t>Operating lease liabilities</t>
        </is>
      </c>
      <c r="B19" s="6" t="n">
        <v>559</v>
      </c>
      <c r="C19" s="4" t="inlineStr">
        <is>
          <t xml:space="preserve"> </t>
        </is>
      </c>
      <c r="D19" s="4" t="inlineStr">
        <is>
          <t xml:space="preserve"> </t>
        </is>
      </c>
      <c r="E19" s="6" t="n">
        <v>5064</v>
      </c>
      <c r="F19" s="4" t="inlineStr">
        <is>
          <t xml:space="preserve"> </t>
        </is>
      </c>
      <c r="G19" s="4" t="inlineStr">
        <is>
          <t xml:space="preserve"> </t>
        </is>
      </c>
      <c r="H19" s="6" t="n">
        <v>4468</v>
      </c>
      <c r="I19" s="4" t="inlineStr">
        <is>
          <t xml:space="preserve"> </t>
        </is>
      </c>
    </row>
    <row r="20">
      <c r="A20" s="4" t="inlineStr">
        <is>
          <t>Current portion of finance lease obligation</t>
        </is>
      </c>
      <c r="B20" s="6" t="n">
        <v>0</v>
      </c>
      <c r="C20" s="4" t="inlineStr">
        <is>
          <t xml:space="preserve"> </t>
        </is>
      </c>
      <c r="D20" s="4" t="inlineStr">
        <is>
          <t xml:space="preserve"> </t>
        </is>
      </c>
      <c r="E20" s="6" t="n">
        <v>48</v>
      </c>
      <c r="F20" s="4" t="inlineStr">
        <is>
          <t xml:space="preserve"> </t>
        </is>
      </c>
      <c r="G20" s="4" t="inlineStr">
        <is>
          <t xml:space="preserve"> </t>
        </is>
      </c>
      <c r="H20" s="6" t="n">
        <v>166</v>
      </c>
      <c r="I20" s="4" t="inlineStr">
        <is>
          <t xml:space="preserve"> </t>
        </is>
      </c>
    </row>
    <row r="21">
      <c r="A21" s="4" t="inlineStr">
        <is>
          <t>Short-term borrowings</t>
        </is>
      </c>
      <c r="B21" s="6" t="n">
        <v>578</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Deferred revenue</t>
        </is>
      </c>
      <c r="B22" s="6" t="n">
        <v>2381</v>
      </c>
      <c r="C22" s="4" t="inlineStr">
        <is>
          <t xml:space="preserve"> </t>
        </is>
      </c>
      <c r="D22" s="4" t="inlineStr">
        <is>
          <t xml:space="preserve"> </t>
        </is>
      </c>
      <c r="E22" s="6" t="n">
        <v>5061</v>
      </c>
      <c r="F22" s="4" t="inlineStr">
        <is>
          <t xml:space="preserve"> </t>
        </is>
      </c>
      <c r="G22" s="4" t="inlineStr">
        <is>
          <t xml:space="preserve"> </t>
        </is>
      </c>
      <c r="H22" s="6" t="n">
        <v>8104</v>
      </c>
      <c r="I22" s="4" t="inlineStr">
        <is>
          <t xml:space="preserve"> </t>
        </is>
      </c>
    </row>
    <row r="23">
      <c r="A23" s="4" t="inlineStr">
        <is>
          <t>Total current liabilities</t>
        </is>
      </c>
      <c r="B23" s="6" t="n">
        <v>7539</v>
      </c>
      <c r="C23" s="4" t="inlineStr">
        <is>
          <t xml:space="preserve"> </t>
        </is>
      </c>
      <c r="D23" s="4" t="inlineStr">
        <is>
          <t xml:space="preserve"> </t>
        </is>
      </c>
      <c r="E23" s="6" t="n">
        <v>22663</v>
      </c>
      <c r="F23" s="4" t="inlineStr">
        <is>
          <t xml:space="preserve"> </t>
        </is>
      </c>
      <c r="G23" s="4" t="inlineStr">
        <is>
          <t xml:space="preserve"> </t>
        </is>
      </c>
      <c r="H23" s="6" t="n">
        <v>30864</v>
      </c>
      <c r="I23" s="4" t="inlineStr">
        <is>
          <t xml:space="preserve"> </t>
        </is>
      </c>
    </row>
    <row r="24">
      <c r="A24" s="4" t="inlineStr">
        <is>
          <t>Long-term debt, net of discount and current portion</t>
        </is>
      </c>
      <c r="B24" s="6" t="n">
        <v>0</v>
      </c>
      <c r="C24" s="4" t="inlineStr">
        <is>
          <t xml:space="preserve"> </t>
        </is>
      </c>
      <c r="D24" s="4" t="inlineStr">
        <is>
          <t xml:space="preserve"> </t>
        </is>
      </c>
      <c r="E24" s="6" t="n">
        <v>7357</v>
      </c>
      <c r="F24" s="4" t="inlineStr">
        <is>
          <t xml:space="preserve"> </t>
        </is>
      </c>
      <c r="G24" s="4" t="inlineStr">
        <is>
          <t xml:space="preserve"> </t>
        </is>
      </c>
      <c r="H24" s="6" t="n">
        <v>13237</v>
      </c>
      <c r="I24" s="4" t="inlineStr">
        <is>
          <t xml:space="preserve"> </t>
        </is>
      </c>
    </row>
    <row r="25">
      <c r="A25" s="4" t="inlineStr">
        <is>
          <t>Operating lease liabilities, net of current portion</t>
        </is>
      </c>
      <c r="B25" s="6" t="n">
        <v>0</v>
      </c>
      <c r="C25" s="4" t="inlineStr">
        <is>
          <t xml:space="preserve"> </t>
        </is>
      </c>
      <c r="D25" s="4" t="inlineStr">
        <is>
          <t xml:space="preserve"> </t>
        </is>
      </c>
      <c r="E25" s="6" t="n">
        <v>9415</v>
      </c>
      <c r="F25" s="4" t="inlineStr">
        <is>
          <t xml:space="preserve"> </t>
        </is>
      </c>
      <c r="G25" s="4" t="inlineStr">
        <is>
          <t xml:space="preserve"> </t>
        </is>
      </c>
      <c r="H25" s="6" t="n">
        <v>14479</v>
      </c>
      <c r="I25" s="4" t="inlineStr">
        <is>
          <t xml:space="preserve"> </t>
        </is>
      </c>
    </row>
    <row r="26">
      <c r="A26" s="4" t="inlineStr">
        <is>
          <t>Finance lease obligation, net of current portion</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48</v>
      </c>
      <c r="I26" s="4" t="inlineStr">
        <is>
          <t xml:space="preserve"> </t>
        </is>
      </c>
    </row>
    <row r="27">
      <c r="A27" s="4" t="inlineStr">
        <is>
          <t>Total liabilities</t>
        </is>
      </c>
      <c r="B27" s="6" t="n">
        <v>7539</v>
      </c>
      <c r="C27" s="4" t="inlineStr">
        <is>
          <t xml:space="preserve"> </t>
        </is>
      </c>
      <c r="D27" s="4" t="inlineStr">
        <is>
          <t xml:space="preserve"> </t>
        </is>
      </c>
      <c r="E27" s="6" t="n">
        <v>39435</v>
      </c>
      <c r="F27" s="4" t="inlineStr">
        <is>
          <t xml:space="preserve"> </t>
        </is>
      </c>
      <c r="G27" s="4" t="inlineStr">
        <is>
          <t xml:space="preserve"> </t>
        </is>
      </c>
      <c r="H27" s="6" t="n">
        <v>58628</v>
      </c>
      <c r="I27" s="4" t="inlineStr">
        <is>
          <t xml:space="preserve"> </t>
        </is>
      </c>
    </row>
    <row r="28">
      <c r="A28" s="4" t="inlineStr">
        <is>
          <t>Commitments and contingencies (Note 1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Memb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0.001 par value; 5,000,000 shares authorized; no shares issued and outstanding as of December 31, 2021 and 2020, respectively</t>
        </is>
      </c>
      <c r="B30" s="6" t="n">
        <v>0</v>
      </c>
      <c r="C30" s="4" t="inlineStr">
        <is>
          <t xml:space="preserve"> </t>
        </is>
      </c>
      <c r="D30" s="4" t="inlineStr">
        <is>
          <t xml:space="preserve"> </t>
        </is>
      </c>
      <c r="E30" s="6" t="n">
        <v>0</v>
      </c>
      <c r="F30" s="4" t="inlineStr">
        <is>
          <t xml:space="preserve"> </t>
        </is>
      </c>
      <c r="G30" s="4" t="inlineStr">
        <is>
          <t xml:space="preserve"> </t>
        </is>
      </c>
      <c r="H30" s="6" t="n">
        <v>0</v>
      </c>
      <c r="I30" s="4" t="inlineStr">
        <is>
          <t xml:space="preserve"> </t>
        </is>
      </c>
    </row>
    <row r="31">
      <c r="A31" s="4" t="inlineStr">
        <is>
          <t>Common stock, $0.001 par value; 125,000,000 shares authorized; 10,644,714 shares and 10,193,831 shares issued and outstanding as of December 31, 2021 and 2020, respectively</t>
        </is>
      </c>
      <c r="B31" s="6" t="n">
        <v>11</v>
      </c>
      <c r="C31" s="4" t="inlineStr">
        <is>
          <t xml:space="preserve"> </t>
        </is>
      </c>
      <c r="D31" s="4" t="inlineStr">
        <is>
          <t xml:space="preserve"> </t>
        </is>
      </c>
      <c r="E31" s="6" t="n">
        <v>11</v>
      </c>
      <c r="F31" s="4" t="inlineStr">
        <is>
          <t xml:space="preserve"> </t>
        </is>
      </c>
      <c r="G31" s="4" t="inlineStr">
        <is>
          <t xml:space="preserve"> </t>
        </is>
      </c>
      <c r="H31" s="6" t="n">
        <v>10</v>
      </c>
      <c r="I31" s="4" t="inlineStr">
        <is>
          <t xml:space="preserve"> </t>
        </is>
      </c>
    </row>
    <row r="32">
      <c r="A32" s="4" t="inlineStr">
        <is>
          <t>Additional paid-in capital</t>
        </is>
      </c>
      <c r="B32" s="6" t="n">
        <v>213458</v>
      </c>
      <c r="C32" s="4" t="inlineStr">
        <is>
          <t xml:space="preserve"> </t>
        </is>
      </c>
      <c r="D32" s="4" t="inlineStr">
        <is>
          <t xml:space="preserve"> </t>
        </is>
      </c>
      <c r="E32" s="6" t="n">
        <v>210799</v>
      </c>
      <c r="F32" s="4" t="inlineStr">
        <is>
          <t xml:space="preserve"> </t>
        </is>
      </c>
      <c r="G32" s="4" t="inlineStr">
        <is>
          <t xml:space="preserve"> </t>
        </is>
      </c>
      <c r="H32" s="6" t="n">
        <v>204007</v>
      </c>
      <c r="I32" s="4" t="inlineStr">
        <is>
          <t xml:space="preserve"> </t>
        </is>
      </c>
    </row>
    <row r="33">
      <c r="A33" s="4" t="inlineStr">
        <is>
          <t>Accumulated deficit</t>
        </is>
      </c>
      <c r="B33" s="6" t="n">
        <v>-205539</v>
      </c>
      <c r="C33" s="4" t="inlineStr">
        <is>
          <t xml:space="preserve"> </t>
        </is>
      </c>
      <c r="D33" s="4" t="inlineStr">
        <is>
          <t xml:space="preserve"> </t>
        </is>
      </c>
      <c r="E33" s="6" t="n">
        <v>-187313</v>
      </c>
      <c r="F33" s="4" t="inlineStr">
        <is>
          <t xml:space="preserve"> </t>
        </is>
      </c>
      <c r="G33" s="5" t="n">
        <v>-156492</v>
      </c>
      <c r="H33" s="6" t="n">
        <v>-147810</v>
      </c>
      <c r="I33" s="4" t="inlineStr">
        <is>
          <t xml:space="preserve"> </t>
        </is>
      </c>
    </row>
    <row r="34">
      <c r="A34" s="4" t="inlineStr">
        <is>
          <t>Total stockholders' equity</t>
        </is>
      </c>
      <c r="B34" s="6" t="n">
        <v>7930</v>
      </c>
      <c r="C34" s="5" t="n">
        <v>11703</v>
      </c>
      <c r="D34" s="4" t="inlineStr">
        <is>
          <t xml:space="preserve"> </t>
        </is>
      </c>
      <c r="E34" s="6" t="n">
        <v>23497</v>
      </c>
      <c r="F34" s="5" t="n">
        <v>41107</v>
      </c>
      <c r="G34" s="5" t="n">
        <v>48932</v>
      </c>
      <c r="H34" s="6" t="n">
        <v>56207</v>
      </c>
      <c r="I34" s="5" t="n">
        <v>-91900</v>
      </c>
    </row>
    <row r="35">
      <c r="A35" s="4" t="inlineStr">
        <is>
          <t>Total liabilities and stockholders' equity</t>
        </is>
      </c>
      <c r="B35" s="5" t="n">
        <v>15469</v>
      </c>
      <c r="C35" s="4" t="inlineStr">
        <is>
          <t xml:space="preserve"> </t>
        </is>
      </c>
      <c r="D35" s="4" t="inlineStr">
        <is>
          <t xml:space="preserve"> </t>
        </is>
      </c>
      <c r="E35" s="5" t="n">
        <v>62932</v>
      </c>
      <c r="F35" s="4" t="inlineStr">
        <is>
          <t xml:space="preserve"> </t>
        </is>
      </c>
      <c r="G35" s="4" t="inlineStr">
        <is>
          <t xml:space="preserve"> </t>
        </is>
      </c>
      <c r="H35" s="5" t="n">
        <v>114835</v>
      </c>
      <c r="I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air Value Measurements and Marketable Securities (FY)</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and Marketable Securities</t>
        </is>
      </c>
      <c r="B4" s="4" t="inlineStr">
        <is>
          <t xml:space="preserve">3. Fair Value Measurements and Marketable Securities The following tables present the Company’s fair value hierarchy for its assets and
liabilities, which are measured at fair value on a recurring basis (in thousands):
​ ​
Fair Value Measurements at June 30, 2022:
​ ​
Level 1 ​ ​
Level 2 ​ ​
Level 3 ​ ​
Total
Assets: ​ ​
​ ​
​ ​
​ ​
Cash equivalents: ​ ​
​ ​
​ ​
​ ​
Money market funds ​ ​
$11,506 ​ ​
$— ​ ​
$— ​ ​
$11,506
Marketable securities: ​ ​
​ ​
​ ​
​ ​
Commercial paper ​ ​
— ​ ​
— ​ ​
— ​ ​
—
​ ​
$11,506 ​ ​
$— ​ ​
$— ​ ​
$11,506
​ ​
Fair Value Measurements at December 31, 2021:
​ ​
Level 1 ​ ​
Level 2 ​ ​
Level 3 ​ ​
Total
Assets: ​ ​
​ ​
​ ​
​ ​
Cash equivalents: ​ ​
​ ​
​ ​
​ ​
Money market funds ​ ​
$34,136 ​ ​
$ — ​ ​
$— ​ ​
$34,136
Marketable securities: ​ ​
​ ​
​ ​
​ ​
Commercial paper ​ ​
— ​ ​
1,399 ​ ​
— ​ ​
1,399
​ ​
$34,136 ​ ​
$1,399 ​ ​
$— ​ ​
$35,535 Marketable securities were valued by the Company using quoted prices in active
markets for similar securities, which represent a Level 2 measurement within the fair value hierarchy. The Company’s marketable securities matured during the three months ended June 30, 2022. </t>
        </is>
      </c>
      <c r="C4" s="4" t="inlineStr">
        <is>
          <t xml:space="preserve">4. Fair Value Measurements and Marketable Securities The following tables present the Company’s fair value hierarchy for its assets and
liabilities, which are measured at fair value on a recurring basis (in thousands):
​ ​
Fair Value Measurements at December 31, 2021 Using:
​ ​
Level 1 ​ ​
Level 2 ​ ​
Level 3 ​ ​
Total
Assets: ​ ​
​ ​
​ ​
​ ​
Cash equivalents: ​ ​
​ ​
​ ​
​ ​
Money market funds ​ ​
$34,136 ​ ​
$ — ​ ​
$— ​ ​
$34,136
Marketable securities: ​ ​
​ ​
​ ​
​ ​
Commercial paper ​ ​
— ​ ​
1,399 ​ ​
— ​ ​
1,399
​ ​
$34,136 ​ ​
$1,399 ​ ​
$— ​ ​
$35,535
​ ​
Fair Value Measurements at December 31, 2020 Using:
​ ​
Level 1 ​ ​
Level 2 ​ ​
Level 3 ​ ​
Total
Assets: ​ ​
​ ​
​ ​
​ ​
Cash equivalents: ​ ​
​ ​
​ ​
​ ​
Money market funds ​ ​
$77,129 ​ ​
$ — ​ ​
$— ​ ​
$77,129
Commercial paper ​ ​
— ​ ​
1,800 ​ ​
— ​ ​
1,800
Marketable securities: ​ ​
​ ​
​ ​
​ ​
Commercial paper ​ ​
— ​ ​
4,498 ​ ​
— ​ ​
4,498
​ ​
$77,129 ​ ​
$6,298 ​ ​
$— ​ ​
$83,427 Marketable securities were valued by the Company using quoted prices in active
markets for similar securities, which represent a Level 2 measurement within the fair value hierarchy. The following table provides a roll-forward of the aggregate fair values of the
Company’s preferred units warrant liability, for which fair value was determined by Level 3 inputs (in thousands):
​ ​
Preferred Unit Warrant Liability
Fair value at December 31, 2019 ​ ​
$ 261
Change in fair value ​ ​
(72)
Reclassification of warrant liability to permanent equity ​ ​
(189)
Fair value at December 31, 2020 ​ ​
$ — The preferred unit warrant liability in the table above consisted of the fair value
of warrants to purchase preferred units issued in 2019 (see Note 11) and was based on significant inputs not observable in the market, which represented a Level 3 measurement within the fair value hierarchy. The Company’s valuation of the
preferred unit warrants utilized the Black-Scholes option-pricing model, which incorporated assumptions and estimates to value the preferred unit warrants. The Company assessed these assumptions and estimates at the end of each reporting
period. Changes in the fair value of the preferred unit warrants were recognized within other income (expense) in the consolidated statements of operations. The most significant assumption in the Black-Scholes option-pricing model impacting the
fair value of the preferred unit warrant liability was the fair value of the underlying preferred units as of each remeasurement date. The Company determined the fair value per unit of these preferred units by taking into consideration its most
recent sales of its preferred units as well as additional factors that the Company deemed relevant. Immediately prior to the Merger, all of Holdings’ outstanding warrants were exchanged and became warrants to purchase shares of Yumanity Common
Stock. As a result, the fair value of the warrants was reclassified to additional paid-in capital and there is no longer a warrant liability subject to remeasurement. There were no preferred unit warrants issued as of December 31, 2021. Marketable securities by security type consisted of the following (in thousands):
​ ​
December 31, 2021
​ ​
Amortized Cost ​ ​
Gross Unrealized Gains ​ ​
Gross Unrealized Losses ​ ​
Fair Value
Commercial paper ​ ​
$1,399 ​ ​
$— ​ ​
$— ​ ​
$1,399
​ ​
$1,399 ​ ​
$— ​ ​
$— ​ ​
$1,399
​ ​
December 31, 2020
​ ​
Amortized Cost ​ ​
Gross Unrealized Gains ​ ​
Gross Unrealized Losses ​ ​
Fair Value
Commercial paper ​ ​
$4,498 ​ ​
$— ​ ​
$— ​ ​
$4,498
​ ​
$4,498 ​ ​
$— ​ ​
$— ​ ​
$4,498 The Company’s marketable securities are due withi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FY)</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 ​
December 31,
​ ​
2021 ​ ​
2020
Laboratory equipment ​ ​
$ 1,339 ​ ​
$ 1,674
Office equipment, computers and software ​ ​
211 ​ ​
209
Furniture and fixtures ​ ​
170 ​ ​
170
​ ​
$ 1,720 ​ ​
2,053
Less: Accumulated depreciation and amortization ​ ​
(1,333) ​ ​
(1,179)
​ ​
$ 387 ​ ​
$ 874
Assets held-for-sale ​ ​
$ — ​ ​
$ 250 Depreciation and amortization expense was $0.6 million and $0.8 million for the years ended December 31,
2021 and 2020, respectively. As of December 31, 2021 the Company had $0.3 million of gross assets under finance leases, which
primarily consisted of laboratory equipment, and related accumulated amortization of $0.3 million. At December 31, 2020, the Company
had $0.8 million of gross assets under finance leases and related accumulated amortization of $0.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on Agreement (F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llaboration Agreement</t>
        </is>
      </c>
      <c r="B4" s="4" t="inlineStr">
        <is>
          <t xml:space="preserve">4.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royalty-free license
under such issued patent to exploit such compound and product.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upon achievement of specified research and development milestones, and up to $250.0 million upon achievement of specified sales-based milestones as well as a tiered, mid-single digit royalty on net sales of licensed products, subject to customary reductions.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was recognized as revenue as the performance obligation was satisfied.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For the three and six months ended June 30, 2022, the Company
recorded less than $0.1 million of collaboration revenue related to the Collaboration Agreement associated with providing the Initial
Phase research and development services. At contract inception, the potential milestone payments that the Company is eligible
to receive were excluded from the transaction price as they were fully constrained. At the end of each reporting period, the Company reevaluates the transaction price and as uncertain events are resolved or other changes in circumstances occur,
and if necessary, the Company will adjust its estimate of the transaction price. Any additions to the transaction price would be reflected in the period as a cumulative revenue catch-up. At the inception of the arrangement, the Company
evaluated the options held by Merck to either advance or terminate the applicable research program to determine if they provided Merck with any material rights. The Company concluded that the options were not issued at a significant and
incremental discount, and therefore do not provide Merck with a material right. As such, these options were excluded as performance obligations and will be accounted for if and when they occur. In November 2021, the Company delivered one of two data packages associated with the
Initial Phase of the research and development services. On December 17, 2021, Merck notified the Company that Merck has accepted the first data package for one program from their research collaboration with the Company relating to ALS and FTLD,
and that Merck has elected to continue the research collaboration. Achievement of this milestone triggered a $5.0 million milestone
payment due from Merck. Upon Merck electing to advance the research program into the second phase (the “Second Phase”), the Company assessed whether the promised goods and services for the Second Phase are distinct. Based on the facts and
circumstances, including but not limited to key differences between the Initial Phase research plan and the Second Phase research plans, including experiments performed and personnel utilized, the Company determined that the Second Phase
represents a separate contract with its own performance obligation. The Second Phase performance obligation is being satisfied over the Second Phase research term as the Company performs the research and development activities through the
second substantive option period and participates in a Joint Steering Committee to oversee research and development activities. Accordingly, the option payment of $5.0 million was recorded to deferred revenue at December 31, 2021 and during the six months ended June 30, 2022 the Company recognized $2.6 million of collaboration revenue related to the Collaboration Agreement as the Second Phase performance obligation is satisfied. The Company recognizes the Second Phase
revenue using the cost-to-cost method, which it believes best depicts the transfer of control to the customer. Deferred revenue totals $2.4
million at June 30, 2022 related to the Collaboration Agreement, and it is expected to be recognized in the next twelve months. The Company assessed the Collaboration Agreement to determine whether a significant
financing component exists and concluded that a significant financing component does not exist. </t>
        </is>
      </c>
      <c r="C4" s="4" t="inlineStr">
        <is>
          <t xml:space="preserve">6.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royalty-free license
under such issued patent to exploit such compound and product.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if Merck elects to advance the research program and upon achievement of specified research and development milestones, and up to $250.0 million upon achievement of specified sales- based milestones as well as a tiered, mid-single digit royalty on net sales of licensed products, subject to customary
reductions.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expected to be delivered as
part of the first stage of the research program (the “Initial Phase”)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is being recognized as revenue as the performance obligation is satisfied.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1, the aggregate amount of the transaction price related to the unsatisfied portion of the performance obligation associated with Initial
Phase is $0.1 million, which is expected to be recognized as revenue within the next year. During the year ended December 31, 2021,
the Company recorded $8.0 million of collaboration revenue related to the Collaboration Agreement associated with providing the
Initial Phase research and development services. At contract inception, the potential milestone payments that the Company is eligible
to receive were excluded from the transaction price as they were fully constrained. At the end of each reporting period, the Company reevaluates the transaction price and as uncertain events are resolved or other changes in circumstances occur,
and if necessary, the Company will adjust its estimate of the transaction price. Any additions to the transaction price would be reflected in the period as a cumulative revenue catch-up. At the inception of the arrangement, the Company
evaluated the options held by Merck to either advance or terminate the applicable research program to determine if they provided Merck with any material rights. The Company concluded that the options were not issued at a significant and
incremental discount, and therefore do not provide Merck with a material right. As such, these options were excluded as performance obligations and will be accounted for if and when they occur. In November 2021, the Company delivered one of two data packages associated with the
Initial Phase of the research and development services. On December 17, 2021, Merck notified Yumanity Therapeutics, Inc. (the “Company”) that Merck has accepted the first data package for one program from their research collaboration with the
Company relating to amyotrophic lateral sclerosis, or ALS (also known as Lou Gehrig’s disease) and frontotemporal lobar degeneration, or FTLD, and that Merck has elected to continue the research collaboration. Achievement of this milestone
triggered a $5 million milestone payment due from Merck. Upon Merck electing to advance the research program into the second phase
(the “Second Phase”), the Company assessed whether the promised goods and services for the Second Phase are distinct. Based on the facts and circumstances, including but not limited to key differences between the Initial Phase research plan and
the Second Phase research plans, including experiments performed and personnel utilized, the Company determined that the Second Phase represents a separate contract with its own performance obligation. The Second Phase performance obligation is
being satisfied over the Second Phase research term as the Company performs the research and development activities
through the second substantive option period, and participates in a Joint Steering Committee to oversee research and development activities. Accordingly, the option payment of $5.0 million was recorded to deferred revenue at December 31, 2021 and will be recognized as revenue as the performance obligation is satisfied. The Company will recognize the Second
Phase revenue using the cost-to-cost method, which it believes best depicts the transfer of control to the customer. The Company assessed the Collaboration Agreement to determine whether a significant
financing component exists and concluded that a significant financing component does not exi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FY)</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7. Accrued Expenses Accrued expenses consisted of the following (in thousands):
​ ​
December 31,
​ ​
2021 ​ ​
2020
Accrued employee compensation and benefits ​ ​
$1,763 ​ ​
$4,295
Accrued external research and development expenses ​ ​
1,633 ​ ​
1,780
Accrued professional fees ​ ​
901 ​ ​
987
Other ​ ​
549 ​ ​
789
​ ​
$4,846 ​
$7,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7. Debt Long-term debt consisted of the following (in thousands):
​ ​
June 30, 2022 ​ ​
December 31, 2021
Principal amount of long-term debt ​ ​
$— ​ ​
$12,733
Less: Current portion of long-term debt ​ ​
— ​ ​
(5,805)
Long-term debt, net of current portion ​ ​
— ​ ​
6,928
Debt discount, net of accretion ​ ​
— ​ ​
(217)
Accrued end-of-term payment ​ ​
— ​ ​
646
Long-term debt, net of discount and current portion ​ ​
$— ​ ​
$ 7,357 The Company entered into a loan and security agreement with Hercules Capital, Inc.
(the “Lender”) in December 2019 (the “Term Loan”), pursuant to which it had $12.7 million in outstanding principal borrowings as of
December 31, 2021. On February 25, 2022, the Company repaid to the Lender a payoff amount of $12.8 million and terminated the Term
Loan, provided that the Company continues to be bound by certain indemnification obligations under Section 6.3 of the Term Loan. The payoff amount resulted in an extinguishment loss of $0.2 million and included payment of approximately $0.9 million consisting
of end of term costs of 5.25% of the $15.0
million amount drawn under the Term Loan and $0.1 million as outlined below, as well as an interest/non-use fee of less than $0.1 million. In April 2020, the Term Loan was amended to permit indebtedness consisting of a loan
under the Paycheck Protection Program (“PPP”) of the Coronavirus Aid, Relief, and Economic Security Act (the “CARES Act”) provided that such loan shall be unsecured, shall not contain any terms or conditions that are adverse to the Lender’s
rights under the loan and that the Company will not prepay such loan. In June 2020, the Term Loan was amended and an additional end of term cost of $0.3
million became due upon repayment of the loan. Also in April 2020, prior to entering into the Proteostasis Merger Agreement with PTI in August 2020, the Company issued a Promissory Note to Silicon Valley Bank, pursuant to which it received loan
proceeds of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Accordingly, the Company has recognized $1.1 million in income for debt extinguishment. On December 22, 2020, the Company entered into an Unconditional Secured Guaranty and
Pledge Agreement (the “Guaranty”) with the Lender as a condition to the Lender’s consent to the Proteostasis Merger under the Term Loan between Yumanity, Inc. as borrower and the Lender. Immediately prior to the Proteostasis Merger, Yumanity,
Inc. entered into a Fourth Amendment and Consent to Loan and Security Agreement dated
as of December 22, 2020 with the Lender (the “Loan Amendment”). The Guaranty provides for the Company’s guaranty of Yumanity Inc.’s obligations under the Loan Agreement and provides the Lender a security interest in all of Company’s assets
other than intellectual property as collateral. The Loan Amendment provides for the Lender’s consent to the Proteostasis Merger and to the creation and funding of a Silicon Valley Bank Paycheck Protection Program escrow account to hold funds in
connection with Yumanity’s outstanding Paycheck Protection Program loan amounts for which Yumanity has submitted a forgiveness application. The Loan Amendment also amends the definition of “Change in Control” to include the situations in which
the Company no longer controls Yumanity, Inc. The remaining terms and conditions of the Loan Agreement generally continue in the form existing prior to the Loan Amendment. On March 29, 2021, the Term Loan was amended again to allow for the creation of a
new foreign subsidiary, as well as changing certain covenants related to the financial operations of said subsidiary. The subsidiary was formed on April 23, 2021. On April 13, 2021, the Term Loan was amended to reduce the end of term cost of $0.3 million to $0.1 million upon
repayment of the loan.</t>
        </is>
      </c>
      <c r="C4" s="4" t="inlineStr">
        <is>
          <t>8. Debt Long-term debt consisted of the following (in thousands):
​ ​
December 31,
​ ​
2021 ​ ​
2020
Principal amount of long-term debt ​ ​
$12,733 ​ ​
$16,123
Less: Current portion of long-term debt ​ ​
(5,805) ​ ​
(2,891)
Long-term debt, net of current portion ​ ​
6,928 ​ ​
13,232
Debt discount, net of accretion ​ ​
(217) ​ ​
(348)
Accrued end-of-term payment ​ ​
646 ​ ​
353
Long-term debt, net of discount and current portion ​ ​
$ 7,357 ​ ​
$13,237 We have outstanding principal borrowings of $12.7 million under a loan and security agreement entered into in December 2019 (the “Term Loan”) with Hercules Capital, Inc. (the “Lender”). Another
$5.0 million became available upon the occurrence of a developmental milestone and an equity event defined in the agreement, but we
elected not to draw it. An additional $10.0 million may become available to be drawn upon lender approval. Borrowings under the Term Loan were repayable in monthly interest-only payments until August 1, 2021. The interest-only period is followed by In April 2020, the Term Loan was amended to permit indebtedness consisting of a loan
under the Paycheck Protection Program (“PPP”) of the Coronavirus Aid, Relief, and Economic Security Act (the “CARES Act”) provided that such loan shall be unsecured, shall not contain any terms or conditions that are adverse to the Lender’s
rights under the loan and that the Company will not prepay such loan. In June 2020, the Term Loan was amended and an additional final payment fee of $0.3
million became due upon repayment of the loan. On December 22, 2020, the Company entered into an Unconditional Secured Guaranty and
Pledge Agreement (the “Guaranty”) with the Lender as a condition to the Lender’s consent to the Merger under the Term Loan between Yumanity, Inc. as borrower and the Lender. Immediately prior to the Merger, Yumanity, Inc. entered into a Fourth
Amendment and Consent to Loan and Security Agreement dated as of December 22,
2020 with the Lender (the “Loan Amendment”). The Guaranty provided for the Company’s guaranty of Yumanity Inc.’s obligations under the Loan Agreement and provided the Lender a security interest in all of Company’s assets other than intellectual
property as collateral. The Loan Amendment provided for the Lender’s consent to the Merger and to the creation and funding of a Silicon Valley Bank Paycheck Protection Program escrow account to hold funds in connection with Yumanity’s
outstanding Paycheck Protection Program loan amounts for which Yumanity submitted a forgiveness application. The Loan Amendment also amended the definition of “Change in Control” to include the situations in which the Company no longer controls
Yumanity, Inc. The remaining terms and conditions of the Loan Agreement generally continued in the form existing prior to the Loan Amendment. As of December 31, 2021 and 2020, the interest rate applicable to borrowings under
the Term Loan was 8.75%. During the year ended December 31, 2021, the weighted average effective interest rate on outstanding
borrowings under the Term Loan was approximately 12.52%. On March 29, 2021, the Term Loan was amended again to allow for the
creation of a new foreign subsidiary, as well as changing certain covenants related to the financial operations of said subsidiary. The subsidiary was formed on April 23, 2021. On April 13, 2021, the Term Loan was amended to reduce the additional final payment
fee of $0.3 million to $0.1
million upon repayment of the loan. Borrowings under the Term Loan are collateralized by substantially all of the
Company’s personal property, other than its intellectual property. There were no financial covenants associated with the Term Loan;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Term Loan are subject to acceleration upon the occurrence of specified events of default, including a material adverse change in the Company’s business, operations or financial or other condition. As of
December 31, 2021, the Company has assessed that the risk of subjective acceleration under the material adverse events clause is not probable and therefore have classified the outstanding principal on the consolidated balance sheet based on the
contractually scheduled principal payments. Upon the occurrence of an event of default and until such event of default is no longer continuing, the annual interest rate will be 5.0% above the otherwise applicable rate. In April 2020, prior to entering into the Merger Agreement with PTI in August 2020,
the Company issued a Promissory Note to Silicon Valley Bank, pursuant to which it received loan proceeds of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Accordingly, the Company has recognized $1.1 million in income for debt extinguishment in
the consolidated statement of operations as of December 31, 2021. As of December 31, 2021, future principal payments due are as follows (in thousands):
Year Ending December 31, ​ ​
2022 ​ ​
$ 5,805
2023 ​ ​
6,341
2024 ​ ​
586
2025 ​ ​
—
2026 ​ ​
—
​ ​
$12,732 On February 25, 2022, Term Loan terminated upon the payment by the Company to Hercules of a voluntary payoff amount of $12.8 million, provided that the Company continues to be bound by certain indemnification obligations under Section 6.3 of the Term Loan. The payoff amount included payment of approximately $0.9
million consisting of the final and additional final payment fees outlined above, as well as an interest/non-use fee of less than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Units (FY)</t>
        </is>
      </c>
      <c r="B1" s="2" t="inlineStr">
        <is>
          <t>12 Months Ended</t>
        </is>
      </c>
    </row>
    <row r="2">
      <c r="B2" s="2" t="inlineStr">
        <is>
          <t>Dec. 31, 2021</t>
        </is>
      </c>
    </row>
    <row r="3">
      <c r="A3" s="3" t="inlineStr">
        <is>
          <t>Preferred Units Description and Other Disclosures [Abstract]</t>
        </is>
      </c>
      <c r="B3" s="4" t="inlineStr">
        <is>
          <t xml:space="preserve"> </t>
        </is>
      </c>
    </row>
    <row r="4">
      <c r="A4" s="4" t="inlineStr">
        <is>
          <t>Preferred Units</t>
        </is>
      </c>
      <c r="B4" s="4" t="inlineStr">
        <is>
          <t xml:space="preserve">9. Preferred Units Prior to the Merger, the Company had issued Class A preferred units, Class B
preferred units, and Class C preferred units, collectively referred to as the “Preferred Units”. In June 2020, the Company issued and sold 5,404,588
Class C preferred units at a purchase price of $4.0008 per unit, resulting in cash proceeds of $21.2 million net of issuance costs of $0.4
million. In connection with the issuance and sale of Class C preferred units, a majority of
the Company’s voting preferred and common unit holders voted to amend the Company’s operating agreement such that Class B preferred unitholders who did not participate in a minimum purchase of Class C preferred units, referred to as
non-participating holders, became holders of Class B preferred units referred to as “Defaulting Class B Preferred Units.” Class B preferred units other than the Defaulting Class B Preferred Units are referred to as Ordinary Class B preferred
units. The terms of the Defaulting Class B Preferred Units are similar to the terms of common units with respect to distributions, except that Defaulting Class B Preferred Units are treated as one-fifth Yumanity Reorganization and Merger Immediately prior to the Merger on December 22, 2020, pursuant to the Yumanity
Reorganization, all of the Class A, Class B, and Class C preferred units converted to shares of Yumanity, Inc. common stock. Pursuant to the Merger, these shares of Yumanity Inc. common stock were then exchanged for shares of PTI common stock
based upon the Exchange Ratio and the related carrying value was reclassified to common stock and additional paid-in capital. There were no
preferred units outstanding after the Yumanity Reorganiz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Units (FY)</t>
        </is>
      </c>
      <c r="B1" s="2" t="inlineStr">
        <is>
          <t>12 Months Ended</t>
        </is>
      </c>
    </row>
    <row r="2">
      <c r="B2" s="2" t="inlineStr">
        <is>
          <t>Dec. 31, 2021</t>
        </is>
      </c>
    </row>
    <row r="3">
      <c r="A3" s="3" t="inlineStr">
        <is>
          <t>Stockholders' Equity Note [Abstract]</t>
        </is>
      </c>
      <c r="B3" s="4" t="inlineStr">
        <is>
          <t xml:space="preserve"> </t>
        </is>
      </c>
    </row>
    <row r="4">
      <c r="A4" s="4" t="inlineStr">
        <is>
          <t>Common Stock/Units</t>
        </is>
      </c>
      <c r="B4" s="4" t="inlineStr">
        <is>
          <t xml:space="preserve">10. Common Stock/Units As of December 31, 2021, the Company’s certificate of incorporation, as amended and
restated, authorized the Company to issue 125,000,000 shares of common stock, par value $0.001 per share, and 5,000,000 shares of preferred stock,
par value $0.001 per share, all of which is undesignated. Each share of common stock entitles the holder to one vote for the election
of directors and on all matters submitted to a vote of the Company’s stockholders. Common stockholders are entitled to receive dividends, as may be declared by the board of directors, if any, subject to the preferential dividend rights of the
preferred stockholders. No cash dividends have been declared or paid to date. Prior to the Yumanity Reorganization, the Company had issued common units. Each common unit entitled the holder to one vote on all matters submitted to a vote of the Company’s members. In the event of any deemed liquidation, dissolution, or winding-up of the Company, the assets of the Company would have been distributed in accordance with the order of distributions described under the rights and preferences of the Preferred Units. Prior to the Yumanity Reorganization, the Company also had outstanding restricted
incentive units, a form of common units, that generally vested over four years (see Note 12). Yumanity Reorganization Immediately prior to the Merger, pursuant to the Yumanity Reorganization, all of
Holdings’ outstanding common units, including the outstanding incentive units, were exchanged and became shares of common stock of Yumanity, Inc. Private Placement Following the Merger, on December 22, 2020, pursuant to the Subscription Agreement,
dated as of December 14, 2020, by and among the Company and the purchasers named therein, the Company completed the sale of $33.6
million of the Company’s common stock, par value $0.001 per share to the purchasers in a private plac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s for Common Stock and Preferred and Common Units (FY)</t>
        </is>
      </c>
      <c r="B1" s="2" t="inlineStr">
        <is>
          <t>12 Months Ended</t>
        </is>
      </c>
    </row>
    <row r="2">
      <c r="B2" s="2" t="inlineStr">
        <is>
          <t>Dec. 31, 2021</t>
        </is>
      </c>
    </row>
    <row r="3">
      <c r="A3" s="3" t="inlineStr">
        <is>
          <t>Warrants and Rights Note Disclosure [Abstract]</t>
        </is>
      </c>
      <c r="B3" s="4" t="inlineStr">
        <is>
          <t xml:space="preserve"> </t>
        </is>
      </c>
    </row>
    <row r="4">
      <c r="A4" s="4" t="inlineStr">
        <is>
          <t>Warrants for Common Stock and Preferred and Common Units</t>
        </is>
      </c>
      <c r="B4" s="4" t="inlineStr">
        <is>
          <t>11. Warrants for Common Stock and Preferred and Common Units Prior to the Merger, in December 2019, in connection with the Term Loan (see Note
8), the Company issued 34,946 Class B preferred warrants with an exercise price of $8.37 per unit. Upon issuance of Class C preferred units in June 2020, the warrants for Class B preferred units issued in December 2019 became
warrants to purchase of 73,109 Class C preferred units with an exercise price of $4.0008 per unit (see Note 9). Yumanity Reorganization and Merger As of December 31, 2019, the Company had outstanding warrants for the purchase of
common units, Class A preferred units, and Class B preferred units (which became warrants to purchase Class C preferred units as described above). Immediately prior to the Merger, pursuant to the Yumanity Reorganization, all of Holdings’
outstanding warrants were exchanged and became warrants to purchase shares of Yumanity common stock. Upon consummation of the Merger, the warrants to purchase shares of Yumanity common stock became warrants to purchase the Company’s common
stock. The contractual term of each warrant remained unchanged. No additional warrants were issued in 2021 and no warrants were exercised in 2021. As of December 31, 2021 and 2020, the Company’s outstanding warrants to purchase
shares of common stock of the Company consisted of the following:
Issuance Date ​ ​
Contractual Term (in Years) ​ ​
Class of Stock ​ ​
Number of Shares of Common Stock Issuable ​ ​
Exercise Price
August 14, 2015 ​ ​
10 ​ ​
Common ​ ​
74,622 ​ ​
$24.05
October 9, 2015 ​ ​
10 ​ ​
Common ​ ​
7,798 ​ ​
$24.05
June 14, 2018 ​ ​
10 ​ ​
Common ​ ​
2,152 ​ ​
$30.13
December 20, 2019 ​ ​
10 ​ ​
Common ​ ​
15,414 ​ ​
$18.98
​ ​
​ ​
​ ​
99,98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Equity-Based Compensation (FY)</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Equity-Based Compensation</t>
        </is>
      </c>
      <c r="B4" s="4" t="inlineStr">
        <is>
          <t xml:space="preserve">8. Stock/Equity-Based Compensation Restricted Stock Units (RSUs) On January 14, 2021, the Company’s compensation committee of the board approved
payment to be made to Company employees through a grant of RSUs based on the February 1, 2021 closing share price of the Company’s common stock with a fair value of $2.2 million. The requisite service period for the awards ranges from one to four years (the vesting period). The Company recognized employee stock-based compensation expense for the RSU grant on a straight-line
basis over the vesting period of the awards. During the six months ended June 30, 2022, there were no RSUs granted and 48,172 were outstanding, and the Company recognized $0.1
million of stock-based compensation expense during the three and six months ended June 30, 2022. The following table summarizes the Company’s RSU activity for the six months ended
June 30, 2022:
​ ​
RSUs ​ ​
Weighted Average Grant Date Fair Value
Unvested balance at December 31, 2021 ​ ​
86,225 ​ ​
$17.89
Issued ​ ​
— ​ ​
$ —
Vested ​ ​
(17,624) ​ ​
$17.89
Forfeited ​ ​
(20,429) ​ ​
$17.89
Unvested balance at June 30, 2022 ​ ​
48,172 ​ ​
$17.89 Restricted Stock Awards (RSAs) On November 22, 2021, the Company’s compensation committee of the board approved
payment to be made to Company employees through a grant of RSAs based on the December 1, 2021 closing share price of the Company’s common stock with a fair value of $1.2 million. The requisite service period for the awards is one year (the vesting period). The Company recognized employee stock-based compensation expense for the RSA grant on a straight-line basis over the
vesting period of the awards. During the six months ended June 30, 2022, there were no RSAs granted and 80,160 outstanding, and the Company recognized $0.3
and $0.7 million stock-based compensation expense during the three and six months ended June 30, 2022. The following table summarizes the Company’s RSA activity for the three and six
months ended June 30, 2022:
​ ​
RSAs ​ ​
Weighted Average Grant Date Fair Value
Unvested balance at December 31, 2021 ​ ​
305,663 ​ ​
$3.83
Issued ​ ​
— ​ ​
$ —
Vested ​ ​
(189,778) ​ ​
$3.83
Forfeited ​ ​
(35,725) ​ ​
$3.83
Unvested balance at June 30, 2022 ​ ​
80,160 ​ ​
$3.83 Summary of plans Upon completion of the Proteostasis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2, an additional 319,341 shares were reserved for issuance under the 2016 Plan in
accordance with the provisions of the 2016 Plan described above. Options granted under the 2016 Plan with service-based vesting conditions generally vest over four years and expire after ten years. As of June 30, 2022 the total number of shares of the
Company’s common stock reserved for issuance under the 2016 Plan was 760,498, of which 457,504 shares are available for future issuance under the 2016 Plan.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As of June 30, 2022, the
total number of shares reserved under the 2016 ESPP was 48,564 shares. The number of shares reserved for issuance under the 2016
ESPP was increased by 6,938 shares effective as of January 1, 2022 in accordance with the provisions of the 2016 ESPP described
above.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s defined below) and the Proteostasis Merger, the 2018 Plan was amended and restated as the “Yumanity Therapeutics, Inc. Amended and Restated 2018 Stock Option and Grant
Plan”. Each stock option outstanding under the 2018 Plan at the effective time of the Proteostasis Merger was automatically converted into a stock option exercisable for the same number of shares of Yumanity common stock, and then assumed by
the Company, based on the exchange ratio described in the Proteostasis Merger Agreement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June 30, 2022. Shares that are forfeited, canceled, reacquired by the Company prior to vesting, satisfied without the issuance of shares or otherwise terminated (other than by exercise) and shares that are withheld upon the exercise of an
option or settlement of an award to cover exercise price or tax withholding shall be added back to shares available under the 2018 Plan. As of June 30, 2022, 219,859 shares remain available for issuance under the 2018 Plan. Under each plan, the exercise price per option granted is not less than the fair
market value of common stock as of the date of grant. 2021 Inducement Plan On June 2, 2021, the Board of Directors approved the adoption of the Company’s 2021
Inducement Plan (the “2021 Plan”), which is used exclusively for the grant of equity awards to individuals who were not previously employees of the Company (or following a bona fide period of non-employment), as an inducement material to such
individual’s entering into employment with the Company, pursuant to Rule 416 under the Securities Act of 1933. During six months ended June 30, 2022, the Company issued 17,000 options from the 2021 Plan to purchase common stock. As of June 30, 2022, the total number of shares of the Company’s common stock that may be issued under the 2021
Plan is 400,000 shares of which 246,600
shares are available for future issuance under the 2021 Plan. Shares that are expired, forfeited, canceled or otherwise terminated without having been fully exercised will be available for future grant under the 2021 Plan. On April 13, 2021, Board of Directors approved the issuance of stock options to
purchase 104,000 shares of its common stock. The stock options were issued outside of the Company’s 2021 Plan as an inducement
material to the individual’s acceptance of an offer of employment with the Company in accordance with Nasdaq Listing Rule 5635(c)(4). As of June 30, 2022, all 104,000 stock options have been forfeited. Option valuation The fair value of option grants is estimated using the Black-Scholes option-pricing
model. Prior to the Proteostasis Merger, the Company was a private company and lacked company-specific historical and implied volatility information. Therefore, it estimates its expected stock/unit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was based on the fact that the Company has never paid cash dividends. Option activity The following table summarizes the Company’s option activity during six months ended
June 30, 2022:
​ ​
Number of Shares ​ ​
Weighted Average Exercise Price ​ ​
Weighted Average Remaining Contractual Term (in years) ​ ​
Aggregate Intrinsic Value (in thousands)
Outstanding as of December 31, 2021 ​ ​
1,779,174 ​ ​
$18.99 ​ ​
7.67 ​ ​
—
Granted ​ ​
17,000 ​ ​
$ 2.89 ​ ​
​ ​
—
Exercised ​ ​
— ​ ​
— ​ ​
​ ​
—
Forfeited ​ ​
(573,490) ​ ​
$31.47 ​ ​
​ ​
—
Outstanding as of June 30, 2022 ​ ​
1,222,684 ​ ​
$11.99 ​ ​
7.82 ​ ​
—
Vested and expected to vest as of June 30, 2022 ​ ​
1,222,684 ​ ​
$ 11.99 ​ ​
7.82 ​ ​
— The aggregate intrinsic value of options is calculated as the difference between the
exercise price of the options and the fair value of the Company’s common stock for those stock options that had exercise prices lower than the fair value of the Company’s common stock. </t>
        </is>
      </c>
      <c r="C4" s="4" t="inlineStr">
        <is>
          <t xml:space="preserve">12. Stock/Equity-Based Compensation Incentive units Prior to the Yumanity Reorganization, the Company’s operating agreement, as amended
and restated, provided for the granting of incentive units, a type of common units, to officers, directors, employees, consultants and advisors. Holders of incentive units were entitled to receive distributions in proportion to their ownership
percent interest, upon liquidation, that were in excess of the strike price of the award, (the “Participation Threshold”) set by the board of directors on the date of grant. The Participation Threshold was based on the amount that would be
distributed in respect of a common unit pursuant to its liquidation preferences, if, upon a hypothetical liquidation of the Company on the date of issuance of such Incentive Unit, the Company sold its assets for their fair market value,
satisfied its liabilities and distributed its remaining net assets to holders of units in liquidation.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Restricted Stock Units (RSUs) On January 14, 2021, the Company’s compensation committee of the board approved
payment to be made to Company employees through a grant of RSUs based on the February 1, 2021 closing share price of the Company’s common stock with a fair value of $2.2 million. The requisite service period for the awards ranges from one to four years (the vesting period). The Company recognized employee stock-based compensation expense for the RSU grant on a straight-line
basis over the vesting period of the awards. As of December 31, 2021, 122,469 RSUs were granted and 86,225 were outstanding, and the Company recognized $0.9
million stock-based compensation expense during the twelve months ended December 31, 2021. The following table summarizes the Company’s RSU activity for the twelve months
ended December 31, 2021:
​ ​
RSUs ​ ​
Weighted Average Grant Date Fair Value
Unvested at December 31, 2020 ​ ​
— ​ ​
$ —
Issued ​ ​
122,469 ​ ​
$17.89
Vested ​ ​
(23,146) ​ ​
$17.89
Forfeited ​ ​
(13,098) ​ ​
$17.89
Unvested at December 31, 2021 ​ ​
86,225 ​ ​
$17.89 Restricted Stock Awards (RSAs) On November 22, 2021, the Company’s compensation committee of the board approved
payment to be made to Company employees through a grant of RSAs based on the December 1, 2021 closing share price of the Company’s common stock with a fair value of $1.2 million. The requisite service period for the awards is one year (the vesting period). The Company recognized employee stock-based compensation expense for the RSA grant on a straight-line basis over the
vesting period of the awards. As of December 31, 2021, 305,663 RSAs were granted and outstanding, and the Company recognized $0.1 million stock-based compensation expense during the twelve months ended December 31, 2021. The following table summarizes the Company’s RSA activity for the twelve months ended
December 31, 2021:
​ ​
RSAs ​ ​
Weighted Average Grant Date Fair Value
Unvested at December 31, 2020 ​ ​
— ​ ​
$ —
Issued ​ ​
305,663 ​ ​
$3.83
Vested ​ ​
— ​ ​
$ —
Forfeited ​ ​
— ​ ​
$ —
Unvested at December 31, 2021 ​ ​
305,663 ​ ​
$3.83 Summary of plans Upon completion of the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78,175 shares were reserved for issuance under the 2016 Plan. The
number of shares reserved for issuance under the 2016 Plan was increased by 303,495 shares effective as of January 1, 2021 in
accordance with the provisions of the 2016 Plan described above. Options granted under the 2016 Plan with service-based vesting conditions generally vest over four years and expire after ten years. As of December 31, 2021, the total number of shares of the
Company’s common stock reserved for issuance under the 2016 Plan was 379,720, of which 138,163 shares are available for future issuance under the 2016 Plan.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The number of shares reserved for issuance under the 2016 ESPP was increased by 6,938 shares effective as of January 1,
2021 in accordance with the provisions of the 2016 ESPP described above. As of December 31, 2021, the total number of shares reserved under the 2016 ESPP was 41,626 shares.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nd the Merger, the 2018 Plan was amended and restated as the “Yumanity Therapeutics, Inc. Amended and Restated 2018 Stock Option and Grant Plan”. Each stock option outstanding
under the 2018 Plan at the Effective Time of the Merger was automatically converted into a stock option exercisable for the same number of shares of Yumanity common stock, and then assumed by the Company, based on the Exchange Ratio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December 31,
2021. Shares that are forfeited, canceled, reacquired by the Company prior to vesting, satisfied without the issuance of shares or otherwise terminated (other than by exercise) and units that are withheld upon the exercise of an option or
settlement of an award to cover exercise price or tax withholding shall be added back to units available under the 2018 Plan. As of December 31, 2021, 33,209
shares remain available for issuance under the 2018 Plan. Under each plan, the exercise price per option granted is not less than the fair
market value of common stock as of the date of grant. 2021 Inducement Plan On June 2, 2021, the Board of Directors approved the adoption of the Company’s 2021
Inducement Plan (the “2021 Plan”), which is used exclusively for the grant of equity awards to individuals who were not previously employees of the Company (or following a bona fide period of non-employment), as an inducement material to such
individual’s entering into employment with the Company, pursuant to Rule 416 under the Securities Act of 1933. During the year ended December 31, 2021, the Company issued 174,400 options from the 2021 Plan to purchase common stock. As of December 31, 2021, the total number of shares of the Company’s common stock that may be issued under the
2021 Plan is 400,000 shares of which 227,600
shares are available for future issuance under the 2021 Plan. Shares that are expired, forfeited, canceled or otherwise terminated without having been fully exercised will be available for future grant under the 2021 Plan. On April 13, 2021, Board of Directors approved the issuance of stock options to
purchase 104,000 shares of its common stock. The stock options were issued outside of the Company’s 2021 Plan as an inducement
material to the individual’s acceptance of an offer of employment with the Company in accordance with Nasdaq Listing Rule 5635(c)(4). Option valuation The fair value of option grants is estimated using the Black-Scholes option-pricing
model. Prior to the Merger, the Company was a private company and lacks company-specific historical and implied volatility information. Therefore, it estimates its expected stock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options granted:
​ ​
Year Ended December 31,
​ ​
2021 ​ ​
2020
Risk-free interest rate ​ ​
1.0% ​ ​
1.1%
Expected volatility ​ ​
81.3% ​ ​
70.9%
Expected dividend yield ​ ​
— ​ ​
—
Expected term (in years) ​ ​
6.3 ​ ​
7.8 Option activity The following table summarizes the Company’s option activity during the year ended
December 31, 2021:
​ ​
Number of Shares/ Units ​ ​
Weighted Average Exercise Price ​ ​
Weighted Average Remaining Contractual Term ​ ​
Aggregate Intrinsic Value
​ ​
​ ​
​ ​
(in years) ​ ​
(in thousands)
Outstanding as of December 31, 2020 ​ ​
944,961 ​ ​
$20.70 ​ ​
8.29 ​ ​
$6,522
Granted ​ ​
994,014 ​ ​
$16.63 ​ ​
​ ​
Exercised ​ ​
(9,241) ​ ​
$ 8.97 ​ ​
​ ​
Cancelled ​ ​
(150,560) ​ ​
$14.60 ​ ​
​ ​
Outstanding as of December 31, 2021 ​ ​
1,779,174 ​ ​
$18.99 ​ ​
7.67 ​ ​
$ —
Vested and expected to vest as of December 31, 2021 ​ ​
1,764,174 ​ ​
$19.00 ​ ​
7.66 ​ ​
$ —
Options exercisable as of December 31, 2021(1) ​ ​
1,024,379 ​ ​
$20.99 ​ ​
6.48 ​ ​
$ —
(1)
Certain
options were immediately exercisable for restricted common stock which vest according to the original vesting terms of the option grant. No options have been exercised prior to vesting. The aggregate intrinsic value of options is calculated as the difference between the
exercise price of the options and the fair value of the Company’s common stock/units for those stock/unit options that had exercise prices lower than the fair value of the Company’s common stock/units. The weighted average grant-date fair value of stock/unit options granted during the
years ended December 31, 2021 and 2020 was $11.56 per share and $11.39 per share/unit, respectively. Stock/equity-based compensation The Company recorded stock/equity-based compensation expense related to common
stock/unit options, restricted stock units, and restricted stock awards in the following expense categories in its consolidated statements of operations (in thousands):
​ ​
Year Ended December 31,
​ ​
2021 ​ ​
2020
Research and development expenses ​ ​
$1,352 ​ ​
$ 663
General and administrative expenses ​ ​
3,938 ​ ​
1,603
​ ​
$5,290 ​ ​
$2,266 As of December 31, 2021, total unrecognized compensation cost related to unvested
options and restricted common stock was $12.3 million, which is expected to be recognized over a weighted average period of 2.6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FY)</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3. Income Taxes Prior to the Yumanity Reorganization, Holdings was treated as a partnership for
federal income tax purposes and, therefore, its owners, and not Holdings, were subject to U.S. federal or state income taxation on the income of Holdings. Holdings’ directly held subsidiary Yumanity Therapeutics, Inc. was treated as a
corporation for U.S. federal income tax purposes and was subject to taxation in the United States. Subsequent
to the Yumanity Reorganization, the Company is a corporation and is subject to taxation in the United States. In each reporting period, the Company’s tax provision includes the effects of consolidating the results of the operations of its
subsidiary. During the years ended December 31, 2021 and 2020, the Company recorded no income tax benefits for the net operating losses incurred or for the research and development tax credits generated in each year due to its
uncertainty of realizing a benefit from those items. The Company has established a foreign subsidiary in Australia in 2021 and is not
subject to foreign taxes in the current year due to a loss generated in the current year. A reconciliation of income tax expense at the statutory federal income tax rate and
income taxes as reflected in the financial statements is as follows:
​ ​
Year Ended December 31,
​ ​
2021 ​ ​
2020
Federal statutory income tax rate ​ ​
(21.0)% ​ ​
(21.0)%
State taxes, net of federal benefit ​ ​
(10.0) ​ ​
(1.6)
Federal and state research and development tax credits ​ ​
(4.1) ​ ​
(2.5)
In-process research and development(1) ​ ​
— ​ ​
10.4
Other ​ ​
(1.8) ​ ​
1.2
Change in deferred tax asset valuation allowance ​ ​
36.9 ​ ​
13.5
Effective income tax rate ​ ​
0.0% ​ ​
0.0%
(1)
Represents
the tax effect on the in-process research and development expense recorded on the acquisition of PTI Net deferred tax assets consisted of the following (in thousands):
​ ​
December 31,
​ ​
2021 ​ ​
2020
Deferred tax assets: ​ ​
​ ​
Net operating loss carryforwards ​ ​
$ 134,395 ​ ​
$ 122,460
Research and development tax credit carryforwards ​ ​
20,246 ​ ​
18,654
Property and equipment ​ ​
242 ​ ​
184
Accrued expenses ​ ​
521 ​ ​
539
Capitalized intellectual property costs ​ ​
102 ​ ​
89
Stock/equity-based compensation expense ​ ​
1,712 ​ ​
1,084
Operating lease liabilities ​ ​
4,534 ​ ​
4,670
Other ​ ​
290 ​ ​
0
Total deferred tax assets ​ ​
162,042 ​ ​
147,680
Deferred tax liabilities: ​ ​
​ ​
Operating lease right-of-use assets ​ ​
(5,806) ​ ​
(5,836)
Other ​ ​
— ​ ​
(172)
Total deferred tax liabilities ​ ​
(5,806) ​ ​
(6,008)
Valuation allowance ​ ​
(156,236) ​ ​
(141,672)
Net deferred tax assets ​ ​
$ — ​ ​
$ — As of December 31, 2021, the Company had U.S. federal and state net operating loss
carryforwards of $486.6 million and $497.2
million, respectively, which may be available to offset future taxable income. Federal and state net operating loss carryforwards of $228.1
million and $497.2 million, respectively, begin to expire in 2026 2030 2027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including those tax attributes acquired from PTI via the Merger.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Changes in the valuation allowance for deferred tax assets during the years ended
December 31, 2021 and 2020 related primarily to the increase in net operating loss carryforwards and research and development tax credit carryforwards and were as follows (in thousands):
​ ​
Year Ended December 31,
​ ​
2021 ​ ​
2020
Valuation allowance as of beginning of year ​ ​
$141,672 ​ ​
$ 26,724
Increases recorded to income tax provision ​ ​
14,564 ​ ​
7,777
Amounts from Merger with PTI ​ ​
— ​ ​
107,171
Valuation allowance as of end of year ​ ​
$156,236 ​ ​
$141,672 As of December 31, 2021, the Company had not recorded any amounts for unrecognized tax benefits. The Company’s policy is to record interest and penalties related to income taxes as part of its income tax
provision. As of December 31, 2021, the Company had no accrued interest or penalties related to uncertain tax positions and no
amounts had been recognized in the Company’s consolidated statements of operations. The Company files income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7 As part of Congress’ response to the COVID-19 pandemic, the Families First
Coronavirus Response Act, or FFCR Act, was enacted on March 18, 2020, and the Coronavirus Aid, Relief, and Economic Security Act, or CARES Act, was enacted on March 27, 2020. COVID-19 relief provisions were also included in the Consolidated
Appropriations Act, 2021, or CAA, which was enacted on December 27, 2020. The FFCR Act, the CARES Act, and the CAA contain numerous tax provisions. In particular, the CARES Act retroactively and temporarily (for taxable years beginning before
January 1, 2021) suspends application of the 80%-of-income limitation on the use of net operating losses, which was enacted as part of the TCJA. It also provides that net operating losses arising in any taxable year beginning after December 31,
2017, and before January 1, 2021, are generally eligible to be carried back up to five years. The CARES Act also temporarily (for taxable years beginning in 2019 or 2020) relaxes the limitation on the tax deductibility of net interest expense
by increasing the limitation from 30% to 50% of adjusted taxabl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FY) (Parenthetical) - $ / shares</t>
        </is>
      </c>
      <c r="B1" s="2" t="inlineStr">
        <is>
          <t>Jun. 30, 2022</t>
        </is>
      </c>
      <c r="C1" s="2" t="inlineStr">
        <is>
          <t>Dec. 31, 2021</t>
        </is>
      </c>
      <c r="D1" s="2" t="inlineStr">
        <is>
          <t>Dec. 31, 2020</t>
        </is>
      </c>
    </row>
    <row r="2">
      <c r="A2" s="4" t="inlineStr">
        <is>
          <t>Preferred stock, par value</t>
        </is>
      </c>
      <c r="B2" s="7" t="n">
        <v>0.001</v>
      </c>
      <c r="C2" s="7" t="n">
        <v>0.001</v>
      </c>
      <c r="D2" s="7" t="n">
        <v>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1</v>
      </c>
      <c r="C6" s="7" t="n">
        <v>0.001</v>
      </c>
      <c r="D6" s="7" t="n">
        <v>0.001</v>
      </c>
    </row>
    <row r="7">
      <c r="A7" s="4" t="inlineStr">
        <is>
          <t>Common stock, shares authorized</t>
        </is>
      </c>
      <c r="B7" s="6" t="n">
        <v>125000000</v>
      </c>
      <c r="C7" s="6" t="n">
        <v>125000000</v>
      </c>
      <c r="D7" s="6" t="n">
        <v>125000000</v>
      </c>
    </row>
    <row r="8">
      <c r="A8" s="4" t="inlineStr">
        <is>
          <t>Common stock, shares issued</t>
        </is>
      </c>
      <c r="B8" s="6" t="n">
        <v>10842945</v>
      </c>
      <c r="C8" s="6" t="n">
        <v>10644714</v>
      </c>
      <c r="D8" s="6" t="n">
        <v>10193831</v>
      </c>
    </row>
    <row r="9">
      <c r="A9" s="4" t="inlineStr">
        <is>
          <t>Common stock, shares outstanding</t>
        </is>
      </c>
      <c r="B9" s="6" t="n">
        <v>10842945</v>
      </c>
      <c r="C9" s="6" t="n">
        <v>10644714</v>
      </c>
      <c r="D9" s="6" t="n">
        <v>10193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9. Net Loss Per Share Basic and diluted net loss per share was calculated as follows (in thousands, except
share and per share amounts):
​ ​
Three Months Ended June 30, ​ ​
Six Months Ended June 30,
​ ​
2022 ​ ​
2021 ​ ​
2022 ​ ​
2021
Numerator: ​ ​
​ ​
​ ​
​ ​
Net loss ​ ​
$ (4,845) ​ ​
$ (10,454) ​ ​
$ (18,226) ​ ​
$ (19,136)
Denominator: ​ ​
​ ​
​ ​
​ ​
Weighted average common shares outstanding, basic and
diluted ​ ​
10,847,734 ​ ​
10,195,608 ​ ​
10,800,473 ​ ​
10,194,474
Net loss per share, basic and diluted ​ ​
$ (0.45) ​ ​
$ (1.03) ​ ​
$ (1.69) ​ ​
$ (1.88) The following common stock equivalents presented based on amounts outstanding at
each period end, have been excluded from the calculation of diluted net loss per share because including them would have had an anti-dilutive impact:
​ ​
As of June 30,
​ ​
2022 ​ ​
2021
Options to purchase common stock ​ ​
1,222,684 ​ ​
1,756,947
Warrants to purchase common stock or shares convertible into common stock ​ ​
99,986 ​ ​
99,986
Unvested RSUs ​ ​
48,172 ​ ​
112,544
​ ​
1,370,842 ​ ​
1,969,477</t>
        </is>
      </c>
      <c r="C4" s="4" t="inlineStr">
        <is>
          <t>14. Net Loss Per Share Basic and diluted net loss per share was calculated as follows (in thousands, except
share and per share amounts):
​ ​
Year Ended December 31,
​ ​
2021 ​ ​
2020
Numerator: ​ ​
​ ​
Net loss ​ ​
$ (39,503) ​ ​
$ (57,487)
Gain on extinguishment of Class B preferred units ​ ​
— ​ ​
6,697
Net loss applicable to common shareholders ​ ​
$ (39,503) ​ ​
$ (50,790)
Denominator: ​ ​
​ ​
Weighted average common shares outstanding, basic and diluted ​ ​
10,283,172 ​ ​
2,354,143
Net loss per share, basic and diluted ​ ​
$ (3.84) ​ ​
$ (21.57) The following common stock equivalents presented based on amounts outstanding at
each period end, have been excluded from the calculation of diluted net loss per share because including them would have had an anti-dilutive impact:
​ ​
As of December 31,
​ ​
2021 ​ ​
2020
Options to purchase common stock ​ ​
1,779,174 ​ ​
944,961
Warrants to purchase common stock or shares convertible into common stock ​ ​
99,986 ​ ​
99,986
Unvested RSUs ​ ​
86,225 ​ ​
—
​ ​
1,965,385 ​ ​
1,044,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FY)</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15. Leases The Company leased office and laboratory facilities in Cambridge, Massachusetts (the
“Old Premises”) from an investor in the Company under a noncancelable operating lease that began in April 2015 and expired in March 2020. In February 2020, the Company amended the lease for the Old Premises to extend the lease expiration to
April 30, 2020. The amendment was accounted for as a lease reassessment and the right-of-use asset and lease liability were remeasured at the reassessment date of February 2020 resulting in an increase of $0.1 million to the right-of-use asset for prepaid rent and a reduction of $0.1 million to the lease liability. In May 2020, the Company amended the lease for the Old Premises to extend the lease expiration to May 23, 2020 and recognized the final rent payment
of less than $0.1 million in expense. In February 2020, the Company entered into a license agreement with a third party
for the use of office and laboratory space in Boston, Massachusetts, commencing in May 2020 (the “New Premises”). The Company determined that this license agreement qualified as a lease under ASC 842, Leases (“ASC 842”). The initial term of the
license agreement is three years with the option to extend for a total of three one-year periods at fair-market rent at the time of each extension. In addition to use of office and laboratory space, the license fee includes various laboratory,
office, and operational support services to be provided by the licensor. The initial monthly license fee escalates 3% annually and
totals approximately $12.0 million for the three-year term. Additionally, the licensee agreement for the New Premises requires the Company to pay for a non-exclusive, irrevocable license to use forty-two unreserved parking spaces
adjacent to the New Premises at the prevailing monthly parking rate. On May 1, 2020, the lease commencement date was met and the
Company recorded an operating lease asset of $10.6 million and a corresponding lease liability of $10.2 million. On December 22, 2020, as part of the Merger, the Company acquired a lease for
approximately 30,000 square feet of office and laboratory space in Boston, Massachusetts (the “Merger Premises”). The lease
commenced in January 2018 with rent payments commencing in April 2018. The initial term of the lease was ten years with the option
to extend for an additional seven years at fair-market rent at the time of the extension. In addition to use of office and
laboratory space, the Company is responsible for paying its allocable portion of building and laboratory operating expenses separately from rent, based on actual costs incurred. Remaining fixed lease payments at the time of the Merger were
approximately $14.2 million. On December 22, 2020, the Company recorded an operating lease asset and corresponding lease liability of
$10.2 million associated with this lease. The operating lease asset was increased by the value attributable to the below-market lease
of $3.1 million and an allocated portion of the excess purchase price for the Merger of $1.9 million. On January 7, 2021 the Company entered into a sublease agreement (the “Sublease”)
with Moma Therapeutics, Inc. (the “Subtenant”), whereby the Company subleased the entire Merger Premises to the Subtenant. The initial term of the Sublease commenced on February 3, 2021, which was the date the Company received consent to the
Sublease from the landlord, and shall continue until 18 months from the commencement date. The Sublease provides for an initial annual base rent of $1.9 million, which increases annually up to a maximum annual base rent of $2.0 million. The Subtenant also is responsible for paying to the Company operating costs, annual tax costs and all utility costs attributable to the Premises during the term of the
Sublease. Expense arising from the Merger Premises of $1.9 million for the twelve months ended December 31, 2021 and lease income
from the Sublease of $1.8 million for the twelve months ended December 31, 2021 are classified in operating expense on a net basis. The Company also leases property and equipment under agreements that are accounted
for as finance leases. The components of lease cost were as follows (in thousands):
​ ​
Year Ended December 31,
​ ​
2021 ​ ​
2020
Operating lease cost ​ ​
$6,665 ​ ​
$3,097
Short-term lease cost ​ ​
$ — ​ ​
$ —
Variable lease cost ​ ​
$ 844 ​ ​
$ 271
Finance lease cost: ​ ​
​ ​
Amortization of lease assets ​ ​
$ 152 ​ ​
$ 361
Interest on lease liabilities ​ ​
7 ​ ​
20
Total finance lease cost ​ ​
$ 159 ​ ​
$ 381 Supplemental disclosure of cash flow information related to leases was as follows (in
thousands):
​ ​
Year Ended December 31,
​ ​
2021 ​ ​
2020
Cash paid for amounts included in the measurement of
operating lease liabilities (operating cash flows) ​ ​
$5,998 ​ ​
$ 2,461
Cash paid for amounts included in the measurement of
finance lease liabilities (operating cash flows) ​ ​
$ 7 ​ ​
$ 20
Cash paid for amounts included in the measurement of
finance lease liabilities (financing cash flows) ​ ​
$ 166 ​ ​
$ 347
Operating lease liabilities arising from obtaining right-of-use assets ​ ​
$ — ​ ​
$10,219
Finance lease liabilities arising from obtaining right-of-use assets ​ ​
$ — ​ ​
$ 102 The weighted-average remaining lease term and discount rate were as follows:
​ ​
As of December 31,
​ ​
2021 ​ ​
2020
Weighted-average remaining lease term (in years) used for: ​ ​
​ ​
Operating leases ​ ​
5.22 ​ ​
5.03
Finance leases ​ ​
0.60 ​ ​
1.26
Weighted-average discount rate used for: ​ ​
​ ​
Operating leases ​ ​
9.10% ​ ​
9.01%
Finance leases ​ ​
3.41% ​ ​
6.46% Because the interest rates implicit in the license agreement and lease agreement
assumed from PTI were not readily determinable, the Company’s incremental borrowing rate was used to calculate the present value of each. The present value of the Company’s finance leases was calculated using the rate implicit in the lease. As of December 31, 2021, future annual lease payments under the Company’s real
estate operating leases and equipment finance leases were as follows (in thousands):
Year Ending December 31, ​ ​
Operating Leases ​ ​
Finance Leases
2022 ​ ​
$ 6,173 ​ ​
$49
2023 ​ ​
2,977 ​ ​
—
2024 ​ ​
1,931 ​ ​
—
2025 ​ ​
1,985 ​ ​
—
2026 ​ ​
2,039 ​ ​
—
Thereafter ​ ​
2,801 ​ ​
—
Total future lease payments ​ ​
17,906 ​ ​
49
Less: Imputed interest ​ ​
(3,427) ​ ​
(1)
Total lease liabilities ​ ​
$14,479 ​ ​
$48 The following table presents lease assets and liabilities and their classification
on the consolidated balance sheet (in thousands):
​ ​
​ ​
As of December 31,
Leases ​ ​
Consolidated Balance Sheet Classification ​ ​
2021 ​ ​
2020
Assets: ​ ​
​ ​
​ ​
Operating lease assets ​ ​
Operating lease right-of- use assets ​ ​
$18,543 ​ ​
$23,678
Finance lease assets ​ ​
Property and equipment, net ​ ​
315 ​ ​
199
Total leased assets ​ ​
​ ​
$18,858 ​ ​
$23,877
Liabilities: ​ ​
​ ​
​ ​
Current: ​ ​
​ ​
​ ​
Operating lease liabilities ​ ​
Operating lease liabilities ​ ​
$ 5,064 ​ ​
$ 4,468
Finance lease liabilities ​ ​
Current portion of finance lease obligation ​ ​
48 ​ ​
166
Non-current: ​ ​
​ ​
​ ​
Operating lease liabilities ​ ​
Operating lease liabilities, net of current portion ​ ​
9,415 ​ ​
14,479
Finance lease liabilities ​ ​
Finance lease obligation, net of current portion ​ ​
— ​ ​
48
Total lease liabilities ​ ​
​ ​
$14,527 ​ ​
$19,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1.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royalty-bearing, sublicensable, worldwide license to make,
sell and distribute products under certain patents owned by Whitehead for certain know-how related to specific neurodegenerative diseases. In consideration for the rights granted by the agreement, the Company paid a one-time license fee of less
than $0.1 million and issued 300,000
common units valued at $0.8 million. The Company is required to pay annual maintenance fees of up to $0.1 million through the termination of the agreement. The Company is also required to pay up to an aggregate of approximately $1.9 million upon the achievement of certain developmental and regulatory milestones for the first two licensed products under its first indication.
The Company is also required to pay additional milestone amounts for subsequent licensed products under its first or subsequent indications, but at a lower rate. The Company did not meet any milestones for the six months ended June 30, 2022 and
the year ended December 31, 2021. The Company must also pay a royalty in the low single digits on future sales by the Company and a mid-single to low double digit percentage of certain income received from sublicensees and certain partners. The
license agreement remains in effect until the expiration of the last-to-expire patent licensed under the agreement. Whitehead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certain written notice to Whitehead. Contingent Value Rights Agreement In connection with the Proteostasis Merger, the Company entered into a Contingent
Value Rights Agreement (the “CVR Agreement”) with Shareholder Representative Services LLC as representative of the PTI stockholders. The CVR Agreement entitled each holder of Company Common Stock as of immediately prior to the effective time of
the Proteostasis Merger to receive certain net proceeds, if any, derived from the grant, sale or transfer of rights of the CF Assets ( the “CF Assets”) to any one of three specified counterparties completed during the nine-month period after the effective time of the Proteostasis Merger (with any potential payment obligations continuing until the 10-year
anniversary of the closing of the Proteostasis Merger Agreement). The CVR agreement became effective at the closing of the Proteostasis Merger. Due to the fact that no CF Asset sale was completed by the nine-month anniversary of the effective
time of the Proteostasis Merger, the CVRs expired. No liability has been recorded at June 30, 2022 or previous periods associated
with the CVR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c r="C4" s="4" t="inlineStr">
        <is>
          <t xml:space="preserve">16.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royalty-bearing, sublicensable, worldwide license to make,
sell and distribute products under certain patents owned by Whitehead for certain know-how related to specific neurodegenerative diseases. In consideration for the rights granted by the agreement, the Company paid a one-time license fee of less
than $0.1 million and issued 300,000
common units valued at $0.8 million. The Company is required to pay annual maintenance fees of up to $0.1 million through the termination of the agreement. The Company is also required to pay up to an aggregate of approximately $1.9 million upon the achievement of certain developmental and regulatory milestones for the first two licensed products under its first indication.
The Company is also required to pay additional milestone amounts for subsequent licensed products under its first or subsequent indications, but at a lower rate. The Company did not meet any milestones for the years ended December 31, 2021 or
2020. The Company must also pay a royalty in the low single digits on future sales by the Company and a mid-single to low double digit percentage of certain income received from sublicensees and certain partners. The license agreement remains
in effect until the expiration of the last-to-expire patent licensed under the agreement. Whitehead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certain written notice to Whitehead. Contingent Value Rights Agreement In connection with the Merger, the Company entered into a Contingent Value Rights
Agreement (the “CVR Agreement”) with Shareholder Representative Services LLC as representative of the PTI stockholders. The CVR Agreement entitled each holder of Company Common Stock as of immediately prior to the effective time of the Merger
(the “Effective Time”) to receive certain net proceeds, if any, derived from the grant, sale or transfer of rights of the Cystic Fibrosis Assets ( the “CF Assets”) to any one of three specified counterparties completed during the 9-month period after the Effective Time (with any potential payment obligations continuing until the 10-year anniversary of the closing of the
Merger Agreement). The CVR agreement became effective at Closing of the Merger. Due to the fact that no CF Asset sale was completed by the nine-month anniversary of the Effective Time, the CVRs expired. No liability has been recorded at December 31, 2021 or previous periods associated with the CVR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Matters Between October 14 and December 7, 2020, following the announcement of the proposed
merger among PTI, Yumanity, Inc. and Merger Sub, a wholly owned subsidiary of PTI, nine lawsuits were filed by purported stockholders of PTI challenging the Merger. The first lawsuit, brought as a putative class action, is captioned Aniello v. Proteostasis Therapeutics, Inc., et al. Culver v. Proteostasis Therapeutics, Inc., et al Donolo v. Proteostasis Therapeutics, Inc. et al Straube v. Proteostasis Therapeutics, Inc., et al Beck v. Proteostasis Therapeutics, Inc., et al Dreyer v. Proteostasis Therapeutics, Inc., et al Kopkin v. Proteostasis Therapeutics, Inc. et al Merritt v.
Proteostasis Therapeutics, Inc., et al Koh v. Proteostasis Therapeutics, Inc., et al Aniello Donolo Donolo Aniello pursuant to which all claims were released by plaintiffs and their counsel and an
immaterial payment of a mootness fee was paid to plaintiffs’ counsel, a portion of which was paid by the Company’s insur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 (FY)</t>
        </is>
      </c>
      <c r="B1" s="2" t="inlineStr">
        <is>
          <t>12 Months Ended</t>
        </is>
      </c>
    </row>
    <row r="2">
      <c r="B2" s="2" t="inlineStr">
        <is>
          <t>Dec. 31, 2021</t>
        </is>
      </c>
    </row>
    <row r="3">
      <c r="A3" s="3" t="inlineStr">
        <is>
          <t>Retirement Benefits [Abstract]</t>
        </is>
      </c>
      <c r="B3" s="4" t="inlineStr">
        <is>
          <t xml:space="preserve"> </t>
        </is>
      </c>
    </row>
    <row r="4">
      <c r="A4" s="4" t="inlineStr">
        <is>
          <t>Defined Contribution Plan</t>
        </is>
      </c>
      <c r="B4" s="4" t="inlineStr">
        <is>
          <t xml:space="preserve">17. Defined Contribution Plan The Company has a 401(k) defined contribution plan (the “401(k) Plan”) for its
employees. Eligible employees may make pretax contributions to the 401(k) Plan up to statutory limits. To date, the Company has not
made any contributions to the pl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FY)</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t>
        </is>
      </c>
      <c r="B4" s="4" t="inlineStr">
        <is>
          <t xml:space="preserve">18. Related Parties There were no related party transactions for the twelve months ended December 31, 2021. The Company leased certain office and laboratory space from an investor in the Company until May 2020 (see
Note 15). Lease expense and amounts paid to the investor under the lease agreement during the twelve months ended December 31, 2020 was $0.4
million and $0.6 million, respectively. There were no amounts payable to the investor as of December 31, 2021 or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2. Events Subsequent to Original Issuance of Condensed Consolidated Financial Statements In connection with the reissuance of the financial statements, the Company has
evaluated subsequent events through the date the condensed consolidated financial statements were reissued. On September 27, 2022, two purported stockholders of the Company sent separate
demand letters alleging that the Registration Statement filed by the Company with the U.S. Securities and Exchange Commission on August 29, 2022 contained certain deficiencies and/or omissions with respect to the Company’s proposed Merger
with Kineta. The demands seek additional disclosures to remedy these purported omissions. The Company believes that the allegations in the demands are meritless. At present, the Company is unable to estimate potential losses, if any, related
to this matter.</t>
        </is>
      </c>
      <c r="C4" s="4" t="inlineStr">
        <is>
          <t>19. Subsequent Events On February 17, 2022, the Company announced that it was reducing its workforce by
approximately 60% of its current headcount with the objective of preserving capital. This workforce reduction will take place
primarily during the first quarter of 2022. As a result of these actions, the Company expects to incur personnel-related restructuring charges of approximately $0.4 million in connection with one-time employee termination costs, including severance and other benefits, which are expected to be incurred in the first quarter of 2022. In addition,
the Company has committed to pay one-time employee retention costs to certain employees of up to $0.4 million, which are expected to
be incurred through the second quarter of 2022. On February 25, 2022, the Term Loan entered into with Hercules Capital, Inc. (“Hercules”) in December 2019 and most recently amended in April 2021 terminated upon the receipt by Hercules of
a payoff amount of $12.8 million from the Company. The payoff amount paid by the Company included payment of $0.9 million as an end of term fee and $0.1
million as an interest/non-use fee. On February 28, 2022, the Company entered into two agreements that effectively amended the “New Premises” license agreement for laboratory space in Boston, Massachusetts (see Note 15, Leases). The first agreement terminated the existing license, due to expire in May of 2023, effective March 31, 2022. The second agreement, effective April 1, 2022, created a new license for approximately 20 percent of the space covered by the original license with an expiration date of December 31, 2022. The Company agreed to surrender to Licensor the full amount of both the security deposit and the last month’s license fee held by licensor pursuant to the agreement, totaling
approximately $0.8 million, in consideration of the agreement to terminate the original license. The new license agreement decreases
the monthly license fee amount from $0.4 million to $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 (Q2)</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1. Nature of Business and Basis of Presentation Yumanity Therapeutics, Inc. (together with its wholly owned subsidiaries, the
“Company” or “Yumanity”) is a clinical stage biopharmaceutical company engaged in the research and development of treatments for neurodegenerative diseases caused by protein misfolding. The Company is subject to risks similar to those of other clinical stage companies
in the biopharmaceutical industry, including dependence on key individuals, the need to develop commercially viable products, competition from other companies, many of whom are larger and better capitalized, the impact of the ongoing COVID-19
pandemic and the need to obtain adequate additional financing to fund the development of its product candidates. There can be no assurance that the Company’s research and development will be successfully completed, that adequate protection for
the Company’s intellectual property will be maintained, that any product candidates developed will obtain required regulatory approval or that any approved products will be commercially viable. Even if the Company’s development efforts are
successful, it is uncertain when, if ever, the Company will generate significant revenue from the sale of its products. Exploration of Strategic Alternatives and
Restructuring In February 2022, the Company announced that it is exploring strategic alternatives
to enhance shareholder value and engaged H.C. Wainwright as its financial advisor to assist in this process. In February 2022, the Company also began implementation of a strategic restructuring with the objective of preserving capital. As part
of the restructuring, it has eliminated approximately 60% of its workforce and has taken other actions, including reducing its
office and laboratory space, to reduce expenditures (see Note 5). After a comprehensive review of strategic alternatives, on June 5, 2022, Yumanity
entered into a Merger Agreement (the “Merger Agreement”) with Kineta, Inc. (“Kineta”). Pursuant to the Merger Agreement, and subject to the satisfaction or waiver of the conditions set forth in the Merger Agreement, at the effective time of the
Merger, Yacht Merger Sub, Inc., a wholly-owned subsidiary of Yumanity, will merge with and into Kineta (the “Merger”), with Kineta continuing as a wholly-owned subsidiary of Yumanity and the surviving corporation of the Merger. On June 5, 2022, the Company also entered into an Asset Purchase Agreement (the
“Asset Purchase Agreement”) with Janssen Pharmaceutica NV (“Janssen”). Pursuant to the Asset Purchase Agreement and subject to the satisfaction or waiver of the conditions set forth in the Asset Purchase Agreement, at the closing of the
transaction contemplated by the Asset Purchase Agreement, the Company will sell to Janssen all of the Company’s rights, title and interest in YTX-7739 as well as its unpartnered preclinical and discovery-stage product candidates including
intellectual property rights, biological materials, regulatory documentation, books and records, inventory, contracts, permits, actions and rights of recovery and other properties, assets and rights related thereto (the “Purchased Assets”), and
Janssen will assume certain of the Company’s liabilities, for a purchase price of $26 million in cash (the “Asset Sale”). The two transactions are expected to close in the second half of 2022, subject to
customary closing conditions, including approval of both transactions by the stockholders of Yumanity. The Company expects to devote significant time and resources to the completion of
the Merger and the Asset Sale. If the Merger is not completed, the Company will reconsider its strategic alternatives and may pursue one of the following courses of action, which the Company currently believes are the most likely alternatives
if the Merger with Kineta is not completed:
•
Pursue another strategic transaction similar to the Merger
•
Continue to operate its business. all the risks and uncertainties involved in the development of product candidates.
There is no assurance that the Company could raise sufficient capital to support these efforts, that its development efforts would be successful or that it could successfully obtain the regulatory approvals required to market any product
candidate it pursued.
•
Dissolve and liquidate its assets The Company’s future operations are highly dependent on the success of the Merger with
Kineta. Clinical and Regulatory Update In January 2022, the Food &amp; Drug Administration (the “FDA”) placed a partial
clinical hold on the Company’s future multidose clinical trials of YTX-7739 in the United States. The FDA has not halted all clinical programming and is permitting the Company’s proposed single dose formulation clinical trial to proceed. The
Company has paused its previously planned studies of YTX-7739 while the partial clinical hold is pending.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Proteostasis Merger Agreement”), by and among Pangolin Merger Sub, Inc., a wholly-owned subsidiary of Proteostasis (“Pangolin Merger Sub”), Yumanity Holdings, LLC (“Holdings”) and Yumanity, Inc., pursuant to which
Pangolin Merger Sub merged with and into Yumanity, Inc., with Yumanity, Inc. surviving as a wholly owned subsidiary of Proteostasis (the “Proteostasis Merger”). Immediately following the Proteostasis Merger, Proteostasis changed its name to
“Yumanity Therapeutics, Inc.”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 owned subsidiaries. All
intercompany accounts and transactions have been eliminated in consolidation. Unless otherwise noted, all references to common stock share and per share amounts have also been adjusted to reflect the exchange ratio as described in the
Proteostasis Merger Agreement. Going concern The Company has evaluated whether there are certain conditions and events,
considered in the aggregate, that raise substantial doubt about the Company’s ability to continue as a going concern within one year after the original issuance date of the condensed consolidated financial statements. Since its inception, the Company has funded its operations primarily with equity and
debt including proceeds from the Proteostasis Merger. The Company has incurred recurring losses and negative cash flows from operations since inception, including net losses of $4.8 million and $18.2 million for the three and six months ended June 30,
2022. In addition, as of June 30, 2022, the Company had an accumulated deficit of $205.5 million. The Company expects to continue to
generate operating losses for the foreseeable future, although at reduced expected levels as a result of restructuring actions taken in the six months ended June 30, 2022. As further discussed above in “Exploration of Strategic Alternatives and
Restructuring,” on June 5, 2022, the Company entered into the Merger Agreement with Kineta and the Asset Purchase Agreement with Janssen. There is no assurance that the Company will be successful in executing either or both transactions or
obtaining sufficient funding on terms acceptable to the Company to fund continuing operations, if at
all. If the Company is unable to obtain additional funding, consummate the aforementioned transactions or execute other strategic alternatives, the Company will be forced to further delay, reduce or eliminate its research and development
programs or initiate steps to cease operations. As of the issuance date of the condensed consolidated financial statements for the
six months ended June 30, 2022, the Company expects that, absent either strategic transaction, its cash, cash equivalents and marketable securities will be sufficient to fund its operating expenses and capital expenditure requirements early
into the first quarter of 2023, which is less than twelve months from the issuance date of these condensed consolidated financial statements. These factors raise substantial doubt about the Company’s ability to continue as a going concern. The accompanying financial statements do not include any adjustments related to the
recoverability and classification of assets or the amounts and classification of liabilities or any other adjustments that might result from the outcome of this uncertainty.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is ongoing
and may affect the Company’s ability to initiate and complete preclinical studies, delay its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Clinical trial sites in many countries, including those in which the Company
operates, have incurred delays due to COVID-19. Certain of the sites in the YTX-7739 Phase 1b clinical trial incurred delays due to COVID-19 that resulted in a delay in the results from that study. There continues to be a risk of additional
delays to the Company’s clinical programs if and when they are re-commenced. To date, the Company has not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directly or indirectly impact the Company’s business, results of operations and financial condition, including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At-the-Market Offering Program In April 2021, the Company entered into a sales agreement (the “Prior Sales
Agreement”) with Jefferies LLC (“Jefferies”) with respect to an at-the-market (“ATM”) offering program under which it could have issued and sold, from time-to-time at its sole discretion, shares of its common stock, in an aggregate offering
amount of up to $60.0 million. In December 2021, the Company terminated the Prior Sales Agreement and entered into a new sales
agreement with Jefferies with respect to an ATM offering under which it may issue and sell, from time-to-time and at its sole discretion, shares of its common stock, in an aggregate offering amount of up to $60.0 million (the “New Sales Agreement”). Jefferies acts as the Company’s sales agent and will use commercially reasonable efforts to sell shares of
common stock from time-to-time, based upon instruction by the Company. The Company will pay Jefferies up to 3% of the gross proceeds from any common stock sold through the New Sales Agreement. The Company sold 216,332 shares of common stock under the New Sales Agreement during the six months ended June 30, 2022 for aggregate net proceeds to the Company of approximately $0.4 million, after deducting sales commissions. As of June 30, 2022, $59.6 million of common stock remained available for future issuance under the New Sales Agreement, although these amounts may be limited as the Company will be subject to the general
instructions of Form S-3 known as the “baby shelf rules.” Under these instructions, the amount of funds the Company can raise through primary public offerings of securities in any
twelve-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
million. </t>
        </is>
      </c>
      <c r="C4" s="4" t="inlineStr">
        <is>
          <t>1. Nature of Business and Basis of Presentation Yumanity Therapeutics, Inc. (together with its wholly owned subsidiaries, the
“Company” or “Yumanity”) is a clinical stage biopharmaceutical company engaged in the research and development of treatments for neurodegenerative diseases caused by protein misfolding. The Company is subject to risks similar to those of other early clinical stage
companies in the biopharmaceutical industry, including dependence on key individuals, the need to develop commercially viable products, competition from other companies, many of whom are larger and better capitalized, the impact of the ongoing
COVID-19 pandemic and the need to obtain adequate additional financing to fund the development of its product candidates. There can be no assurance that the Company’s research and development will be successfully completed, that adequate
protection for the Company’s intellectual property will be maintained, that any product candidates developed will obtain required regulatory approval or that any approved products will be commercially viable. Even if the Company’s development
efforts are successful, it is uncertain when, if ever, the Company will generate significant revenue from the sale of its products. Exploration of Strategic Alternatives and
Restructuring In February 2022, the Company announced that it is exploring strategic alternatives
to enhance shareholder value and engaged H.C. Wainwright as its exclusive financial advisor to assist in this process. No timetable has been established for the completion of this process, and the Company does not expect to disclose
developments unless and until the Board of Directors has concluded that disclosure is appropriate or required. In February the Company also began implementation of a strategic restructuring with
the objective of preserving capital. As part of the restructuring, it is eliminating approximately 60% of its workforce and has
taken other actions, including reducing its office and laboratory space, to reduce expenditures (see Note 19). Clinical and Regulatory Update In January 2022, the U.S. Food and Drug Administration (FDA) placed a partial
clinical hold on the Company’s multidose clinical trials of YTX-7739. The partial clinical hold suspends initiation of multiple dose clinical trials in the U.S. until the FDA’s questions have been addressed. The FDA has not halted all clinical
programming and is permitting the Company’s planned single dose formulation clinical trial to proceed. The Company anticipates working closely with the FDA to try to adequately address their concerns. While the Company works to address the
FDA’s concerns, it has paused its planned clinical study of YTX-7739 in glioblastoma multiforme patients and the exploration of additional indications.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Merger Agreement”), by and among Pangolin Merger Sub, Inc., a wholly-owned subsidiary of Proteostasis (“Merger Sub”), Yumanity Holdings, LLC (“Holdings”) and Yumanity, Inc., pursuant to which Merger Sub merged with and
into Yumanity, Inc., with Yumanity, Inc. surviving as a wholly owned subsidiary of Proteostasis (the “Merger”). Immediately prior to the effective time of the Merger, Holdings merged with and into Yumanity, Inc. and Yumanity, Inc. continued to
exist as the surviving corporation. On December 22, 2020, in connection with, and prior to the completion of, the Merger, Proteostasis effected a 1-for-20 reverse stock split of its common stock (the “Reverse Stock Split”). Immediately following the Merger, Proteostasis changed its name to “Yumanity Therapeutics, Inc.” At the effective time of the Merger (the “Effective Time”), each share of Yumanity
Inc.’s common stock, par value $0.01 (the “Yumanity Common Stock”), outstanding immediately prior to the Effective Time was converted
into the right to receive shares of PTI based on an exchange ratio set forth in the Merger Agreement. At the Effective Time following the Reverse Stock Split, the exchange ratio was determined to be 0.2108 shares of PTI Common Stock for each share of Yumanity Common Stock (the “Exchange Ratio”). At the closing of the Merger on December 22, 2020, PTI issued an aggregate of 6,024,433 shares of its common stock to Yumanity, based on the Exchange Ratio. In addition, all options and warrants exercisable for shares of common stock of Yumanity,
Inc. became options and warrants exercisable for shares of common stock of PTI equal to the Exchange Ratio multiplied by the number of shares of Yumanity Inc.’s common stock previously represented by such stock options and warrants, as
applicable, with a proportionate adjustment in exercise price. No fractional shares were issued in connection with the Exchange Ratio. The transaction was accounted for as a reverse merger and as an asset acquisition in
accordance with GAAP. Under this method of accounting, Yumanity was deemed to be the accounting acquirer for financial reporting purposes. This determination was primarily based on the fact that, immediately following the Merger: (i) Yumanity’s
equityholders own a majority of the voting rights in the combined organization, (ii) Yumanity designated a majority of the members (7 of 9) of the initial board of directors of the combined organization and (iii) Yumanity’s senior management
hold all key positions in the senior management of the combined organization. Accordingly, for accounting purposes, (i) the Merger was treated as the equivalent of the Yumanity issuing stock to acquire the net assets of PTI, (ii) the net assets
of PTI were allocated a portion of the transaction price and recorded based upon their relative fair values in the financial statements at the time of closing, (iii) the reported historical operating results of the combined organization prior
to the Merger will be those of Yumanity and (iv) for periods prior to the transaction, shareholders’ equity of the combined organization is presented based on the historical equity structure of Yumanity. As a result, as of the closing date of
the Merger, the net assets of PTI were recorded at their acquisition-date fair values in the financial statements of Yumanity and the reported operating results prior to the Merger will be those of Yumanity. As used herein, the words “the
Company” refer to, for periods following the Merger, Yumanity Therapeutics, Inc., together with its wholly owned subsidiaries, and for periods prior to the Merger, Holdings, and its wholly owned subsidiary, as applicable. The Yumanity Reorganization On December 22, 2020, immediately prior to the closing of the Merger, pursuant to
the terms of the Merger Agreement, the Company completed the Yumanity Reorganization whereby Holdings, the sole stockholder and holding company parent of Yumanity, Inc., merged with and into Yumanity, Inc., with Yumanity, Inc. as the surviving
corporation. In connection with the Yumanity Reorganization, each outstanding common unit of Holdings was exchanged for shares of common stock of Yumanity, Inc. based upon a ratio associated with the terms of each common unit, each outstanding
preferred unit of Holdings was converted into shares of common stock of Yumanity, Inc. based upon the ratio associated with each individual series of preferred units, each outstanding option to purchase shares of common units of Holdings was
converted into an outstanding option to purchase shares of common stock of Yumanity, Inc. on a 1-for-1 basis, with a corresponding adjustment to the exercise price, and each outstanding warrant to purchase preferred units or common units of
Holdings was converted into a warrant to purchase shares of common stock of Yumanity, Inc. based upon the ratio associated with each individual series of preferred units or on a 1-for-1 basis, respectively, with a corresponding adjustment to
the exercise price, as applicable.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Unless otherwise noted, all references to common stock/unit share and per share amounts have also been adjusted to reflect the Exchange Ratio. Going concern The Company has evaluated whether there are certain conditions and events,
considered in the aggregate, that raise substantial doubt about the Company’s ability to continue as a going concern within one year after the issuance date of the consolidated financial statements. Since its inception, the Company has funded its operations primarily with equity and
debt including proceeds from the Merger. The Company has incurred recurring losses and negative cash flows from operations since inception, including net losses of $39.5 million and $57.5 million for the years ended December 31, 2021 and 2020, respectively. In
addition, as of December 31, 2021, the Company had an accumulated deficit of $187.3 million. The Company expects to continue to
generate operating losses for the foreseeable future. As of the issuance date of the consolidated financial statements for the year
ended December 31, 2021, the Company expects that its cash, cash equivalents and marketable securities will not be sufficient to fund its operating expenses and capital expenditure requirements for a period of twelve months from the issuance of
the consolidated financial statements. The Company is currently evaluating strategic alternatives including an acquisition,
merger, reverse merger, other business combination, sales of assets, licensing or other strategic transactions involving the Company. There is no assurance that the Company will be successful in executing such transaction or obtaining
sufficient funding on terms acceptable to the Company to fund continuing operations, if at all. If the Company is unable to obtain additional funding or enter into strategic alternatives, the Company will be forced to further delay, reduce or
eliminate its research and development programs or initiate steps to cease operations. These factors raise substantial doubt about the Company’s ability to continue as a
going concern. The accompanying financial statements do not include any adjustments related to the recoverability and classification of assets or the amounts and classification of liabilities or any other adjustments that might result from the
outcome of this uncertainty.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is ongoing
and may affect the Company’s ability to initiate and complete preclinical studies, delay its clinical trial or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Clinical trial sites in many countries, including those in which the Company
operates, have incurred delays due to COVID-19. Certain of the sites in the YTX-7739 Phase 1b clinical trial incurred delays due to COVID-19 that resulted in a delay in the results from that study. There continues to be a risk of additional
delays to the Company’s clinical programs. To date, the Company has not incurred impairment losses in the carrying values of
its assets as a result of the pandemic and it is not aware of any specific related event or circumstance that would require it to revise its estimates reflected in these consolidated financial statements. The extent to which the COVID-19
pandemic will directly or indirectly impact the Company’s business, results of operations and financial condition, including current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At-the-Market Offering Program In April 2021, the Company entered into a sales agreement (the “Prior Sales
Agreement”) with Jefferies LLC (“Jefferies”) with respect to an at-the-market (“ATM”) offering program under which it issued and sold, from time-to-time at its sole discretion, shares of its common stock, in an aggregate offering amount of up
to $60.0 million. In December 2021, the Company terminated the Prior Sales Agreement and entered into a new sales agreement with
Jefferies with respect to an ATM offering under which it may issue and sell, from time-to-time and at its sole discretion, shares of its common stock, in an aggregate offering amount of up to $60.0 million (the “New Sales Agreement”). Jefferies acts as the Company’s sales agent and will use commercially reasonable efforts to sell shares of common stock from
time-to-time, based upon instruction by the Company. The Company will pay Jefferies up to 3% of the gross proceeds from any common stock sold through the New Sales Agreement. The Company sold 112,833 shares of common stock under the Prior Sales Agreement during the twelve months ended December 31, 2021 for gross proceeds of $1.5 million for aggregate net proceeds to the Company of approximately $1.4 million, after deducting sales commissions. As of December 31, 2021, $60.0
million of common stock remained available for future issuance under the New Sales Agreement,
although these amounts may be limited as the Company will be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 million. Private Placement On December 14, 2020, the Company entered into a subscription agreement with certain
accredited investors for the sale by it in a private placement of 1,460,861 shares of its common stock for a price of $23.00 per share. The Company refers to this sale herein as the Private Placement. The Private Placement closed on December 22, 2020. The aggregate gross proceeds for the issuance and sale of the common stock were $33.6 million and, after deducting certain of its expenses, the net proceeds it received in the Private Placement were $31.6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2)</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naudited Interim Financial Information The condensed consolidated balance sheet as of December 31, 2021 was derived from
audited financial statements but does not include all disclosures required by accounting principles generally accepted in the United States of America (“GAAP”). The accompanying condensed consolidated financial statements, as of June 30, 2022
and for the three and six months ended June 30, 2022,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1 included in
the Company’s Annual Report on Form 10-K for the year ended December 31, 2021 filed with the SEC on March 24, 2022. In the opinion of management, all adjustments, consisting only of normal recurring adjustments necessary for a fair statement of
the Company’s condensed consolidated financial position as of June 30, 2022 and condensed consolidated results of operations and cash flows for the three and six months ended June 30, 2022 and 2021 have been made. The results of operations for
the three and six months ended June 30, 2022 are not necessarily indicative of the results of operations that may be expected for the year ending December 31, 2022. The Accumulated Deficit balance as of March 31, 2021 as presented in the Condensed
Consolidated Statement of Stockholders’ Equity included in the prior financial statements as of and for the period ended March 31, 2022 was incorrectly stated due to a typographical error and has been corrected in the Condensed Consolidated
Statement of Stockholders’ Equity for the current period. The correct accumulated deficit number used in the Condensed Consolidated Statement of Stockholders’ Equity for the three months ended March 31, 2021 is $(156,492) instead of $(8,682). This
error did not impact the unaudited condensed consolidated balance sheets, statements of cash flow, or notes to the financial statements as of, and for the three months ended March 31, 2021. The materiality of the error was assessed in
accordance with the SEC’s Staff Accounting Bulletin 99 and the Company concluded that the previously issued condensed consolidated financial statements were not materially misstated. In accordance with the SEC’s Staff Accounting Bulletin 108,
this immaterial error has been corrected and the revision will be presented prospectively here and in future filings. Summary of Significant Accounting Policies The Company’s significant accounting policies, which are disclosed in the audited
financial statements for the year ended December 31, 2021 and the notes thereto, are included in the Company’s Annual Report on Form 10-K that was filed with the SEC on March 24, 2022. There were no changes to significant accounting policies
during the three and six months ended June 30,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stricted cash Amounts included in restricted cash represent amounts pledged as collateral for
Company credit cards and as part of the terms of its office and laboratory space lease. These amounts are classified as restricted cash in the Company’s condensed consolidated balance sheet. In December 2020, in connection with the Proteostasis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in the Company’s condensed
consolidated balance sheet as of June 30, 2022. Regarding the cash pledged as collateral related to the lease, because the restriction on that pledged cash is expected to lapse soon after July 31, 2022, due to the modification of the related
lease (see Note 10), that amount has been presented as a current asset in the condensed consolidated balance sheet at June 30, 2022. As of June 30, 2022 and 2021, the cash and restricted cash of $12.7 million and $48.3 million, respectively, has been
presented in the condensed consolidated statements of cash flows included cash and cash equivalents of $11.8 million and $47.4 million, respectively, and restricted cash of $0.9
million and $0.9 million,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c r="C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All of the Company’s tangible assets are held in the United States. Concentrations of credit risk and of significant
suppliers Financial instruments that potentially expose the Company to concentrations of
credit risk consist primarily of cash and cash equivalents and marketable securities. At times the Company may maintain cash and investment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related to its discovery programs. These programs could be adversely affected by a significant interruption in these services or the availability of materials. Deferred financing costs The Company capitalizes certain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mounts included in restricted cash represent amounts pledged as collateral for
Company credit cards as part of the terms of the “Term Loan” (see note 8) and for its office and laboratory space lease. These amounts are classified as restricted cash (non-current) in the Company’s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solidated balance sheet as of December 31, 2021. As of December 31, 2021 and 2020, the cash and restricted cash of $36.0
million and $82.9 million, respectively, presented in the consolidated statements of cash flows included cash and cash equivalents of
$35.1 million and $80.8
million, respectively, and restricted cash of $0.9 million and $2.1 million, respectively. Property and equipment Property and equipment are stated at cost less accumulated depreciation and
amortization. Depreciation
and amortization expense is recognized using the straight-line method over the estimated useful life of each asset as follows:
​ ​
Estimated Useful Life
Laboratory equipment ​ ​
2
- 3 years
Office equipment, computers and software ​ ​
2
- 5 years
Furniture and fixtures ​ ​
2
- 7 years
Leasehold improvements ​ ​
Shorter of remaining term of lease or useful lif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for-sale at the lower of the carrying amount or fair value less costs to sell. The assets are then no longer
depreciated or amortized while classified as held-for-sale. Impairment of long-lived assets The Company evaluates its long-lived assets, which consist primarily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rd any impairment losses on long-lived assets
during the years ended December 31, 2021 or 2020.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Marketable securities The Company’s marketable securities, which consist of debt securities, are
classified as available-for-sale and are carried at fair value.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 ended December 31, 2021. Revenue recognition The Company accounts for its one collaboration arrangement, entered into in June
2020, under ASC Topic 606, Revenue From Contracts With Customers (ASC 606). For additional information on the Company’s collaboration agreement, see Note 6, Collaboration Agreement,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 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lassification and accretion of preferred units The Company’s preferred units were classified outside of stockholders’
equity(deficit) on the consolidated balance sheets because the holders of such units had redemption rights in the event of a deemed liquidation that, in certain situations, were not solely within the control of the Company. The occurrence of a
deemed liquidation event was not determined to be probable in any period prior to the Merger, therefore the carrying values of the preferred units were not being accreted to their redemption values. Research and development costs Costs for research and development activities are expensed in the period in which
they are incurred. Research and development expenses consist of costs incurred in performing research and development activities, including salaries and bonuses, stock/equity-based compensation, employee benefits, facilities costs, laboratory
supplies, depreciation and amortization, manufacturing expenses, and external costs of vendors engaged to conduct research and preclinical development activities and clinical trial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management is required to estimate the amount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equity-based compensation The Company measures awards with service-based vesting or performance-based vesting
granted to employees, non-employees and directors based on the fair value of the award on the date of grant.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tock/equity-based awards as they occur. The Company classifies stock/equity-based compensation expense in its consolidated
statements of operations in the same manner in which the award recipient’s payroll costs are classified or in which the award recipient’s service payments are classified. Income taxes Prior to the Yumanity Reorganization, Holdings was organized as a Limited Liability
Company and subject to the provisions of Subchapter K of the Internal Revenue Code. As such, Holdings was not viewed as a taxpaying entity in any jurisdiction and did not require a provision for income taxes. Each member was responsible for the
tax liability, if any, related to its proportionate share of the member’s taxable income. The Company’s wholly owned corporate subsidiary was a taxpaying entity. After the Yumanity Reorganization, the Company and its subsidiary are both
taxpaying entit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comprised of net loss and other comprehensive loss. The
Company’s only elements of other comprehensive loss are unrealized gains (losses) on marketable securities. 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For periods in which the Company reported a net loss, diluted net loss per common share is the same as basic net loss per
common share, since dilutive common shares are not assumed to have been issued if their affect is anti-dilutive. Lease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often enters into contracts that contain both lease and non-lease
components. Non-lease components may include maintenance, utilities, and other operating costs. Subsequent to the Company’s adoption of ASC 842 as of January 1, 2019,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present value of future lease payments is determined by using the interest rate implicit in the lease if that rate is readily determinable; otherwise, the Company uses
its estimated secured incremental borrowing rate for that lease term.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Recently adopted accounting pronounc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 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 — Credit Losses, which narrowed the scope and changed the effective date for non-public entities for ASU 2016-13. The FASB subsequently issued supplemental guidance within ASU No. 2019-05, Financial Instruments — 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The Company
adopted this standard on January 1, 2020 and the adoption had no impact on its consolidated financial statements. In December 2019, the FASB issued ASU No. 201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air Value Measurements and Marketable Securities (Q2)</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and Marketable Securities</t>
        </is>
      </c>
      <c r="B4" s="4" t="inlineStr">
        <is>
          <t xml:space="preserve">3. Fair Value Measurements and Marketable Securities The following tables present the Company’s fair value hierarchy for its assets and
liabilities, which are measured at fair value on a recurring basis (in thousands):
​ ​
Fair Value Measurements at June 30, 2022:
​ ​
Level 1 ​ ​
Level 2 ​ ​
Level 3 ​ ​
Total
Assets: ​ ​
​ ​
​ ​
​ ​
Cash equivalents: ​ ​
​ ​
​ ​
​ ​
Money market funds ​ ​
$11,506 ​ ​
$— ​ ​
$— ​ ​
$11,506
Marketable securities: ​ ​
​ ​
​ ​
​ ​
Commercial paper ​ ​
— ​ ​
— ​ ​
— ​ ​
—
​ ​
$11,506 ​ ​
$— ​ ​
$— ​ ​
$11,506
​ ​
Fair Value Measurements at December 31, 2021:
​ ​
Level 1 ​ ​
Level 2 ​ ​
Level 3 ​ ​
Total
Assets: ​ ​
​ ​
​ ​
​ ​
Cash equivalents: ​ ​
​ ​
​ ​
​ ​
Money market funds ​ ​
$34,136 ​ ​
$ — ​ ​
$— ​ ​
$34,136
Marketable securities: ​ ​
​ ​
​ ​
​ ​
Commercial paper ​ ​
— ​ ​
1,399 ​ ​
— ​ ​
1,399
​ ​
$34,136 ​ ​
$1,399 ​ ​
$— ​ ​
$35,535 Marketable securities were valued by the Company using quoted prices in active
markets for similar securities, which represent a Level 2 measurement within the fair value hierarchy. The Company’s marketable securities matured during the three months ended June 30, 2022. </t>
        </is>
      </c>
      <c r="C4" s="4" t="inlineStr">
        <is>
          <t xml:space="preserve">4. Fair Value Measurements and Marketable Securities The following tables present the Company’s fair value hierarchy for its assets and
liabilities, which are measured at fair value on a recurring basis (in thousands):
​ ​
Fair Value Measurements at December 31, 2021 Using:
​ ​
Level 1 ​ ​
Level 2 ​ ​
Level 3 ​ ​
Total
Assets: ​ ​
​ ​
​ ​
​ ​
Cash equivalents: ​ ​
​ ​
​ ​
​ ​
Money market funds ​ ​
$34,136 ​ ​
$ — ​ ​
$— ​ ​
$34,136
Marketable securities: ​ ​
​ ​
​ ​
​ ​
Commercial paper ​ ​
— ​ ​
1,399 ​ ​
— ​ ​
1,399
​ ​
$34,136 ​ ​
$1,399 ​ ​
$— ​ ​
$35,535
​ ​
Fair Value Measurements at December 31, 2020 Using:
​ ​
Level 1 ​ ​
Level 2 ​ ​
Level 3 ​ ​
Total
Assets: ​ ​
​ ​
​ ​
​ ​
Cash equivalents: ​ ​
​ ​
​ ​
​ ​
Money market funds ​ ​
$77,129 ​ ​
$ — ​ ​
$— ​ ​
$77,129
Commercial paper ​ ​
— ​ ​
1,800 ​ ​
— ​ ​
1,800
Marketable securities: ​ ​
​ ​
​ ​
​ ​
Commercial paper ​ ​
— ​ ​
4,498 ​ ​
— ​ ​
4,498
​ ​
$77,129 ​ ​
$6,298 ​ ​
$— ​ ​
$83,427 Marketable securities were valued by the Company using quoted prices in active
markets for similar securities, which represent a Level 2 measurement within the fair value hierarchy. The following table provides a roll-forward of the aggregate fair values of the
Company’s preferred units warrant liability, for which fair value was determined by Level 3 inputs (in thousands):
​ ​
Preferred Unit Warrant Liability
Fair value at December 31, 2019 ​ ​
$ 261
Change in fair value ​ ​
(72)
Reclassification of warrant liability to permanent equity ​ ​
(189)
Fair value at December 31, 2020 ​ ​
$ — The preferred unit warrant liability in the table above consisted of the fair value
of warrants to purchase preferred units issued in 2019 (see Note 11) and was based on significant inputs not observable in the market, which represented a Level 3 measurement within the fair value hierarchy. The Company’s valuation of the
preferred unit warrants utilized the Black-Scholes option-pricing model, which incorporated assumptions and estimates to value the preferred unit warrants. The Company assessed these assumptions and estimates at the end of each reporting
period. Changes in the fair value of the preferred unit warrants were recognized within other income (expense) in the consolidated statements of operations. The most significant assumption in the Black-Scholes option-pricing model impacting the
fair value of the preferred unit warrant liability was the fair value of the underlying preferred units as of each remeasurement date. The Company determined the fair value per unit of these preferred units by taking into consideration its most
recent sales of its preferred units as well as additional factors that the Company deemed relevant. Immediately prior to the Merger, all of Holdings’ outstanding warrants were exchanged and became warrants to purchase shares of Yumanity Common
Stock. As a result, the fair value of the warrants was reclassified to additional paid-in capital and there is no longer a warrant liability subject to remeasurement. There were no preferred unit warrants issued as of December 31, 2021. Marketable securities by security type consisted of the following (in thousands):
​ ​
December 31, 2021
​ ​
Amortized Cost ​ ​
Gross Unrealized Gains ​ ​
Gross Unrealized Losses ​ ​
Fair Value
Commercial paper ​ ​
$1,399 ​ ​
$— ​ ​
$— ​ ​
$1,399
​ ​
$1,399 ​ ​
$— ​ ​
$— ​ ​
$1,399
​ ​
December 31, 2020
​ ​
Amortized Cost ​ ​
Gross Unrealized Gains ​ ​
Gross Unrealized Losses ​ ​
Fair Value
Commercial paper ​ ​
$4,498 ​ ​
$— ​ ​
$— ​ ​
$4,498
​ ​
$4,498 ​ ​
$— ​ ​
$— ​ ​
$4,498 The Company’s marketable securities are due within one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on Agreement (Q2)</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llaboration Agreement</t>
        </is>
      </c>
      <c r="B4" s="4" t="inlineStr">
        <is>
          <t xml:space="preserve">4.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royalty-free license
under such issued patent to exploit such compound and product.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upon achievement of specified research and development milestones, and up to $250.0 million upon achievement of specified sales-based milestones as well as a tiered, mid-single digit royalty on net sales of licensed products, subject to customary reductions.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was recognized as revenue as the performance obligation was satisfied.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For the three and six months ended June 30, 2022, the Company
recorded less than $0.1 million of collaboration revenue related to the Collaboration Agreement associated with providing the Initial
Phase research and development services. At contract inception, the potential milestone payments that the Company is eligible
to receive were excluded from the transaction price as they were fully constrained. At the end of each reporting period, the Company reevaluates the transaction price and as uncertain events are resolved or other changes in circumstances occur,
and if necessary, the Company will adjust its estimate of the transaction price. Any additions to the transaction price would be reflected in the period as a cumulative revenue catch-up. At the inception of the arrangement, the Company
evaluated the options held by Merck to either advance or terminate the applicable research program to determine if they provided Merck with any material rights. The Company concluded that the options were not issued at a significant and
incremental discount, and therefore do not provide Merck with a material right. As such, these options were excluded as performance obligations and will be accounted for if and when they occur. In November 2021, the Company delivered one of two data packages associated with the
Initial Phase of the research and development services. On December 17, 2021, Merck notified the Company that Merck has accepted the first data package for one program from their research collaboration with the Company relating to ALS and FTLD,
and that Merck has elected to continue the research collaboration. Achievement of this milestone triggered a $5.0 million milestone
payment due from Merck. Upon Merck electing to advance the research program into the second phase (the “Second Phase”), the Company assessed whether the promised goods and services for the Second Phase are distinct. Based on the facts and
circumstances, including but not limited to key differences between the Initial Phase research plan and the Second Phase research plans, including experiments performed and personnel utilized, the Company determined that the Second Phase
represents a separate contract with its own performance obligation. The Second Phase performance obligation is being satisfied over the Second Phase research term as the Company performs the research and development activities through the
second substantive option period and participates in a Joint Steering Committee to oversee research and development activities. Accordingly, the option payment of $5.0 million was recorded to deferred revenue at December 31, 2021 and during the six months ended June 30, 2022 the Company recognized $2.6 million of collaboration revenue related to the Collaboration Agreement as the Second Phase performance obligation is satisfied. The Company recognizes the Second Phase
revenue using the cost-to-cost method, which it believes best depicts the transfer of control to the customer. Deferred revenue totals $2.4
million at June 30, 2022 related to the Collaboration Agreement, and it is expected to be recognized in the next twelve months. The Company assessed the Collaboration Agreement to determine whether a significant
financing component exists and concluded that a significant financing component does not exist. </t>
        </is>
      </c>
      <c r="C4" s="4" t="inlineStr">
        <is>
          <t xml:space="preserve">6.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royalty-free license
under such issued patent to exploit such compound and product.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if Merck elects to advance the research program and upon achievement of specified research and development milestones, and up to $250.0 million upon achievement of specified sales- based milestones as well as a tiered, mid-single digit royalty on net sales of licensed products, subject to customary
reductions.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expected to be delivered as
part of the first stage of the research program (the “Initial Phase”)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is being recognized as revenue as the performance obligation is satisfied.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1, the aggregate amount of the transaction price related to the unsatisfied portion of the performance obligation associated with Initial
Phase is $0.1 million, which is expected to be recognized as revenue within the next year. During the year ended December 31, 2021,
the Company recorded $8.0 million of collaboration revenue related to the Collaboration Agreement associated with providing the
Initial Phase research and development services. At contract inception, the potential milestone payments that the Company is eligible
to receive were excluded from the transaction price as they were fully constrained. At the end of each reporting period, the Company reevaluates the transaction price and as uncertain events are resolved or other changes in circumstances occur,
and if necessary, the Company will adjust its estimate of the transaction price. Any additions to the transaction price would be reflected in the period as a cumulative revenue catch-up. At the inception of the arrangement, the Company
evaluated the options held by Merck to either advance or terminate the applicable research program to determine if they provided Merck with any material rights. The Company concluded that the options were not issued at a significant and
incremental discount, and therefore do not provide Merck with a material right. As such, these options were excluded as performance obligations and will be accounted for if and when they occur. In November 2021, the Company delivered one of two data packages associated with the
Initial Phase of the research and development services. On December 17, 2021, Merck notified Yumanity Therapeutics, Inc. (the “Company”) that Merck has accepted the first data package for one program from their research collaboration with the
Company relating to amyotrophic lateral sclerosis, or ALS (also known as Lou Gehrig’s disease) and frontotemporal lobar degeneration, or FTLD, and that Merck has elected to continue the research collaboration. Achievement of this milestone
triggered a $5 million milestone payment due from Merck. Upon Merck electing to advance the research program into the second phase
(the “Second Phase”), the Company assessed whether the promised goods and services for the Second Phase are distinct. Based on the facts and circumstances, including but not limited to key differences between the Initial Phase research plan and
the Second Phase research plans, including experiments performed and personnel utilized, the Company determined that the Second Phase represents a separate contract with its own performance obligation. The Second Phase performance obligation is
being satisfied over the Second Phase research term as the Company performs the research and development activities
through the second substantive option period, and participates in a Joint Steering Committee to oversee research and development activities. Accordingly, the option payment of $5.0 million was recorded to deferred revenue at December 31, 2021 and will be recognized as revenue as the performance obligation is satisfied. The Company will recognize the Second
Phase revenue using the cost-to-cost method, which it believes best depicts the transfer of control to the customer. The Company assessed the Collaboration Agreement to determine whether a significant
financing component exists and concluded that a significant financing component does not exis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FY)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Collaboration revenue</t>
        </is>
      </c>
      <c r="B4" s="5" t="n">
        <v>8044</v>
      </c>
      <c r="C4" s="5" t="n">
        <v>6896</v>
      </c>
    </row>
    <row r="5">
      <c r="A5" s="3" t="inlineStr">
        <is>
          <t>Operating expenses:</t>
        </is>
      </c>
      <c r="B5" s="4" t="inlineStr">
        <is>
          <t xml:space="preserve"> </t>
        </is>
      </c>
      <c r="C5" s="4" t="inlineStr">
        <is>
          <t xml:space="preserve"> </t>
        </is>
      </c>
    </row>
    <row r="6">
      <c r="A6" s="4" t="inlineStr">
        <is>
          <t>Research and development</t>
        </is>
      </c>
      <c r="B6" s="6" t="n">
        <v>26410</v>
      </c>
      <c r="C6" s="6" t="n">
        <v>22310</v>
      </c>
    </row>
    <row r="7">
      <c r="A7" s="4" t="inlineStr">
        <is>
          <t>General and administrative</t>
        </is>
      </c>
      <c r="B7" s="6" t="n">
        <v>20379</v>
      </c>
      <c r="C7" s="6" t="n">
        <v>11881</v>
      </c>
    </row>
    <row r="8">
      <c r="A8" s="4" t="inlineStr">
        <is>
          <t>In-process research and development assets acquired</t>
        </is>
      </c>
      <c r="B8" s="6" t="n">
        <v>0</v>
      </c>
      <c r="C8" s="6" t="n">
        <v>28336</v>
      </c>
    </row>
    <row r="9">
      <c r="A9" s="4" t="inlineStr">
        <is>
          <t>Total operating expenses</t>
        </is>
      </c>
      <c r="B9" s="6" t="n">
        <v>46789</v>
      </c>
      <c r="C9" s="6" t="n">
        <v>62527</v>
      </c>
    </row>
    <row r="10">
      <c r="A10" s="4" t="inlineStr">
        <is>
          <t>Loss from operations</t>
        </is>
      </c>
      <c r="B10" s="6" t="n">
        <v>-38745</v>
      </c>
      <c r="C10" s="6" t="n">
        <v>-55631</v>
      </c>
    </row>
    <row r="11">
      <c r="A11" s="3" t="inlineStr">
        <is>
          <t>Other income (expense):</t>
        </is>
      </c>
      <c r="B11" s="4" t="inlineStr">
        <is>
          <t xml:space="preserve"> </t>
        </is>
      </c>
      <c r="C11" s="4" t="inlineStr">
        <is>
          <t xml:space="preserve"> </t>
        </is>
      </c>
    </row>
    <row r="12">
      <c r="A12" s="4" t="inlineStr">
        <is>
          <t>Change in fair value of preferred unit warrant liability</t>
        </is>
      </c>
      <c r="B12" s="6" t="n">
        <v>0</v>
      </c>
      <c r="C12" s="6" t="n">
        <v>72</v>
      </c>
    </row>
    <row r="13">
      <c r="A13" s="4" t="inlineStr">
        <is>
          <t>Interest Expense</t>
        </is>
      </c>
      <c r="B13" s="6" t="n">
        <v>-1817</v>
      </c>
      <c r="C13" s="6" t="n">
        <v>-1900</v>
      </c>
    </row>
    <row r="14">
      <c r="A14" s="4" t="inlineStr">
        <is>
          <t>Interest income and other income (expense), net</t>
        </is>
      </c>
      <c r="B14" s="6" t="n">
        <v>-75</v>
      </c>
      <c r="C14" s="6" t="n">
        <v>-28</v>
      </c>
    </row>
    <row r="15">
      <c r="A15" s="4" t="inlineStr">
        <is>
          <t>Gain on debt extinguishment</t>
        </is>
      </c>
      <c r="B15" s="6" t="n">
        <v>1134</v>
      </c>
      <c r="C15" s="6" t="n">
        <v>0</v>
      </c>
    </row>
    <row r="16">
      <c r="A16" s="4" t="inlineStr">
        <is>
          <t>Total other income (expense), net</t>
        </is>
      </c>
      <c r="B16" s="6" t="n">
        <v>-758</v>
      </c>
      <c r="C16" s="6" t="n">
        <v>-1856</v>
      </c>
    </row>
    <row r="17">
      <c r="A17" s="4" t="inlineStr">
        <is>
          <t>Net loss</t>
        </is>
      </c>
      <c r="B17" s="6" t="n">
        <v>-39503</v>
      </c>
      <c r="C17" s="6" t="n">
        <v>-57487</v>
      </c>
    </row>
    <row r="18">
      <c r="A18" s="4" t="inlineStr">
        <is>
          <t>Gain on extinguishment of Class B preferred units</t>
        </is>
      </c>
      <c r="B18" s="6" t="n">
        <v>0</v>
      </c>
      <c r="C18" s="6" t="n">
        <v>6697</v>
      </c>
    </row>
    <row r="19">
      <c r="A19" s="4" t="inlineStr">
        <is>
          <t>Net loss applicable to common shareholders</t>
        </is>
      </c>
      <c r="B19" s="5" t="n">
        <v>-39503</v>
      </c>
      <c r="C19" s="5" t="n">
        <v>-50790</v>
      </c>
    </row>
    <row r="20">
      <c r="A20" s="4" t="inlineStr">
        <is>
          <t>Net loss per share, basic</t>
        </is>
      </c>
      <c r="B20" s="8" t="n">
        <v>-3.84</v>
      </c>
      <c r="C20" s="8" t="n">
        <v>-21.57</v>
      </c>
    </row>
    <row r="21">
      <c r="A21" s="4" t="inlineStr">
        <is>
          <t>Net loss per share, diluted</t>
        </is>
      </c>
      <c r="B21" s="8" t="n">
        <v>-3.84</v>
      </c>
      <c r="C21" s="8" t="n">
        <v>-21.57</v>
      </c>
    </row>
    <row r="22">
      <c r="A22" s="4" t="inlineStr">
        <is>
          <t>Weighted Average Number of Shares Outstanding, Basic</t>
        </is>
      </c>
      <c r="B22" s="6" t="n">
        <v>10283172</v>
      </c>
      <c r="C22" s="6" t="n">
        <v>2354143</v>
      </c>
    </row>
    <row r="23">
      <c r="A23" s="4" t="inlineStr">
        <is>
          <t>Weighted Average Number of Shares Outstanding, Diluted</t>
        </is>
      </c>
      <c r="B23" s="6" t="n">
        <v>10283172</v>
      </c>
      <c r="C23" s="6" t="n">
        <v>2354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Q2)</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consisted of the following (in thousands):
​ ​
June 30, 2022 ​ ​
December 31, 2021
Accrued employee compensation and benefits ​ ​
$ 350 ​ ​
$1,763
Accrued external research and development expenses ​ ​
962 ​ ​
1,633
Accrued professional fees ​ ​
740 ​ ​
901
Other ​ ​
370 ​ ​
549
​ ​
$2,422 ​ ​
$4,846 In January 2022, the Company approved a restructuring plan following a review of its
operations, cost structure and growth opportunities (the “Restructuring”). The Company recorded a charge of $0.4 million and $1.4 million during the three and six months ended June 30, 2022, respectively, as a result of the Restructuring, which consisted of one-time
termination benefits for employee severance, benefits and related costs, and certain retention payments, which are expected to result in cash expenditures and will be paid out by December 31, 2022. The following table summarizes the changes in the Company’s accrued restructuring
balance, which are included in Accrued expenses and other current liabilities in the accompanying condensed consolidated balance sheet:
(In thousands) ​ ​
2022
Beginning balance at December 31, 2021 ​ ​
$ —
Restructuring costs, personnel related ​ ​
985
Cash paid for restructuring costs ​ ​
(330)
Ending balance at March 31, 2022 ​ ​
655
Restructuring costs, personnel related ​ ​
412
Cash paid for restructuring costs ​ ​
(765)
Forfeitures ​ ​
(31)
Ending balance at June 30, 2022 ​ ​
$ 2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 (Q2)</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 xml:space="preserve">6. Short-term borrowings As of June 30, 2022, the Company had short-term borrowings of $0.6 million consisting of a Commercial Insurance Premium Finance and Security Agreement (the “Finance and Security Agreement”) entered into in
January 2022. The Finance and Security Agreement has a nine-month repayment period with an annual interest rate of 2.93% and a maturity of September 22, 2022.
Collateral under the Finance and Security Agreement includes the right, title, and interest in the underlying business insurance polic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2)</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7. Debt Long-term debt consisted of the following (in thousands):
​ ​
June 30, 2022 ​ ​
December 31, 2021
Principal amount of long-term debt ​ ​
$— ​ ​
$12,733
Less: Current portion of long-term debt ​ ​
— ​ ​
(5,805)
Long-term debt, net of current portion ​ ​
— ​ ​
6,928
Debt discount, net of accretion ​ ​
— ​ ​
(217)
Accrued end-of-term payment ​ ​
— ​ ​
646
Long-term debt, net of discount and current portion ​ ​
$— ​ ​
$ 7,357 The Company entered into a loan and security agreement with Hercules Capital, Inc.
(the “Lender”) in December 2019 (the “Term Loan”), pursuant to which it had $12.7 million in outstanding principal borrowings as of
December 31, 2021. On February 25, 2022, the Company repaid to the Lender a payoff amount of $12.8 million and terminated the Term
Loan, provided that the Company continues to be bound by certain indemnification obligations under Section 6.3 of the Term Loan. The payoff amount resulted in an extinguishment loss of $0.2 million and included payment of approximately $0.9 million consisting
of end of term costs of 5.25% of the $15.0
million amount drawn under the Term Loan and $0.1 million as outlined below, as well as an interest/non-use fee of less than $0.1 million. In April 2020, the Term Loan was amended to permit indebtedness consisting of a loan
under the Paycheck Protection Program (“PPP”) of the Coronavirus Aid, Relief, and Economic Security Act (the “CARES Act”) provided that such loan shall be unsecured, shall not contain any terms or conditions that are adverse to the Lender’s
rights under the loan and that the Company will not prepay such loan. In June 2020, the Term Loan was amended and an additional end of term cost of $0.3
million became due upon repayment of the loan. Also in April 2020, prior to entering into the Proteostasis Merger Agreement with PTI in August 2020, the Company issued a Promissory Note to Silicon Valley Bank, pursuant to which it received loan
proceeds of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Accordingly, the Company has recognized $1.1 million in income for debt extinguishment. On December 22, 2020, the Company entered into an Unconditional Secured Guaranty and
Pledge Agreement (the “Guaranty”) with the Lender as a condition to the Lender’s consent to the Proteostasis Merger under the Term Loan between Yumanity, Inc. as borrower and the Lender. Immediately prior to the Proteostasis Merger, Yumanity,
Inc. entered into a Fourth Amendment and Consent to Loan and Security Agreement dated
as of December 22, 2020 with the Lender (the “Loan Amendment”). The Guaranty provides for the Company’s guaranty of Yumanity Inc.’s obligations under the Loan Agreement and provides the Lender a security interest in all of Company’s assets
other than intellectual property as collateral. The Loan Amendment provides for the Lender’s consent to the Proteostasis Merger and to the creation and funding of a Silicon Valley Bank Paycheck Protection Program escrow account to hold funds in
connection with Yumanity’s outstanding Paycheck Protection Program loan amounts for which Yumanity has submitted a forgiveness application. The Loan Amendment also amends the definition of “Change in Control” to include the situations in which
the Company no longer controls Yumanity, Inc. The remaining terms and conditions of the Loan Agreement generally continue in the form existing prior to the Loan Amendment. On March 29, 2021, the Term Loan was amended again to allow for the creation of a
new foreign subsidiary, as well as changing certain covenants related to the financial operations of said subsidiary. The subsidiary was formed on April 23, 2021. On April 13, 2021, the Term Loan was amended to reduce the end of term cost of $0.3 million to $0.1 million upon
repayment of the loan.</t>
        </is>
      </c>
      <c r="C4" s="4" t="inlineStr">
        <is>
          <t>8. Debt Long-term debt consisted of the following (in thousands):
​ ​
December 31,
​ ​
2021 ​ ​
2020
Principal amount of long-term debt ​ ​
$12,733 ​ ​
$16,123
Less: Current portion of long-term debt ​ ​
(5,805) ​ ​
(2,891)
Long-term debt, net of current portion ​ ​
6,928 ​ ​
13,232
Debt discount, net of accretion ​ ​
(217) ​ ​
(348)
Accrued end-of-term payment ​ ​
646 ​ ​
353
Long-term debt, net of discount and current portion ​ ​
$ 7,357 ​ ​
$13,237 We have outstanding principal borrowings of $12.7 million under a loan and security agreement entered into in December 2019 (the “Term Loan”) with Hercules Capital, Inc. (the “Lender”). Another
$5.0 million became available upon the occurrence of a developmental milestone and an equity event defined in the agreement, but we
elected not to draw it. An additional $10.0 million may become available to be drawn upon lender approval. Borrowings under the Term Loan were repayable in monthly interest-only payments until August 1, 2021. The interest-only period is followed by In April 2020, the Term Loan was amended to permit indebtedness consisting of a loan
under the Paycheck Protection Program (“PPP”) of the Coronavirus Aid, Relief, and Economic Security Act (the “CARES Act”) provided that such loan shall be unsecured, shall not contain any terms or conditions that are adverse to the Lender’s
rights under the loan and that the Company will not prepay such loan. In June 2020, the Term Loan was amended and an additional final payment fee of $0.3
million became due upon repayment of the loan. On December 22, 2020, the Company entered into an Unconditional Secured Guaranty and
Pledge Agreement (the “Guaranty”) with the Lender as a condition to the Lender’s consent to the Merger under the Term Loan between Yumanity, Inc. as borrower and the Lender. Immediately prior to the Merger, Yumanity, Inc. entered into a Fourth
Amendment and Consent to Loan and Security Agreement dated as of December 22,
2020 with the Lender (the “Loan Amendment”). The Guaranty provided for the Company’s guaranty of Yumanity Inc.’s obligations under the Loan Agreement and provided the Lender a security interest in all of Company’s assets other than intellectual
property as collateral. The Loan Amendment provided for the Lender’s consent to the Merger and to the creation and funding of a Silicon Valley Bank Paycheck Protection Program escrow account to hold funds in connection with Yumanity’s
outstanding Paycheck Protection Program loan amounts for which Yumanity submitted a forgiveness application. The Loan Amendment also amended the definition of “Change in Control” to include the situations in which the Company no longer controls
Yumanity, Inc. The remaining terms and conditions of the Loan Agreement generally continued in the form existing prior to the Loan Amendment. As of December 31, 2021 and 2020, the interest rate applicable to borrowings under
the Term Loan was 8.75%. During the year ended December 31, 2021, the weighted average effective interest rate on outstanding
borrowings under the Term Loan was approximately 12.52%. On March 29, 2021, the Term Loan was amended again to allow for the
creation of a new foreign subsidiary, as well as changing certain covenants related to the financial operations of said subsidiary. The subsidiary was formed on April 23, 2021. On April 13, 2021, the Term Loan was amended to reduce the additional final payment
fee of $0.3 million to $0.1
million upon repayment of the loan. Borrowings under the Term Loan are collateralized by substantially all of the
Company’s personal property, other than its intellectual property. There were no financial covenants associated with the Term Loan;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Term Loan are subject to acceleration upon the occurrence of specified events of default, including a material adverse change in the Company’s business, operations or financial or other condition. As of
December 31, 2021, the Company has assessed that the risk of subjective acceleration under the material adverse events clause is not probable and therefore have classified the outstanding principal on the consolidated balance sheet based on the
contractually scheduled principal payments. Upon the occurrence of an event of default and until such event of default is no longer continuing, the annual interest rate will be 5.0% above the otherwise applicable rate. In April 2020, prior to entering into the Merger Agreement with PTI in August 2020,
the Company issued a Promissory Note to Silicon Valley Bank, pursuant to which it received loan proceeds of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Accordingly, the Company has recognized $1.1 million in income for debt extinguishment in
the consolidated statement of operations as of December 31, 2021. As of December 31, 2021, future principal payments due are as follows (in thousands):
Year Ending December 31, ​ ​
2022 ​ ​
$ 5,805
2023 ​ ​
6,341
2024 ​ ​
586
2025 ​ ​
—
2026 ​ ​
—
​ ​
$12,732 On February 25, 2022, Term Loan terminated upon the payment by the Company to Hercules of a voluntary payoff amount of $12.8 million, provided that the Company continues to be bound by certain indemnification obligations under Section 6.3 of the Term Loan. The payoff amount included payment of approximately $0.9
million consisting of the final and additional final payment fees outlined above, as well as an interest/non-use fee of less than $0.1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Equity-Based Compensation (Q2)</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Equity-Based Compensation</t>
        </is>
      </c>
      <c r="B4" s="4" t="inlineStr">
        <is>
          <t xml:space="preserve">8. Stock/Equity-Based Compensation Restricted Stock Units (RSUs) On January 14, 2021, the Company’s compensation committee of the board approved
payment to be made to Company employees through a grant of RSUs based on the February 1, 2021 closing share price of the Company’s common stock with a fair value of $2.2 million. The requisite service period for the awards ranges from one to four years (the vesting period). The Company recognized employee stock-based compensation expense for the RSU grant on a straight-line
basis over the vesting period of the awards. During the six months ended June 30, 2022, there were no RSUs granted and 48,172 were outstanding, and the Company recognized $0.1
million of stock-based compensation expense during the three and six months ended June 30, 2022. The following table summarizes the Company’s RSU activity for the six months ended
June 30, 2022:
​ ​
RSUs ​ ​
Weighted Average Grant Date Fair Value
Unvested balance at December 31, 2021 ​ ​
86,225 ​ ​
$17.89
Issued ​ ​
— ​ ​
$ —
Vested ​ ​
(17,624) ​ ​
$17.89
Forfeited ​ ​
(20,429) ​ ​
$17.89
Unvested balance at June 30, 2022 ​ ​
48,172 ​ ​
$17.89 Restricted Stock Awards (RSAs) On November 22, 2021, the Company’s compensation committee of the board approved
payment to be made to Company employees through a grant of RSAs based on the December 1, 2021 closing share price of the Company’s common stock with a fair value of $1.2 million. The requisite service period for the awards is one year (the vesting period). The Company recognized employee stock-based compensation expense for the RSA grant on a straight-line basis over the
vesting period of the awards. During the six months ended June 30, 2022, there were no RSAs granted and 80,160 outstanding, and the Company recognized $0.3
and $0.7 million stock-based compensation expense during the three and six months ended June 30, 2022. The following table summarizes the Company’s RSA activity for the three and six
months ended June 30, 2022:
​ ​
RSAs ​ ​
Weighted Average Grant Date Fair Value
Unvested balance at December 31, 2021 ​ ​
305,663 ​ ​
$3.83
Issued ​ ​
— ​ ​
$ —
Vested ​ ​
(189,778) ​ ​
$3.83
Forfeited ​ ​
(35,725) ​ ​
$3.83
Unvested balance at June 30, 2022 ​ ​
80,160 ​ ​
$3.83 Summary of plans Upon completion of the Proteostasis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2, an additional 319,341 shares were reserved for issuance under the 2016 Plan in
accordance with the provisions of the 2016 Plan described above. Options granted under the 2016 Plan with service-based vesting conditions generally vest over four years and expire after ten years. As of June 30, 2022 the total number of shares of the
Company’s common stock reserved for issuance under the 2016 Plan was 760,498, of which 457,504 shares are available for future issuance under the 2016 Plan.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As of June 30, 2022, the
total number of shares reserved under the 2016 ESPP was 48,564 shares. The number of shares reserved for issuance under the 2016
ESPP was increased by 6,938 shares effective as of January 1, 2022 in accordance with the provisions of the 2016 ESPP described
above.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s defined below) and the Proteostasis Merger, the 2018 Plan was amended and restated as the “Yumanity Therapeutics, Inc. Amended and Restated 2018 Stock Option and Grant
Plan”. Each stock option outstanding under the 2018 Plan at the effective time of the Proteostasis Merger was automatically converted into a stock option exercisable for the same number of shares of Yumanity common stock, and then assumed by
the Company, based on the exchange ratio described in the Proteostasis Merger Agreement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June 30, 2022. Shares that are forfeited, canceled, reacquired by the Company prior to vesting, satisfied without the issuance of shares or otherwise terminated (other than by exercise) and shares that are withheld upon the exercise of an
option or settlement of an award to cover exercise price or tax withholding shall be added back to shares available under the 2018 Plan. As of June 30, 2022, 219,859 shares remain available for issuance under the 2018 Plan. Under each plan, the exercise price per option granted is not less than the fair
market value of common stock as of the date of grant. 2021 Inducement Plan On June 2, 2021, the Board of Directors approved the adoption of the Company’s 2021
Inducement Plan (the “2021 Plan”), which is used exclusively for the grant of equity awards to individuals who were not previously employees of the Company (or following a bona fide period of non-employment), as an inducement material to such
individual’s entering into employment with the Company, pursuant to Rule 416 under the Securities Act of 1933. During six months ended June 30, 2022, the Company issued 17,000 options from the 2021 Plan to purchase common stock. As of June 30, 2022, the total number of shares of the Company’s common stock that may be issued under the 2021
Plan is 400,000 shares of which 246,600
shares are available for future issuance under the 2021 Plan. Shares that are expired, forfeited, canceled or otherwise terminated without having been fully exercised will be available for future grant under the 2021 Plan. On April 13, 2021, Board of Directors approved the issuance of stock options to
purchase 104,000 shares of its common stock. The stock options were issued outside of the Company’s 2021 Plan as an inducement
material to the individual’s acceptance of an offer of employment with the Company in accordance with Nasdaq Listing Rule 5635(c)(4). As of June 30, 2022, all 104,000 stock options have been forfeited. Option valuation The fair value of option grants is estimated using the Black-Scholes option-pricing
model. Prior to the Proteostasis Merger, the Company was a private company and lacked company-specific historical and implied volatility information. Therefore, it estimates its expected stock/unit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was based on the fact that the Company has never paid cash dividends. Option activity The following table summarizes the Company’s option activity during six months ended
June 30, 2022:
​ ​
Number of Shares ​ ​
Weighted Average Exercise Price ​ ​
Weighted Average Remaining Contractual Term (in years) ​ ​
Aggregate Intrinsic Value (in thousands)
Outstanding as of December 31, 2021 ​ ​
1,779,174 ​ ​
$18.99 ​ ​
7.67 ​ ​
—
Granted ​ ​
17,000 ​ ​
$ 2.89 ​ ​
​ ​
—
Exercised ​ ​
— ​ ​
— ​ ​
​ ​
—
Forfeited ​ ​
(573,490) ​ ​
$31.47 ​ ​
​ ​
—
Outstanding as of June 30, 2022 ​ ​
1,222,684 ​ ​
$11.99 ​ ​
7.82 ​ ​
—
Vested and expected to vest as of June 30, 2022 ​ ​
1,222,684 ​ ​
$ 11.99 ​ ​
7.82 ​ ​
— The aggregate intrinsic value of options is calculated as the difference between the
exercise price of the options and the fair value of the Company’s common stock for those stock options that had exercise prices lower than the fair value of the Company’s common stock. </t>
        </is>
      </c>
      <c r="C4" s="4" t="inlineStr">
        <is>
          <t xml:space="preserve">12. Stock/Equity-Based Compensation Incentive units Prior to the Yumanity Reorganization, the Company’s operating agreement, as amended
and restated, provided for the granting of incentive units, a type of common units, to officers, directors, employees, consultants and advisors. Holders of incentive units were entitled to receive distributions in proportion to their ownership
percent interest, upon liquidation, that were in excess of the strike price of the award, (the “Participation Threshold”) set by the board of directors on the date of grant. The Participation Threshold was based on the amount that would be
distributed in respect of a common unit pursuant to its liquidation preferences, if, upon a hypothetical liquidation of the Company on the date of issuance of such Incentive Unit, the Company sold its assets for their fair market value,
satisfied its liabilities and distributed its remaining net assets to holders of units in liquidation.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Restricted Stock Units (RSUs) On January 14, 2021, the Company’s compensation committee of the board approved
payment to be made to Company employees through a grant of RSUs based on the February 1, 2021 closing share price of the Company’s common stock with a fair value of $2.2 million. The requisite service period for the awards ranges from one to four years (the vesting period). The Company recognized employee stock-based compensation expense for the RSU grant on a straight-line
basis over the vesting period of the awards. As of December 31, 2021, 122,469 RSUs were granted and 86,225 were outstanding, and the Company recognized $0.9
million stock-based compensation expense during the twelve months ended December 31, 2021. The following table summarizes the Company’s RSU activity for the twelve months
ended December 31, 2021:
​ ​
RSUs ​ ​
Weighted Average Grant Date Fair Value
Unvested at December 31, 2020 ​ ​
— ​ ​
$ —
Issued ​ ​
122,469 ​ ​
$17.89
Vested ​ ​
(23,146) ​ ​
$17.89
Forfeited ​ ​
(13,098) ​ ​
$17.89
Unvested at December 31, 2021 ​ ​
86,225 ​ ​
$17.89 Restricted Stock Awards (RSAs) On November 22, 2021, the Company’s compensation committee of the board approved
payment to be made to Company employees through a grant of RSAs based on the December 1, 2021 closing share price of the Company’s common stock with a fair value of $1.2 million. The requisite service period for the awards is one year (the vesting period). The Company recognized employee stock-based compensation expense for the RSA grant on a straight-line basis over the
vesting period of the awards. As of December 31, 2021, 305,663 RSAs were granted and outstanding, and the Company recognized $0.1 million stock-based compensation expense during the twelve months ended December 31, 2021. The following table summarizes the Company’s RSA activity for the twelve months ended
December 31, 2021:
​ ​
RSAs ​ ​
Weighted Average Grant Date Fair Value
Unvested at December 31, 2020 ​ ​
— ​ ​
$ —
Issued ​ ​
305,663 ​ ​
$3.83
Vested ​ ​
— ​ ​
$ —
Forfeited ​ ​
— ​ ​
$ —
Unvested at December 31, 2021 ​ ​
305,663 ​ ​
$3.83 Summary of plans Upon completion of the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78,175 shares were reserved for issuance under the 2016 Plan. The
number of shares reserved for issuance under the 2016 Plan was increased by 303,495 shares effective as of January 1, 2021 in
accordance with the provisions of the 2016 Plan described above. Options granted under the 2016 Plan with service-based vesting conditions generally vest over four years and expire after ten years. As of December 31, 2021, the total number of shares of the
Company’s common stock reserved for issuance under the 2016 Plan was 379,720, of which 138,163 shares are available for future issuance under the 2016 Plan.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The number of shares reserved for issuance under the 2016 ESPP was increased by 6,938 shares effective as of January 1,
2021 in accordance with the provisions of the 2016 ESPP described above. As of December 31, 2021, the total number of shares reserved under the 2016 ESPP was 41,626 shares.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nd the Merger, the 2018 Plan was amended and restated as the “Yumanity Therapeutics, Inc. Amended and Restated 2018 Stock Option and Grant Plan”. Each stock option outstanding
under the 2018 Plan at the Effective Time of the Merger was automatically converted into a stock option exercisable for the same number of shares of Yumanity common stock, and then assumed by the Company, based on the Exchange Ratio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December 31,
2021. Shares that are forfeited, canceled, reacquired by the Company prior to vesting, satisfied without the issuance of shares or otherwise terminated (other than by exercise) and units that are withheld upon the exercise of an option or
settlement of an award to cover exercise price or tax withholding shall be added back to units available under the 2018 Plan. As of December 31, 2021, 33,209
shares remain available for issuance under the 2018 Plan. Under each plan, the exercise price per option granted is not less than the fair
market value of common stock as of the date of grant. 2021 Inducement Plan On June 2, 2021, the Board of Directors approved the adoption of the Company’s 2021
Inducement Plan (the “2021 Plan”), which is used exclusively for the grant of equity awards to individuals who were not previously employees of the Company (or following a bona fide period of non-employment), as an inducement material to such
individual’s entering into employment with the Company, pursuant to Rule 416 under the Securities Act of 1933. During the year ended December 31, 2021, the Company issued 174,400 options from the 2021 Plan to purchase common stock. As of December 31, 2021, the total number of shares of the Company’s common stock that may be issued under the
2021 Plan is 400,000 shares of which 227,600
shares are available for future issuance under the 2021 Plan. Shares that are expired, forfeited, canceled or otherwise terminated without having been fully exercised will be available for future grant under the 2021 Plan. On April 13, 2021, Board of Directors approved the issuance of stock options to
purchase 104,000 shares of its common stock. The stock options were issued outside of the Company’s 2021 Plan as an inducement
material to the individual’s acceptance of an offer of employment with the Company in accordance with Nasdaq Listing Rule 5635(c)(4). Option valuation The fair value of option grants is estimated using the Black-Scholes option-pricing
model. Prior to the Merger, the Company was a private company and lacks company-specific historical and implied volatility information. Therefore, it estimates its expected stock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options granted:
​ ​
Year Ended December 31,
​ ​
2021 ​ ​
2020
Risk-free interest rate ​ ​
1.0% ​ ​
1.1%
Expected volatility ​ ​
81.3% ​ ​
70.9%
Expected dividend yield ​ ​
— ​ ​
—
Expected term (in years) ​ ​
6.3 ​ ​
7.8 Option activity The following table summarizes the Company’s option activity during the year ended
December 31, 2021:
​ ​
Number of Shares/ Units ​ ​
Weighted Average Exercise Price ​ ​
Weighted Average Remaining Contractual Term ​ ​
Aggregate Intrinsic Value
​ ​
​ ​
​ ​
(in years) ​ ​
(in thousands)
Outstanding as of December 31, 2020 ​ ​
944,961 ​ ​
$20.70 ​ ​
8.29 ​ ​
$6,522
Granted ​ ​
994,014 ​ ​
$16.63 ​ ​
​ ​
Exercised ​ ​
(9,241) ​ ​
$ 8.97 ​ ​
​ ​
Cancelled ​ ​
(150,560) ​ ​
$14.60 ​ ​
​ ​
Outstanding as of December 31, 2021 ​ ​
1,779,174 ​ ​
$18.99 ​ ​
7.67 ​ ​
$ —
Vested and expected to vest as of December 31, 2021 ​ ​
1,764,174 ​ ​
$19.00 ​ ​
7.66 ​ ​
$ —
Options exercisable as of December 31, 2021(1) ​ ​
1,024,379 ​ ​
$20.99 ​ ​
6.48 ​ ​
$ —
(1)
Certain
options were immediately exercisable for restricted common stock which vest according to the original vesting terms of the option grant. No options have been exercised prior to vesting. The aggregate intrinsic value of options is calculated as the difference between the
exercise price of the options and the fair value of the Company’s common stock/units for those stock/unit options that had exercise prices lower than the fair value of the Company’s common stock/units. The weighted average grant-date fair value of stock/unit options granted during the
years ended December 31, 2021 and 2020 was $11.56 per share and $11.39 per share/unit, respectively. Stock/equity-based compensation The Company recorded stock/equity-based compensation expense related to common
stock/unit options, restricted stock units, and restricted stock awards in the following expense categories in its consolidated statements of operations (in thousands):
​ ​
Year Ended December 31,
​ ​
2021 ​ ​
2020
Research and development expenses ​ ​
$1,352 ​ ​
$ 663
General and administrative expenses ​ ​
3,938 ​ ​
1,603
​ ​
$5,290 ​ ​
$2,266 As of December 31, 2021, total unrecognized compensation cost related to unvested
options and restricted common stock was $12.3 million, which is expected to be recognized over a weighted average period of 2.65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2)</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9. Net Loss Per Share Basic and diluted net loss per share was calculated as follows (in thousands, except
share and per share amounts):
​ ​
Three Months Ended June 30, ​ ​
Six Months Ended June 30,
​ ​
2022 ​ ​
2021 ​ ​
2022 ​ ​
2021
Numerator: ​ ​
​ ​
​ ​
​ ​
Net loss ​ ​
$ (4,845) ​ ​
$ (10,454) ​ ​
$ (18,226) ​ ​
$ (19,136)
Denominator: ​ ​
​ ​
​ ​
​ ​
Weighted average common shares outstanding, basic and
diluted ​ ​
10,847,734 ​ ​
10,195,608 ​ ​
10,800,473 ​ ​
10,194,474
Net loss per share, basic and diluted ​ ​
$ (0.45) ​ ​
$ (1.03) ​ ​
$ (1.69) ​ ​
$ (1.88) The following common stock equivalents presented based on amounts outstanding at
each period end, have been excluded from the calculation of diluted net loss per share because including them would have had an anti-dilutive impact:
​ ​
As of June 30,
​ ​
2022 ​ ​
2021
Options to purchase common stock ​ ​
1,222,684 ​ ​
1,756,947
Warrants to purchase common stock or shares convertible into common stock ​ ​
99,986 ​ ​
99,986
Unvested RSUs ​ ​
48,172 ​ ​
112,544
​ ​
1,370,842 ​ ​
1,969,477</t>
        </is>
      </c>
      <c r="C4" s="4" t="inlineStr">
        <is>
          <t>14. Net Loss Per Share Basic and diluted net loss per share was calculated as follows (in thousands, except
share and per share amounts):
​ ​
Year Ended December 31,
​ ​
2021 ​ ​
2020
Numerator: ​ ​
​ ​
Net loss ​ ​
$ (39,503) ​ ​
$ (57,487)
Gain on extinguishment of Class B preferred units ​ ​
— ​ ​
6,697
Net loss applicable to common shareholders ​ ​
$ (39,503) ​ ​
$ (50,790)
Denominator: ​ ​
​ ​
Weighted average common shares outstanding, basic and diluted ​ ​
10,283,172 ​ ​
2,354,143
Net loss per share, basic and diluted ​ ​
$ (3.84) ​ ​
$ (21.57) The following common stock equivalents presented based on amounts outstanding at
each period end, have been excluded from the calculation of diluted net loss per share because including them would have had an anti-dilutive impact:
​ ​
As of December 31,
​ ​
2021 ​ ​
2020
Options to purchase common stock ​ ​
1,779,174 ​ ​
944,961
Warrants to purchase common stock or shares convertible into common stock ​ ​
99,986 ​ ​
99,986
Unvested RSUs ​ ​
86,225 ​ ​
—
​ ​
1,965,385 ​ ​
1,044,9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Q2)</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0. Leases In February 2020, the Company entered into a license agreement with a third party
for the use of office and laboratory space in Boston, Massachusetts, commencing in May 2020 (the “Premises”). The Company determined that this license agreement qualified as a lease under ASC 842, Leases (“ASC 842”). The initial term of the
license agreement is three years with the option to extend for a total of three one-year periods at fair-market rent at the time of each extension. In addition to use of office and laboratory space, the license fee includes various laboratory,
office, and operational support services to be provided by the licensor. The initial monthly license fee escalates 3% annually and
totals approximately $12.0 million for the three-year term. Additionally, the licensee agreement for the Premises required the Company to pay for a non-exclusive, irrevocable license to use forty-two unreserved parking spaces
adjacent to the Premises at the prevailing monthly parking rate. On May 1, 2020, the lease commencement date was met and the Company
recorded an operating lease asset of $10.6 million and a corresponding lease liability of $10.2 million. On December 22, 2020, as part of the Proteostasis Merger, the Company acquired a
lease for approximately 30,000 square feet of office and laboratory space (the “Merger Premises”) in Boston, Massachusetts. The
lease commenced in January 2018 with rent payments commencing in April 2018. The initial term of the lease was ten years with the
option to extend for an additional seven years at fair-market rent at the time of the extension. In addition to use of office and
laboratory space, the Company is responsible for paying its allocable portion of building and laboratory operating expenses separately from rent, based on actual costs
incurred. Remaining fixed lease payments at the time of the Proteostasis Merger were approximately $14.2 million. On December 22,
2020, the Company recorded an operating lease asset and corresponding lease liability of $10.2 million associated with this lease.
The operating lease asset was increased by the value attributable to the below-market lease of $3.1 million and an allocated portion
of the excess purchase price for the Proteostasis Merger of $1.9 million. On January 7, 2021 the Company entered into a sublease agreement (the “Sublease”)
with Moma Therapeutics, Inc. (the “Subtenant”), whereby the Company subleased the entire Merger Premises to the Subtenant. The initial term of the Sublease commences on the date the Company receives consent to the Sublease from the landlord and
shall continue until 18 months from the commencement date. The Sublease provides for the first monthly installment of rent to be
paid by the Subtenant on the date of the Sublease. The Sublease provides for an initial annual base rent of $1,939,340, which increases annually up to a maximum annual base rent of $1,997,520. The Subtenant also is responsible for paying to the Company operating costs, annual tax costs and all utility costs attributable to the Premises during the term of the
Sublease. Expense arising from the Merger Premises of $0.5 million and $1.0 million for the three and six months ended June 30, 2022 and lease income from the Sublease of $0.5 million and $1.0 million for the three and six months ended June 30,
2022 are classified in operating expense on a net basis. On February 28, 2022, the Company entered into two agreements that effectively
amended the Premises license agreement for laboratory space in Boston, Massachusetts. The first agreement terminated the existing license, due to expire in May of 2023, effective March 31, 2022. The second agreement, effective April 1, 2022,
created a new license for approximately 20 percent of the space covered by the original license with an expiration date of December 31, 2022. The Company agreed to surrender to Licensor the full amount of both the security deposit and the last
month’s license fee held by licensor pursuant to the agreement, totaling approximately $0.8 million, in consideration of the
agreement to terminate the original license. The related lease liability was reduced by $3.2 million with a corresponding reduction
of the ROU asset as a result of this modification. The new license agreement decreases the monthly license fee amount from $0.4
million to $0.1 million. During the three months ended March 31, 2022, the Company determined a triggering
event occurred related to a portion of its Merger Premises. As a result, the Company performed an impairment test. Based on a comparison of undiscounted cash flows to the right of use (“ROU”) asset, the Company determined that the asset was
impaired, driven largely by the difference between the existing lease, contract terms and sublease income potential. This resulted in an impairment charge of $3.9 million, which reflects the excess of the ROU asset carrying value over its fair value. On May 16, 2022, the Company entered into an agreement that accelerated the
termination date of the Merger Premises lease agreement to July 31, 2022, which results in no payment obligations after that date. No other terms of the lease agreement were changed, and no additional costs were incurred related to the change.
As a result of the modification, the related lease liability was reduced by $8.6 million with a corresponding reduction of the ROU
asset as a result of this modification. The remaining lease liability relating solely to the Merger Premises of $0.2 million at
June 30, 2022 has been classified as a current liability. The Company also leased property and equipment under agreements that are accounted
for as finance leases. As of March 31, 2022 the Company entered into an agreement for an early termination of the finance leases, which primarily consisted of laboratory equipment. The remaining finance lease liabilities settled was less than $0.1 million. The components of lease cost were as follows (in thousands):
​ ​
Six Months Ended June 30,
​ ​
2022 ​ ​
2021
Operating lease cost ​ ​
$2,496 ​ ​
$3,053
Short-term lease cost ​ ​
— ​ ​
—
Variable lease cost ​ ​
357 ​ ​
272
Finance lease cost: ​ ​
​ ​
Amortization of lease assets ​ ​
8 ​ ​
77
Interest on lease liabilities ​ ​
1 ​ ​
5
Total finance lease cost ​ ​
$ 9 ​ ​
$ 82 Supplemental disclosure of cash flow information related to leases was as follows
(in thousands):
​ ​
Six Months Ended June 30,
​ ​
2022 ​ ​
2021
Cash paid for amounts included in the measurement of
operating lease liabilities (operating cash flows) ​ ​
$ 2,177 ​ ​
$2,970
Cash paid for amounts included in the measurement of
finance lease liabilities (operating cash flows) ​ ​
$ 1 ​ ​
$ 5
Cash paid for amounts included in the measurement of
finance lease liabilities (financing cash flows) ​ ​
$ 27 ​ ​
$ 108
Operating lease liabilities arising from obtaining right-of-use assets ​ ​
$ — ​ ​
$ —
Finance lease liabilities arising from obtaining right- of-use assets ​ ​
$ — ​ ​
$ —
Reduction in operating lease liabilities as a result of lease modifications ​ ​
$11,844 ​ ​
$ —
Reduction in operating right-of-use assets as a result of lease modifications ​ ​
$11,852 ​ ​
$ — The weighted-average remaining lease term and discount rate were as follows:
​ ​
As of June 30,
​ ​
2022 ​ ​
2021
Weighted-average remaining lease term (in years) used for: ​ ​
​ ​
Operating leases ​ ​
0.39 ​ ​
4.75
Finance leases ​ ​
— ​ ​
1.11
Weighted-average discount rate used for: ​ ​
​ ​
Operating leases ​ ​
5.85% ​ ​
9.08%
Finance leases ​ ​
— ​ ​
5.88% Because the interest rates implicit in the license agreement and lease agreement
assumed from PTI were not readily determinable, the Company’s incremental borrowing rate was used to calculate the present value of each. The present value of the Company’s finance leases was calculated using the rate implicit in the lease.
There were no finance leases as of June 30, 2022. As of June 30, 2022, future annual lease payments under the Company’s real estate operating leases and equipment finance leases were as follows (in thousands):
Year ​ ​
Operating Leases ​ ​
Lease Payments to be Received from Sublease ​ ​
Net Operating Lease Payments
2022 ​ ​
$566 ​ ​
$(166) ​ ​
$400
2023 ​ ​
— ​ ​
— ​ ​
$ —
2024 ​ ​
— ​ ​
— ​ ​
$ —
2025 ​ ​
— ​ ​
— ​ ​
$ —
2026 ​ ​
— ​ ​
— ​ ​
$ —
Thereafter ​ ​
— ​ ​
— ​ ​
$ —
Total future lease payments ​ ​
566 ​ ​
(166) ​ ​
400
Less: Imputed interest ​ ​
(7) ​ ​
— ​ ​
(7)
Total lease liabilities ​ ​
$559 ​ ​
$(166) ​ ​
$393 The following table presents lease assets and liabilities and their
classification on the condensed consolidated balance sheet (in thousands):
Leases ​ ​
Condensed Consolidated Balance Sheet Classification ​ ​
Amount
Assets: ​ ​
​ ​
Operating lease assets ​ ​
Operating lease right-of- use assets ​ ​
$831
Total leased assets ​ ​
​ ​
$831
Liabilities: ​ ​
​ ​
Current: ​ ​
​ ​
Operating lease liabilities ​ ​
Operating lease liabilities ​ ​
$559
Non-current: ​ ​
​ ​
Operating lease liabilities ​ ​
Operating lease liabilities, net of current portion ​ ​
—
Total lease liabilities ​ ​
​ ​
$5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2)</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1.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royalty-bearing, sublicensable, worldwide license to make,
sell and distribute products under certain patents owned by Whitehead for certain know-how related to specific neurodegenerative diseases. In consideration for the rights granted by the agreement, the Company paid a one-time license fee of less
than $0.1 million and issued 300,000
common units valued at $0.8 million. The Company is required to pay annual maintenance fees of up to $0.1 million through the termination of the agreement. The Company is also required to pay up to an aggregate of approximately $1.9 million upon the achievement of certain developmental and regulatory milestones for the first two licensed products under its first indication.
The Company is also required to pay additional milestone amounts for subsequent licensed products under its first or subsequent indications, but at a lower rate. The Company did not meet any milestones for the six months ended June 30, 2022 and
the year ended December 31, 2021. The Company must also pay a royalty in the low single digits on future sales by the Company and a mid-single to low double digit percentage of certain income received from sublicensees and certain partners. The
license agreement remains in effect until the expiration of the last-to-expire patent licensed under the agreement. Whitehead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certain written notice to Whitehead. Contingent Value Rights Agreement In connection with the Proteostasis Merger, the Company entered into a Contingent
Value Rights Agreement (the “CVR Agreement”) with Shareholder Representative Services LLC as representative of the PTI stockholders. The CVR Agreement entitled each holder of Company Common Stock as of immediately prior to the effective time of
the Proteostasis Merger to receive certain net proceeds, if any, derived from the grant, sale or transfer of rights of the CF Assets ( the “CF Assets”) to any one of three specified counterparties completed during the nine-month period after the effective time of the Proteostasis Merger (with any potential payment obligations continuing until the 10-year
anniversary of the closing of the Proteostasis Merger Agreement). The CVR agreement became effective at the closing of the Proteostasis Merger. Due to the fact that no CF Asset sale was completed by the nine-month anniversary of the effective
time of the Proteostasis Merger, the CVRs expired. No liability has been recorded at June 30, 2022 or previous periods associated
with the CVR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c r="C4" s="4" t="inlineStr">
        <is>
          <t xml:space="preserve">16.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royalty-bearing, sublicensable, worldwide license to make,
sell and distribute products under certain patents owned by Whitehead for certain know-how related to specific neurodegenerative diseases. In consideration for the rights granted by the agreement, the Company paid a one-time license fee of less
than $0.1 million and issued 300,000
common units valued at $0.8 million. The Company is required to pay annual maintenance fees of up to $0.1 million through the termination of the agreement. The Company is also required to pay up to an aggregate of approximately $1.9 million upon the achievement of certain developmental and regulatory milestones for the first two licensed products under its first indication.
The Company is also required to pay additional milestone amounts for subsequent licensed products under its first or subsequent indications, but at a lower rate. The Company did not meet any milestones for the years ended December 31, 2021 or
2020. The Company must also pay a royalty in the low single digits on future sales by the Company and a mid-single to low double digit percentage of certain income received from sublicensees and certain partners. The license agreement remains
in effect until the expiration of the last-to-expire patent licensed under the agreement. Whitehead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certain written notice to Whitehead. Contingent Value Rights Agreement In connection with the Merger, the Company entered into a Contingent Value Rights
Agreement (the “CVR Agreement”) with Shareholder Representative Services LLC as representative of the PTI stockholders. The CVR Agreement entitled each holder of Company Common Stock as of immediately prior to the effective time of the Merger
(the “Effective Time”) to receive certain net proceeds, if any, derived from the grant, sale or transfer of rights of the Cystic Fibrosis Assets ( the “CF Assets”) to any one of three specified counterparties completed during the 9-month period after the Effective Time (with any potential payment obligations continuing until the 10-year anniversary of the closing of the
Merger Agreement). The CVR agreement became effective at Closing of the Merger. Due to the fact that no CF Asset sale was completed by the nine-month anniversary of the Effective Time, the CVRs expired. No liability has been recorded at December 31, 2021 or previous periods associated with the CVR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Matters Between October 14 and December 7, 2020, following the announcement of the proposed
merger among PTI, Yumanity, Inc. and Merger Sub, a wholly owned subsidiary of PTI, nine lawsuits were filed by purported stockholders of PTI challenging the Merger. The first lawsuit, brought as a putative class action, is captioned Aniello v. Proteostasis Therapeutics, Inc., et al. Culver v. Proteostasis Therapeutics, Inc., et al Donolo v. Proteostasis Therapeutics, Inc. et al Straube v. Proteostasis Therapeutics, Inc., et al Beck v. Proteostasis Therapeutics, Inc., et al Dreyer v. Proteostasis Therapeutics, Inc., et al Kopkin v. Proteostasis Therapeutics, Inc. et al Merritt v.
Proteostasis Therapeutics, Inc., et al Koh v. Proteostasis Therapeutics, Inc., et al Aniello Donolo Donolo Aniello pursuant to which all claims were released by plaintiffs and their counsel and an
immaterial payment of a mootness fee was paid to plaintiffs’ counsel, a portion of which was paid by the Company’s insure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vents Subsequent to Original Issuance of Condensed Consolidated Financial Statements (Q2)</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Events Subsequent to Original Issuance of Condensed Consolidated Financial Statements</t>
        </is>
      </c>
      <c r="B4" s="4" t="inlineStr">
        <is>
          <t>12. Events Subsequent to Original Issuance of Condensed Consolidated Financial Statements In connection with the reissuance of the financial statements, the Company has
evaluated subsequent events through the date the condensed consolidated financial statements were reissued. On September 27, 2022, two purported stockholders of the Company sent separate
demand letters alleging that the Registration Statement filed by the Company with the U.S. Securities and Exchange Commission on August 29, 2022 contained certain deficiencies and/or omissions with respect to the Company’s proposed Merger
with Kineta. The demands seek additional disclosures to remedy these purported omissions. The Company believes that the allegations in the demands are meritless. At present, the Company is unable to estimate potential losses, if any, related
to this matter.</t>
        </is>
      </c>
      <c r="C4" s="4" t="inlineStr">
        <is>
          <t>19. Subsequent Events On February 17, 2022, the Company announced that it was reducing its workforce by
approximately 60% of its current headcount with the objective of preserving capital. This workforce reduction will take place
primarily during the first quarter of 2022. As a result of these actions, the Company expects to incur personnel-related restructuring charges of approximately $0.4 million in connection with one-time employee termination costs, including severance and other benefits, which are expected to be incurred in the first quarter of 2022. In addition,
the Company has committed to pay one-time employee retention costs to certain employees of up to $0.4 million, which are expected to
be incurred through the second quarter of 2022. On February 25, 2022, the Term Loan entered into with Hercules Capital, Inc. (“Hercules”) in December 2019 and most recently amended in April 2021 terminated upon the receipt by Hercules of
a payoff amount of $12.8 million from the Company. The payoff amount paid by the Company included payment of $0.9 million as an end of term fee and $0.1
million as an interest/non-use fee. On February 28, 2022, the Company entered into two agreements that effectively amended the “New Premises” license agreement for laboratory space in Boston, Massachusetts (see Note 15, Leases). The first agreement terminated the existing license, due to expire in May of 2023, effective March 31, 2022. The second agreement, effective April 1, 2022, created a new license for approximately 20 percent of the space covered by the original license with an expiration date of December 31, 2022. The Company agreed to surrender to Licensor the full amount of both the security deposit and the last month’s license fee held by licensor pursuant to the agreement, totaling
approximately $0.8 million, in consideration of the agreement to terminate the original license. The new license agreement decreases
the monthly license fee amount from $0.4 million to $0.1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c r="C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 </t>
        </is>
      </c>
      <c r="C5" s="4" t="inlineStr">
        <is>
          <t xml:space="preserve">Segment information The Company manages its operations as a single segment for the purposes of assessing
performance and making operating decisions. All of the Company’s tangible assets are held in the United States. </t>
        </is>
      </c>
    </row>
    <row r="6">
      <c r="A6" s="4" t="inlineStr">
        <is>
          <t>Concentrations of credit risk and of significant suppliers</t>
        </is>
      </c>
      <c r="B6" s="4" t="inlineStr">
        <is>
          <t xml:space="preserve"> </t>
        </is>
      </c>
      <c r="C6" s="4" t="inlineStr">
        <is>
          <t xml:space="preserve">Concentrations of credit risk and of significant
suppliers Financial instruments that potentially expose the Company to concentrations of
credit risk consist primarily of cash and cash equivalents and marketable securities. At times the Company may maintain cash and investment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related to its discovery programs. These programs could be adversely affected by a significant interruption in these services or the availability of materials. </t>
        </is>
      </c>
    </row>
    <row r="7">
      <c r="A7" s="4" t="inlineStr">
        <is>
          <t>Deferred financing costs</t>
        </is>
      </c>
      <c r="B7" s="4" t="inlineStr">
        <is>
          <t xml:space="preserve"> </t>
        </is>
      </c>
      <c r="C7" s="4" t="inlineStr">
        <is>
          <t xml:space="preserve">Deferred financing costs The Company capitalizes certain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t>
        </is>
      </c>
    </row>
    <row r="8">
      <c r="A8" s="4" t="inlineStr">
        <is>
          <t>Cash Equivalents</t>
        </is>
      </c>
      <c r="B8" s="4" t="inlineStr">
        <is>
          <t xml:space="preserve"> </t>
        </is>
      </c>
      <c r="C8" s="4" t="inlineStr">
        <is>
          <t xml:space="preserve">Cash equivalents The Company considers all highly liquid investments with original maturities of
three months or less at the date of purchase to be cash equivalents. </t>
        </is>
      </c>
    </row>
    <row r="9">
      <c r="A9" s="4" t="inlineStr">
        <is>
          <t>Restricted Cash</t>
        </is>
      </c>
      <c r="B9" s="4" t="inlineStr">
        <is>
          <t>Restricted cash Amounts included in restricted cash represent amounts pledged as collateral for
Company credit cards and as part of the terms of its office and laboratory space lease. These amounts are classified as restricted cash in the Company’s condensed consolidated balance sheet. In December 2020, in connection with the Proteostasis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in the Company’s condensed
consolidated balance sheet as of June 30, 2022. Regarding the cash pledged as collateral related to the lease, because the restriction on that pledged cash is expected to lapse soon after July 31, 2022, due to the modification of the related
lease (see Note 10), that amount has been presented as a current asset in the condensed consolidated balance sheet at June 30, 2022. As of June 30, 2022 and 2021, the cash and restricted cash of $12.7 million and $48.3 million, respectively, has been
presented in the condensed consolidated statements of cash flows included cash and cash equivalents of $11.8 million and $47.4 million, respectively, and restricted cash of $0.9
million and $0.9 million, respectively.</t>
        </is>
      </c>
      <c r="C9" s="4" t="inlineStr">
        <is>
          <t xml:space="preserve">Restricted cash Amounts included in restricted cash represent amounts pledged as collateral for
Company credit cards as part of the terms of the “Term Loan” (see note 8) and for its office and laboratory space lease. These amounts are classified as restricted cash (non-current) in the Company’s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solidated balance sheet as of December 31, 2021. As of December 31, 2021 and 2020, the cash and restricted cash of $36.0
million and $82.9 million, respectively, presented in the consolidated statements of cash flows included cash and cash equivalents of
$35.1 million and $80.8
million, respectively, and restricted cash of $0.9 million and $2.1 million, respectively. </t>
        </is>
      </c>
    </row>
    <row r="10">
      <c r="A10" s="4" t="inlineStr">
        <is>
          <t>Property and Equipment</t>
        </is>
      </c>
      <c r="B10" s="4" t="inlineStr">
        <is>
          <t xml:space="preserve"> </t>
        </is>
      </c>
      <c r="C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 ​
Estimated Useful Life
Laboratory equipment ​ ​
2
- 3 years
Office equipment, computers and software ​ ​
2
- 5 years
Furniture and fixtures ​ ​
2
- 7 years
Leasehold improvements ​ ​
Shorter of remaining term of lease or useful lif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Assets held-for-sale</t>
        </is>
      </c>
      <c r="B11" s="4" t="inlineStr">
        <is>
          <t xml:space="preserve"> </t>
        </is>
      </c>
      <c r="C11" s="4" t="inlineStr">
        <is>
          <t xml:space="preserve">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for-sale at the lower of the carrying amount or fair value less costs to sell. The assets are then no longer
depreciated or amortized while classified as held-for-sale. </t>
        </is>
      </c>
    </row>
    <row r="12">
      <c r="A12" s="4" t="inlineStr">
        <is>
          <t>Impairment of Long-Lived Assets</t>
        </is>
      </c>
      <c r="B12" s="4" t="inlineStr">
        <is>
          <t xml:space="preserve"> </t>
        </is>
      </c>
      <c r="C12" s="4" t="inlineStr">
        <is>
          <t xml:space="preserve">Impairment of long-lived assets The Company evaluates its long-lived assets, which consist primarily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rd any impairment losses on long-lived assets
during the years ended December 31, 2021 or 2020. </t>
        </is>
      </c>
    </row>
    <row r="13">
      <c r="A13" s="4" t="inlineStr">
        <is>
          <t>Acquisitions</t>
        </is>
      </c>
      <c r="B13" s="4" t="inlineStr">
        <is>
          <t xml:space="preserve"> </t>
        </is>
      </c>
      <c r="C13" s="4" t="inlineStr">
        <is>
          <t xml:space="preserve">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t>
        </is>
      </c>
    </row>
    <row r="14">
      <c r="A14" s="4" t="inlineStr">
        <is>
          <t>Fair value measurements</t>
        </is>
      </c>
      <c r="B14"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c r="C14"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row r="15">
      <c r="A15" s="4" t="inlineStr">
        <is>
          <t>Marketable securities</t>
        </is>
      </c>
      <c r="B15" s="4" t="inlineStr">
        <is>
          <t xml:space="preserve"> </t>
        </is>
      </c>
      <c r="C15" s="4" t="inlineStr">
        <is>
          <t xml:space="preserve">Marketable securities The Company’s marketable securities, which consist of debt securities, are
classified as available-for-sale and are carried at fair value.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 ended December 31, 2021. </t>
        </is>
      </c>
    </row>
    <row r="16">
      <c r="A16" s="4" t="inlineStr">
        <is>
          <t>Revenue recognition</t>
        </is>
      </c>
      <c r="B16" s="4" t="inlineStr">
        <is>
          <t xml:space="preserve"> </t>
        </is>
      </c>
      <c r="C16" s="4" t="inlineStr">
        <is>
          <t xml:space="preserve">Revenue recognition The Company accounts for its one collaboration arrangement, entered into in June
2020, under ASC Topic 606, Revenue From Contracts With Customers (ASC 606). For additional information on the Company’s collaboration agreement, see Note 6, Collaboration Agreement,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 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is>
      </c>
    </row>
    <row r="17">
      <c r="A17" s="4" t="inlineStr">
        <is>
          <t>Classification and accretion of preferred units</t>
        </is>
      </c>
      <c r="B17" s="4" t="inlineStr">
        <is>
          <t xml:space="preserve"> </t>
        </is>
      </c>
      <c r="C17" s="4" t="inlineStr">
        <is>
          <t xml:space="preserve">Classification and accretion of preferred units The Company’s preferred units were classified outside of stockholders’
equity(deficit) on the consolidated balance sheets because the holders of such units had redemption rights in the event of a deemed liquidation that, in certain situations, were not solely within the control of the Company. The occurrence of a
deemed liquidation event was not determined to be probable in any period prior to the Merger, therefore the carrying values of the preferred units were not being accreted to their redemption values. </t>
        </is>
      </c>
    </row>
    <row r="18">
      <c r="A18" s="4" t="inlineStr">
        <is>
          <t>Research and Development Costs</t>
        </is>
      </c>
      <c r="B18" s="4" t="inlineStr">
        <is>
          <t xml:space="preserve"> </t>
        </is>
      </c>
      <c r="C18" s="4" t="inlineStr">
        <is>
          <t xml:space="preserve">Research and development costs Costs for research and development activities are expensed in the period in which
they are incurred. Research and development expenses consist of costs incurred in performing research and development activities, including salaries and bonuses, stock/equity-based compensation, employee benefits, facilities costs, laboratory
supplies, depreciation and amortization, manufacturing expenses, and external costs of vendors engaged to conduct research and preclinical development activities and clinical trial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t>
        </is>
      </c>
    </row>
    <row r="19">
      <c r="A19" s="4" t="inlineStr">
        <is>
          <t>Research, development, and manufacturing contract costs and accruals</t>
        </is>
      </c>
      <c r="B19" s="4" t="inlineStr">
        <is>
          <t xml:space="preserve"> </t>
        </is>
      </c>
      <c r="C19"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management is required to estimate the amount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0">
      <c r="A20" s="4" t="inlineStr">
        <is>
          <t>Patent Costs</t>
        </is>
      </c>
      <c r="B20" s="4" t="inlineStr">
        <is>
          <t xml:space="preserve"> </t>
        </is>
      </c>
      <c r="C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Stock/equity-based compensation</t>
        </is>
      </c>
      <c r="B21" s="4" t="inlineStr">
        <is>
          <t xml:space="preserve"> </t>
        </is>
      </c>
      <c r="C21" s="4" t="inlineStr">
        <is>
          <t xml:space="preserve">Stock/equity-based compensation The Company measures awards with service-based vesting or performance-based vesting
granted to employees, non-employees and directors based on the fair value of the award on the date of grant.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tock/equity-based awards as they occur. The Company classifies stock/equity-based compensation expense in its consolidated
statements of operations in the same manner in which the award recipient’s payroll costs are classified or in which the award recipient’s service payments are classified. </t>
        </is>
      </c>
    </row>
    <row r="22">
      <c r="A22" s="4" t="inlineStr">
        <is>
          <t>Income Taxes</t>
        </is>
      </c>
      <c r="B22" s="4" t="inlineStr">
        <is>
          <t xml:space="preserve"> </t>
        </is>
      </c>
      <c r="C22" s="4" t="inlineStr">
        <is>
          <t xml:space="preserve">Income taxes Prior to the Yumanity Reorganization, Holdings was organized as a Limited Liability
Company and subject to the provisions of Subchapter K of the Internal Revenue Code. As such, Holdings was not viewed as a taxpaying entity in any jurisdiction and did not require a provision for income taxes. Each member was responsible for the
tax liability, if any, related to its proportionate share of the member’s taxable income. The Company’s wholly owned corporate subsidiary was a taxpaying entity. After the Yumanity Reorganization, the Company and its subsidiary are both
taxpaying entit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4" t="inlineStr">
        <is>
          <t>Comprehensive Loss</t>
        </is>
      </c>
      <c r="B23" s="4" t="inlineStr">
        <is>
          <t xml:space="preserve"> </t>
        </is>
      </c>
      <c r="C23" s="4" t="inlineStr">
        <is>
          <t xml:space="preserve">Comprehensive loss Comprehensive loss is comprised of net loss and other comprehensive loss. The
Company’s only elements of other comprehensive loss are unrealized gains (losses) on marketable securities. </t>
        </is>
      </c>
    </row>
    <row r="24">
      <c r="A24" s="4" t="inlineStr">
        <is>
          <t>Net Loss per Share</t>
        </is>
      </c>
      <c r="B24" s="4" t="inlineStr">
        <is>
          <t xml:space="preserve"> </t>
        </is>
      </c>
      <c r="C24" s="4" t="inlineStr">
        <is>
          <t xml:space="preserve">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For periods in which the Company reported a net loss, diluted net loss per common share is the same as basic net loss per
common share, since dilutive common shares are not assumed to have been issued if their affect is anti-dilutive. </t>
        </is>
      </c>
    </row>
    <row r="25">
      <c r="A25" s="4" t="inlineStr">
        <is>
          <t>Leases</t>
        </is>
      </c>
      <c r="B25" s="4" t="inlineStr">
        <is>
          <t xml:space="preserve"> </t>
        </is>
      </c>
      <c r="C25" s="4" t="inlineStr">
        <is>
          <t>Lease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often enters into contracts that contain both lease and non-lease
components. Non-lease components may include maintenance, utilities, and other operating costs. Subsequent to the Company’s adoption of ASC 842 as of January 1, 2019,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present value of future lease payments is determined by using the interest rate implicit in the lease if that rate is readily determinable; otherwise, the Company uses
its estimated secured incremental borrowing rate for that lease term.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t>
        </is>
      </c>
    </row>
    <row r="26">
      <c r="A26" s="4" t="inlineStr">
        <is>
          <t>Recently adopted and recently issued accounting pronouncements</t>
        </is>
      </c>
      <c r="B26" s="4" t="inlineStr">
        <is>
          <t xml:space="preserve"> </t>
        </is>
      </c>
      <c r="C26" s="4" t="inlineStr">
        <is>
          <t>Recently adopted accounting pronounc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 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 — Credit Losses, which narrowed the scope and changed the effective date for non-public entities for ASU 2016-13. The FASB subsequently issued supplemental guidance within ASU No. 2019-05, Financial Instruments — 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The Company
adopted this standard on January 1, 2020 and the adoption had no impact on its consolidated financial statements. In December 2019, the FASB issued ASU No. 2019-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2)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Unaudited Interim Financial Information The condensed consolidated balance sheet as of December 31, 2021 was derived from
audited financial statements but does not include all disclosures required by accounting principles generally accepted in the United States of America (“GAAP”). The accompanying condensed consolidated financial statements, as of June 30, 2022
and for the three and six months ended June 30, 2022,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1 included in
the Company’s Annual Report on Form 10-K for the year ended December 31, 2021 filed with the SEC on March 24, 2022. In the opinion of management, all adjustments, consisting only of normal recurring adjustments necessary for a fair statement of
the Company’s condensed consolidated financial position as of June 30, 2022 and condensed consolidated results of operations and cash flows for the three and six months ended June 30, 2022 and 2021 have been made. The results of operations for
the three and six months ended June 30, 2022 are not necessarily indicative of the results of operations that may be expected for the year ending December 31, 2022. The Accumulated Deficit balance as of March 31, 2021 as presented in the Condensed
Consolidated Statement of Stockholders’ Equity included in the prior financial statements as of and for the period ended March 31, 2022 was incorrectly stated due to a typographical error and has been corrected in the Condensed Consolidated
Statement of Stockholders’ Equity for the current period. The correct accumulated deficit number used in the Condensed Consolidated Statement of Stockholders’ Equity for the three months ended March 31, 2021 is $(156,492) instead of $(8,682). This
error did not impact the unaudited condensed consolidated balance sheets, statements of cash flow, or notes to the financial statements as of, and for the three months ended March 31, 2021. The materiality of the error was assessed in
accordance with the SEC’s Staff Accounting Bulletin 99 and the Company concluded that the previously issued condensed consolidated financial statements were not materially misstated. In accordance with the SEC’s Staff Accounting Bulletin 108,
this immaterial error has been corrected and the revision will be presented prospectively here and in future filings.</t>
        </is>
      </c>
      <c r="C4" s="4" t="inlineStr">
        <is>
          <t xml:space="preserve"> </t>
        </is>
      </c>
    </row>
    <row r="5">
      <c r="A5" s="4" t="inlineStr">
        <is>
          <t>Summary of Significant Accounting Policies</t>
        </is>
      </c>
      <c r="B5" s="4" t="inlineStr">
        <is>
          <t xml:space="preserve">Summary of Significant Accounting Policies The Company’s significant accounting policies, which are disclosed in the audited
financial statements for the year ended December 31, 2021 and the notes thereto, are included in the Company’s Annual Report on Form 10-K that was filed with the SEC on March 24, 2022. There were no changes to significant accounting policies
during the three and six months ended June 30, 2022. </t>
        </is>
      </c>
      <c r="C5" s="4" t="inlineStr">
        <is>
          <t xml:space="preserv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c r="C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7">
      <c r="A7" s="4" t="inlineStr">
        <is>
          <t>Restricted Cash</t>
        </is>
      </c>
      <c r="B7" s="4" t="inlineStr">
        <is>
          <t>Restricted cash Amounts included in restricted cash represent amounts pledged as collateral for
Company credit cards and as part of the terms of its office and laboratory space lease. These amounts are classified as restricted cash in the Company’s condensed consolidated balance sheet. In December 2020, in connection with the Proteostasis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in the Company’s condensed
consolidated balance sheet as of June 30, 2022. Regarding the cash pledged as collateral related to the lease, because the restriction on that pledged cash is expected to lapse soon after July 31, 2022, due to the modification of the related
lease (see Note 10), that amount has been presented as a current asset in the condensed consolidated balance sheet at June 30, 2022. As of June 30, 2022 and 2021, the cash and restricted cash of $12.7 million and $48.3 million, respectively, has been
presented in the condensed consolidated statements of cash flows included cash and cash equivalents of $11.8 million and $47.4 million, respectively, and restricted cash of $0.9
million and $0.9 million, respectively.</t>
        </is>
      </c>
      <c r="C7" s="4" t="inlineStr">
        <is>
          <t xml:space="preserve">Restricted cash Amounts included in restricted cash represent amounts pledged as collateral for
Company credit cards as part of the terms of the “Term Loan” (see note 8) and for its office and laboratory space lease. These amounts are classified as restricted cash (non-current) in the Company’s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solidated balance sheet as of December 31, 2021. As of December 31, 2021 and 2020, the cash and restricted cash of $36.0
million and $82.9 million, respectively, presented in the consolidated statements of cash flows included cash and cash equivalents of
$35.1 million and $80.8
million, respectively, and restricted cash of $0.9 million and $2.1 million, respectively. </t>
        </is>
      </c>
    </row>
    <row r="8">
      <c r="A8" s="4" t="inlineStr">
        <is>
          <t>Fair value measurements</t>
        </is>
      </c>
      <c r="B8"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c r="C8"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omprehensive Loss (FY)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4845</v>
      </c>
      <c r="C4" s="5" t="n">
        <v>-13381</v>
      </c>
      <c r="D4" s="5" t="n">
        <v>-10454</v>
      </c>
      <c r="E4" s="5" t="n">
        <v>-8682</v>
      </c>
      <c r="F4" s="5" t="n">
        <v>-18226</v>
      </c>
      <c r="G4" s="5" t="n">
        <v>-19136</v>
      </c>
      <c r="H4" s="5" t="n">
        <v>-39503</v>
      </c>
      <c r="I4" s="5" t="n">
        <v>-57487</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s on marketable securities, net of tax of $0</t>
        </is>
      </c>
      <c r="B6" s="6" t="n">
        <v>0</v>
      </c>
      <c r="C6" s="4" t="inlineStr">
        <is>
          <t xml:space="preserve"> </t>
        </is>
      </c>
      <c r="D6" s="6" t="n">
        <v>0</v>
      </c>
      <c r="E6" s="4" t="inlineStr">
        <is>
          <t xml:space="preserve"> </t>
        </is>
      </c>
      <c r="F6" s="6" t="n">
        <v>0</v>
      </c>
      <c r="G6" s="6" t="n">
        <v>0</v>
      </c>
      <c r="H6" s="6" t="n">
        <v>0</v>
      </c>
      <c r="I6" s="6" t="n">
        <v>0</v>
      </c>
    </row>
    <row r="7">
      <c r="A7" s="4" t="inlineStr">
        <is>
          <t>Comprehensive loss</t>
        </is>
      </c>
      <c r="B7" s="5" t="n">
        <v>-4845</v>
      </c>
      <c r="C7" s="4" t="inlineStr">
        <is>
          <t xml:space="preserve"> </t>
        </is>
      </c>
      <c r="D7" s="5" t="n">
        <v>-10454</v>
      </c>
      <c r="E7" s="4" t="inlineStr">
        <is>
          <t xml:space="preserve"> </t>
        </is>
      </c>
      <c r="F7" s="5" t="n">
        <v>-18226</v>
      </c>
      <c r="G7" s="5" t="n">
        <v>-19136</v>
      </c>
      <c r="H7" s="5" t="n">
        <v>-39503</v>
      </c>
      <c r="I7" s="5" t="n">
        <v>-57487</v>
      </c>
    </row>
  </sheetData>
  <mergeCells count="4">
    <mergeCell ref="A1:A2"/>
    <mergeCell ref="B1:E1"/>
    <mergeCell ref="F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FY) (Tables)</t>
        </is>
      </c>
      <c r="B1" s="2" t="inlineStr">
        <is>
          <t>12 Months Ended</t>
        </is>
      </c>
    </row>
    <row r="2">
      <c r="B2" s="2" t="inlineStr">
        <is>
          <t>Dec. 31, 2021</t>
        </is>
      </c>
    </row>
    <row r="3">
      <c r="A3" s="3" t="inlineStr">
        <is>
          <t>Accounting Policies [Abstract]</t>
        </is>
      </c>
      <c r="B3" s="4" t="inlineStr">
        <is>
          <t xml:space="preserve"> </t>
        </is>
      </c>
    </row>
    <row r="4">
      <c r="A4" s="4" t="inlineStr">
        <is>
          <t>Summary of property and equipment</t>
        </is>
      </c>
      <c r="B4" s="4" t="inlineStr">
        <is>
          <t>Depreciation
and amortization expense is recognized using the straight-line method over the estimated useful life of each asset as follows:
​ ​
Estimated Useful Life
Laboratory equipment ​ ​
2
- 3 years
Office equipment, computers and software ​ ​
2
- 5 years
Furniture and fixtures ​ ​
2
- 7 years
Leasehold improvements ​ ​
Shorter of remaining term of lease or useful lif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ccounting (FY)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purchase price paid in the Merger</t>
        </is>
      </c>
      <c r="B4" s="4" t="inlineStr">
        <is>
          <t xml:space="preserve">The total purchase price paid in the Merger, including certain transaction costs,
has been allocated to the tangible and intangible assets acquired and liabilities assumed of PTI based on their relative fair values as of the completion of the Merger. Transaction costs primarily included bank fees and professional fees
associated with legal counsel, auditors and printers. The following summarizes the purchase price paid in the Merger (in thousands, except share and per share amounts):
Number of shares owned by Proteostasis stockholders (1) ​ ​
2,708,537
Multiplied by fair value per share of Proteostasis common stock (2) ​ ​
$ 22.20
Fair value of shares of combined organization owned by Proteostasis
Stockholders ​ ​
$ 60,130
Fair value of Proteostasis stock options assumed in Merger (3) ​ ​
471
Transaction costs ​ ​
2,689
Total purchase price ​ ​
$ 63,290
(1)
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
(2)
Based on the
last reported sale price of PTI common stock on the Nasdaq Global Market on December 22, 2020, the closing date of the Merger, and after giving effect to the Reverse Stock Split.
(3)
Represents the
fair value of the PTI options to purchase 194,550 shares of common stock outstanding at the time of the Merger. </t>
        </is>
      </c>
    </row>
    <row r="5">
      <c r="A5" s="4" t="inlineStr">
        <is>
          <t>Summary of allocation of the purchase price to the net tangible and intangible assets</t>
        </is>
      </c>
      <c r="B5" s="4" t="inlineStr">
        <is>
          <t>The purchase price for the Merger was allocated to the net assets acquired on the
basis of relative fair values. The following summarizes the allocation of the purchase price to the net tangible and intangible assets acquired (in thousands):
Cash and cash equivalents ​ ​
$ 35,111
Prepaid expenses and other current assets ​ ​
703
Assets held-for-sale ​ ​
250
Property and equipment, net ​ ​
290
In-process research and development ​ ​
28,336
Operating lease right-of-use assets ​ ​
15,166
Restricted cash ​ ​
828
Current liabilities ​ ​
(7,171)
Operating lease liabilities ​ ​
(10,223)
Total purchase price ​ ​
$ 63,2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and Marketable Securities (FY) (Tabl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ummary of Assets and Liabilities Measured at Fair Value on Recurring Basis</t>
        </is>
      </c>
      <c r="B4" s="4" t="inlineStr">
        <is>
          <t>The following tables present the Company’s fair value hierarchy for its assets and
liabilities, which are measured at fair value on a recurring basis (in thousands):
​ ​
Fair Value Measurements at June 30, 2022:
​ ​
Level 1 ​ ​
Level 2 ​ ​
Level 3 ​ ​
Total
Assets: ​ ​
​ ​
​ ​
​ ​
Cash equivalents: ​ ​
​ ​
​ ​
​ ​
Money market funds ​ ​
$11,506 ​ ​
$— ​ ​
$— ​ ​
$11,506
Marketable securities: ​ ​
​ ​
​ ​
​ ​
Commercial paper ​ ​
— ​ ​
— ​ ​
— ​ ​
—
​ ​
$11,506 ​ ​
$— ​ ​
$— ​ ​
$11,506
​ ​
Fair Value Measurements at December 31, 2021:
​ ​
Level 1 ​ ​
Level 2 ​ ​
Level 3 ​ ​
Total
Assets: ​ ​
​ ​
​ ​
​ ​
Cash equivalents: ​ ​
​ ​
​ ​
​ ​
Money market funds ​ ​
$34,136 ​ ​
$ — ​ ​
$— ​ ​
$34,136
Marketable securities: ​ ​
​ ​
​ ​
​ ​
Commercial paper ​ ​
— ​ ​
1,399 ​ ​
— ​ ​
1,399
​ ​
$34,136 ​ ​
$1,399 ​ ​
$— ​ ​
$35,535</t>
        </is>
      </c>
      <c r="C4" s="4" t="inlineStr">
        <is>
          <t>The following tables present the Company’s fair value hierarchy for its assets and
liabilities, which are measured at fair value on a recurring basis (in thousands):
​ ​
Fair Value Measurements at December 31, 2021 Using:
​ ​
Level 1 ​ ​
Level 2 ​ ​
Level 3 ​ ​
Total
Assets: ​ ​
​ ​
​ ​
​ ​
Cash equivalents: ​ ​
​ ​
​ ​
​ ​
Money market funds ​ ​
$34,136 ​ ​
$ — ​ ​
$— ​ ​
$34,136
Marketable securities: ​ ​
​ ​
​ ​
​ ​
Commercial paper ​ ​
— ​ ​
1,399 ​ ​
— ​ ​
1,399
​ ​
$34,136 ​ ​
$1,399 ​ ​
$— ​ ​
$35,535
​ ​
Fair Value Measurements at December 31, 2020 Using:
​ ​
Level 1 ​ ​
Level 2 ​ ​
Level 3 ​ ​
Total
Assets: ​ ​
​ ​
​ ​
​ ​
Cash equivalents: ​ ​
​ ​
​ ​
​ ​
Money market funds ​ ​
$77,129 ​ ​
$ — ​ ​
$— ​ ​
$77,129
Commercial paper ​ ​
— ​ ​
1,800 ​ ​
— ​ ​
1,800
Marketable securities: ​ ​
​ ​
​ ​
​ ​
Commercial paper ​ ​
— ​ ​
4,498 ​ ​
— ​ ​
4,498
​ ​
$77,129 ​ ​
$6,298 ​ ​
$— ​ ​
$83,427</t>
        </is>
      </c>
    </row>
    <row r="5">
      <c r="A5" s="4" t="inlineStr">
        <is>
          <t>Summary of Marketable Securities</t>
        </is>
      </c>
      <c r="B5" s="4" t="inlineStr">
        <is>
          <t xml:space="preserve"> </t>
        </is>
      </c>
      <c r="C5" s="4" t="inlineStr">
        <is>
          <t>Marketable securities by security type consisted of the following (in thousands):
​ ​
December 31, 2021
​ ​
Amortized Cost ​ ​
Gross Unrealized Gains ​ ​
Gross Unrealized Losses ​ ​
Fair Value
Commercial paper ​ ​
$1,399 ​ ​
$— ​ ​
$— ​ ​
$1,399
​ ​
$1,399 ​ ​
$— ​ ​
$— ​ ​
$1,399
​ ​
December 31, 2020
​ ​
Amortized Cost ​ ​
Gross Unrealized Gains ​ ​
Gross Unrealized Losses ​ ​
Fair Value
Commercial paper ​ ​
$4,498 ​ ​
$— ​ ​
$— ​ ​
$4,498
​ ​
$4,498 ​ ​
$— ​ ​
$— ​ ​
$4,498</t>
        </is>
      </c>
    </row>
    <row r="6">
      <c r="A6" s="4" t="inlineStr">
        <is>
          <t>Level 3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ummary of Fair Value of Warrant Liability</t>
        </is>
      </c>
      <c r="B8" s="4" t="inlineStr">
        <is>
          <t xml:space="preserve"> </t>
        </is>
      </c>
      <c r="C8" s="4" t="inlineStr">
        <is>
          <t>The following table provides a roll-forward of the aggregate fair values of the
Company’s preferred units warrant liability, for which fair value was determined by Level 3 inputs (in thousands):
​ ​
Preferred Unit Warrant Liability
Fair value at December 31, 2019 ​ ​
$ 261
Change in fair value ​ ​
(72)
Reclassification of warrant liability to permanent equity ​ ​
(189)
Fair value at December 31, 2020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FY)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December 31,
​ ​
2021 ​ ​
2020
Laboratory equipment ​ ​
$ 1,339 ​ ​
$ 1,674
Office equipment, computers and software ​ ​
211 ​ ​
209
Furniture and fixtures ​ ​
170 ​ ​
170
​ ​
$ 1,720 ​ ​
2,053
Less: Accumulated depreciation and amortization ​ ​
(1,333) ​ ​
(1,179)
​ ​
$ 387 ​ ​
$ 874
Assets held-for-sale ​ ​
$ — ​ ​
$ 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FY)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ed of the following (in thousands):
​ ​
June 30, 2022 ​ ​
December 31, 2021
Accrued employee compensation and benefits ​ ​
$ 350 ​ ​
$1,763
Accrued external research and development expenses ​ ​
962 ​ ​
1,633
Accrued professional fees ​ ​
740 ​ ​
901
Other ​ ​
370 ​ ​
549
​ ​
$2,422 ​ ​
$4,846</t>
        </is>
      </c>
      <c r="C4" s="4" t="inlineStr">
        <is>
          <t>Accrued expenses consisted of the following (in thousands):
​ ​
December 31,
​ ​
2021 ​ ​
2020
Accrued employee compensation and benefits ​ ​
$1,763 ​ ​
$4,295
Accrued external research and development expenses ​ ​
1,633 ​ ​
1,780
Accrued professional fees ​ ​
901 ​ ​
987
Other ​ ​
549 ​ ​
789
​ ​
$4,846 ​
$7,8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FY)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Long-term Debt</t>
        </is>
      </c>
      <c r="B4" s="4" t="inlineStr">
        <is>
          <t>Long-term debt consisted of the following (in thousands):
​ ​
June 30, 2022 ​ ​
December 31, 2021
Principal amount of long-term debt ​ ​
$— ​ ​
$12,733
Less: Current portion of long-term debt ​ ​
— ​ ​
(5,805)
Long-term debt, net of current portion ​ ​
— ​ ​
6,928
Debt discount, net of accretion ​ ​
— ​ ​
(217)
Accrued end-of-term payment ​ ​
— ​ ​
646
Long-term debt, net of discount and current portion ​ ​
$— ​ ​
$ 7,357</t>
        </is>
      </c>
      <c r="C4" s="4" t="inlineStr">
        <is>
          <t>Long-term debt consisted of the following (in thousands):
​ ​
December 31,
​ ​
2021 ​ ​
2020
Principal amount of long-term debt ​ ​
$12,733 ​ ​
$16,123
Less: Current portion of long-term debt ​ ​
(5,805) ​ ​
(2,891)
Long-term debt, net of current portion ​ ​
6,928 ​ ​
13,232
Debt discount, net of accretion ​ ​
(217) ​ ​
(348)
Accrued end-of-term payment ​ ​
646 ​ ​
353
Long-term debt, net of discount and current portion ​ ​
$ 7,357 ​ ​
$13,237</t>
        </is>
      </c>
    </row>
    <row r="5">
      <c r="A5" s="4" t="inlineStr">
        <is>
          <t>Summary of Future Principal Payments Due</t>
        </is>
      </c>
      <c r="B5" s="4" t="inlineStr">
        <is>
          <t xml:space="preserve"> </t>
        </is>
      </c>
      <c r="C5" s="4" t="inlineStr">
        <is>
          <t>As of December 31, 2021, future principal payments due are as follows (in thousands):
Year Ending December 31, ​ ​
2022 ​ ​
$ 5,805
2023 ​ ​
6,341
2024 ​ ​
586
2025 ​ ​
—
2026 ​ ​
—
​ ​
$12,7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s for Common Stock and Preferred and Common Units (FY) (Tables)</t>
        </is>
      </c>
      <c r="B1" s="2" t="inlineStr">
        <is>
          <t>12 Months Ended</t>
        </is>
      </c>
    </row>
    <row r="2">
      <c r="B2" s="2" t="inlineStr">
        <is>
          <t>Dec. 31, 2021</t>
        </is>
      </c>
    </row>
    <row r="3">
      <c r="A3" s="3" t="inlineStr">
        <is>
          <t>Warrants and Rights Note Disclosure [Abstract]</t>
        </is>
      </c>
      <c r="B3" s="4" t="inlineStr">
        <is>
          <t xml:space="preserve"> </t>
        </is>
      </c>
    </row>
    <row r="4">
      <c r="A4" s="4" t="inlineStr">
        <is>
          <t>Summary of warrants</t>
        </is>
      </c>
      <c r="B4" s="4" t="inlineStr">
        <is>
          <t>As of December 31, 2021 and 2020, the Company’s outstanding warrants to purchase
shares of common stock of the Company consisted of the following:
Issuance Date ​ ​
Contractual Term (in Years) ​ ​
Class of Stock ​ ​
Number of Shares of Common Stock Issuable ​ ​
Exercise Price
August 14, 2015 ​ ​
10 ​ ​
Common ​ ​
74,622 ​ ​
$24.05
October 9, 2015 ​ ​
10 ​ ​
Common ​ ​
7,798 ​ ​
$24.05
June 14, 2018 ​ ​
10 ​ ​
Common ​ ​
2,152 ​ ​
$30.13
December 20, 2019 ​ ​
10 ​ ​
Common ​ ​
15,414 ​ ​
$18.98
​ ​
​ ​
​ ​
99,986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Equity-Based Compensation (FY)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Restricted Stock Unit Activity and Related Information</t>
        </is>
      </c>
      <c r="B4" s="4" t="inlineStr">
        <is>
          <t>The following table summarizes the Company’s RSU activity for the six months ended
June 30, 2022:
​ ​
RSUs ​ ​
Weighted Average Grant Date Fair Value
Unvested balance at December 31, 2021 ​ ​
86,225 ​ ​
$17.89
Issued ​ ​
— ​ ​
$ —
Vested ​ ​
(17,624) ​ ​
$17.89
Forfeited ​ ​
(20,429) ​ ​
$17.89
Unvested balance at June 30, 2022 ​ ​
48,172 ​ ​
$17.89</t>
        </is>
      </c>
      <c r="C4" s="4" t="inlineStr">
        <is>
          <t>The following table summarizes the Company’s RSU activity for the twelve months
ended December 31, 2021:
​ ​
RSUs ​ ​
Weighted Average Grant Date Fair Value
Unvested at December 31, 2020 ​ ​
— ​ ​
$ —
Issued ​ ​
122,469 ​ ​
$17.89
Vested ​ ​
(23,146) ​ ​
$17.89
Forfeited ​ ​
(13,098) ​ ​
$17.89
Unvested at December 31, 2021 ​ ​
86,225 ​ ​
$17.89</t>
        </is>
      </c>
    </row>
    <row r="5">
      <c r="A5" s="4" t="inlineStr">
        <is>
          <t>Summary of Restricted Stock Awards Activity</t>
        </is>
      </c>
      <c r="B5" s="4" t="inlineStr">
        <is>
          <t>The following table summarizes the Company’s RSA activity for the three and six
months ended June 30, 2022:
​ ​
RSAs ​ ​
Weighted Average Grant Date Fair Value
Unvested balance at December 31, 2021 ​ ​
305,663 ​ ​
$3.83
Issued ​ ​
— ​ ​
$ —
Vested ​ ​
(189,778) ​ ​
$3.83
Forfeited ​ ​
(35,725) ​ ​
$3.83
Unvested balance at June 30, 2022 ​ ​
80,160 ​ ​
$3.83</t>
        </is>
      </c>
      <c r="C5" s="4" t="inlineStr">
        <is>
          <t>The following table summarizes the Company’s RSA activity for the twelve months ended
December 31, 2021:
​ ​
RSAs ​ ​
Weighted Average Grant Date Fair Value
Unvested at December 31, 2020 ​ ​
— ​ ​
$ —
Issued ​ ​
305,663 ​ ​
$3.83
Vested ​ ​
— ​ ​
$ —
Forfeited ​ ​
— ​ ​
$ —
Unvested at December 31, 2021 ​ ​
305,663 ​ ​
$3.83</t>
        </is>
      </c>
    </row>
    <row r="6">
      <c r="A6" s="4" t="inlineStr">
        <is>
          <t>Schedule of Share-based Payment Award Stock Options Valuation Assumptions</t>
        </is>
      </c>
      <c r="B6" s="4" t="inlineStr">
        <is>
          <t xml:space="preserve"> </t>
        </is>
      </c>
      <c r="C6" s="4" t="inlineStr">
        <is>
          <t>The following table presents, on a weighted average basis, the assumptions used
in the Black-Scholes option-pricing model to determine the grant-date fair value of options granted:
​ ​
Year Ended December 31,
​ ​
2021 ​ ​
2020
Risk-free interest rate ​ ​
1.0% ​ ​
1.1%
Expected volatility ​ ​
81.3% ​ ​
70.9%
Expected dividend yield ​ ​
— ​ ​
—
Expected term (in years) ​ ​
6.3 ​ ​
7.8</t>
        </is>
      </c>
    </row>
    <row r="7">
      <c r="A7" s="4" t="inlineStr">
        <is>
          <t>Summary of Stock Option Activity</t>
        </is>
      </c>
      <c r="B7" s="4" t="inlineStr">
        <is>
          <t>The following table summarizes the Company’s option activity during six months ended
June 30, 2022:
​ ​
Number of Shares ​ ​
Weighted Average Exercise Price ​ ​
Weighted Average Remaining Contractual Term (in years) ​ ​
Aggregate Intrinsic Value (in thousands)
Outstanding as of December 31, 2021 ​ ​
1,779,174 ​ ​
$18.99 ​ ​
7.67 ​ ​
—
Granted ​ ​
17,000 ​ ​
$ 2.89 ​ ​
​ ​
—
Exercised ​ ​
— ​ ​
— ​ ​
​ ​
—
Forfeited ​ ​
(573,490) ​ ​
$31.47 ​ ​
​ ​
—
Outstanding as of June 30, 2022 ​ ​
1,222,684 ​ ​
$11.99 ​ ​
7.82 ​ ​
—
Vested and expected to vest as of June 30, 2022 ​ ​
1,222,684 ​ ​
$ 11.99 ​ ​
7.82 ​ ​
—</t>
        </is>
      </c>
      <c r="C7" s="4" t="inlineStr">
        <is>
          <t xml:space="preserve">The following table summarizes the Company’s option activity during the year ended
December 31, 2021:
​ ​
Number of Shares/ Units ​ ​
Weighted Average Exercise Price ​ ​
Weighted Average Remaining Contractual Term ​ ​
Aggregate Intrinsic Value
​ ​
​ ​
​ ​
(in years) ​ ​
(in thousands)
Outstanding as of December 31, 2020 ​ ​
944,961 ​ ​
$20.70 ​ ​
8.29 ​ ​
$6,522
Granted ​ ​
994,014 ​ ​
$16.63 ​ ​
​ ​
Exercised ​ ​
(9,241) ​ ​
$ 8.97 ​ ​
​ ​
Cancelled ​ ​
(150,560) ​ ​
$14.60 ​ ​
​ ​
Outstanding as of December 31, 2021 ​ ​
1,779,174 ​ ​
$18.99 ​ ​
7.67 ​ ​
$ —
Vested and expected to vest as of December 31, 2021 ​ ​
1,764,174 ​ ​
$19.00 ​ ​
7.66 ​ ​
$ —
Options exercisable as of December 31, 2021(1) ​ ​
1,024,379 ​ ​
$20.99 ​ ​
6.48 ​ ​
$ —
(1)
Certain
options were immediately exercisable for restricted common stock which vest according to the original vesting terms of the option grant. No options have been exercised prior to vesting. </t>
        </is>
      </c>
    </row>
    <row r="8">
      <c r="A8" s="4" t="inlineStr">
        <is>
          <t>Summary of Stock-based Compensation Expense, Including Shares Issued to Consultants for Services</t>
        </is>
      </c>
      <c r="B8" s="4" t="inlineStr">
        <is>
          <t>The Company recorded stock/equity-based compensation expense related to common stock
options and restricted stock units and restricted stock awards in the following expense categories in its condensed consolidated statements of operations (in thousands):
​ ​
Three Months Ended June 30, ​ ​
Six Months Ended June 30,
​ ​
2022 ​ ​
2021 ​ ​
2022 ​ ​
2021
Research and development expenses ​ ​
$ 89 ​ ​
$ 355 ​ ​
$ 190 ​ ​
$ 746
General and administrative expenses ​ ​
983 ​ ​
904 ​ ​
2,086 ​ ​
1,920
​ ​
$1,072 ​ ​
$1,259 ​ ​
$2,276 ​ ​
$2,666</t>
        </is>
      </c>
      <c r="C8" s="4" t="inlineStr">
        <is>
          <t>The Company recorded stock/equity-based compensation expense related to common
stock/unit options, restricted stock units, and restricted stock awards in the following expense categories in its consolidated statements of operations (in thousands):
​ ​
Year Ended December 31,
​ ​
2021 ​ ​
2020
Research and development expenses ​ ​
$1,352 ​ ​
$ 663
General and administrative expenses ​ ​
3,938 ​ ​
1,603
​ ​
$5,290 ​ ​
$2,2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FY)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at the statutory federal income tax rate and
income taxes as reflected in the financial statements is as follows:
​ ​
Year Ended December 31,
​ ​
2021 ​ ​
2020
Federal statutory income tax rate ​ ​
(21.0)% ​ ​
(21.0)%
State taxes, net of federal benefit ​ ​
(10.0) ​ ​
(1.6)
Federal and state research and development tax credits ​ ​
(4.1) ​ ​
(2.5)
In-process research and development(1) ​ ​
— ​ ​
10.4
Other ​ ​
(1.8) ​ ​
1.2
Change in deferred tax asset valuation allowance ​ ​
36.9 ​ ​
13.5
Effective income tax rate ​ ​
0.0% ​ ​
0.0%
(1)
Represents
the tax effect on the in-process research and development expense recorded on the acquisition of PTI </t>
        </is>
      </c>
    </row>
    <row r="5">
      <c r="A5" s="4" t="inlineStr">
        <is>
          <t>Schedule of Net Deferred Tax Assets (liabilities)</t>
        </is>
      </c>
      <c r="B5" s="4" t="inlineStr">
        <is>
          <t>Net deferred tax assets consisted of the following (in thousands):
​ ​
December 31,
​ ​
2021 ​ ​
2020
Deferred tax assets: ​ ​
​ ​
Net operating loss carryforwards ​ ​
$ 134,395 ​ ​
$ 122,460
Research and development tax credit carryforwards ​ ​
20,246 ​ ​
18,654
Property and equipment ​ ​
242 ​ ​
184
Accrued expenses ​ ​
521 ​ ​
539
Capitalized intellectual property costs ​ ​
102 ​ ​
89
Stock/equity-based compensation expense ​ ​
1,712 ​ ​
1,084
Operating lease liabilities ​ ​
4,534 ​ ​
4,670
Other ​ ​
290 ​ ​
0
Total deferred tax assets ​ ​
162,042 ​ ​
147,680
Deferred tax liabilities: ​ ​
​ ​
Operating lease right-of-use assets ​ ​
(5,806) ​ ​
(5,836)
Other ​ ​
— ​ ​
(172)
Total deferred tax liabilities ​ ​
(5,806) ​ ​
(6,008)
Valuation allowance ​ ​
(156,236) ​ ​
(141,672)
Net deferred tax assets ​ ​
$ — ​ ​
$ —</t>
        </is>
      </c>
    </row>
    <row r="6">
      <c r="A6" s="4" t="inlineStr">
        <is>
          <t>Changes in Valuation Allowance for Deferred Tax Assets</t>
        </is>
      </c>
      <c r="B6" s="4" t="inlineStr">
        <is>
          <t>Changes in the valuation allowance for deferred tax assets during the years ended
December 31, 2021 and 2020 related primarily to the increase in net operating loss carryforwards and research and development tax credit carryforwards and were as follows (in thousands):
​ ​
Year Ended December 31,
​ ​
2021 ​ ​
2020
Valuation allowance as of beginning of year ​ ​
$141,672 ​ ​
$ 26,724
Increases recorded to income tax provision ​ ​
14,564 ​ ​
7,777
Amounts from Merger with PTI ​ ​
— ​ ​
107,171
Valuation allowance as of end of year ​ ​
$156,236 ​ ​
$141,6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Basic and diluted net loss per share was calculated as follows (in thousands, except
share and per share amounts):
​ ​
Three Months Ended June 30, ​ ​
Six Months Ended June 30,
​ ​
2022 ​ ​
2021 ​ ​
2022 ​ ​
2021
Numerator: ​ ​
​ ​
​ ​
​ ​
Net loss ​ ​
$ (4,845) ​ ​
$ (10,454) ​ ​
$ (18,226) ​ ​
$ (19,136)
Denominator: ​ ​
​ ​
​ ​
​ ​
Weighted average common shares outstanding, basic and
diluted ​ ​
10,847,734 ​ ​
10,195,608 ​ ​
10,800,473 ​ ​
10,194,474
Net loss per share, basic and diluted ​ ​
$ (0.45) ​ ​
$ (1.03) ​ ​
$ (1.69) ​ ​
$ (1.88)</t>
        </is>
      </c>
      <c r="C4" s="4" t="inlineStr">
        <is>
          <t>Basic and diluted net loss per share was calculated as follows (in thousands, except
share and per share amounts):
​ ​
Year Ended December 31,
​ ​
2021 ​ ​
2020
Numerator: ​ ​
​ ​
Net loss ​ ​
$ (39,503) ​ ​
$ (57,487)
Gain on extinguishment of Class B preferred units ​ ​
— ​ ​
6,697
Net loss applicable to common shareholders ​ ​
$ (39,503) ​ ​
$ (50,790)
Denominator: ​ ​
​ ​
Weighted average common shares outstanding, basic and diluted ​ ​
10,283,172 ​ ​
2,354,143
Net loss per share, basic and diluted ​ ​
$ (3.84) ​ ​
$ (21.57)</t>
        </is>
      </c>
    </row>
    <row r="5">
      <c r="A5" s="4" t="inlineStr">
        <is>
          <t>Schedule of Antidilutive Securities Excluded from Computation of Diluted Weighted-average Shares Outstanding</t>
        </is>
      </c>
      <c r="B5" s="4" t="inlineStr">
        <is>
          <t>The following common stock equivalents presented based on amounts outstanding at
each period end, have been excluded from the calculation of diluted net loss per share because including them would have had an anti-dilutive impact:
​ ​
As of June 30,
​ ​
2022 ​ ​
2021
Options to purchase common stock ​ ​
1,222,684 ​ ​
1,756,947
Warrants to purchase common stock or shares convertible into common stock ​ ​
99,986 ​ ​
99,986
Unvested RSUs ​ ​
48,172 ​ ​
112,544
​ ​
1,370,842 ​ ​
1,969,477</t>
        </is>
      </c>
      <c r="C5" s="4" t="inlineStr">
        <is>
          <t>The following common stock equivalents presented based on amounts outstanding at
each period end, have been excluded from the calculation of diluted net loss per share because including them would have had an anti-dilutive impact:
​ ​
As of December 31,
​ ​
2021 ​ ​
2020
Options to purchase common stock ​ ​
1,779,174 ​ ​
944,961
Warrants to purchase common stock or shares convertible into common stock ​ ​
99,986 ​ ​
99,986
Unvested RSUs ​ ​
86,225 ​ ​
—
​ ​
1,965,385 ​ ​
1,044,94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FY) (Parenthetic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marketable securities, net of tax</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FY)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Elements of Lease Expense</t>
        </is>
      </c>
      <c r="B4" s="4" t="inlineStr">
        <is>
          <t>The components of lease cost were as follows (in thousands):
​ ​
Six Months Ended June 30,
​ ​
2022 ​ ​
2021
Operating lease cost ​ ​
$2,496 ​ ​
$3,053
Short-term lease cost ​ ​
— ​ ​
—
Variable lease cost ​ ​
357 ​ ​
272
Finance lease cost: ​ ​
​ ​
Amortization of lease assets ​ ​
8 ​ ​
77
Interest on lease liabilities ​ ​
1 ​ ​
5
Total finance lease cost ​ ​
$ 9 ​ ​
$ 82</t>
        </is>
      </c>
      <c r="C4" s="4" t="inlineStr">
        <is>
          <t>The components of lease cost were as follows (in thousands):
​ ​
Year Ended December 31,
​ ​
2021 ​ ​
2020
Operating lease cost ​ ​
$6,665 ​ ​
$3,097
Short-term lease cost ​ ​
$ — ​ ​
$ —
Variable lease cost ​ ​
$ 844 ​ ​
$ 271
Finance lease cost: ​ ​
​ ​
Amortization of lease assets ​ ​
$ 152 ​ ​
$ 361
Interest on lease liabilities ​ ​
7 ​ ​
20
Total finance lease cost ​ ​
$ 159 ​ ​
$ 381</t>
        </is>
      </c>
    </row>
    <row r="5">
      <c r="A5" s="4" t="inlineStr">
        <is>
          <t>Summary of supplemental disclosure of cash flow information related to leases</t>
        </is>
      </c>
      <c r="B5" s="4" t="inlineStr">
        <is>
          <t>Supplemental disclosure of cash flow information related to leases was as follows
(in thousands):
​ ​
Six Months Ended June 30,
​ ​
2022 ​ ​
2021
Cash paid for amounts included in the measurement of
operating lease liabilities (operating cash flows) ​ ​
$ 2,177 ​ ​
$2,970
Cash paid for amounts included in the measurement of
finance lease liabilities (operating cash flows) ​ ​
$ 1 ​ ​
$ 5
Cash paid for amounts included in the measurement of
finance lease liabilities (financing cash flows) ​ ​
$ 27 ​ ​
$ 108
Operating lease liabilities arising from obtaining right-of-use assets ​ ​
$ — ​ ​
$ —
Finance lease liabilities arising from obtaining right- of-use assets ​ ​
$ — ​ ​
$ —
Reduction in operating lease liabilities as a result of lease modifications ​ ​
$11,844 ​ ​
$ —
Reduction in operating right-of-use assets as a result of lease modifications ​ ​
$11,852 ​ ​
$ —</t>
        </is>
      </c>
      <c r="C5" s="4" t="inlineStr">
        <is>
          <t>Supplemental disclosure of cash flow information related to leases was as follows (in
thousands):
​ ​
Year Ended December 31,
​ ​
2021 ​ ​
2020
Cash paid for amounts included in the measurement of
operating lease liabilities (operating cash flows) ​ ​
$5,998 ​ ​
$ 2,461
Cash paid for amounts included in the measurement of
finance lease liabilities (operating cash flows) ​ ​
$ 7 ​ ​
$ 20
Cash paid for amounts included in the measurement of
finance lease liabilities (financing cash flows) ​ ​
$ 166 ​ ​
$ 347
Operating lease liabilities arising from obtaining right-of-use assets ​ ​
$ — ​ ​
$10,219
Finance lease liabilities arising from obtaining right-of-use assets ​ ​
$ — ​ ​
$ 102</t>
        </is>
      </c>
    </row>
    <row r="6">
      <c r="A6" s="4" t="inlineStr">
        <is>
          <t>Schedule of weighted-average remaining lease term and discount rate</t>
        </is>
      </c>
      <c r="B6" s="4" t="inlineStr">
        <is>
          <t xml:space="preserve">The weighted-average remaining lease term and discount rate were as follows:
​ ​
As of June 30,
​ ​
2022 ​ ​
2021
Weighted-average remaining lease term (in years) used for: ​ ​
​ ​
Operating leases ​ ​
0.39 ​ ​
4.75
Finance leases ​ ​
— ​ ​
1.11
Weighted-average discount rate used for: ​ ​
​ ​
Operating leases ​ ​
5.85% ​ ​
9.08%
Finance leases ​ ​
— ​ ​
5.88% </t>
        </is>
      </c>
      <c r="C6" s="4" t="inlineStr">
        <is>
          <t>The weighted-average remaining lease term and discount rate were as follows:
​ ​
As of December 31,
​ ​
2021 ​ ​
2020
Weighted-average remaining lease term (in years) used for: ​ ​
​ ​
Operating leases ​ ​
5.22 ​ ​
5.03
Finance leases ​ ​
0.60 ​ ​
1.26
Weighted-average discount rate used for: ​ ​
​ ​
Operating leases ​ ​
9.10% ​ ​
9.01%
Finance leases ​ ​
3.41% ​ ​
6.46%</t>
        </is>
      </c>
    </row>
    <row r="7">
      <c r="A7" s="4" t="inlineStr">
        <is>
          <t>Summary of future annual operating lease payments</t>
        </is>
      </c>
      <c r="B7" s="4" t="inlineStr">
        <is>
          <t>As of June 30, 2022, future annual lease payments under the Company’s real estate operating leases and equipment finance leases were as follows (in thousands):
Year ​ ​
Operating Leases ​ ​
Lease Payments to be Received from Sublease ​ ​
Net Operating Lease Payments
2022 ​ ​
$566 ​ ​
$(166) ​ ​
$400
2023 ​ ​
— ​ ​
— ​ ​
$ —
2024 ​ ​
— ​ ​
— ​ ​
$ —
2025 ​ ​
— ​ ​
— ​ ​
$ —
2026 ​ ​
— ​ ​
— ​ ​
$ —
Thereafter ​ ​
— ​ ​
— ​ ​
$ —
Total future lease payments ​ ​
566 ​ ​
(166) ​ ​
400
Less: Imputed interest ​ ​
(7) ​ ​
— ​ ​
(7)
Total lease liabilities ​ ​
$559 ​ ​
$(166) ​ ​
$393</t>
        </is>
      </c>
      <c r="C7" s="4" t="inlineStr">
        <is>
          <t>As of December 31, 2021, future annual lease payments under the Company’s real
estate operating leases and equipment finance leases were as follows (in thousands):
Year Ending December 31, ​ ​
Operating Leases ​ ​
Finance Leases
2022 ​ ​
$ 6,173 ​ ​
$49
2023 ​ ​
2,977 ​ ​
—
2024 ​ ​
1,931 ​ ​
—
2025 ​ ​
1,985 ​ ​
—
2026 ​ ​
2,039 ​ ​
—
Thereafter ​ ​
2,801 ​ ​
—
Total future lease payments ​ ​
17,906 ​ ​
49
Less: Imputed interest ​ ​
(3,427) ​ ​
(1)
Total lease liabilities ​ ​
$14,479 ​ ​
$48</t>
        </is>
      </c>
    </row>
    <row r="8">
      <c r="A8" s="4" t="inlineStr">
        <is>
          <t>Summary of table presents lease assets and liabilities and their classification on the consolidated balance sheet</t>
        </is>
      </c>
      <c r="B8" s="4" t="inlineStr">
        <is>
          <t>The following table presents lease assets and liabilities and their
classification on the condensed consolidated balance sheet (in thousands):
Leases ​ ​
Condensed Consolidated Balance Sheet Classification ​ ​
Amount
Assets: ​ ​
​ ​
Operating lease assets ​ ​
Operating lease right-of- use assets ​ ​
$831
Total leased assets ​ ​
​ ​
$831
Liabilities: ​ ​
​ ​
Current: ​ ​
​ ​
Operating lease liabilities ​ ​
Operating lease liabilities ​ ​
$559
Non-current: ​ ​
​ ​
Operating lease liabilities ​ ​
Operating lease liabilities, net of current portion ​ ​
—
Total lease liabilities ​ ​
​ ​
$559</t>
        </is>
      </c>
      <c r="C8" s="4" t="inlineStr">
        <is>
          <t>The following table presents lease assets and liabilities and their classification
on the consolidated balance sheet (in thousands):
​ ​
​ ​
As of December 31,
Leases ​ ​
Consolidated Balance Sheet Classification ​ ​
2021 ​ ​
2020
Assets: ​ ​
​ ​
​ ​
Operating lease assets ​ ​
Operating lease right-of- use assets ​ ​
$18,543 ​ ​
$23,678
Finance lease assets ​ ​
Property and equipment, net ​ ​
315 ​ ​
199
Total leased assets ​ ​
​ ​
$18,858 ​ ​
$23,877
Liabilities: ​ ​
​ ​
​ ​
Current: ​ ​
​ ​
​ ​
Operating lease liabilities ​ ​
Operating lease liabilities ​ ​
$ 5,064 ​ ​
$ 4,468
Finance lease liabilities ​ ​
Current portion of finance lease obligation ​ ​
48 ​ ​
166
Non-current: ​ ​
​ ​
​ ​
Operating lease liabilities ​ ​
Operating lease liabilities, net of current portion ​ ​
9,415 ​ ​
14,479
Finance lease liabilities ​ ​
Finance lease obligation, net of current portion ​ ​
— ​ ​
48
Total lease liabilities ​ ​
​ ​
$14,527 ​ ​
$19,16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and Marketable Securities (Q2) (Tabl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ummary of Assets and Liabilities Measured at Fair Value on Recurring Basis</t>
        </is>
      </c>
      <c r="B4" s="4" t="inlineStr">
        <is>
          <t>The following tables present the Company’s fair value hierarchy for its assets and
liabilities, which are measured at fair value on a recurring basis (in thousands):
​ ​
Fair Value Measurements at June 30, 2022:
​ ​
Level 1 ​ ​
Level 2 ​ ​
Level 3 ​ ​
Total
Assets: ​ ​
​ ​
​ ​
​ ​
Cash equivalents: ​ ​
​ ​
​ ​
​ ​
Money market funds ​ ​
$11,506 ​ ​
$— ​ ​
$— ​ ​
$11,506
Marketable securities: ​ ​
​ ​
​ ​
​ ​
Commercial paper ​ ​
— ​ ​
— ​ ​
— ​ ​
—
​ ​
$11,506 ​ ​
$— ​ ​
$— ​ ​
$11,506
​ ​
Fair Value Measurements at December 31, 2021:
​ ​
Level 1 ​ ​
Level 2 ​ ​
Level 3 ​ ​
Total
Assets: ​ ​
​ ​
​ ​
​ ​
Cash equivalents: ​ ​
​ ​
​ ​
​ ​
Money market funds ​ ​
$34,136 ​ ​
$ — ​ ​
$— ​ ​
$34,136
Marketable securities: ​ ​
​ ​
​ ​
​ ​
Commercial paper ​ ​
— ​ ​
1,399 ​ ​
— ​ ​
1,399
​ ​
$34,136 ​ ​
$1,399 ​ ​
$— ​ ​
$35,535</t>
        </is>
      </c>
      <c r="C4" s="4" t="inlineStr">
        <is>
          <t>The following tables present the Company’s fair value hierarchy for its assets and
liabilities, which are measured at fair value on a recurring basis (in thousands):
​ ​
Fair Value Measurements at December 31, 2021 Using:
​ ​
Level 1 ​ ​
Level 2 ​ ​
Level 3 ​ ​
Total
Assets: ​ ​
​ ​
​ ​
​ ​
Cash equivalents: ​ ​
​ ​
​ ​
​ ​
Money market funds ​ ​
$34,136 ​ ​
$ — ​ ​
$— ​ ​
$34,136
Marketable securities: ​ ​
​ ​
​ ​
​ ​
Commercial paper ​ ​
— ​ ​
1,399 ​ ​
— ​ ​
1,399
​ ​
$34,136 ​ ​
$1,399 ​ ​
$— ​ ​
$35,535
​ ​
Fair Value Measurements at December 31, 2020 Using:
​ ​
Level 1 ​ ​
Level 2 ​ ​
Level 3 ​ ​
Total
Assets: ​ ​
​ ​
​ ​
​ ​
Cash equivalents: ​ ​
​ ​
​ ​
​ ​
Money market funds ​ ​
$77,129 ​ ​
$ — ​ ​
$— ​ ​
$77,129
Commercial paper ​ ​
— ​ ​
1,800 ​ ​
— ​ ​
1,800
Marketable securities: ​ ​
​ ​
​ ​
​ ​
Commercial paper ​ ​
— ​ ​
4,498 ​ ​
— ​ ​
4,498
​ ​
$77,129 ​ ​
$6,298 ​ ​
$— ​ ​
$83,4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Q2)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ed of the following (in thousands):
​ ​
June 30, 2022 ​ ​
December 31, 2021
Accrued employee compensation and benefits ​ ​
$ 350 ​ ​
$1,763
Accrued external research and development expenses ​ ​
962 ​ ​
1,633
Accrued professional fees ​ ​
740 ​ ​
901
Other ​ ​
370 ​ ​
549
​ ​
$2,422 ​ ​
$4,846</t>
        </is>
      </c>
      <c r="C4" s="4" t="inlineStr">
        <is>
          <t>Accrued expenses consisted of the following (in thousands):
​ ​
December 31,
​ ​
2021 ​ ​
2020
Accrued employee compensation and benefits ​ ​
$1,763 ​ ​
$4,295
Accrued external research and development expenses ​ ​
1,633 ​ ​
1,780
Accrued professional fees ​ ​
901 ​ ​
987
Other ​ ​
549 ​ ​
789
​ ​
$4,846 ​
$7,851</t>
        </is>
      </c>
    </row>
    <row r="5">
      <c r="A5" s="4" t="inlineStr">
        <is>
          <t>Summary of restructuring balance accrued expenses and other current liabilities</t>
        </is>
      </c>
      <c r="B5" s="4" t="inlineStr">
        <is>
          <t>The following table summarizes the changes in the Company’s accrued restructuring
balance, which are included in Accrued expenses and other current liabilities in the accompanying condensed consolidated balance sheet:
(In thousands) ​ ​
2022
Beginning balance at December 31, 2021 ​ ​
$ —
Restructuring costs, personnel related ​ ​
985
Cash paid for restructuring costs ​ ​
(330)
Ending balance at March 31, 2022 ​ ​
655
Restructuring costs, personnel related ​ ​
412
Cash paid for restructuring costs ​ ​
(765)
Forfeitures ​ ​
(31)
Ending balance at June 30, 2022 ​ ​
$ 271</t>
        </is>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2)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Long-term Debt</t>
        </is>
      </c>
      <c r="B4" s="4" t="inlineStr">
        <is>
          <t>Long-term debt consisted of the following (in thousands):
​ ​
June 30, 2022 ​ ​
December 31, 2021
Principal amount of long-term debt ​ ​
$— ​ ​
$12,733
Less: Current portion of long-term debt ​ ​
— ​ ​
(5,805)
Long-term debt, net of current portion ​ ​
— ​ ​
6,928
Debt discount, net of accretion ​ ​
— ​ ​
(217)
Accrued end-of-term payment ​ ​
— ​ ​
646
Long-term debt, net of discount and current portion ​ ​
$— ​ ​
$ 7,357</t>
        </is>
      </c>
      <c r="C4" s="4" t="inlineStr">
        <is>
          <t>Long-term debt consisted of the following (in thousands):
​ ​
December 31,
​ ​
2021 ​ ​
2020
Principal amount of long-term debt ​ ​
$12,733 ​ ​
$16,123
Less: Current portion of long-term debt ​ ​
(5,805) ​ ​
(2,891)
Long-term debt, net of current portion ​ ​
6,928 ​ ​
13,232
Debt discount, net of accretion ​ ​
(217) ​ ​
(348)
Accrued end-of-term payment ​ ​
646 ​ ​
353
Long-term debt, net of discount and current portion ​ ​
$ 7,357 ​ ​
$13,2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Equity-Based Compensation (Q2)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Restricted Stock Unit Activity and Related Information</t>
        </is>
      </c>
      <c r="B4" s="4" t="inlineStr">
        <is>
          <t>The following table summarizes the Company’s RSU activity for the six months ended
June 30, 2022:
​ ​
RSUs ​ ​
Weighted Average Grant Date Fair Value
Unvested balance at December 31, 2021 ​ ​
86,225 ​ ​
$17.89
Issued ​ ​
— ​ ​
$ —
Vested ​ ​
(17,624) ​ ​
$17.89
Forfeited ​ ​
(20,429) ​ ​
$17.89
Unvested balance at June 30, 2022 ​ ​
48,172 ​ ​
$17.89</t>
        </is>
      </c>
      <c r="C4" s="4" t="inlineStr">
        <is>
          <t>The following table summarizes the Company’s RSU activity for the twelve months
ended December 31, 2021:
​ ​
RSUs ​ ​
Weighted Average Grant Date Fair Value
Unvested at December 31, 2020 ​ ​
— ​ ​
$ —
Issued ​ ​
122,469 ​ ​
$17.89
Vested ​ ​
(23,146) ​ ​
$17.89
Forfeited ​ ​
(13,098) ​ ​
$17.89
Unvested at December 31, 2021 ​ ​
86,225 ​ ​
$17.89</t>
        </is>
      </c>
    </row>
    <row r="5">
      <c r="A5" s="4" t="inlineStr">
        <is>
          <t>Summary of Restricted Stock Awards Activity</t>
        </is>
      </c>
      <c r="B5" s="4" t="inlineStr">
        <is>
          <t>The following table summarizes the Company’s RSA activity for the three and six
months ended June 30, 2022:
​ ​
RSAs ​ ​
Weighted Average Grant Date Fair Value
Unvested balance at December 31, 2021 ​ ​
305,663 ​ ​
$3.83
Issued ​ ​
— ​ ​
$ —
Vested ​ ​
(189,778) ​ ​
$3.83
Forfeited ​ ​
(35,725) ​ ​
$3.83
Unvested balance at June 30, 2022 ​ ​
80,160 ​ ​
$3.83</t>
        </is>
      </c>
      <c r="C5" s="4" t="inlineStr">
        <is>
          <t>The following table summarizes the Company’s RSA activity for the twelve months ended
December 31, 2021:
​ ​
RSAs ​ ​
Weighted Average Grant Date Fair Value
Unvested at December 31, 2020 ​ ​
— ​ ​
$ —
Issued ​ ​
305,663 ​ ​
$3.83
Vested ​ ​
— ​ ​
$ —
Forfeited ​ ​
— ​ ​
$ —
Unvested at December 31, 2021 ​ ​
305,663 ​ ​
$3.83</t>
        </is>
      </c>
    </row>
    <row r="6">
      <c r="A6" s="4" t="inlineStr">
        <is>
          <t>Summary of Stock Option Activity</t>
        </is>
      </c>
      <c r="B6" s="4" t="inlineStr">
        <is>
          <t>The following table summarizes the Company’s option activity during six months ended
June 30, 2022:
​ ​
Number of Shares ​ ​
Weighted Average Exercise Price ​ ​
Weighted Average Remaining Contractual Term (in years) ​ ​
Aggregate Intrinsic Value (in thousands)
Outstanding as of December 31, 2021 ​ ​
1,779,174 ​ ​
$18.99 ​ ​
7.67 ​ ​
—
Granted ​ ​
17,000 ​ ​
$ 2.89 ​ ​
​ ​
—
Exercised ​ ​
— ​ ​
— ​ ​
​ ​
—
Forfeited ​ ​
(573,490) ​ ​
$31.47 ​ ​
​ ​
—
Outstanding as of June 30, 2022 ​ ​
1,222,684 ​ ​
$11.99 ​ ​
7.82 ​ ​
—
Vested and expected to vest as of June 30, 2022 ​ ​
1,222,684 ​ ​
$ 11.99 ​ ​
7.82 ​ ​
—</t>
        </is>
      </c>
      <c r="C6" s="4" t="inlineStr">
        <is>
          <t xml:space="preserve">The following table summarizes the Company’s option activity during the year ended
December 31, 2021:
​ ​
Number of Shares/ Units ​ ​
Weighted Average Exercise Price ​ ​
Weighted Average Remaining Contractual Term ​ ​
Aggregate Intrinsic Value
​ ​
​ ​
​ ​
(in years) ​ ​
(in thousands)
Outstanding as of December 31, 2020 ​ ​
944,961 ​ ​
$20.70 ​ ​
8.29 ​ ​
$6,522
Granted ​ ​
994,014 ​ ​
$16.63 ​ ​
​ ​
Exercised ​ ​
(9,241) ​ ​
$ 8.97 ​ ​
​ ​
Cancelled ​ ​
(150,560) ​ ​
$14.60 ​ ​
​ ​
Outstanding as of December 31, 2021 ​ ​
1,779,174 ​ ​
$18.99 ​ ​
7.67 ​ ​
$ —
Vested and expected to vest as of December 31, 2021 ​ ​
1,764,174 ​ ​
$19.00 ​ ​
7.66 ​ ​
$ —
Options exercisable as of December 31, 2021(1) ​ ​
1,024,379 ​ ​
$20.99 ​ ​
6.48 ​ ​
$ —
(1)
Certain
options were immediately exercisable for restricted common stock which vest according to the original vesting terms of the option grant. No options have been exercised prior to vesting. </t>
        </is>
      </c>
    </row>
    <row r="7">
      <c r="A7" s="4" t="inlineStr">
        <is>
          <t>Summary of Stock-based Compensation Expense, Including Shares Issued to Consultants for Services</t>
        </is>
      </c>
      <c r="B7" s="4" t="inlineStr">
        <is>
          <t>The Company recorded stock/equity-based compensation expense related to common stock
options and restricted stock units and restricted stock awards in the following expense categories in its condensed consolidated statements of operations (in thousands):
​ ​
Three Months Ended June 30, ​ ​
Six Months Ended June 30,
​ ​
2022 ​ ​
2021 ​ ​
2022 ​ ​
2021
Research and development expenses ​ ​
$ 89 ​ ​
$ 355 ​ ​
$ 190 ​ ​
$ 746
General and administrative expenses ​ ​
983 ​ ​
904 ​ ​
2,086 ​ ​
1,920
​ ​
$1,072 ​ ​
$1,259 ​ ​
$2,276 ​ ​
$2,666</t>
        </is>
      </c>
      <c r="C7" s="4" t="inlineStr">
        <is>
          <t>The Company recorded stock/equity-based compensation expense related to common
stock/unit options, restricted stock units, and restricted stock awards in the following expense categories in its consolidated statements of operations (in thousands):
​ ​
Year Ended December 31,
​ ​
2021 ​ ​
2020
Research and development expenses ​ ​
$1,352 ​ ​
$ 663
General and administrative expenses ​ ​
3,938 ​ ​
1,603
​ ​
$5,290 ​ ​
$2,2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2)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Basic and diluted net loss per share was calculated as follows (in thousands, except
share and per share amounts):
​ ​
Three Months Ended June 30, ​ ​
Six Months Ended June 30,
​ ​
2022 ​ ​
2021 ​ ​
2022 ​ ​
2021
Numerator: ​ ​
​ ​
​ ​
​ ​
Net loss ​ ​
$ (4,845) ​ ​
$ (10,454) ​ ​
$ (18,226) ​ ​
$ (19,136)
Denominator: ​ ​
​ ​
​ ​
​ ​
Weighted average common shares outstanding, basic and
diluted ​ ​
10,847,734 ​ ​
10,195,608 ​ ​
10,800,473 ​ ​
10,194,474
Net loss per share, basic and diluted ​ ​
$ (0.45) ​ ​
$ (1.03) ​ ​
$ (1.69) ​ ​
$ (1.88)</t>
        </is>
      </c>
      <c r="C4" s="4" t="inlineStr">
        <is>
          <t>Basic and diluted net loss per share was calculated as follows (in thousands, except
share and per share amounts):
​ ​
Year Ended December 31,
​ ​
2021 ​ ​
2020
Numerator: ​ ​
​ ​
Net loss ​ ​
$ (39,503) ​ ​
$ (57,487)
Gain on extinguishment of Class B preferred units ​ ​
— ​ ​
6,697
Net loss applicable to common shareholders ​ ​
$ (39,503) ​ ​
$ (50,790)
Denominator: ​ ​
​ ​
Weighted average common shares outstanding, basic and diluted ​ ​
10,283,172 ​ ​
2,354,143
Net loss per share, basic and diluted ​ ​
$ (3.84) ​ ​
$ (21.57)</t>
        </is>
      </c>
    </row>
    <row r="5">
      <c r="A5" s="4" t="inlineStr">
        <is>
          <t>Schedule of Antidilutive Securities Excluded from Computation of Diluted Weighted-average Shares Outstanding</t>
        </is>
      </c>
      <c r="B5" s="4" t="inlineStr">
        <is>
          <t>The following common stock equivalents presented based on amounts outstanding at
each period end, have been excluded from the calculation of diluted net loss per share because including them would have had an anti-dilutive impact:
​ ​
As of June 30,
​ ​
2022 ​ ​
2021
Options to purchase common stock ​ ​
1,222,684 ​ ​
1,756,947
Warrants to purchase common stock or shares convertible into common stock ​ ​
99,986 ​ ​
99,986
Unvested RSUs ​ ​
48,172 ​ ​
112,544
​ ​
1,370,842 ​ ​
1,969,477</t>
        </is>
      </c>
      <c r="C5" s="4" t="inlineStr">
        <is>
          <t>The following common stock equivalents presented based on amounts outstanding at
each period end, have been excluded from the calculation of diluted net loss per share because including them would have had an anti-dilutive impact:
​ ​
As of December 31,
​ ​
2021 ​ ​
2020
Options to purchase common stock ​ ​
1,779,174 ​ ​
944,961
Warrants to purchase common stock or shares convertible into common stock ​ ​
99,986 ​ ​
99,986
Unvested RSUs ​ ​
86,225 ​ ​
—
​ ​
1,965,385 ​ ​
1,044,94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Q2)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Elements of Lease Expense</t>
        </is>
      </c>
      <c r="B4" s="4" t="inlineStr">
        <is>
          <t>The components of lease cost were as follows (in thousands):
​ ​
Six Months Ended June 30,
​ ​
2022 ​ ​
2021
Operating lease cost ​ ​
$2,496 ​ ​
$3,053
Short-term lease cost ​ ​
— ​ ​
—
Variable lease cost ​ ​
357 ​ ​
272
Finance lease cost: ​ ​
​ ​
Amortization of lease assets ​ ​
8 ​ ​
77
Interest on lease liabilities ​ ​
1 ​ ​
5
Total finance lease cost ​ ​
$ 9 ​ ​
$ 82</t>
        </is>
      </c>
      <c r="C4" s="4" t="inlineStr">
        <is>
          <t>The components of lease cost were as follows (in thousands):
​ ​
Year Ended December 31,
​ ​
2021 ​ ​
2020
Operating lease cost ​ ​
$6,665 ​ ​
$3,097
Short-term lease cost ​ ​
$ — ​ ​
$ —
Variable lease cost ​ ​
$ 844 ​ ​
$ 271
Finance lease cost: ​ ​
​ ​
Amortization of lease assets ​ ​
$ 152 ​ ​
$ 361
Interest on lease liabilities ​ ​
7 ​ ​
20
Total finance lease cost ​ ​
$ 159 ​ ​
$ 381</t>
        </is>
      </c>
    </row>
    <row r="5">
      <c r="A5" s="4" t="inlineStr">
        <is>
          <t>Summary of supplemental disclosure of cash flow information related to leases</t>
        </is>
      </c>
      <c r="B5" s="4" t="inlineStr">
        <is>
          <t>Supplemental disclosure of cash flow information related to leases was as follows
(in thousands):
​ ​
Six Months Ended June 30,
​ ​
2022 ​ ​
2021
Cash paid for amounts included in the measurement of
operating lease liabilities (operating cash flows) ​ ​
$ 2,177 ​ ​
$2,970
Cash paid for amounts included in the measurement of
finance lease liabilities (operating cash flows) ​ ​
$ 1 ​ ​
$ 5
Cash paid for amounts included in the measurement of
finance lease liabilities (financing cash flows) ​ ​
$ 27 ​ ​
$ 108
Operating lease liabilities arising from obtaining right-of-use assets ​ ​
$ — ​ ​
$ —
Finance lease liabilities arising from obtaining right- of-use assets ​ ​
$ — ​ ​
$ —
Reduction in operating lease liabilities as a result of lease modifications ​ ​
$11,844 ​ ​
$ —
Reduction in operating right-of-use assets as a result of lease modifications ​ ​
$11,852 ​ ​
$ —</t>
        </is>
      </c>
      <c r="C5" s="4" t="inlineStr">
        <is>
          <t>Supplemental disclosure of cash flow information related to leases was as follows (in
thousands):
​ ​
Year Ended December 31,
​ ​
2021 ​ ​
2020
Cash paid for amounts included in the measurement of
operating lease liabilities (operating cash flows) ​ ​
$5,998 ​ ​
$ 2,461
Cash paid for amounts included in the measurement of
finance lease liabilities (operating cash flows) ​ ​
$ 7 ​ ​
$ 20
Cash paid for amounts included in the measurement of
finance lease liabilities (financing cash flows) ​ ​
$ 166 ​ ​
$ 347
Operating lease liabilities arising from obtaining right-of-use assets ​ ​
$ — ​ ​
$10,219
Finance lease liabilities arising from obtaining right-of-use assets ​ ​
$ — ​ ​
$ 102</t>
        </is>
      </c>
    </row>
    <row r="6">
      <c r="A6" s="4" t="inlineStr">
        <is>
          <t>Schedule of weighted-average remaining lease term and discount rate</t>
        </is>
      </c>
      <c r="B6" s="4" t="inlineStr">
        <is>
          <t xml:space="preserve">The weighted-average remaining lease term and discount rate were as follows:
​ ​
As of June 30,
​ ​
2022 ​ ​
2021
Weighted-average remaining lease term (in years) used for: ​ ​
​ ​
Operating leases ​ ​
0.39 ​ ​
4.75
Finance leases ​ ​
— ​ ​
1.11
Weighted-average discount rate used for: ​ ​
​ ​
Operating leases ​ ​
5.85% ​ ​
9.08%
Finance leases ​ ​
— ​ ​
5.88% </t>
        </is>
      </c>
      <c r="C6" s="4" t="inlineStr">
        <is>
          <t>The weighted-average remaining lease term and discount rate were as follows:
​ ​
As of December 31,
​ ​
2021 ​ ​
2020
Weighted-average remaining lease term (in years) used for: ​ ​
​ ​
Operating leases ​ ​
5.22 ​ ​
5.03
Finance leases ​ ​
0.60 ​ ​
1.26
Weighted-average discount rate used for: ​ ​
​ ​
Operating leases ​ ​
9.10% ​ ​
9.01%
Finance leases ​ ​
3.41% ​ ​
6.46%</t>
        </is>
      </c>
    </row>
    <row r="7">
      <c r="A7" s="4" t="inlineStr">
        <is>
          <t>Summary of future annual operating lease payments</t>
        </is>
      </c>
      <c r="B7" s="4" t="inlineStr">
        <is>
          <t>As of June 30, 2022, future annual lease payments under the Company’s real estate operating leases and equipment finance leases were as follows (in thousands):
Year ​ ​
Operating Leases ​ ​
Lease Payments to be Received from Sublease ​ ​
Net Operating Lease Payments
2022 ​ ​
$566 ​ ​
$(166) ​ ​
$400
2023 ​ ​
— ​ ​
— ​ ​
$ —
2024 ​ ​
— ​ ​
— ​ ​
$ —
2025 ​ ​
— ​ ​
— ​ ​
$ —
2026 ​ ​
— ​ ​
— ​ ​
$ —
Thereafter ​ ​
— ​ ​
— ​ ​
$ —
Total future lease payments ​ ​
566 ​ ​
(166) ​ ​
400
Less: Imputed interest ​ ​
(7) ​ ​
— ​ ​
(7)
Total lease liabilities ​ ​
$559 ​ ​
$(166) ​ ​
$393</t>
        </is>
      </c>
      <c r="C7" s="4" t="inlineStr">
        <is>
          <t>As of December 31, 2021, future annual lease payments under the Company’s real
estate operating leases and equipment finance leases were as follows (in thousands):
Year Ending December 31, ​ ​
Operating Leases ​ ​
Finance Leases
2022 ​ ​
$ 6,173 ​ ​
$49
2023 ​ ​
2,977 ​ ​
—
2024 ​ ​
1,931 ​ ​
—
2025 ​ ​
1,985 ​ ​
—
2026 ​ ​
2,039 ​ ​
—
Thereafter ​ ​
2,801 ​ ​
—
Total future lease payments ​ ​
17,906 ​ ​
49
Less: Imputed interest ​ ​
(3,427) ​ ​
(1)
Total lease liabilities ​ ​
$14,479 ​ ​
$48</t>
        </is>
      </c>
    </row>
    <row r="8">
      <c r="A8" s="4" t="inlineStr">
        <is>
          <t>Summary of table presents lease assets and liabilities and their classification on the condensed consolidated balance sheet</t>
        </is>
      </c>
      <c r="B8" s="4" t="inlineStr">
        <is>
          <t>The following table presents lease assets and liabilities and their
classification on the condensed consolidated balance sheet (in thousands):
Leases ​ ​
Condensed Consolidated Balance Sheet Classification ​ ​
Amount
Assets: ​ ​
​ ​
Operating lease assets ​ ​
Operating lease right-of- use assets ​ ​
$831
Total leased assets ​ ​
​ ​
$831
Liabilities: ​ ​
​ ​
Current: ​ ​
​ ​
Operating lease liabilities ​ ​
Operating lease liabilities ​ ​
$559
Non-current: ​ ​
​ ​
Operating lease liabilities ​ ​
Operating lease liabilities, net of current portion ​ ​
—
Total lease liabilities ​ ​
​ ​
$559</t>
        </is>
      </c>
      <c r="C8" s="4" t="inlineStr">
        <is>
          <t>The following table presents lease assets and liabilities and their classification
on the consolidated balance sheet (in thousands):
​ ​
​ ​
As of December 31,
Leases ​ ​
Consolidated Balance Sheet Classification ​ ​
2021 ​ ​
2020
Assets: ​ ​
​ ​
​ ​
Operating lease assets ​ ​
Operating lease right-of- use assets ​ ​
$18,543 ​ ​
$23,678
Finance lease assets ​ ​
Property and equipment, net ​ ​
315 ​ ​
199
Total leased assets ​ ​
​ ​
$18,858 ​ ​
$23,877
Liabilities: ​ ​
​ ​
​ ​
Current: ​ ​
​ ​
​ ​
Operating lease liabilities ​ ​
Operating lease liabilities ​ ​
$ 5,064 ​ ​
$ 4,468
Finance lease liabilities ​ ​
Current portion of finance lease obligation ​ ​
48 ​ ​
166
Non-current: ​ ​
​ ​
​ ​
Operating lease liabilities ​ ​
Operating lease liabilities, net of current portion ​ ​
9,415 ​ ​
14,479
Finance lease liabilities ​ ​
Finance lease obligation, net of current portion ​ ​
— ​ ​
48
Total lease liabilities ​ ​
​ ​
$14,527 ​ ​
$19,16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77" customWidth="1" min="2" max="2"/>
    <col width="40" customWidth="1" min="3" max="3"/>
    <col width="22" customWidth="1" min="4" max="4"/>
    <col width="33" customWidth="1" min="5" max="5"/>
    <col width="22" customWidth="1" min="6" max="6"/>
    <col width="22" customWidth="1" min="7" max="7"/>
    <col width="22" customWidth="1" min="8" max="8"/>
    <col width="40" customWidth="1" min="9" max="9"/>
    <col width="22" customWidth="1" min="10" max="10"/>
    <col width="40" customWidth="1" min="11" max="11"/>
    <col width="33" customWidth="1" min="12" max="12"/>
    <col width="14" customWidth="1" min="13" max="13"/>
  </cols>
  <sheetData>
    <row r="1">
      <c r="A1" s="1" t="inlineStr">
        <is>
          <t>Nature of Business and Basis of Presentation - Additional Information (FY) (Details) $ / shares in Units, $ in Thousands</t>
        </is>
      </c>
      <c r="D1" s="2" t="inlineStr">
        <is>
          <t>1 Months Ended</t>
        </is>
      </c>
      <c r="E1" s="2" t="inlineStr">
        <is>
          <t>3 Months Ended</t>
        </is>
      </c>
      <c r="I1" s="2" t="inlineStr">
        <is>
          <t>6 Months Ended</t>
        </is>
      </c>
      <c r="K1" s="2" t="inlineStr">
        <is>
          <t>12 Months Ended</t>
        </is>
      </c>
    </row>
    <row r="2">
      <c r="B2" s="2" t="inlineStr">
        <is>
          <t>Dec. 22, 2020 $ / shares shares</t>
        </is>
      </c>
      <c r="C2" s="2" t="inlineStr">
        <is>
          <t>Dec. 14, 2020 USD ($) $ / shares shares</t>
        </is>
      </c>
      <c r="D2" s="2" t="inlineStr">
        <is>
          <t>Apr. 30, 2021 USD ($)</t>
        </is>
      </c>
      <c r="E2" s="2" t="inlineStr">
        <is>
          <t>Jun. 30, 2022 USD ($) $ / shares</t>
        </is>
      </c>
      <c r="F2" s="2" t="inlineStr">
        <is>
          <t>Mar. 31, 2022 USD ($)</t>
        </is>
      </c>
      <c r="G2" s="2" t="inlineStr">
        <is>
          <t>Jun. 30, 2021 USD ($)</t>
        </is>
      </c>
      <c r="H2" s="2" t="inlineStr">
        <is>
          <t>Mar. 31, 2021 USD ($)</t>
        </is>
      </c>
      <c r="I2" s="2" t="inlineStr">
        <is>
          <t>Jun. 30, 2022 USD ($) $ / shares shares</t>
        </is>
      </c>
      <c r="J2" s="2" t="inlineStr">
        <is>
          <t>Jun. 30, 2021 USD ($)</t>
        </is>
      </c>
      <c r="K2" s="2" t="inlineStr">
        <is>
          <t>Dec. 31, 2021 USD ($) $ / shares shares</t>
        </is>
      </c>
      <c r="L2" s="2" t="inlineStr">
        <is>
          <t>Dec. 31, 2020 USD ($) $ / shares</t>
        </is>
      </c>
      <c r="M2" s="2" t="inlineStr">
        <is>
          <t>Feb. 28,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force redu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6</v>
      </c>
    </row>
    <row r="5">
      <c r="A5" s="4" t="inlineStr">
        <is>
          <t>Merger Agreement Exchange Ratio</t>
        </is>
      </c>
      <c r="B5" s="10" t="n">
        <v>0.21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5" t="n">
        <v>-205539</v>
      </c>
      <c r="F6" s="4" t="inlineStr">
        <is>
          <t xml:space="preserve"> </t>
        </is>
      </c>
      <c r="G6" s="4" t="inlineStr">
        <is>
          <t xml:space="preserve"> </t>
        </is>
      </c>
      <c r="H6" s="5" t="n">
        <v>-156492</v>
      </c>
      <c r="I6" s="5" t="n">
        <v>-205539</v>
      </c>
      <c r="J6" s="4" t="inlineStr">
        <is>
          <t xml:space="preserve"> </t>
        </is>
      </c>
      <c r="K6" s="5" t="n">
        <v>-187313</v>
      </c>
      <c r="L6" s="5" t="n">
        <v>-147810</v>
      </c>
      <c r="M6" s="4" t="inlineStr">
        <is>
          <t xml:space="preserve"> </t>
        </is>
      </c>
    </row>
    <row r="7">
      <c r="A7" s="4" t="inlineStr">
        <is>
          <t>Net loss</t>
        </is>
      </c>
      <c r="B7" s="4" t="inlineStr">
        <is>
          <t xml:space="preserve"> </t>
        </is>
      </c>
      <c r="C7" s="4" t="inlineStr">
        <is>
          <t xml:space="preserve"> </t>
        </is>
      </c>
      <c r="D7" s="4" t="inlineStr">
        <is>
          <t xml:space="preserve"> </t>
        </is>
      </c>
      <c r="E7" s="5" t="n">
        <v>-4845</v>
      </c>
      <c r="F7" s="5" t="n">
        <v>-13381</v>
      </c>
      <c r="G7" s="5" t="n">
        <v>-10454</v>
      </c>
      <c r="H7" s="5" t="n">
        <v>-8682</v>
      </c>
      <c r="I7" s="5" t="n">
        <v>-18226</v>
      </c>
      <c r="J7" s="5" t="n">
        <v>-19136</v>
      </c>
      <c r="K7" s="5" t="n">
        <v>-39503</v>
      </c>
      <c r="L7" s="5" t="n">
        <v>-57487</v>
      </c>
      <c r="M7" s="4" t="inlineStr">
        <is>
          <t xml:space="preserve"> </t>
        </is>
      </c>
    </row>
    <row r="8">
      <c r="A8" s="4" t="inlineStr">
        <is>
          <t>Common stock price per shar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c r="I8" s="7" t="n">
        <v>0.001</v>
      </c>
      <c r="J8" s="4" t="inlineStr">
        <is>
          <t xml:space="preserve"> </t>
        </is>
      </c>
      <c r="K8" s="7" t="n">
        <v>0.001</v>
      </c>
      <c r="L8" s="7" t="n">
        <v>0.001</v>
      </c>
      <c r="M8" s="4" t="inlineStr">
        <is>
          <t xml:space="preserve"> </t>
        </is>
      </c>
    </row>
    <row r="9">
      <c r="A9" s="4" t="inlineStr">
        <is>
          <t>Proceeds from private placement of common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3597</v>
      </c>
      <c r="M9" s="4" t="inlineStr">
        <is>
          <t xml:space="preserve"> </t>
        </is>
      </c>
    </row>
    <row r="10">
      <c r="A10" s="4" t="inlineStr">
        <is>
          <t>Public Float, Increased</t>
        </is>
      </c>
      <c r="B10" s="4" t="inlineStr">
        <is>
          <t xml:space="preserve"> </t>
        </is>
      </c>
      <c r="C10" s="4" t="inlineStr">
        <is>
          <t xml:space="preserve"> </t>
        </is>
      </c>
      <c r="D10" s="4" t="inlineStr">
        <is>
          <t xml:space="preserve"> </t>
        </is>
      </c>
      <c r="E10" s="5" t="n">
        <v>75000</v>
      </c>
      <c r="F10" s="4" t="inlineStr">
        <is>
          <t xml:space="preserve"> </t>
        </is>
      </c>
      <c r="G10" s="4" t="inlineStr">
        <is>
          <t xml:space="preserve"> </t>
        </is>
      </c>
      <c r="H10" s="4" t="inlineStr">
        <is>
          <t xml:space="preserve"> </t>
        </is>
      </c>
      <c r="I10" s="5" t="n">
        <v>75000</v>
      </c>
      <c r="J10" s="4" t="inlineStr">
        <is>
          <t xml:space="preserve"> </t>
        </is>
      </c>
      <c r="K10" s="5" t="n">
        <v>75000</v>
      </c>
      <c r="L10" s="4" t="inlineStr">
        <is>
          <t xml:space="preserve"> </t>
        </is>
      </c>
      <c r="M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New Issues | shares</t>
        </is>
      </c>
      <c r="B13" s="4" t="inlineStr">
        <is>
          <t xml:space="preserve"> </t>
        </is>
      </c>
      <c r="C13" s="6" t="n">
        <v>14608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rice per share | $ / shares</t>
        </is>
      </c>
      <c r="B14" s="4" t="inlineStr">
        <is>
          <t xml:space="preserve"> </t>
        </is>
      </c>
      <c r="C14" s="5" t="n">
        <v>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Transac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22,  2020</t>
        </is>
      </c>
      <c r="L15" s="4" t="inlineStr">
        <is>
          <t xml:space="preserve"> </t>
        </is>
      </c>
      <c r="M15" s="4" t="inlineStr">
        <is>
          <t xml:space="preserve"> </t>
        </is>
      </c>
    </row>
    <row r="16">
      <c r="A16" s="4" t="inlineStr">
        <is>
          <t>Proceeds From Issuance Of Private Placement</t>
        </is>
      </c>
      <c r="B16" s="4" t="inlineStr">
        <is>
          <t xml:space="preserve"> </t>
        </is>
      </c>
      <c r="C16" s="5" t="n">
        <v>31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t The Market Offering [Member] | Prior Sales Agreement With Jeffer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Subscriptions</t>
        </is>
      </c>
      <c r="B19" s="4" t="inlineStr">
        <is>
          <t xml:space="preserve"> </t>
        </is>
      </c>
      <c r="C19" s="4" t="inlineStr">
        <is>
          <t xml:space="preserve"> </t>
        </is>
      </c>
      <c r="D19" s="5" t="n">
        <v>6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Number Of Shares Issued In Transactio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6332</v>
      </c>
      <c r="J20" s="4" t="inlineStr">
        <is>
          <t xml:space="preserve"> </t>
        </is>
      </c>
      <c r="K20" s="6" t="n">
        <v>112833</v>
      </c>
      <c r="L20" s="4" t="inlineStr">
        <is>
          <t xml:space="preserve"> </t>
        </is>
      </c>
      <c r="M20" s="4" t="inlineStr">
        <is>
          <t xml:space="preserve"> </t>
        </is>
      </c>
    </row>
    <row r="21">
      <c r="A21" s="4" t="inlineStr">
        <is>
          <t>Sale Of Stock Consideration Received 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0</v>
      </c>
      <c r="L21" s="4" t="inlineStr">
        <is>
          <t xml:space="preserve"> </t>
        </is>
      </c>
      <c r="M21" s="4" t="inlineStr">
        <is>
          <t xml:space="preserve"> </t>
        </is>
      </c>
    </row>
    <row r="22">
      <c r="A22" s="4" t="inlineStr">
        <is>
          <t>Sale Of Stock Consideration Received On Transactio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v>
      </c>
      <c r="J22" s="4" t="inlineStr">
        <is>
          <t xml:space="preserve"> </t>
        </is>
      </c>
      <c r="K22" s="6" t="n">
        <v>1400</v>
      </c>
      <c r="L22" s="4" t="inlineStr">
        <is>
          <t xml:space="preserve"> </t>
        </is>
      </c>
      <c r="M22" s="4" t="inlineStr">
        <is>
          <t xml:space="preserve"> </t>
        </is>
      </c>
    </row>
    <row r="23">
      <c r="A23" s="4" t="inlineStr">
        <is>
          <t>At The Market Offering [Member] | New Sales Agreement With Jeffer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Subscriptions</t>
        </is>
      </c>
      <c r="B25" s="4" t="inlineStr">
        <is>
          <t xml:space="preserve"> </t>
        </is>
      </c>
      <c r="C25" s="4" t="inlineStr">
        <is>
          <t xml:space="preserve"> </t>
        </is>
      </c>
      <c r="D25" s="4" t="inlineStr">
        <is>
          <t xml:space="preserve"> </t>
        </is>
      </c>
      <c r="E25" s="5" t="n">
        <v>59600</v>
      </c>
      <c r="F25" s="4" t="inlineStr">
        <is>
          <t xml:space="preserve"> </t>
        </is>
      </c>
      <c r="G25" s="4" t="inlineStr">
        <is>
          <t xml:space="preserve"> </t>
        </is>
      </c>
      <c r="H25" s="4" t="inlineStr">
        <is>
          <t xml:space="preserve"> </t>
        </is>
      </c>
      <c r="I25" s="5" t="n">
        <v>59600</v>
      </c>
      <c r="J25" s="4" t="inlineStr">
        <is>
          <t xml:space="preserve"> </t>
        </is>
      </c>
      <c r="K25" s="5" t="n">
        <v>60000</v>
      </c>
      <c r="L25" s="4" t="inlineStr">
        <is>
          <t xml:space="preserve"> </t>
        </is>
      </c>
      <c r="M25" s="4" t="inlineStr">
        <is>
          <t xml:space="preserve"> </t>
        </is>
      </c>
    </row>
    <row r="26">
      <c r="A26" s="4" t="inlineStr">
        <is>
          <t>Percentage of Commission on gross proceeds of common stock sold</t>
        </is>
      </c>
      <c r="B26" s="4" t="inlineStr">
        <is>
          <t xml:space="preserve"> </t>
        </is>
      </c>
      <c r="C26" s="4" t="inlineStr">
        <is>
          <t xml:space="preserve"> </t>
        </is>
      </c>
      <c r="D26" s="9" t="n">
        <v>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TI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holders equity reverse stock split conversion ratio</t>
        </is>
      </c>
      <c r="B29" s="4" t="inlineStr">
        <is>
          <t>1-for-20 reverse stock split of its common stock (the “Reverse Stock Spl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Conversion of Units | shares</t>
        </is>
      </c>
      <c r="B30" s="6" t="n">
        <v>60244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Yumanity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rice per shar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private placement of common stock, net of issuance costs</t>
        </is>
      </c>
      <c r="B36" s="4" t="inlineStr">
        <is>
          <t xml:space="preserve"> </t>
        </is>
      </c>
      <c r="C36" s="5" t="n">
        <v>33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rice per share | $ / shares</t>
        </is>
      </c>
      <c r="B39" s="7"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E1:H1"/>
    <mergeCell ref="I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FY) (Details) - USD ($)</t>
        </is>
      </c>
      <c r="B1" s="2" t="inlineStr">
        <is>
          <t>12 Months Ended</t>
        </is>
      </c>
    </row>
    <row r="2">
      <c r="B2" s="2" t="inlineStr">
        <is>
          <t>Dec. 31, 2021</t>
        </is>
      </c>
      <c r="C2" s="2" t="inlineStr">
        <is>
          <t>Dec. 31, 2020</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5" t="n">
        <v>36000000</v>
      </c>
      <c r="C4" s="5" t="n">
        <v>82900000</v>
      </c>
      <c r="D4" s="5" t="n">
        <v>12700000</v>
      </c>
      <c r="E4" s="5" t="n">
        <v>48300000</v>
      </c>
    </row>
    <row r="5">
      <c r="A5" s="4" t="inlineStr">
        <is>
          <t>Impairment of long-lived assets</t>
        </is>
      </c>
      <c r="B5" s="6" t="n">
        <v>0</v>
      </c>
      <c r="C5" s="6" t="n">
        <v>0</v>
      </c>
      <c r="D5" s="4" t="inlineStr">
        <is>
          <t xml:space="preserve"> </t>
        </is>
      </c>
      <c r="E5" s="4" t="inlineStr">
        <is>
          <t xml:space="preserve"> </t>
        </is>
      </c>
    </row>
    <row r="6">
      <c r="A6" s="4" t="inlineStr">
        <is>
          <t>Cash and cash equivalents</t>
        </is>
      </c>
      <c r="B6" s="6" t="n">
        <v>35102000</v>
      </c>
      <c r="C6" s="6" t="n">
        <v>80819000</v>
      </c>
      <c r="D6" s="6" t="n">
        <v>11846000</v>
      </c>
      <c r="E6" s="6" t="n">
        <v>47400000</v>
      </c>
    </row>
    <row r="7">
      <c r="A7" s="4" t="inlineStr">
        <is>
          <t>Restricted cash</t>
        </is>
      </c>
      <c r="B7" s="5" t="n">
        <v>900000</v>
      </c>
      <c r="C7" s="5" t="n">
        <v>2100000</v>
      </c>
      <c r="D7" s="5" t="n">
        <v>900000</v>
      </c>
      <c r="E7" s="5" t="n">
        <v>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FY) (Details)</t>
        </is>
      </c>
      <c r="B1" s="2" t="inlineStr">
        <is>
          <t>12 Months Ended</t>
        </is>
      </c>
    </row>
    <row r="2">
      <c r="B2" s="2" t="inlineStr">
        <is>
          <t>Dec. 31, 2021</t>
        </is>
      </c>
    </row>
    <row r="3">
      <c r="A3" s="4" t="inlineStr">
        <is>
          <t>Laboratory Equipment [Member] | Max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boratory Equipment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row r="9">
      <c r="A9" s="4" t="inlineStr">
        <is>
          <t>Office Equipment Computers And Software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Equipment Computers And Software [Member] | Min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row r="18">
      <c r="A18" s="4" t="inlineStr">
        <is>
          <t>Furniture and Fixtures [Member] | Min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2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Shorter of remaining term of lease or useful lif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25" customWidth="1" min="5" max="5"/>
    <col width="58" customWidth="1" min="6" max="6"/>
    <col width="58" customWidth="1" min="7" max="7"/>
    <col width="22" customWidth="1" min="8" max="8"/>
    <col width="77" customWidth="1" min="9" max="9"/>
    <col width="22" customWidth="1" min="10" max="10"/>
    <col width="38" customWidth="1" min="11" max="11"/>
    <col width="36" customWidth="1" min="12" max="12"/>
    <col width="52" customWidth="1" min="13" max="13"/>
    <col width="53" customWidth="1" min="14" max="14"/>
    <col width="29" customWidth="1" min="15" max="15"/>
    <col width="62" customWidth="1" min="16" max="16"/>
    <col width="31" customWidth="1" min="17" max="17"/>
    <col width="56" customWidth="1" min="18" max="18"/>
    <col width="53" customWidth="1" min="19" max="19"/>
    <col width="75" customWidth="1" min="20" max="20"/>
    <col width="53" customWidth="1" min="21" max="21"/>
    <col width="67" customWidth="1" min="22" max="22"/>
  </cols>
  <sheetData>
    <row r="1">
      <c r="A1" s="1" t="inlineStr">
        <is>
          <t>Consolidated Statements of Preferred Units and Stockholders' Equity (Deficit) (FY) - USD ($) $ in Thousands</t>
        </is>
      </c>
      <c r="B1" s="2" t="inlineStr">
        <is>
          <t>Total</t>
        </is>
      </c>
      <c r="C1" s="2" t="inlineStr">
        <is>
          <t>Merger [Member]</t>
        </is>
      </c>
      <c r="D1" s="2" t="inlineStr">
        <is>
          <t>Class B Preferred Units [Member]</t>
        </is>
      </c>
      <c r="E1" s="2" t="inlineStr">
        <is>
          <t>Preferred Units [Member]</t>
        </is>
      </c>
      <c r="F1" s="2" t="inlineStr">
        <is>
          <t>Preferred Units [Member] Class C Preferred Units [Member]</t>
        </is>
      </c>
      <c r="G1" s="2" t="inlineStr">
        <is>
          <t>Preferred Units [Member] Class B Preferred Units [Member]</t>
        </is>
      </c>
      <c r="H1" s="2" t="inlineStr">
        <is>
          <t>Common Units [Member]</t>
        </is>
      </c>
      <c r="I1" s="2" t="inlineStr">
        <is>
          <t>Defaulting Class B Preferred Units [Member] Class B Preferred Units [Member]</t>
        </is>
      </c>
      <c r="J1" s="2" t="inlineStr">
        <is>
          <t>Common Stock [Member]</t>
        </is>
      </c>
      <c r="K1" s="2" t="inlineStr">
        <is>
          <t>Common Stock [Member] Merger [Member]</t>
        </is>
      </c>
      <c r="L1" s="2" t="inlineStr">
        <is>
          <t>Additional Paid-in Capital [Member]</t>
        </is>
      </c>
      <c r="M1" s="2" t="inlineStr">
        <is>
          <t>Additional Paid-in Capital [Member] Merger [Member]</t>
        </is>
      </c>
      <c r="N1" s="2" t="inlineStr">
        <is>
          <t>Accumulated Other Comprehensive Gain (Loss) [Member]</t>
        </is>
      </c>
      <c r="O1" s="2" t="inlineStr">
        <is>
          <t>Accumulated Deficit [Member]</t>
        </is>
      </c>
      <c r="P1" s="2" t="inlineStr">
        <is>
          <t>Accumulated Deficit [Member] Class B Preferred Units [Member]</t>
        </is>
      </c>
      <c r="Q1" s="2" t="inlineStr">
        <is>
          <t>Yumanity Holdings LLC [Member]</t>
        </is>
      </c>
      <c r="R1" s="2" t="inlineStr">
        <is>
          <t>Yumanity Holdings LLC [Member] Preferred Units [Member]</t>
        </is>
      </c>
      <c r="S1" s="2" t="inlineStr">
        <is>
          <t>Yumanity Holdings LLC [Member] Common Units [Member]</t>
        </is>
      </c>
      <c r="T1" s="2" t="inlineStr">
        <is>
          <t>Yumanity Holdings LLC [Member] Defaulting Class B Preferred Units [Member]</t>
        </is>
      </c>
      <c r="U1" s="2" t="inlineStr">
        <is>
          <t>Yumanity Holdings LLC [Member] Common Stock [Member]</t>
        </is>
      </c>
      <c r="V1" s="2" t="inlineStr">
        <is>
          <t>Yumanity Holdings LLC [Member] Additional Paid-in Capital [Member]</t>
        </is>
      </c>
    </row>
    <row r="2">
      <c r="A2" s="4" t="inlineStr">
        <is>
          <t>Beginning balance at Dec. 31, 2019</t>
        </is>
      </c>
      <c r="B2" s="5" t="n">
        <v>-91900</v>
      </c>
      <c r="C2" s="4" t="inlineStr">
        <is>
          <t xml:space="preserve"> </t>
        </is>
      </c>
      <c r="D2" s="4" t="inlineStr">
        <is>
          <t xml:space="preserve"> </t>
        </is>
      </c>
      <c r="E2" s="5" t="n">
        <v>89699</v>
      </c>
      <c r="F2" s="4" t="inlineStr">
        <is>
          <t xml:space="preserve"> </t>
        </is>
      </c>
      <c r="G2" s="4" t="inlineStr">
        <is>
          <t xml:space="preserve"> </t>
        </is>
      </c>
      <c r="H2" s="5" t="n">
        <v>51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9702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6" t="n">
        <v>12391101</v>
      </c>
      <c r="F3" s="4" t="inlineStr">
        <is>
          <t xml:space="preserve"> </t>
        </is>
      </c>
      <c r="G3" s="4" t="inlineStr">
        <is>
          <t xml:space="preserve"> </t>
        </is>
      </c>
      <c r="H3" s="6" t="n">
        <v>216309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orfeiture of unvested incentive uni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ock/equity-based compensation expense</t>
        </is>
      </c>
      <c r="B5" s="6" t="n">
        <v>2266</v>
      </c>
      <c r="C5" s="4" t="inlineStr">
        <is>
          <t xml:space="preserve"> </t>
        </is>
      </c>
      <c r="D5" s="4" t="inlineStr">
        <is>
          <t xml:space="preserve"> </t>
        </is>
      </c>
      <c r="E5" s="4" t="inlineStr">
        <is>
          <t xml:space="preserve"> </t>
        </is>
      </c>
      <c r="F5" s="4" t="inlineStr">
        <is>
          <t xml:space="preserve"> </t>
        </is>
      </c>
      <c r="G5" s="4" t="inlineStr">
        <is>
          <t xml:space="preserve"> </t>
        </is>
      </c>
      <c r="H5" s="5" t="n">
        <v>226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ain on extinguishment of Ordinary Class B preferred units</t>
        </is>
      </c>
      <c r="B6" s="4" t="inlineStr">
        <is>
          <t xml:space="preserve"> </t>
        </is>
      </c>
      <c r="C6" s="4" t="inlineStr">
        <is>
          <t xml:space="preserve"> </t>
        </is>
      </c>
      <c r="D6" s="5" t="n">
        <v>6697</v>
      </c>
      <c r="E6" s="4" t="inlineStr">
        <is>
          <t xml:space="preserve"> </t>
        </is>
      </c>
      <c r="F6" s="4" t="inlineStr">
        <is>
          <t xml:space="preserve"> </t>
        </is>
      </c>
      <c r="G6" s="5" t="n">
        <v>-669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69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change of common stock in connection with the Merger</t>
        </is>
      </c>
      <c r="B7" s="4" t="inlineStr">
        <is>
          <t xml:space="preserve"> </t>
        </is>
      </c>
      <c r="C7" s="5" t="n">
        <v>601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5" t="n">
        <v>6012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change of common stock in connection with the Merg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0853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of replacement equity</t>
        </is>
      </c>
      <c r="B9" s="6" t="n">
        <v>4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7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classification of warrant liability to permanent equity</t>
        </is>
      </c>
      <c r="B10" s="6" t="n">
        <v>1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 net of issuance costs</t>
        </is>
      </c>
      <c r="B11" s="4" t="inlineStr">
        <is>
          <t xml:space="preserve"> </t>
        </is>
      </c>
      <c r="C11" s="4" t="inlineStr">
        <is>
          <t xml:space="preserve"> </t>
        </is>
      </c>
      <c r="D11" s="4" t="inlineStr">
        <is>
          <t xml:space="preserve"> </t>
        </is>
      </c>
      <c r="E11" s="4" t="inlineStr">
        <is>
          <t xml:space="preserve"> </t>
        </is>
      </c>
      <c r="F11" s="5" t="n">
        <v>212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tock, net of issuance costs, shares</t>
        </is>
      </c>
      <c r="B12" s="4" t="inlineStr">
        <is>
          <t xml:space="preserve"> </t>
        </is>
      </c>
      <c r="C12" s="4" t="inlineStr">
        <is>
          <t xml:space="preserve"> </t>
        </is>
      </c>
      <c r="D12" s="4" t="inlineStr">
        <is>
          <t xml:space="preserve"> </t>
        </is>
      </c>
      <c r="E12" s="4" t="inlineStr">
        <is>
          <t xml:space="preserve"> </t>
        </is>
      </c>
      <c r="F12" s="6" t="n">
        <v>540458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xchange of Unit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3949</v>
      </c>
      <c r="R13" s="4" t="inlineStr">
        <is>
          <t xml:space="preserve"> </t>
        </is>
      </c>
      <c r="S13" s="4" t="inlineStr">
        <is>
          <t xml:space="preserve"> </t>
        </is>
      </c>
      <c r="T13" s="4" t="inlineStr">
        <is>
          <t xml:space="preserve"> </t>
        </is>
      </c>
      <c r="U13" s="5" t="n">
        <v>4</v>
      </c>
      <c r="V13" s="5" t="n">
        <v>104233</v>
      </c>
    </row>
    <row r="14">
      <c r="A14" s="4" t="inlineStr">
        <is>
          <t>Exchange of Units,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745983</v>
      </c>
      <c r="V14" s="4" t="inlineStr">
        <is>
          <t xml:space="preserve"> </t>
        </is>
      </c>
    </row>
    <row r="15">
      <c r="A15" s="4" t="inlineStr">
        <is>
          <t>Exchange of Uni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03949</v>
      </c>
      <c r="S15" s="4" t="inlineStr">
        <is>
          <t xml:space="preserve"> </t>
        </is>
      </c>
      <c r="T15" s="5" t="n">
        <v>-288</v>
      </c>
      <c r="U15" s="4" t="inlineStr">
        <is>
          <t xml:space="preserve"> </t>
        </is>
      </c>
      <c r="V15" s="4" t="inlineStr">
        <is>
          <t xml:space="preserve"> </t>
        </is>
      </c>
    </row>
    <row r="16">
      <c r="A16" s="4" t="inlineStr">
        <is>
          <t>Exchange of Units,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6959370</v>
      </c>
      <c r="S16" s="4" t="inlineStr">
        <is>
          <t xml:space="preserve"> </t>
        </is>
      </c>
      <c r="T16" s="6" t="n">
        <v>-836319</v>
      </c>
      <c r="U16" s="4" t="inlineStr">
        <is>
          <t xml:space="preserve"> </t>
        </is>
      </c>
      <c r="V16" s="4" t="inlineStr">
        <is>
          <t xml:space="preserve"> </t>
        </is>
      </c>
    </row>
    <row r="17">
      <c r="A17" s="4" t="inlineStr">
        <is>
          <t>Exchange of Units, Number</t>
        </is>
      </c>
      <c r="B17" s="4" t="inlineStr">
        <is>
          <t xml:space="preserve"> </t>
        </is>
      </c>
      <c r="C17" s="4" t="inlineStr">
        <is>
          <t xml:space="preserve"> </t>
        </is>
      </c>
      <c r="D17" s="4" t="inlineStr">
        <is>
          <t xml:space="preserve"> </t>
        </is>
      </c>
      <c r="E17" s="4" t="inlineStr">
        <is>
          <t xml:space="preserve"> </t>
        </is>
      </c>
      <c r="F17" s="4" t="inlineStr">
        <is>
          <t xml:space="preserve"> </t>
        </is>
      </c>
      <c r="G17" s="6" t="n">
        <v>-836319</v>
      </c>
      <c r="H17" s="4" t="inlineStr">
        <is>
          <t xml:space="preserve"> </t>
        </is>
      </c>
      <c r="I17" s="6" t="n">
        <v>83631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162309</v>
      </c>
      <c r="T17" s="4" t="inlineStr">
        <is>
          <t xml:space="preserve"> </t>
        </is>
      </c>
      <c r="U17" s="6" t="n">
        <v>2278450</v>
      </c>
      <c r="V17" s="4" t="inlineStr">
        <is>
          <t xml:space="preserve"> </t>
        </is>
      </c>
    </row>
    <row r="18">
      <c r="A18" s="4" t="inlineStr">
        <is>
          <t>Exchange of Units, Value</t>
        </is>
      </c>
      <c r="B18" s="4" t="inlineStr">
        <is>
          <t xml:space="preserve"> </t>
        </is>
      </c>
      <c r="C18" s="4" t="inlineStr">
        <is>
          <t xml:space="preserve"> </t>
        </is>
      </c>
      <c r="D18" s="6" t="n">
        <v>288</v>
      </c>
      <c r="E18" s="4" t="inlineStr">
        <is>
          <t xml:space="preserve"> </t>
        </is>
      </c>
      <c r="F18" s="4" t="inlineStr">
        <is>
          <t xml:space="preserve"> </t>
        </is>
      </c>
      <c r="G18" s="5" t="n">
        <v>-288</v>
      </c>
      <c r="H18" s="4" t="inlineStr">
        <is>
          <t xml:space="preserve"> </t>
        </is>
      </c>
      <c r="I18" s="5" t="n">
        <v>28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386</v>
      </c>
      <c r="T18" s="4" t="inlineStr">
        <is>
          <t xml:space="preserve"> </t>
        </is>
      </c>
      <c r="U18" s="5" t="n">
        <v>2</v>
      </c>
      <c r="V18" s="5" t="n">
        <v>7384</v>
      </c>
    </row>
    <row r="19">
      <c r="A19" s="4" t="inlineStr">
        <is>
          <t>Private placement of common stock, net of issuance costs of $1,996</t>
        </is>
      </c>
      <c r="B19" s="6" t="n">
        <v>316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c r="L19" s="6" t="n">
        <v>3160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ivate placement of common stock, net of issuance costs of $1,996,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6086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loss</t>
        </is>
      </c>
      <c r="B21" s="6" t="n">
        <v>-574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7487</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nding balance at Dec. 31, 2020</t>
        </is>
      </c>
      <c r="B22" s="6" t="n">
        <v>562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v>
      </c>
      <c r="K22" s="4" t="inlineStr">
        <is>
          <t xml:space="preserve"> </t>
        </is>
      </c>
      <c r="L22" s="6" t="n">
        <v>204007</v>
      </c>
      <c r="M22" s="4" t="inlineStr">
        <is>
          <t xml:space="preserve"> </t>
        </is>
      </c>
      <c r="N22" s="5" t="n">
        <v>0</v>
      </c>
      <c r="O22" s="6" t="n">
        <v>-14781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nding balance,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19383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equity-based compensation expense</t>
        </is>
      </c>
      <c r="B24" s="6" t="n">
        <v>14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0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loss</t>
        </is>
      </c>
      <c r="B25" s="6" t="n">
        <v>-86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868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ding balance at Mar. 31, 2021</t>
        </is>
      </c>
      <c r="B26" s="6" t="n">
        <v>489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v>
      </c>
      <c r="K26" s="4" t="inlineStr">
        <is>
          <t xml:space="preserve"> </t>
        </is>
      </c>
      <c r="L26" s="6" t="n">
        <v>205414</v>
      </c>
      <c r="M26" s="4" t="inlineStr">
        <is>
          <t xml:space="preserve"> </t>
        </is>
      </c>
      <c r="N26" s="6" t="n">
        <v>0</v>
      </c>
      <c r="O26" s="6" t="n">
        <v>-15649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nding balance,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9383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eginning balance at Dec. 31, 2020</t>
        </is>
      </c>
      <c r="B28" s="6" t="n">
        <v>562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c r="L28" s="6" t="n">
        <v>204007</v>
      </c>
      <c r="M28" s="4" t="inlineStr">
        <is>
          <t xml:space="preserve"> </t>
        </is>
      </c>
      <c r="N28" s="6" t="n">
        <v>0</v>
      </c>
      <c r="O28" s="6" t="n">
        <v>-14781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eginning balance,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19383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et loss</t>
        </is>
      </c>
      <c r="B30" s="6" t="n">
        <v>-191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at Jun. 30, 2021</t>
        </is>
      </c>
      <c r="B31" s="6" t="n">
        <v>41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c r="K31" s="4" t="inlineStr">
        <is>
          <t xml:space="preserve"> </t>
        </is>
      </c>
      <c r="L31" s="6" t="n">
        <v>208043</v>
      </c>
      <c r="M31" s="4" t="inlineStr">
        <is>
          <t xml:space="preserve"> </t>
        </is>
      </c>
      <c r="N31" s="6" t="n">
        <v>0</v>
      </c>
      <c r="O31" s="6" t="n">
        <v>-16694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28204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eginning balance at Dec. 31, 2020</t>
        </is>
      </c>
      <c r="B33" s="6" t="n">
        <v>562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v>
      </c>
      <c r="K33" s="4" t="inlineStr">
        <is>
          <t xml:space="preserve"> </t>
        </is>
      </c>
      <c r="L33" s="6" t="n">
        <v>204007</v>
      </c>
      <c r="M33" s="4" t="inlineStr">
        <is>
          <t xml:space="preserve"> </t>
        </is>
      </c>
      <c r="N33" s="6" t="n">
        <v>0</v>
      </c>
      <c r="O33" s="6" t="n">
        <v>-14781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eginning balance, shares at Dec. 3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19383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equity-based compensation expense</t>
        </is>
      </c>
      <c r="B35" s="5" t="n">
        <v>52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9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s of common stock options, shares</t>
        </is>
      </c>
      <c r="B36" s="6" t="n">
        <v>9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24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s of common stock options</t>
        </is>
      </c>
      <c r="B37" s="5" t="n">
        <v>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Vesting of restricted stock uni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14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c r="L39" s="6"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restricted stock award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566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ain on extinguishment of Ordinary Class B preferred unit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net of issuance costs</t>
        </is>
      </c>
      <c r="B42" s="6" t="n">
        <v>14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41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common stock, net of issuance cos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283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loss</t>
        </is>
      </c>
      <c r="B44" s="6" t="n">
        <v>-395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950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at Dec. 31, 2021</t>
        </is>
      </c>
      <c r="B45" s="6" t="n">
        <v>234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v>
      </c>
      <c r="K45" s="4" t="inlineStr">
        <is>
          <t xml:space="preserve"> </t>
        </is>
      </c>
      <c r="L45" s="6" t="n">
        <v>210799</v>
      </c>
      <c r="M45" s="4" t="inlineStr">
        <is>
          <t xml:space="preserve"> </t>
        </is>
      </c>
      <c r="N45" s="6" t="n">
        <v>0</v>
      </c>
      <c r="O45" s="6" t="n">
        <v>-187313</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64471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ginning balance at Mar. 31, 2021</t>
        </is>
      </c>
      <c r="B47" s="6" t="n">
        <v>489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v>
      </c>
      <c r="K47" s="4" t="inlineStr">
        <is>
          <t xml:space="preserve"> </t>
        </is>
      </c>
      <c r="L47" s="6" t="n">
        <v>205414</v>
      </c>
      <c r="M47" s="4" t="inlineStr">
        <is>
          <t xml:space="preserve"> </t>
        </is>
      </c>
      <c r="N47" s="6" t="n">
        <v>0</v>
      </c>
      <c r="O47" s="6" t="n">
        <v>-15649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eginning balance, shares at Mar.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19383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equity-based compensation expense</t>
        </is>
      </c>
      <c r="B49" s="6" t="n">
        <v>12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5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s of common stock option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8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xercises of common stock options</t>
        </is>
      </c>
      <c r="B51" s="6" t="n">
        <v>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common stock, net of issuance costs</t>
        </is>
      </c>
      <c r="B52" s="6" t="n">
        <v>13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1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tock, net of issuance cos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213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loss</t>
        </is>
      </c>
      <c r="B54" s="6" t="n">
        <v>-104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0454</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nding balance at Jun. 30, 2021</t>
        </is>
      </c>
      <c r="B55" s="6" t="n">
        <v>411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v>
      </c>
      <c r="K55" s="4" t="inlineStr">
        <is>
          <t xml:space="preserve"> </t>
        </is>
      </c>
      <c r="L55" s="6" t="n">
        <v>208043</v>
      </c>
      <c r="M55" s="4" t="inlineStr">
        <is>
          <t xml:space="preserve"> </t>
        </is>
      </c>
      <c r="N55" s="6" t="n">
        <v>0</v>
      </c>
      <c r="O55" s="6" t="n">
        <v>-16694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shares at Jun.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28204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eginning balance at Dec. 31, 2021</t>
        </is>
      </c>
      <c r="B57" s="6" t="n">
        <v>234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v>
      </c>
      <c r="K57" s="4" t="inlineStr">
        <is>
          <t xml:space="preserve"> </t>
        </is>
      </c>
      <c r="L57" s="6" t="n">
        <v>210799</v>
      </c>
      <c r="M57" s="4" t="inlineStr">
        <is>
          <t xml:space="preserve"> </t>
        </is>
      </c>
      <c r="N57" s="6" t="n">
        <v>0</v>
      </c>
      <c r="O57" s="6" t="n">
        <v>-18731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eginning balance,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64471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equity-based compensation expense</t>
        </is>
      </c>
      <c r="B59" s="6" t="n">
        <v>12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0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Vesting of restricted stock uni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62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net of issuance costs</t>
        </is>
      </c>
      <c r="B61" s="6" t="n">
        <v>3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8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ance of common stock, net of issuance cos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1633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loss</t>
        </is>
      </c>
      <c r="B63" s="6" t="n">
        <v>-133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338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nding balance at Mar. 31, 2022</t>
        </is>
      </c>
      <c r="B64" s="6" t="n">
        <v>117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v>
      </c>
      <c r="K64" s="4" t="inlineStr">
        <is>
          <t xml:space="preserve"> </t>
        </is>
      </c>
      <c r="L64" s="6" t="n">
        <v>212386</v>
      </c>
      <c r="M64" s="4" t="inlineStr">
        <is>
          <t xml:space="preserve"> </t>
        </is>
      </c>
      <c r="N64" s="6" t="n">
        <v>0</v>
      </c>
      <c r="O64" s="6" t="n">
        <v>-200694</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nding balance,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84674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eginning balance at Dec. 31, 2021</t>
        </is>
      </c>
      <c r="B66" s="5" t="n">
        <v>234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v>
      </c>
      <c r="K66" s="4" t="inlineStr">
        <is>
          <t xml:space="preserve"> </t>
        </is>
      </c>
      <c r="L66" s="6" t="n">
        <v>210799</v>
      </c>
      <c r="M66" s="4" t="inlineStr">
        <is>
          <t xml:space="preserve"> </t>
        </is>
      </c>
      <c r="N66" s="6" t="n">
        <v>0</v>
      </c>
      <c r="O66" s="6" t="n">
        <v>-18731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eginning balance,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64471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xercises of common stock options, share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et loss</t>
        </is>
      </c>
      <c r="B69" s="5" t="n">
        <v>-1822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nding balance at Jun. 30, 2022</t>
        </is>
      </c>
      <c r="B70" s="6" t="n">
        <v>79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v>
      </c>
      <c r="K70" s="4" t="inlineStr">
        <is>
          <t xml:space="preserve"> </t>
        </is>
      </c>
      <c r="L70" s="6" t="n">
        <v>213458</v>
      </c>
      <c r="M70" s="4" t="inlineStr">
        <is>
          <t xml:space="preserve"> </t>
        </is>
      </c>
      <c r="N70" s="6" t="n">
        <v>0</v>
      </c>
      <c r="O70" s="6" t="n">
        <v>-20553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nding balance, shares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84294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eginning balance at Mar. 31, 2022</t>
        </is>
      </c>
      <c r="B72" s="6" t="n">
        <v>117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v>
      </c>
      <c r="K72" s="4" t="inlineStr">
        <is>
          <t xml:space="preserve"> </t>
        </is>
      </c>
      <c r="L72" s="6" t="n">
        <v>212386</v>
      </c>
      <c r="M72" s="4" t="inlineStr">
        <is>
          <t xml:space="preserve"> </t>
        </is>
      </c>
      <c r="N72" s="6" t="n">
        <v>0</v>
      </c>
      <c r="O72" s="6" t="n">
        <v>-200694</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eginning balance, shares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84674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equity-based compensation expense</t>
        </is>
      </c>
      <c r="B74" s="6" t="n">
        <v>107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7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loss</t>
        </is>
      </c>
      <c r="B75" s="6" t="n">
        <v>-484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484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nding balance at Jun. 30, 2022</t>
        </is>
      </c>
      <c r="B76" s="5" t="n">
        <v>793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1</v>
      </c>
      <c r="K76" s="4" t="inlineStr">
        <is>
          <t xml:space="preserve"> </t>
        </is>
      </c>
      <c r="L76" s="5" t="n">
        <v>213458</v>
      </c>
      <c r="M76" s="4" t="inlineStr">
        <is>
          <t xml:space="preserve"> </t>
        </is>
      </c>
      <c r="N76" s="5" t="n">
        <v>0</v>
      </c>
      <c r="O76" s="5" t="n">
        <v>-205539</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nding balance, shares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84294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 Accounting - Summary of purchase price paid in the Merger (FY) (Details) - PTI [Member] - USD ($) $ / shares in Units, $ in Thousands</t>
        </is>
      </c>
      <c r="C1" s="2" t="inlineStr">
        <is>
          <t>Dec. 31, 2021</t>
        </is>
      </c>
      <c r="D1" s="2" t="inlineStr">
        <is>
          <t>Dec. 22, 2020</t>
        </is>
      </c>
    </row>
    <row r="2">
      <c r="A2" s="3" t="inlineStr">
        <is>
          <t>Business Acquisition [Line Items]</t>
        </is>
      </c>
      <c r="C2" s="4" t="inlineStr">
        <is>
          <t xml:space="preserve"> </t>
        </is>
      </c>
      <c r="D2" s="4" t="inlineStr">
        <is>
          <t xml:space="preserve"> </t>
        </is>
      </c>
    </row>
    <row r="3">
      <c r="A3" s="4" t="inlineStr">
        <is>
          <t>Number of shares owned by Proteostasis stockholders</t>
        </is>
      </c>
      <c r="B3" s="4" t="inlineStr">
        <is>
          <t>[1]</t>
        </is>
      </c>
      <c r="C3" s="4" t="inlineStr">
        <is>
          <t xml:space="preserve"> </t>
        </is>
      </c>
      <c r="D3" s="6" t="n">
        <v>2708537</v>
      </c>
    </row>
    <row r="4">
      <c r="A4" s="4" t="inlineStr">
        <is>
          <t>Multiplied by fair value per share of Proteostasis common stock</t>
        </is>
      </c>
      <c r="B4" s="4" t="inlineStr">
        <is>
          <t>[2]</t>
        </is>
      </c>
      <c r="C4" s="4" t="inlineStr">
        <is>
          <t xml:space="preserve"> </t>
        </is>
      </c>
      <c r="D4" s="11" t="n">
        <v>22.2</v>
      </c>
    </row>
    <row r="5">
      <c r="A5" s="4" t="inlineStr">
        <is>
          <t>Fair value of shares of combined organization to be owned by Proteostasis stockholders</t>
        </is>
      </c>
      <c r="C5" s="4" t="inlineStr">
        <is>
          <t xml:space="preserve"> </t>
        </is>
      </c>
      <c r="D5" s="5" t="n">
        <v>60130</v>
      </c>
    </row>
    <row r="6">
      <c r="A6" s="4" t="inlineStr">
        <is>
          <t>Fair value of Proteostasis stock options assumed in Merger</t>
        </is>
      </c>
      <c r="B6" s="4" t="inlineStr">
        <is>
          <t>[3]</t>
        </is>
      </c>
      <c r="C6" s="4" t="inlineStr">
        <is>
          <t xml:space="preserve"> </t>
        </is>
      </c>
      <c r="D6" s="6" t="n">
        <v>471</v>
      </c>
    </row>
    <row r="7">
      <c r="A7" s="4" t="inlineStr">
        <is>
          <t>Transaction costs</t>
        </is>
      </c>
      <c r="C7" s="4" t="inlineStr">
        <is>
          <t xml:space="preserve"> </t>
        </is>
      </c>
      <c r="D7" s="6" t="n">
        <v>2689</v>
      </c>
    </row>
    <row r="8">
      <c r="A8" s="4" t="inlineStr">
        <is>
          <t>Total purchase price</t>
        </is>
      </c>
      <c r="C8" s="5" t="n">
        <v>63290</v>
      </c>
      <c r="D8" s="5" t="n">
        <v>63290</v>
      </c>
    </row>
    <row r="9"/>
    <row r="10">
      <c r="A10" s="4" t="inlineStr">
        <is>
          <t>[1]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2]Based on the
                    last reported sale price of PTI common stock on the Nasdaq Global Market on December 22, 2020, the closing date of the Merger, and after giving effect to the Reverse Stock Split.[3]Represents the
                    fair value of the PTI options to purchase 194,550 shares of common stock outstanding at the time of the Merger.</t>
        </is>
      </c>
    </row>
  </sheetData>
  <mergeCells count="3">
    <mergeCell ref="A1:B1"/>
    <mergeCell ref="A9:C9"/>
    <mergeCell ref="A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ccounting - Summary of allocation of the purchase price to the net tangible and intangible assets (FY) (Details) - PTI [Member] - USD ($) $ in Thousands</t>
        </is>
      </c>
      <c r="B1" s="2" t="inlineStr">
        <is>
          <t>Dec. 31, 2021</t>
        </is>
      </c>
      <c r="C1" s="2" t="inlineStr">
        <is>
          <t>Dec. 22, 2020</t>
        </is>
      </c>
    </row>
    <row r="2">
      <c r="A2" s="3" t="inlineStr">
        <is>
          <t>Business Acquisition [Line Items]</t>
        </is>
      </c>
      <c r="B2" s="4" t="inlineStr">
        <is>
          <t xml:space="preserve"> </t>
        </is>
      </c>
      <c r="C2" s="4" t="inlineStr">
        <is>
          <t xml:space="preserve"> </t>
        </is>
      </c>
    </row>
    <row r="3">
      <c r="A3" s="4" t="inlineStr">
        <is>
          <t>Cash and cash equivalents</t>
        </is>
      </c>
      <c r="B3" s="5" t="n">
        <v>35111</v>
      </c>
      <c r="C3" s="4" t="inlineStr">
        <is>
          <t xml:space="preserve"> </t>
        </is>
      </c>
    </row>
    <row r="4">
      <c r="A4" s="4" t="inlineStr">
        <is>
          <t>Prepaid expenses and other current assets</t>
        </is>
      </c>
      <c r="B4" s="6" t="n">
        <v>703</v>
      </c>
      <c r="C4" s="4" t="inlineStr">
        <is>
          <t xml:space="preserve"> </t>
        </is>
      </c>
    </row>
    <row r="5">
      <c r="A5" s="4" t="inlineStr">
        <is>
          <t>Assets held-for-sale</t>
        </is>
      </c>
      <c r="B5" s="6" t="n">
        <v>250</v>
      </c>
      <c r="C5" s="4" t="inlineStr">
        <is>
          <t xml:space="preserve"> </t>
        </is>
      </c>
    </row>
    <row r="6">
      <c r="A6" s="4" t="inlineStr">
        <is>
          <t>Property and equipment, net</t>
        </is>
      </c>
      <c r="B6" s="6" t="n">
        <v>290</v>
      </c>
      <c r="C6" s="4" t="inlineStr">
        <is>
          <t xml:space="preserve"> </t>
        </is>
      </c>
    </row>
    <row r="7">
      <c r="A7" s="4" t="inlineStr">
        <is>
          <t>In-process research and development</t>
        </is>
      </c>
      <c r="B7" s="6" t="n">
        <v>28336</v>
      </c>
      <c r="C7" s="4" t="inlineStr">
        <is>
          <t xml:space="preserve"> </t>
        </is>
      </c>
    </row>
    <row r="8">
      <c r="A8" s="4" t="inlineStr">
        <is>
          <t>Operating lease right-of-use assets</t>
        </is>
      </c>
      <c r="B8" s="6" t="n">
        <v>15166</v>
      </c>
      <c r="C8" s="4" t="inlineStr">
        <is>
          <t xml:space="preserve"> </t>
        </is>
      </c>
    </row>
    <row r="9">
      <c r="A9" s="4" t="inlineStr">
        <is>
          <t>Restricted cash</t>
        </is>
      </c>
      <c r="B9" s="6" t="n">
        <v>828</v>
      </c>
      <c r="C9" s="4" t="inlineStr">
        <is>
          <t xml:space="preserve"> </t>
        </is>
      </c>
    </row>
    <row r="10">
      <c r="A10" s="4" t="inlineStr">
        <is>
          <t>Current liabilities</t>
        </is>
      </c>
      <c r="B10" s="6" t="n">
        <v>-7171</v>
      </c>
      <c r="C10" s="4" t="inlineStr">
        <is>
          <t xml:space="preserve"> </t>
        </is>
      </c>
    </row>
    <row r="11">
      <c r="A11" s="4" t="inlineStr">
        <is>
          <t>Operating lease liabilities</t>
        </is>
      </c>
      <c r="B11" s="6" t="n">
        <v>-10223</v>
      </c>
      <c r="C11" s="4" t="inlineStr">
        <is>
          <t xml:space="preserve"> </t>
        </is>
      </c>
    </row>
    <row r="12">
      <c r="A12" s="4" t="inlineStr">
        <is>
          <t>Total purchase price</t>
        </is>
      </c>
      <c r="B12" s="5" t="n">
        <v>63290</v>
      </c>
      <c r="C12" s="5" t="n">
        <v>63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erger Accounting - Additional information (FY) (Details)</t>
        </is>
      </c>
      <c r="B1" s="2" t="inlineStr">
        <is>
          <t>Dec. 22, 2020 shares</t>
        </is>
      </c>
    </row>
    <row r="2">
      <c r="A2" s="4" t="inlineStr">
        <is>
          <t>Immediately Following Merger [Member] | Former Yumanity Stock And Option Holders [Member]</t>
        </is>
      </c>
      <c r="B2" s="4" t="inlineStr">
        <is>
          <t xml:space="preserve"> </t>
        </is>
      </c>
    </row>
    <row r="3">
      <c r="A3" s="3" t="inlineStr">
        <is>
          <t>Business Acquisition [Line Items]</t>
        </is>
      </c>
      <c r="B3" s="4" t="inlineStr">
        <is>
          <t xml:space="preserve"> </t>
        </is>
      </c>
    </row>
    <row r="4">
      <c r="A4" s="4" t="inlineStr">
        <is>
          <t>Equity interest in acquiree percentage</t>
        </is>
      </c>
      <c r="B4" s="12" t="n">
        <v>0.703</v>
      </c>
    </row>
    <row r="5">
      <c r="A5" s="4" t="inlineStr">
        <is>
          <t>Immediately Following Merger [Member] | PTI Stock And Option Holders [Member]</t>
        </is>
      </c>
      <c r="B5" s="4" t="inlineStr">
        <is>
          <t xml:space="preserve"> </t>
        </is>
      </c>
    </row>
    <row r="6">
      <c r="A6" s="3" t="inlineStr">
        <is>
          <t>Business Acquisition [Line Items]</t>
        </is>
      </c>
      <c r="B6" s="4" t="inlineStr">
        <is>
          <t xml:space="preserve"> </t>
        </is>
      </c>
    </row>
    <row r="7">
      <c r="A7" s="4" t="inlineStr">
        <is>
          <t>Equity interest in acquiree percentage</t>
        </is>
      </c>
      <c r="B7" s="12" t="n">
        <v>0.297</v>
      </c>
    </row>
    <row r="8">
      <c r="A8" s="4" t="inlineStr">
        <is>
          <t>PTI [Member]</t>
        </is>
      </c>
      <c r="B8" s="4" t="inlineStr">
        <is>
          <t xml:space="preserve"> </t>
        </is>
      </c>
    </row>
    <row r="9">
      <c r="A9" s="3" t="inlineStr">
        <is>
          <t>Business Acquisition [Line Items]</t>
        </is>
      </c>
      <c r="B9" s="4" t="inlineStr">
        <is>
          <t xml:space="preserve"> </t>
        </is>
      </c>
    </row>
    <row r="10">
      <c r="A10" s="4" t="inlineStr">
        <is>
          <t>Equity interests issued or issuable number of shares issued</t>
        </is>
      </c>
      <c r="B10" s="6" t="n">
        <v>6024433</v>
      </c>
    </row>
    <row r="11">
      <c r="A11" s="4" t="inlineStr">
        <is>
          <t>Shares outstanding</t>
        </is>
      </c>
      <c r="B11" s="6" t="n">
        <v>2609489</v>
      </c>
    </row>
    <row r="12">
      <c r="A12" s="4" t="inlineStr">
        <is>
          <t>Shares issued for settlement of severance obligations</t>
        </is>
      </c>
      <c r="B12" s="6" t="n">
        <v>25719</v>
      </c>
    </row>
    <row r="13">
      <c r="A13" s="4" t="inlineStr">
        <is>
          <t>Shares issued as compensation for investment banking fee</t>
        </is>
      </c>
      <c r="B13" s="6" t="n">
        <v>21739</v>
      </c>
    </row>
    <row r="14">
      <c r="A14" s="4" t="inlineStr">
        <is>
          <t>Restricted stock units issued as compensation for consultants</t>
        </is>
      </c>
      <c r="B14" s="6" t="n">
        <v>51590</v>
      </c>
    </row>
    <row r="15">
      <c r="A15" s="4" t="inlineStr">
        <is>
          <t>Shares of common stock outstanding at the time of the Merger</t>
        </is>
      </c>
      <c r="B15" s="6" t="n">
        <v>1945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Marketable Securities - Summary of Assets and Liabilities Measured at Fair Value on Recurring Basis (FY) (Details) - USD ($) $ in Thousands</t>
        </is>
      </c>
      <c r="B1" s="2" t="inlineStr">
        <is>
          <t>Jun. 30,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11506</v>
      </c>
      <c r="C3" s="5" t="n">
        <v>35535</v>
      </c>
      <c r="D3" s="5" t="n">
        <v>83427</v>
      </c>
      <c r="E3" s="4" t="inlineStr">
        <is>
          <t xml:space="preserve"> </t>
        </is>
      </c>
    </row>
    <row r="4">
      <c r="A4" s="4" t="inlineStr">
        <is>
          <t>Commercial Paper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equivalents</t>
        </is>
      </c>
      <c r="B6" s="4" t="inlineStr">
        <is>
          <t xml:space="preserve"> </t>
        </is>
      </c>
      <c r="C6" s="4" t="inlineStr">
        <is>
          <t xml:space="preserve"> </t>
        </is>
      </c>
      <c r="D6" s="6" t="n">
        <v>1800</v>
      </c>
      <c r="E6" s="4" t="inlineStr">
        <is>
          <t xml:space="preserve"> </t>
        </is>
      </c>
    </row>
    <row r="7">
      <c r="A7" s="4" t="inlineStr">
        <is>
          <t>Marketable securities</t>
        </is>
      </c>
      <c r="B7" s="6" t="n">
        <v>0</v>
      </c>
      <c r="C7" s="6" t="n">
        <v>1399</v>
      </c>
      <c r="D7" s="6" t="n">
        <v>4498</v>
      </c>
      <c r="E7" s="4" t="inlineStr">
        <is>
          <t xml:space="preserve"> </t>
        </is>
      </c>
    </row>
    <row r="8">
      <c r="A8" s="4" t="inlineStr">
        <is>
          <t>Money Market Funds [Member]</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equivalents</t>
        </is>
      </c>
      <c r="B10" s="6" t="n">
        <v>11506</v>
      </c>
      <c r="C10" s="6" t="n">
        <v>34136</v>
      </c>
      <c r="D10" s="6" t="n">
        <v>77129</v>
      </c>
      <c r="E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otal assets</t>
        </is>
      </c>
      <c r="B13" s="6" t="n">
        <v>11506</v>
      </c>
      <c r="C13" s="6" t="n">
        <v>34136</v>
      </c>
      <c r="D13" s="6" t="n">
        <v>77129</v>
      </c>
      <c r="E13" s="4" t="inlineStr">
        <is>
          <t xml:space="preserve"> </t>
        </is>
      </c>
    </row>
    <row r="14">
      <c r="A14" s="4" t="inlineStr">
        <is>
          <t>Level 1 [Member] | Commercial Paper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equivalents</t>
        </is>
      </c>
      <c r="B16" s="4" t="inlineStr">
        <is>
          <t xml:space="preserve"> </t>
        </is>
      </c>
      <c r="C16" s="4" t="inlineStr">
        <is>
          <t xml:space="preserve"> </t>
        </is>
      </c>
      <c r="D16" s="6" t="n">
        <v>0</v>
      </c>
      <c r="E16" s="4" t="inlineStr">
        <is>
          <t xml:space="preserve"> </t>
        </is>
      </c>
    </row>
    <row r="17">
      <c r="A17" s="4" t="inlineStr">
        <is>
          <t>Marketable securities</t>
        </is>
      </c>
      <c r="B17" s="6" t="n">
        <v>0</v>
      </c>
      <c r="C17" s="6" t="n">
        <v>0</v>
      </c>
      <c r="D17" s="6" t="n">
        <v>0</v>
      </c>
      <c r="E17" s="4" t="inlineStr">
        <is>
          <t xml:space="preserve"> </t>
        </is>
      </c>
    </row>
    <row r="18">
      <c r="A18" s="4" t="inlineStr">
        <is>
          <t>Level 1 [Member] | Money Market Funds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equivalents</t>
        </is>
      </c>
      <c r="B20" s="6" t="n">
        <v>11506</v>
      </c>
      <c r="C20" s="6" t="n">
        <v>34136</v>
      </c>
      <c r="D20" s="6" t="n">
        <v>77129</v>
      </c>
      <c r="E20" s="4" t="inlineStr">
        <is>
          <t xml:space="preserve"> </t>
        </is>
      </c>
    </row>
    <row r="21">
      <c r="A21" s="4" t="inlineStr">
        <is>
          <t>Level 2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Total assets</t>
        </is>
      </c>
      <c r="B23" s="6" t="n">
        <v>0</v>
      </c>
      <c r="C23" s="6" t="n">
        <v>1399</v>
      </c>
      <c r="D23" s="6" t="n">
        <v>6298</v>
      </c>
      <c r="E23" s="4" t="inlineStr">
        <is>
          <t xml:space="preserve"> </t>
        </is>
      </c>
    </row>
    <row r="24">
      <c r="A24" s="4" t="inlineStr">
        <is>
          <t>Level 2 [Member] | Commercial Paper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equivalents</t>
        </is>
      </c>
      <c r="B26" s="4" t="inlineStr">
        <is>
          <t xml:space="preserve"> </t>
        </is>
      </c>
      <c r="C26" s="4" t="inlineStr">
        <is>
          <t xml:space="preserve"> </t>
        </is>
      </c>
      <c r="D26" s="6" t="n">
        <v>1800</v>
      </c>
      <c r="E26" s="4" t="inlineStr">
        <is>
          <t xml:space="preserve"> </t>
        </is>
      </c>
    </row>
    <row r="27">
      <c r="A27" s="4" t="inlineStr">
        <is>
          <t>Marketable securities</t>
        </is>
      </c>
      <c r="B27" s="6" t="n">
        <v>0</v>
      </c>
      <c r="C27" s="6" t="n">
        <v>1399</v>
      </c>
      <c r="D27" s="6" t="n">
        <v>4498</v>
      </c>
      <c r="E27" s="4" t="inlineStr">
        <is>
          <t xml:space="preserve"> </t>
        </is>
      </c>
    </row>
    <row r="28">
      <c r="A28" s="4" t="inlineStr">
        <is>
          <t>Level 2 [Member] | Money Market Funds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equivalents</t>
        </is>
      </c>
      <c r="B30" s="6" t="n">
        <v>0</v>
      </c>
      <c r="C30" s="6" t="n">
        <v>0</v>
      </c>
      <c r="D30" s="6" t="n">
        <v>0</v>
      </c>
      <c r="E30" s="4" t="inlineStr">
        <is>
          <t xml:space="preserve"> </t>
        </is>
      </c>
    </row>
    <row r="31">
      <c r="A31" s="4" t="inlineStr">
        <is>
          <t>Level 3 [Member]</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Total assets</t>
        </is>
      </c>
      <c r="B33" s="6" t="n">
        <v>0</v>
      </c>
      <c r="C33" s="6" t="n">
        <v>0</v>
      </c>
      <c r="D33" s="6" t="n">
        <v>0</v>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Preferred unit warrant liability</t>
        </is>
      </c>
      <c r="B35" s="4" t="inlineStr">
        <is>
          <t xml:space="preserve"> </t>
        </is>
      </c>
      <c r="C35" s="4" t="inlineStr">
        <is>
          <t xml:space="preserve"> </t>
        </is>
      </c>
      <c r="D35" s="6" t="n">
        <v>0</v>
      </c>
      <c r="E35" s="5" t="n">
        <v>261</v>
      </c>
    </row>
    <row r="36">
      <c r="A36" s="4" t="inlineStr">
        <is>
          <t>Level 3 [Member] | Commercial Paper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equivalents</t>
        </is>
      </c>
      <c r="B38" s="4" t="inlineStr">
        <is>
          <t xml:space="preserve"> </t>
        </is>
      </c>
      <c r="C38" s="4" t="inlineStr">
        <is>
          <t xml:space="preserve"> </t>
        </is>
      </c>
      <c r="D38" s="6" t="n">
        <v>0</v>
      </c>
      <c r="E38" s="4" t="inlineStr">
        <is>
          <t xml:space="preserve"> </t>
        </is>
      </c>
    </row>
    <row r="39">
      <c r="A39" s="4" t="inlineStr">
        <is>
          <t>Marketable securities</t>
        </is>
      </c>
      <c r="B39" s="6" t="n">
        <v>0</v>
      </c>
      <c r="C39" s="6" t="n">
        <v>0</v>
      </c>
      <c r="D39" s="6" t="n">
        <v>0</v>
      </c>
      <c r="E39" s="4" t="inlineStr">
        <is>
          <t xml:space="preserve"> </t>
        </is>
      </c>
    </row>
    <row r="40">
      <c r="A40" s="4" t="inlineStr">
        <is>
          <t>Level 3 [Member] | Money Market Funds [Member]</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ash equivalents</t>
        </is>
      </c>
      <c r="B42" s="5" t="n">
        <v>0</v>
      </c>
      <c r="C42" s="5" t="n">
        <v>0</v>
      </c>
      <c r="D42" s="5" t="n">
        <v>0</v>
      </c>
      <c r="E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Summary of Fair Value of Warrant Liability (FY) (Details) - USD ($) $ in Thousands</t>
        </is>
      </c>
      <c r="B1" s="2" t="inlineStr">
        <is>
          <t>12 Months Ended</t>
        </is>
      </c>
    </row>
    <row r="2">
      <c r="B2" s="2" t="inlineStr">
        <is>
          <t>Dec. 31, 2021</t>
        </is>
      </c>
      <c r="C2" s="2" t="inlineStr">
        <is>
          <t>Dec. 31, 2020</t>
        </is>
      </c>
    </row>
    <row r="3">
      <c r="A3" s="3" t="inlineStr">
        <is>
          <t>Schedule Of Fair Value Of Warrant Liability [Line Items]</t>
        </is>
      </c>
      <c r="B3" s="4" t="inlineStr">
        <is>
          <t xml:space="preserve"> </t>
        </is>
      </c>
      <c r="C3" s="4" t="inlineStr">
        <is>
          <t xml:space="preserve"> </t>
        </is>
      </c>
    </row>
    <row r="4">
      <c r="A4" s="4" t="inlineStr">
        <is>
          <t>Change in fair value</t>
        </is>
      </c>
      <c r="B4" s="5" t="n">
        <v>0</v>
      </c>
      <c r="C4" s="5" t="n">
        <v>-72</v>
      </c>
    </row>
    <row r="5">
      <c r="A5" s="4" t="inlineStr">
        <is>
          <t>Reclassification of warrant liability to permanent equity</t>
        </is>
      </c>
      <c r="B5" s="4" t="inlineStr">
        <is>
          <t xml:space="preserve"> </t>
        </is>
      </c>
      <c r="C5" s="6" t="n">
        <v>-189</v>
      </c>
    </row>
    <row r="6">
      <c r="A6" s="4" t="inlineStr">
        <is>
          <t>Level 3 [Member]</t>
        </is>
      </c>
      <c r="B6" s="4" t="inlineStr">
        <is>
          <t xml:space="preserve"> </t>
        </is>
      </c>
      <c r="C6" s="4" t="inlineStr">
        <is>
          <t xml:space="preserve"> </t>
        </is>
      </c>
    </row>
    <row r="7">
      <c r="A7" s="3" t="inlineStr">
        <is>
          <t>Schedule Of Fair Value Of Warrant Liability [Line Items]</t>
        </is>
      </c>
      <c r="B7" s="4" t="inlineStr">
        <is>
          <t xml:space="preserve"> </t>
        </is>
      </c>
      <c r="C7" s="4" t="inlineStr">
        <is>
          <t xml:space="preserve"> </t>
        </is>
      </c>
    </row>
    <row r="8">
      <c r="A8" s="4" t="inlineStr">
        <is>
          <t>Fair value, beginning</t>
        </is>
      </c>
      <c r="B8" s="5" t="n">
        <v>0</v>
      </c>
      <c r="C8" s="6" t="n">
        <v>261</v>
      </c>
    </row>
    <row r="9">
      <c r="A9" s="4" t="inlineStr">
        <is>
          <t>Change in fair value</t>
        </is>
      </c>
      <c r="B9" s="4" t="inlineStr">
        <is>
          <t xml:space="preserve"> </t>
        </is>
      </c>
      <c r="C9" s="6" t="n">
        <v>-72</v>
      </c>
    </row>
    <row r="10">
      <c r="A10" s="4" t="inlineStr">
        <is>
          <t>Reclassification of warrant liability to permanent equity</t>
        </is>
      </c>
      <c r="B10" s="4" t="inlineStr">
        <is>
          <t xml:space="preserve"> </t>
        </is>
      </c>
      <c r="C10" s="6" t="n">
        <v>189</v>
      </c>
    </row>
    <row r="11">
      <c r="A11" s="4" t="inlineStr">
        <is>
          <t>Fair value, ending</t>
        </is>
      </c>
      <c r="B11" s="4" t="inlineStr">
        <is>
          <t xml:space="preserve"> </t>
        </is>
      </c>
      <c r="C11"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Marketable Securities (FY) (Details) - USD ($) $ in Thousands</t>
        </is>
      </c>
      <c r="B1" s="2" t="inlineStr">
        <is>
          <t>Dec. 31, 2021</t>
        </is>
      </c>
      <c r="C1" s="2" t="inlineStr">
        <is>
          <t>Dec. 31, 2020</t>
        </is>
      </c>
    </row>
    <row r="2">
      <c r="A2" s="3" t="inlineStr">
        <is>
          <t>Debt Securities, Available-for-sale [Line Items]</t>
        </is>
      </c>
      <c r="B2" s="4" t="inlineStr">
        <is>
          <t xml:space="preserve"> </t>
        </is>
      </c>
      <c r="C2" s="4" t="inlineStr">
        <is>
          <t xml:space="preserve"> </t>
        </is>
      </c>
    </row>
    <row r="3">
      <c r="A3" s="4" t="inlineStr">
        <is>
          <t>Amortized Cost</t>
        </is>
      </c>
      <c r="B3" s="5" t="n">
        <v>1399</v>
      </c>
      <c r="C3" s="5" t="n">
        <v>4498</v>
      </c>
    </row>
    <row r="4">
      <c r="A4" s="4" t="inlineStr">
        <is>
          <t>Gross Unrealized Gains</t>
        </is>
      </c>
      <c r="B4" s="6" t="n">
        <v>0</v>
      </c>
      <c r="C4" s="6" t="n">
        <v>0</v>
      </c>
    </row>
    <row r="5">
      <c r="A5" s="4" t="inlineStr">
        <is>
          <t>Gross Unrealized Losses</t>
        </is>
      </c>
      <c r="B5" s="6" t="n">
        <v>0</v>
      </c>
      <c r="C5" s="6" t="n">
        <v>0</v>
      </c>
    </row>
    <row r="6">
      <c r="A6" s="4" t="inlineStr">
        <is>
          <t>Fair Value</t>
        </is>
      </c>
      <c r="B6" s="6" t="n">
        <v>1399</v>
      </c>
      <c r="C6" s="6" t="n">
        <v>4498</v>
      </c>
    </row>
    <row r="7">
      <c r="A7" s="4" t="inlineStr">
        <is>
          <t>Commercial Paper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399</v>
      </c>
      <c r="C9" s="6" t="n">
        <v>4498</v>
      </c>
    </row>
    <row r="10">
      <c r="A10" s="4" t="inlineStr">
        <is>
          <t>Gross Unrealized Gains</t>
        </is>
      </c>
      <c r="B10" s="6" t="n">
        <v>0</v>
      </c>
      <c r="C10" s="6" t="n">
        <v>0</v>
      </c>
    </row>
    <row r="11">
      <c r="A11" s="4" t="inlineStr">
        <is>
          <t>Gross Unrealized Losses</t>
        </is>
      </c>
      <c r="B11" s="6" t="n">
        <v>0</v>
      </c>
      <c r="C11" s="6" t="n">
        <v>0</v>
      </c>
    </row>
    <row r="12">
      <c r="A12" s="4" t="inlineStr">
        <is>
          <t>Fair Value</t>
        </is>
      </c>
      <c r="B12" s="5" t="n">
        <v>1399</v>
      </c>
      <c r="C12" s="5" t="n">
        <v>44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Securities - Additional Information (FY) (Details)</t>
        </is>
      </c>
      <c r="B1" s="2" t="inlineStr">
        <is>
          <t>Dec. 31, 2021 shares</t>
        </is>
      </c>
    </row>
    <row r="2">
      <c r="A2" s="3" t="inlineStr">
        <is>
          <t>Fair Value Disclosures [Abstract]</t>
        </is>
      </c>
      <c r="B2" s="4" t="inlineStr">
        <is>
          <t xml:space="preserve"> </t>
        </is>
      </c>
    </row>
    <row r="3">
      <c r="A3" s="4" t="inlineStr">
        <is>
          <t>Marketable securities maturity year</t>
        </is>
      </c>
      <c r="B3" s="4" t="inlineStr">
        <is>
          <t>1 year</t>
        </is>
      </c>
    </row>
    <row r="4">
      <c r="A4" s="4" t="inlineStr">
        <is>
          <t>Preferred unit warrants issued</t>
        </is>
      </c>
      <c r="B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FY)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720</v>
      </c>
      <c r="D3" s="5" t="n">
        <v>2053</v>
      </c>
    </row>
    <row r="4">
      <c r="A4" s="4" t="inlineStr">
        <is>
          <t>Less: Accumulated depreciation and amortization</t>
        </is>
      </c>
      <c r="B4" s="4" t="inlineStr">
        <is>
          <t xml:space="preserve"> </t>
        </is>
      </c>
      <c r="C4" s="6" t="n">
        <v>-1333</v>
      </c>
      <c r="D4" s="6" t="n">
        <v>-1179</v>
      </c>
    </row>
    <row r="5">
      <c r="A5" s="4" t="inlineStr">
        <is>
          <t>Property and Equipment, Net</t>
        </is>
      </c>
      <c r="B5" s="5" t="n">
        <v>60</v>
      </c>
      <c r="C5" s="6" t="n">
        <v>387</v>
      </c>
      <c r="D5" s="6" t="n">
        <v>874</v>
      </c>
    </row>
    <row r="6">
      <c r="A6" s="4" t="inlineStr">
        <is>
          <t>Assets held-for-sale</t>
        </is>
      </c>
      <c r="B6" s="4" t="inlineStr">
        <is>
          <t xml:space="preserve"> </t>
        </is>
      </c>
      <c r="C6" s="6" t="n">
        <v>0</v>
      </c>
      <c r="D6" s="6" t="n">
        <v>250</v>
      </c>
    </row>
    <row r="7">
      <c r="A7" s="4" t="inlineStr">
        <is>
          <t>Laboratory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4" t="inlineStr">
        <is>
          <t xml:space="preserve"> </t>
        </is>
      </c>
      <c r="C9" s="6" t="n">
        <v>1339</v>
      </c>
      <c r="D9" s="6" t="n">
        <v>1674</v>
      </c>
    </row>
    <row r="10">
      <c r="A10" s="4" t="inlineStr">
        <is>
          <t>Office equipment, computers and softwar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6" t="n">
        <v>211</v>
      </c>
      <c r="D12" s="6" t="n">
        <v>209</v>
      </c>
    </row>
    <row r="13">
      <c r="A13" s="4" t="inlineStr">
        <is>
          <t>Furniture and fixtur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4" t="inlineStr">
        <is>
          <t xml:space="preserve"> </t>
        </is>
      </c>
      <c r="C15" s="5" t="n">
        <v>170</v>
      </c>
      <c r="D15" s="5" t="n">
        <v>1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FY)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97</v>
      </c>
      <c r="C4" s="5" t="n">
        <v>375</v>
      </c>
      <c r="D4" s="5" t="n">
        <v>631</v>
      </c>
      <c r="E4" s="5" t="n">
        <v>770</v>
      </c>
    </row>
    <row r="5">
      <c r="A5" s="4" t="inlineStr">
        <is>
          <t>Accumulated amortization of finance lease</t>
        </is>
      </c>
      <c r="B5" s="4" t="inlineStr">
        <is>
          <t xml:space="preserve"> </t>
        </is>
      </c>
      <c r="C5" s="4" t="inlineStr">
        <is>
          <t xml:space="preserve"> </t>
        </is>
      </c>
      <c r="D5" s="6" t="n">
        <v>1333</v>
      </c>
      <c r="E5" s="6" t="n">
        <v>1179</v>
      </c>
    </row>
    <row r="6">
      <c r="A6" s="4" t="inlineStr">
        <is>
          <t>Finance Leased Assets, Gross</t>
        </is>
      </c>
      <c r="B6" s="4" t="inlineStr">
        <is>
          <t xml:space="preserve"> </t>
        </is>
      </c>
      <c r="C6" s="4" t="inlineStr">
        <is>
          <t xml:space="preserve"> </t>
        </is>
      </c>
      <c r="D6" s="6" t="n">
        <v>1720</v>
      </c>
      <c r="E6" s="6" t="n">
        <v>2053</v>
      </c>
    </row>
    <row r="7">
      <c r="A7" s="4" t="inlineStr">
        <is>
          <t>Finance Lease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ccumulated amortization of finance lease</t>
        </is>
      </c>
      <c r="B9" s="4" t="inlineStr">
        <is>
          <t xml:space="preserve"> </t>
        </is>
      </c>
      <c r="C9" s="4" t="inlineStr">
        <is>
          <t xml:space="preserve"> </t>
        </is>
      </c>
      <c r="D9" s="6" t="n">
        <v>300</v>
      </c>
      <c r="E9" s="6" t="n">
        <v>600</v>
      </c>
    </row>
    <row r="10">
      <c r="A10" s="4" t="inlineStr">
        <is>
          <t>Finance Leased Assets, Gross</t>
        </is>
      </c>
      <c r="B10" s="4" t="inlineStr">
        <is>
          <t xml:space="preserve"> </t>
        </is>
      </c>
      <c r="C10" s="4" t="inlineStr">
        <is>
          <t xml:space="preserve"> </t>
        </is>
      </c>
      <c r="D10" s="5" t="n">
        <v>300</v>
      </c>
      <c r="E10" s="5" t="n">
        <v>8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llaboration Agreement - Additional Information (FY) (Details) - USD ($) $ / shares in Units, $ in Thousands</t>
        </is>
      </c>
      <c r="B1" s="2" t="inlineStr">
        <is>
          <t>1 Months Ended</t>
        </is>
      </c>
      <c r="C1" s="2" t="inlineStr">
        <is>
          <t>3 Months Ended</t>
        </is>
      </c>
      <c r="E1" s="2" t="inlineStr">
        <is>
          <t>6 Months Ended</t>
        </is>
      </c>
      <c r="G1" s="2" t="inlineStr">
        <is>
          <t>12 Months Ended</t>
        </is>
      </c>
    </row>
    <row r="2">
      <c r="B2" s="2" t="inlineStr">
        <is>
          <t>Jul. 31, 2020</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17, 2021</t>
        </is>
      </c>
      <c r="J2" s="2" t="inlineStr">
        <is>
          <t>Jun.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llaborative arrangement</t>
        </is>
      </c>
      <c r="B4" s="4" t="inlineStr">
        <is>
          <t xml:space="preserve"> </t>
        </is>
      </c>
      <c r="C4" s="5" t="n">
        <v>1657</v>
      </c>
      <c r="D4" s="5" t="n">
        <v>2114</v>
      </c>
      <c r="E4" s="5" t="n">
        <v>2679</v>
      </c>
      <c r="F4" s="5" t="n">
        <v>5646</v>
      </c>
      <c r="G4" s="5" t="n">
        <v>8044</v>
      </c>
      <c r="H4" s="5" t="n">
        <v>6896</v>
      </c>
      <c r="I4" s="4" t="inlineStr">
        <is>
          <t xml:space="preserve"> </t>
        </is>
      </c>
      <c r="J4" s="4" t="inlineStr">
        <is>
          <t xml:space="preserve"> </t>
        </is>
      </c>
    </row>
    <row r="5">
      <c r="A5" s="4" t="inlineStr">
        <is>
          <t>Class C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4.0008</v>
      </c>
    </row>
    <row r="8">
      <c r="A8" s="4" t="inlineStr">
        <is>
          <t>License And Research Collaboration Agreement | Mer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s received</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ve arrangement, milestone pay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v>
      </c>
      <c r="J11" s="4" t="inlineStr">
        <is>
          <t xml:space="preserve"> </t>
        </is>
      </c>
    </row>
    <row r="12">
      <c r="A12" s="4" t="inlineStr">
        <is>
          <t>Deferred revenue additions</t>
        </is>
      </c>
      <c r="B12" s="6" t="n">
        <v>15000</v>
      </c>
      <c r="C12" s="4" t="inlineStr">
        <is>
          <t xml:space="preserve"> </t>
        </is>
      </c>
      <c r="D12" s="4" t="inlineStr">
        <is>
          <t xml:space="preserve"> </t>
        </is>
      </c>
      <c r="E12" s="6" t="n">
        <v>2600</v>
      </c>
      <c r="F12" s="4" t="inlineStr">
        <is>
          <t xml:space="preserve"> </t>
        </is>
      </c>
      <c r="G12" s="6" t="n">
        <v>5000</v>
      </c>
      <c r="H12" s="4" t="inlineStr">
        <is>
          <t xml:space="preserve"> </t>
        </is>
      </c>
      <c r="I12" s="4" t="inlineStr">
        <is>
          <t xml:space="preserve"> </t>
        </is>
      </c>
      <c r="J12" s="4" t="inlineStr">
        <is>
          <t xml:space="preserve"> </t>
        </is>
      </c>
    </row>
    <row r="13">
      <c r="A13" s="4" t="inlineStr">
        <is>
          <t>Revenue remaining performance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row>
    <row r="14">
      <c r="A14" s="4" t="inlineStr">
        <is>
          <t>Revenue from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5" t="n">
        <v>8000</v>
      </c>
      <c r="H14" s="4" t="inlineStr">
        <is>
          <t xml:space="preserve"> </t>
        </is>
      </c>
      <c r="I14" s="4" t="inlineStr">
        <is>
          <t xml:space="preserve"> </t>
        </is>
      </c>
      <c r="J14" s="4" t="inlineStr">
        <is>
          <t xml:space="preserve"> </t>
        </is>
      </c>
    </row>
    <row r="15">
      <c r="A15" s="4" t="inlineStr">
        <is>
          <t>License And Research Collaboration Agreement | Merck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collaborative arrangement</t>
        </is>
      </c>
      <c r="B17" s="4" t="inlineStr">
        <is>
          <t xml:space="preserve"> </t>
        </is>
      </c>
      <c r="C17" s="4" t="inlineStr">
        <is>
          <t xml:space="preserve"> </t>
        </is>
      </c>
      <c r="D17" s="4" t="inlineStr">
        <is>
          <t xml:space="preserve"> </t>
        </is>
      </c>
      <c r="E17" s="5" t="n">
        <v>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And Research Collaboration Agreement | Merck | Class C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4.0008</v>
      </c>
    </row>
    <row r="21">
      <c r="A21" s="4" t="inlineStr">
        <is>
          <t>License And Research Collaboration Agreement | Merck | Research and Development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borative arrangement, milestone payments receivable</t>
        </is>
      </c>
      <c r="B23" s="6" t="n">
        <v>2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e And Research Collaboration Agreement | Merck | Sales Based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ve arrangement, milestone payments receivable</t>
        </is>
      </c>
      <c r="B26" s="5"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eferred Units and Stockholders' Equity (Deficit) (FY) (Parenthetical) - USD ($) $ in Thousands</t>
        </is>
      </c>
      <c r="B1" s="2" t="inlineStr">
        <is>
          <t>12 Months Ended</t>
        </is>
      </c>
    </row>
    <row r="2">
      <c r="B2" s="2" t="inlineStr">
        <is>
          <t>Dec. 31, 2021</t>
        </is>
      </c>
      <c r="C2" s="2" t="inlineStr">
        <is>
          <t>Dec. 31, 2020</t>
        </is>
      </c>
    </row>
    <row r="3">
      <c r="A3" s="4" t="inlineStr">
        <is>
          <t>Class C Preferred Units [Member]</t>
        </is>
      </c>
      <c r="B3" s="4" t="inlineStr">
        <is>
          <t xml:space="preserve"> </t>
        </is>
      </c>
      <c r="C3" s="4" t="inlineStr">
        <is>
          <t xml:space="preserve"> </t>
        </is>
      </c>
    </row>
    <row r="4">
      <c r="A4" s="4" t="inlineStr">
        <is>
          <t>Stock Issuance Costs</t>
        </is>
      </c>
      <c r="B4" s="4" t="inlineStr">
        <is>
          <t xml:space="preserve"> </t>
        </is>
      </c>
      <c r="C4" s="5" t="n">
        <v>388</v>
      </c>
    </row>
    <row r="5">
      <c r="A5" s="4" t="inlineStr">
        <is>
          <t>Common Stock [Member]</t>
        </is>
      </c>
      <c r="B5" s="4" t="inlineStr">
        <is>
          <t xml:space="preserve"> </t>
        </is>
      </c>
      <c r="C5" s="4" t="inlineStr">
        <is>
          <t xml:space="preserve"> </t>
        </is>
      </c>
    </row>
    <row r="6">
      <c r="A6" s="4" t="inlineStr">
        <is>
          <t>Stock Issuance Costs</t>
        </is>
      </c>
      <c r="B6" s="5" t="n">
        <v>44</v>
      </c>
      <c r="C6" s="5" t="n">
        <v>19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FY) (Details)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employee compensation and benefits</t>
        </is>
      </c>
      <c r="B3" s="5" t="n">
        <v>350</v>
      </c>
      <c r="C3" s="5" t="n">
        <v>1763</v>
      </c>
      <c r="D3" s="5" t="n">
        <v>4295</v>
      </c>
    </row>
    <row r="4">
      <c r="A4" s="4" t="inlineStr">
        <is>
          <t>Accrued external research and development expenses</t>
        </is>
      </c>
      <c r="B4" s="6" t="n">
        <v>962</v>
      </c>
      <c r="C4" s="6" t="n">
        <v>1633</v>
      </c>
      <c r="D4" s="6" t="n">
        <v>1780</v>
      </c>
    </row>
    <row r="5">
      <c r="A5" s="4" t="inlineStr">
        <is>
          <t>Accrued professional fees</t>
        </is>
      </c>
      <c r="B5" s="6" t="n">
        <v>740</v>
      </c>
      <c r="C5" s="6" t="n">
        <v>901</v>
      </c>
      <c r="D5" s="6" t="n">
        <v>987</v>
      </c>
    </row>
    <row r="6">
      <c r="A6" s="4" t="inlineStr">
        <is>
          <t>Other</t>
        </is>
      </c>
      <c r="B6" s="6" t="n">
        <v>370</v>
      </c>
      <c r="C6" s="6" t="n">
        <v>549</v>
      </c>
      <c r="D6" s="6" t="n">
        <v>789</v>
      </c>
    </row>
    <row r="7">
      <c r="A7" s="4" t="inlineStr">
        <is>
          <t>Total accrued expenses</t>
        </is>
      </c>
      <c r="B7" s="5" t="n">
        <v>2422</v>
      </c>
      <c r="C7" s="5" t="n">
        <v>4846</v>
      </c>
      <c r="D7" s="5" t="n">
        <v>78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ummary of Long-term Debt (FY) (Details) - USD ($) $ in Thousands</t>
        </is>
      </c>
      <c r="B1" s="2" t="inlineStr">
        <is>
          <t>Jun.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Principal amount of long-term debt</t>
        </is>
      </c>
      <c r="B3" s="5" t="n">
        <v>0</v>
      </c>
      <c r="C3" s="5" t="n">
        <v>12733</v>
      </c>
      <c r="D3" s="5" t="n">
        <v>16123</v>
      </c>
    </row>
    <row r="4">
      <c r="A4" s="4" t="inlineStr">
        <is>
          <t>Less: Current portion of long-term debt</t>
        </is>
      </c>
      <c r="B4" s="6" t="n">
        <v>0</v>
      </c>
      <c r="C4" s="6" t="n">
        <v>-5805</v>
      </c>
      <c r="D4" s="6" t="n">
        <v>-2891</v>
      </c>
    </row>
    <row r="5">
      <c r="A5" s="4" t="inlineStr">
        <is>
          <t>Long-term debt, net of current portion</t>
        </is>
      </c>
      <c r="B5" s="6" t="n">
        <v>0</v>
      </c>
      <c r="C5" s="6" t="n">
        <v>6928</v>
      </c>
      <c r="D5" s="6" t="n">
        <v>13232</v>
      </c>
    </row>
    <row r="6">
      <c r="A6" s="4" t="inlineStr">
        <is>
          <t>Debt discount, net of accretion</t>
        </is>
      </c>
      <c r="B6" s="6" t="n">
        <v>0</v>
      </c>
      <c r="C6" s="6" t="n">
        <v>-217</v>
      </c>
      <c r="D6" s="6" t="n">
        <v>-348</v>
      </c>
    </row>
    <row r="7">
      <c r="A7" s="4" t="inlineStr">
        <is>
          <t>Accrued end-of-term payment</t>
        </is>
      </c>
      <c r="B7" s="6" t="n">
        <v>0</v>
      </c>
      <c r="C7" s="6" t="n">
        <v>646</v>
      </c>
      <c r="D7" s="6" t="n">
        <v>353</v>
      </c>
    </row>
    <row r="8">
      <c r="A8" s="4" t="inlineStr">
        <is>
          <t>Long-term debt, net of discount and current portion</t>
        </is>
      </c>
      <c r="B8" s="5" t="n">
        <v>0</v>
      </c>
      <c r="C8" s="5" t="n">
        <v>7357</v>
      </c>
      <c r="D8" s="5" t="n">
        <v>132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 Summary of Future Principal Payments Due (FY) (Details) $ in Thousands</t>
        </is>
      </c>
      <c r="B1" s="2" t="inlineStr">
        <is>
          <t>Dec. 31, 2021 USD ($)</t>
        </is>
      </c>
    </row>
    <row r="2">
      <c r="A2" s="3" t="inlineStr">
        <is>
          <t>Debt Disclosure [Abstract]</t>
        </is>
      </c>
      <c r="B2" s="4" t="inlineStr">
        <is>
          <t xml:space="preserve"> </t>
        </is>
      </c>
    </row>
    <row r="3">
      <c r="A3" s="4" t="inlineStr">
        <is>
          <t>2022</t>
        </is>
      </c>
      <c r="B3" s="5" t="n">
        <v>5805</v>
      </c>
    </row>
    <row r="4">
      <c r="A4" s="4" t="inlineStr">
        <is>
          <t>2023</t>
        </is>
      </c>
      <c r="B4" s="6" t="n">
        <v>6341</v>
      </c>
    </row>
    <row r="5">
      <c r="A5" s="4" t="inlineStr">
        <is>
          <t>2024</t>
        </is>
      </c>
      <c r="B5" s="6" t="n">
        <v>586</v>
      </c>
    </row>
    <row r="6">
      <c r="A6" s="4" t="inlineStr">
        <is>
          <t>2025</t>
        </is>
      </c>
      <c r="B6" s="6" t="n">
        <v>0</v>
      </c>
    </row>
    <row r="7">
      <c r="A7" s="4" t="inlineStr">
        <is>
          <t>2026</t>
        </is>
      </c>
      <c r="B7" s="6" t="n">
        <v>0</v>
      </c>
    </row>
    <row r="8">
      <c r="A8" s="4" t="inlineStr">
        <is>
          <t>Total</t>
        </is>
      </c>
      <c r="B8" s="5" t="n">
        <v>127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Debt - Additional Information (FY) (Details) - USD ($) $ in Thousands</t>
        </is>
      </c>
      <c r="E1" s="2" t="inlineStr">
        <is>
          <t>1 Months Ended</t>
        </is>
      </c>
      <c r="F1" s="2" t="inlineStr">
        <is>
          <t>3 Months Ended</t>
        </is>
      </c>
      <c r="H1" s="2" t="inlineStr">
        <is>
          <t>6 Months Ended</t>
        </is>
      </c>
      <c r="J1" s="2" t="inlineStr">
        <is>
          <t>12 Months Ended</t>
        </is>
      </c>
    </row>
    <row r="2">
      <c r="B2" s="2" t="inlineStr">
        <is>
          <t>Feb. 25, 2022</t>
        </is>
      </c>
      <c r="C2" s="2" t="inlineStr">
        <is>
          <t>Apr. 13, 2021</t>
        </is>
      </c>
      <c r="D2" s="2" t="inlineStr">
        <is>
          <t>Apr. 03, 2021</t>
        </is>
      </c>
      <c r="E2" s="2" t="inlineStr">
        <is>
          <t>Apr. 30,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5" t="n">
        <v>12733</v>
      </c>
      <c r="K4" s="5" t="n">
        <v>16123</v>
      </c>
      <c r="L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6" t="n">
        <v>0</v>
      </c>
      <c r="G5" s="5" t="n">
        <v>0</v>
      </c>
      <c r="H5" s="6" t="n">
        <v>-200</v>
      </c>
      <c r="I5" s="5" t="n">
        <v>1134</v>
      </c>
      <c r="J5" s="5" t="n">
        <v>1134</v>
      </c>
      <c r="K5" s="5" t="n">
        <v>0</v>
      </c>
      <c r="L5" s="4" t="inlineStr">
        <is>
          <t xml:space="preserve"> </t>
        </is>
      </c>
    </row>
    <row r="6">
      <c r="A6" s="4" t="inlineStr">
        <is>
          <t>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debt extinguishment</t>
        </is>
      </c>
      <c r="B8" s="4" t="inlineStr">
        <is>
          <t xml:space="preserve"> </t>
        </is>
      </c>
      <c r="C8" s="4" t="inlineStr">
        <is>
          <t xml:space="preserve"> </t>
        </is>
      </c>
      <c r="D8" s="5" t="n">
        <v>1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ercules Capit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maturity date</t>
        </is>
      </c>
      <c r="B11" s="4" t="inlineStr">
        <is>
          <t>Feb. 25,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s of debt</t>
        </is>
      </c>
      <c r="B12" s="5" t="n">
        <v>1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non-use fee</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 of term fee</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debt</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debt</t>
        </is>
      </c>
      <c r="B20" s="4" t="inlineStr">
        <is>
          <t xml:space="preserve"> </t>
        </is>
      </c>
      <c r="C20" s="5" t="n">
        <v>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w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700</v>
      </c>
    </row>
    <row r="24">
      <c r="A24" s="4" t="inlineStr">
        <is>
          <t>Debt instrument additional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v>
      </c>
    </row>
    <row r="25">
      <c r="A25" s="4" t="inlineStr">
        <is>
          <t>Frequency of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monthly</t>
        </is>
      </c>
      <c r="K25" s="4" t="inlineStr">
        <is>
          <t xml:space="preserve"> </t>
        </is>
      </c>
      <c r="L25" s="4" t="inlineStr">
        <is>
          <t xml:space="preserve"> </t>
        </is>
      </c>
    </row>
    <row r="26">
      <c r="A26" s="4" t="inlineStr">
        <is>
          <t>Repay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Borrowings under the Term Loan were repayable in monthly interest-only payments until August 1, 2021. The interest-only period is followed by monthly payments of equal principal plus interest until the loan maturity date of January 1, 2024.</t>
        </is>
      </c>
      <c r="K26" s="4" t="inlineStr">
        <is>
          <t xml:space="preserve"> </t>
        </is>
      </c>
      <c r="L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an.  01,  2024</t>
        </is>
      </c>
      <c r="K27" s="4" t="inlineStr">
        <is>
          <t xml:space="preserve"> </t>
        </is>
      </c>
      <c r="L27" s="4" t="inlineStr">
        <is>
          <t xml:space="preserve"> </t>
        </is>
      </c>
    </row>
    <row r="28">
      <c r="A28" s="4" t="inlineStr">
        <is>
          <t>Outstanding borrowing bea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8749999999999999</v>
      </c>
      <c r="K28" s="4" t="inlineStr">
        <is>
          <t xml:space="preserve"> </t>
        </is>
      </c>
      <c r="L28" s="4" t="inlineStr">
        <is>
          <t xml:space="preserve"> </t>
        </is>
      </c>
    </row>
    <row r="29">
      <c r="A29" s="4" t="inlineStr">
        <is>
          <t>Debt instrument final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525</v>
      </c>
      <c r="K29" s="4" t="inlineStr">
        <is>
          <t xml:space="preserve"> </t>
        </is>
      </c>
      <c r="L29" s="4" t="inlineStr">
        <is>
          <t xml:space="preserve"> </t>
        </is>
      </c>
    </row>
    <row r="30">
      <c r="A30" s="4" t="inlineStr">
        <is>
          <t>Accrued end-of-term payment</t>
        </is>
      </c>
      <c r="B30" s="6" t="n">
        <v>900</v>
      </c>
      <c r="C30" s="4" t="inlineStr">
        <is>
          <t xml:space="preserve"> </t>
        </is>
      </c>
      <c r="D30" s="4" t="inlineStr">
        <is>
          <t xml:space="preserve"> </t>
        </is>
      </c>
      <c r="E30" s="4" t="inlineStr">
        <is>
          <t xml:space="preserve"> </t>
        </is>
      </c>
      <c r="F30" s="5" t="n">
        <v>300</v>
      </c>
      <c r="G30" s="4" t="inlineStr">
        <is>
          <t xml:space="preserve"> </t>
        </is>
      </c>
      <c r="H30" s="5" t="n">
        <v>300</v>
      </c>
      <c r="I30" s="4" t="inlineStr">
        <is>
          <t xml:space="preserve"> </t>
        </is>
      </c>
      <c r="J30" s="5" t="n">
        <v>300</v>
      </c>
      <c r="K30" s="4" t="inlineStr">
        <is>
          <t xml:space="preserve"> </t>
        </is>
      </c>
      <c r="L30" s="4" t="inlineStr">
        <is>
          <t xml:space="preserve"> </t>
        </is>
      </c>
    </row>
    <row r="31">
      <c r="A31" s="4" t="inlineStr">
        <is>
          <t>Debt weighted averag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1252</v>
      </c>
      <c r="K31" s="4" t="inlineStr">
        <is>
          <t xml:space="preserve"> </t>
        </is>
      </c>
      <c r="L31" s="4" t="inlineStr">
        <is>
          <t xml:space="preserve"> </t>
        </is>
      </c>
    </row>
    <row r="32">
      <c r="A32" s="4" t="inlineStr">
        <is>
          <t>Repayments of debt</t>
        </is>
      </c>
      <c r="B32" s="6" t="n">
        <v>12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debt extinguishment</t>
        </is>
      </c>
      <c r="B33" s="5"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Lo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8749999999999999</v>
      </c>
      <c r="K36" s="12" t="n">
        <v>0.08749999999999999</v>
      </c>
      <c r="L36" s="4" t="inlineStr">
        <is>
          <t xml:space="preserve"> </t>
        </is>
      </c>
    </row>
    <row r="37">
      <c r="A37" s="4" t="inlineStr">
        <is>
          <t>Debt instrument variable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v>
      </c>
      <c r="K37" s="4" t="inlineStr">
        <is>
          <t xml:space="preserve"> </t>
        </is>
      </c>
      <c r="L37" s="4" t="inlineStr">
        <is>
          <t xml:space="preserve"> </t>
        </is>
      </c>
    </row>
    <row r="38">
      <c r="A38" s="4" t="inlineStr">
        <is>
          <t>Debt instrument description of variable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prime rate as reported in the Wall Street Journal</t>
        </is>
      </c>
      <c r="K38" s="4" t="inlineStr">
        <is>
          <t xml:space="preserve"> </t>
        </is>
      </c>
      <c r="L38" s="4" t="inlineStr">
        <is>
          <t xml:space="preserve"> </t>
        </is>
      </c>
    </row>
    <row r="39">
      <c r="A39" s="4" t="inlineStr">
        <is>
          <t>New Loan [Member] | Before One Year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prepayment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3</v>
      </c>
      <c r="K41" s="4" t="inlineStr">
        <is>
          <t xml:space="preserve"> </t>
        </is>
      </c>
      <c r="L41" s="4" t="inlineStr">
        <is>
          <t xml:space="preserve"> </t>
        </is>
      </c>
    </row>
    <row r="42">
      <c r="A42" s="4" t="inlineStr">
        <is>
          <t>New Loan [Member] | After One Year But Before Second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repay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2</v>
      </c>
      <c r="K44" s="4" t="inlineStr">
        <is>
          <t xml:space="preserve"> </t>
        </is>
      </c>
      <c r="L44" s="4" t="inlineStr">
        <is>
          <t xml:space="preserve"> </t>
        </is>
      </c>
    </row>
    <row r="45">
      <c r="A45" s="4" t="inlineStr">
        <is>
          <t>New Loan [Member] | After Second Year But Before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prepay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1</v>
      </c>
      <c r="K47" s="4" t="inlineStr">
        <is>
          <t xml:space="preserve"> </t>
        </is>
      </c>
      <c r="L47" s="4" t="inlineStr">
        <is>
          <t xml:space="preserve"> </t>
        </is>
      </c>
    </row>
    <row r="48">
      <c r="A48" s="4" t="inlineStr">
        <is>
          <t>New Loan [Member] | Additional Rate in Event Of Defaul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5</v>
      </c>
      <c r="K50" s="4" t="inlineStr">
        <is>
          <t xml:space="preserve"> </t>
        </is>
      </c>
      <c r="L50" s="4" t="inlineStr">
        <is>
          <t xml:space="preserve"> </t>
        </is>
      </c>
    </row>
    <row r="51">
      <c r="A51" s="4" t="inlineStr">
        <is>
          <t>Upon Lender Approv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additional 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000</v>
      </c>
    </row>
    <row r="54">
      <c r="A54" s="4" t="inlineStr">
        <is>
          <t>Paycheck Protection Progra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Paycheck Protection Program loan</t>
        </is>
      </c>
      <c r="B56" s="4" t="inlineStr">
        <is>
          <t xml:space="preserve"> </t>
        </is>
      </c>
      <c r="C56" s="4" t="inlineStr">
        <is>
          <t xml:space="preserve"> </t>
        </is>
      </c>
      <c r="D56" s="4" t="inlineStr">
        <is>
          <t xml:space="preserve"> </t>
        </is>
      </c>
      <c r="E56" s="5" t="n">
        <v>1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F1:G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Units - Additional Information (FY) (Details) - USD ($) $ / shares in Units, $ in Thousands</t>
        </is>
      </c>
      <c r="B1" s="2" t="inlineStr">
        <is>
          <t>1 Months Ended</t>
        </is>
      </c>
      <c r="C1" s="2" t="inlineStr">
        <is>
          <t>12 Months Ended</t>
        </is>
      </c>
    </row>
    <row r="2">
      <c r="B2" s="2" t="inlineStr">
        <is>
          <t>Jun. 30, 2020</t>
        </is>
      </c>
      <c r="C2" s="2" t="inlineStr">
        <is>
          <t>Dec. 31, 2021</t>
        </is>
      </c>
      <c r="D2" s="2" t="inlineStr">
        <is>
          <t>Dec. 31, 2020</t>
        </is>
      </c>
      <c r="E2" s="2" t="inlineStr">
        <is>
          <t>Dec. 22, 2020</t>
        </is>
      </c>
    </row>
    <row r="3">
      <c r="A3" s="4" t="inlineStr">
        <is>
          <t>Defaulting Class B Preferred Units</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Preferred unit as a percentage of common stock unit</t>
        </is>
      </c>
      <c r="B5" s="4" t="inlineStr">
        <is>
          <t xml:space="preserve"> </t>
        </is>
      </c>
      <c r="C5" s="9" t="n">
        <v>0.2</v>
      </c>
      <c r="D5" s="4" t="inlineStr">
        <is>
          <t xml:space="preserve"> </t>
        </is>
      </c>
      <c r="E5" s="4" t="inlineStr">
        <is>
          <t xml:space="preserve"> </t>
        </is>
      </c>
    </row>
    <row r="6">
      <c r="A6" s="4" t="inlineStr">
        <is>
          <t>Preferred units carrying value before reclassification</t>
        </is>
      </c>
      <c r="B6" s="4" t="inlineStr">
        <is>
          <t xml:space="preserve"> </t>
        </is>
      </c>
      <c r="C6" s="5" t="n">
        <v>7000</v>
      </c>
      <c r="D6" s="4" t="inlineStr">
        <is>
          <t xml:space="preserve"> </t>
        </is>
      </c>
      <c r="E6" s="4" t="inlineStr">
        <is>
          <t xml:space="preserve"> </t>
        </is>
      </c>
    </row>
    <row r="7">
      <c r="A7" s="4" t="inlineStr">
        <is>
          <t>Defaulting Class B Preferred Units | Portion at Fair Value Measurement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Preferred units classified to permanent equity at issuance date fair value</t>
        </is>
      </c>
      <c r="B9" s="4" t="inlineStr">
        <is>
          <t xml:space="preserve"> </t>
        </is>
      </c>
      <c r="C9" s="6" t="n">
        <v>300</v>
      </c>
      <c r="D9" s="4" t="inlineStr">
        <is>
          <t xml:space="preserve"> </t>
        </is>
      </c>
      <c r="E9" s="4" t="inlineStr">
        <is>
          <t xml:space="preserve"> </t>
        </is>
      </c>
    </row>
    <row r="10">
      <c r="A10" s="4" t="inlineStr">
        <is>
          <t>Prior to Merger [Member] | After Yumanity Reorganization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Preferred units outstanding</t>
        </is>
      </c>
      <c r="B12" s="4" t="inlineStr">
        <is>
          <t xml:space="preserve"> </t>
        </is>
      </c>
      <c r="C12" s="4" t="inlineStr">
        <is>
          <t xml:space="preserve"> </t>
        </is>
      </c>
      <c r="D12" s="4" t="inlineStr">
        <is>
          <t xml:space="preserve"> </t>
        </is>
      </c>
      <c r="E12" s="6" t="n">
        <v>0</v>
      </c>
    </row>
    <row r="13">
      <c r="A13" s="4" t="inlineStr">
        <is>
          <t>Retained Earnings [Member] | Defaulting Class B Preferred Units</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Reclassification of defaulting preferred units to permanent equity</t>
        </is>
      </c>
      <c r="B15" s="4" t="inlineStr">
        <is>
          <t xml:space="preserve"> </t>
        </is>
      </c>
      <c r="C15" s="5" t="n">
        <v>6700</v>
      </c>
      <c r="D15" s="4" t="inlineStr">
        <is>
          <t xml:space="preserve"> </t>
        </is>
      </c>
      <c r="E15" s="4" t="inlineStr">
        <is>
          <t xml:space="preserve"> </t>
        </is>
      </c>
    </row>
    <row r="16">
      <c r="A16" s="4" t="inlineStr">
        <is>
          <t>Class C Preferred Units</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Temporary equity stock issued during period shares new issues</t>
        </is>
      </c>
      <c r="B18" s="6" t="n">
        <v>5404588</v>
      </c>
      <c r="C18" s="4" t="inlineStr">
        <is>
          <t xml:space="preserve"> </t>
        </is>
      </c>
      <c r="D18" s="4" t="inlineStr">
        <is>
          <t xml:space="preserve"> </t>
        </is>
      </c>
      <c r="E18" s="4" t="inlineStr">
        <is>
          <t xml:space="preserve"> </t>
        </is>
      </c>
    </row>
    <row r="19">
      <c r="A19" s="4" t="inlineStr">
        <is>
          <t>Stock price per share</t>
        </is>
      </c>
      <c r="B19" s="13" t="n">
        <v>4.0008</v>
      </c>
      <c r="C19" s="4" t="inlineStr">
        <is>
          <t xml:space="preserve"> </t>
        </is>
      </c>
      <c r="D19" s="4" t="inlineStr">
        <is>
          <t xml:space="preserve"> </t>
        </is>
      </c>
      <c r="E19" s="4" t="inlineStr">
        <is>
          <t xml:space="preserve"> </t>
        </is>
      </c>
    </row>
    <row r="20">
      <c r="A20" s="4" t="inlineStr">
        <is>
          <t>Proceeds from issuance of LLC preferred units</t>
        </is>
      </c>
      <c r="B20" s="5" t="n">
        <v>21200</v>
      </c>
      <c r="C20" s="4" t="inlineStr">
        <is>
          <t xml:space="preserve"> </t>
        </is>
      </c>
      <c r="D20" s="4" t="inlineStr">
        <is>
          <t xml:space="preserve"> </t>
        </is>
      </c>
      <c r="E20" s="4" t="inlineStr">
        <is>
          <t xml:space="preserve"> </t>
        </is>
      </c>
    </row>
    <row r="21">
      <c r="A21" s="4" t="inlineStr">
        <is>
          <t>Payments of stock issuance costs</t>
        </is>
      </c>
      <c r="B21" s="5" t="n">
        <v>400</v>
      </c>
      <c r="C21" s="4" t="inlineStr">
        <is>
          <t xml:space="preserve"> </t>
        </is>
      </c>
      <c r="D21" s="5" t="n">
        <v>388</v>
      </c>
      <c r="E2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mmon Stock/Units - Additional Information (FY) (Details) - USD ($)</t>
        </is>
      </c>
      <c r="C1" s="2" t="inlineStr">
        <is>
          <t>3 Months Ended</t>
        </is>
      </c>
      <c r="E1" s="2" t="inlineStr">
        <is>
          <t>12 Months Ended</t>
        </is>
      </c>
    </row>
    <row r="2">
      <c r="B2" s="2" t="inlineStr">
        <is>
          <t>Dec. 22, 2020</t>
        </is>
      </c>
      <c r="C2" s="2" t="inlineStr">
        <is>
          <t>Mar. 31, 2022</t>
        </is>
      </c>
      <c r="D2" s="2" t="inlineStr">
        <is>
          <t>Jun. 30, 2021</t>
        </is>
      </c>
      <c r="E2" s="2" t="inlineStr">
        <is>
          <t>Dec. 31, 2021</t>
        </is>
      </c>
      <c r="F2" s="2" t="inlineStr">
        <is>
          <t>Jun. 30, 2022</t>
        </is>
      </c>
      <c r="G2" s="2" t="inlineStr">
        <is>
          <t>Dec. 31, 2020</t>
        </is>
      </c>
      <c r="H2" s="2" t="inlineStr">
        <is>
          <t>Dec. 14, 2020</t>
        </is>
      </c>
    </row>
    <row r="3">
      <c r="A3" s="4" t="inlineStr">
        <is>
          <t>Common stock, shares authorized</t>
        </is>
      </c>
      <c r="B3" s="4" t="inlineStr">
        <is>
          <t xml:space="preserve"> </t>
        </is>
      </c>
      <c r="C3" s="4" t="inlineStr">
        <is>
          <t xml:space="preserve"> </t>
        </is>
      </c>
      <c r="D3" s="4" t="inlineStr">
        <is>
          <t xml:space="preserve"> </t>
        </is>
      </c>
      <c r="E3" s="6" t="n">
        <v>125000000</v>
      </c>
      <c r="F3" s="6" t="n">
        <v>125000000</v>
      </c>
      <c r="G3" s="6" t="n">
        <v>125000000</v>
      </c>
      <c r="H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7" t="n">
        <v>0.001</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v>
      </c>
      <c r="F5" s="6" t="n">
        <v>5000000</v>
      </c>
      <c r="G5" s="6" t="n">
        <v>5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7" t="n">
        <v>0.001</v>
      </c>
      <c r="G6" s="7" t="n">
        <v>0.001</v>
      </c>
      <c r="H6" s="4" t="inlineStr">
        <is>
          <t xml:space="preserve"> </t>
        </is>
      </c>
    </row>
    <row r="7">
      <c r="A7" s="4" t="inlineStr">
        <is>
          <t>Cash dividend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Common stock issued</t>
        </is>
      </c>
      <c r="B8" s="4" t="inlineStr">
        <is>
          <t xml:space="preserve"> </t>
        </is>
      </c>
      <c r="C8" s="5" t="n">
        <v>383000</v>
      </c>
      <c r="D8" s="5" t="n">
        <v>1313000</v>
      </c>
      <c r="E8" s="5" t="n">
        <v>1419000</v>
      </c>
      <c r="F8" s="4" t="inlineStr">
        <is>
          <t xml:space="preserve"> </t>
        </is>
      </c>
      <c r="G8" s="4" t="inlineStr">
        <is>
          <t xml:space="preserve"> </t>
        </is>
      </c>
      <c r="H8" s="4" t="inlineStr">
        <is>
          <t xml:space="preserve"> </t>
        </is>
      </c>
    </row>
    <row r="9">
      <c r="A9" s="4" t="inlineStr">
        <is>
          <t>Prior to Yumanity Reorganiz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units veste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c r="H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v>
      </c>
    </row>
    <row r="13">
      <c r="A13" s="4" t="inlineStr">
        <is>
          <t>Common Stock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t>
        </is>
      </c>
      <c r="B15" s="5" t="n">
        <v>33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Units [Member] | Prior to Yumanity Reorgan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ting description</t>
        </is>
      </c>
      <c r="B17" s="4" t="inlineStr">
        <is>
          <t xml:space="preserve"> </t>
        </is>
      </c>
      <c r="C17" s="4" t="inlineStr">
        <is>
          <t xml:space="preserve"> </t>
        </is>
      </c>
      <c r="D17" s="4" t="inlineStr">
        <is>
          <t xml:space="preserve"> </t>
        </is>
      </c>
      <c r="E17" s="4" t="inlineStr">
        <is>
          <t>the Company had issued common units. Each common unit entitled the holder to one vote on all matters submitted to a vote of the Company’s members. In the event of any deemed liquidation, dissolution, or winding-up of the Company, the assets of the Company would have been distributed in accordance with the order of distributions described under the rights and preferences of the Preferred Units</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or Common Stock and Preferred and Common Units - Summary of warrants (FY) (Details) - $ / shares</t>
        </is>
      </c>
      <c r="B1" s="2" t="inlineStr">
        <is>
          <t>Dec. 31, 2021</t>
        </is>
      </c>
      <c r="C1" s="2" t="inlineStr">
        <is>
          <t>Dec. 31, 2020</t>
        </is>
      </c>
    </row>
    <row r="2">
      <c r="A2" s="3" t="inlineStr">
        <is>
          <t>Class of Warrant or Right [Line Items]</t>
        </is>
      </c>
      <c r="B2" s="4" t="inlineStr">
        <is>
          <t xml:space="preserve"> </t>
        </is>
      </c>
      <c r="C2" s="4" t="inlineStr">
        <is>
          <t xml:space="preserve"> </t>
        </is>
      </c>
    </row>
    <row r="3">
      <c r="A3" s="4" t="inlineStr">
        <is>
          <t>Number of Shares of Common Stock Issuable</t>
        </is>
      </c>
      <c r="B3" s="6" t="n">
        <v>99986</v>
      </c>
      <c r="C3" s="6" t="n">
        <v>99986</v>
      </c>
    </row>
    <row r="4">
      <c r="A4" s="4" t="inlineStr">
        <is>
          <t>Common Stock [Member] | August 14, 2015</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ontractual Term</t>
        </is>
      </c>
      <c r="B6" s="4" t="inlineStr">
        <is>
          <t>10 years</t>
        </is>
      </c>
      <c r="C6" s="4" t="inlineStr">
        <is>
          <t>10 years</t>
        </is>
      </c>
    </row>
    <row r="7">
      <c r="A7" s="4" t="inlineStr">
        <is>
          <t>Number of Shares of Common Stock Issuable</t>
        </is>
      </c>
      <c r="B7" s="6" t="n">
        <v>74622</v>
      </c>
      <c r="C7" s="6" t="n">
        <v>74622</v>
      </c>
    </row>
    <row r="8">
      <c r="A8" s="4" t="inlineStr">
        <is>
          <t>Exercise Price</t>
        </is>
      </c>
      <c r="B8" s="8" t="n">
        <v>24.05</v>
      </c>
      <c r="C8" s="8" t="n">
        <v>24.05</v>
      </c>
    </row>
    <row r="9">
      <c r="A9" s="4" t="inlineStr">
        <is>
          <t>Common Stock [Member] | October 9, 2015</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ontractual Term</t>
        </is>
      </c>
      <c r="B11" s="4" t="inlineStr">
        <is>
          <t>10 years</t>
        </is>
      </c>
      <c r="C11" s="4" t="inlineStr">
        <is>
          <t>10 years</t>
        </is>
      </c>
    </row>
    <row r="12">
      <c r="A12" s="4" t="inlineStr">
        <is>
          <t>Number of Shares of Common Stock Issuable</t>
        </is>
      </c>
      <c r="B12" s="6" t="n">
        <v>7798</v>
      </c>
      <c r="C12" s="6" t="n">
        <v>7798</v>
      </c>
    </row>
    <row r="13">
      <c r="A13" s="4" t="inlineStr">
        <is>
          <t>Exercise Price</t>
        </is>
      </c>
      <c r="B13" s="8" t="n">
        <v>24.05</v>
      </c>
      <c r="C13" s="8" t="n">
        <v>24.05</v>
      </c>
    </row>
    <row r="14">
      <c r="A14" s="4" t="inlineStr">
        <is>
          <t>Common Stock [Member] | June 14, 2018</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ntractual Term</t>
        </is>
      </c>
      <c r="B16" s="4" t="inlineStr">
        <is>
          <t>10 years</t>
        </is>
      </c>
      <c r="C16" s="4" t="inlineStr">
        <is>
          <t>10 years</t>
        </is>
      </c>
    </row>
    <row r="17">
      <c r="A17" s="4" t="inlineStr">
        <is>
          <t>Number of Shares of Common Stock Issuable</t>
        </is>
      </c>
      <c r="B17" s="6" t="n">
        <v>2152</v>
      </c>
      <c r="C17" s="6" t="n">
        <v>2152</v>
      </c>
    </row>
    <row r="18">
      <c r="A18" s="4" t="inlineStr">
        <is>
          <t>Exercise Price</t>
        </is>
      </c>
      <c r="B18" s="8" t="n">
        <v>30.13</v>
      </c>
      <c r="C18" s="8" t="n">
        <v>30.13</v>
      </c>
    </row>
    <row r="19">
      <c r="A19" s="4" t="inlineStr">
        <is>
          <t>Common Stock [Member] | December 20, 2019</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Contractual Term</t>
        </is>
      </c>
      <c r="B21" s="4" t="inlineStr">
        <is>
          <t>10 years</t>
        </is>
      </c>
      <c r="C21" s="4" t="inlineStr">
        <is>
          <t>10 years</t>
        </is>
      </c>
    </row>
    <row r="22">
      <c r="A22" s="4" t="inlineStr">
        <is>
          <t>Number of Shares of Common Stock Issuable</t>
        </is>
      </c>
      <c r="B22" s="6" t="n">
        <v>15414</v>
      </c>
      <c r="C22" s="6" t="n">
        <v>15414</v>
      </c>
    </row>
    <row r="23">
      <c r="A23" s="4" t="inlineStr">
        <is>
          <t>Exercise Price</t>
        </is>
      </c>
      <c r="B23" s="8" t="n">
        <v>18.98</v>
      </c>
      <c r="C23" s="8" t="n">
        <v>18.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for Common Stock and Preferred and Common Units - Additional Information (FY) (Details) - $ / shares</t>
        </is>
      </c>
      <c r="B1" s="2" t="inlineStr">
        <is>
          <t>Dec. 31, 2021</t>
        </is>
      </c>
      <c r="C1" s="2" t="inlineStr">
        <is>
          <t>Dec. 31, 2020</t>
        </is>
      </c>
      <c r="D1" s="2" t="inlineStr">
        <is>
          <t>Jun. 30, 2020</t>
        </is>
      </c>
      <c r="E1" s="2" t="inlineStr">
        <is>
          <t>Dec.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of Common Stock Issuable</t>
        </is>
      </c>
      <c r="B3" s="6" t="n">
        <v>99986</v>
      </c>
      <c r="C3" s="6" t="n">
        <v>99986</v>
      </c>
      <c r="D3" s="4" t="inlineStr">
        <is>
          <t xml:space="preserve"> </t>
        </is>
      </c>
      <c r="E3" s="4" t="inlineStr">
        <is>
          <t xml:space="preserve"> </t>
        </is>
      </c>
    </row>
    <row r="4">
      <c r="A4" s="4" t="inlineStr">
        <is>
          <t>Class B Preferred Units [Member] | New Loan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Shares of Common Stock Issuable</t>
        </is>
      </c>
      <c r="B6" s="4" t="inlineStr">
        <is>
          <t xml:space="preserve"> </t>
        </is>
      </c>
      <c r="C6" s="4" t="inlineStr">
        <is>
          <t xml:space="preserve"> </t>
        </is>
      </c>
      <c r="D6" s="4" t="inlineStr">
        <is>
          <t xml:space="preserve"> </t>
        </is>
      </c>
      <c r="E6" s="6" t="n">
        <v>34946</v>
      </c>
    </row>
    <row r="7">
      <c r="A7" s="4" t="inlineStr">
        <is>
          <t>Exercise Price</t>
        </is>
      </c>
      <c r="B7" s="4" t="inlineStr">
        <is>
          <t xml:space="preserve"> </t>
        </is>
      </c>
      <c r="C7" s="4" t="inlineStr">
        <is>
          <t xml:space="preserve"> </t>
        </is>
      </c>
      <c r="D7" s="4" t="inlineStr">
        <is>
          <t xml:space="preserve"> </t>
        </is>
      </c>
      <c r="E7" s="8" t="n">
        <v>8.369999999999999</v>
      </c>
    </row>
    <row r="8">
      <c r="A8" s="4" t="inlineStr">
        <is>
          <t>Class B to Class C Preferred Uni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of Common Stock Issuable</t>
        </is>
      </c>
      <c r="B10" s="4" t="inlineStr">
        <is>
          <t xml:space="preserve"> </t>
        </is>
      </c>
      <c r="C10" s="4" t="inlineStr">
        <is>
          <t xml:space="preserve"> </t>
        </is>
      </c>
      <c r="D10" s="6" t="n">
        <v>73109</v>
      </c>
      <c r="E10" s="4" t="inlineStr">
        <is>
          <t xml:space="preserve"> </t>
        </is>
      </c>
    </row>
    <row r="11">
      <c r="A11" s="4" t="inlineStr">
        <is>
          <t>Exercise Price</t>
        </is>
      </c>
      <c r="B11" s="4" t="inlineStr">
        <is>
          <t xml:space="preserve"> </t>
        </is>
      </c>
      <c r="C11" s="4" t="inlineStr">
        <is>
          <t xml:space="preserve"> </t>
        </is>
      </c>
      <c r="D11" s="13" t="n">
        <v>4.0008</v>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25" customWidth="1" min="10" max="10"/>
    <col width="14" customWidth="1" min="11" max="11"/>
    <col width="14" customWidth="1" min="12" max="12"/>
    <col width="14" customWidth="1" min="13" max="13"/>
  </cols>
  <sheetData>
    <row r="1">
      <c r="A1" s="1" t="inlineStr">
        <is>
          <t>Stock/Equity-Based Compensation - Additional Information (FY) (Details) - USD ($)</t>
        </is>
      </c>
      <c r="F1" s="2" t="inlineStr">
        <is>
          <t>3 Months Ended</t>
        </is>
      </c>
      <c r="H1" s="2" t="inlineStr">
        <is>
          <t>6 Months Ended</t>
        </is>
      </c>
      <c r="J1" s="2" t="inlineStr">
        <is>
          <t>12 Months Ended</t>
        </is>
      </c>
    </row>
    <row r="2">
      <c r="B2" s="2" t="inlineStr">
        <is>
          <t>Dec. 01, 2021</t>
        </is>
      </c>
      <c r="C2" s="2" t="inlineStr">
        <is>
          <t>Feb. 01, 2021</t>
        </is>
      </c>
      <c r="D2" s="2" t="inlineStr">
        <is>
          <t>Jan. 12, 2021</t>
        </is>
      </c>
      <c r="E2" s="2" t="inlineStr">
        <is>
          <t>Feb. 03, 2016</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Apr. 13, 2021</t>
        </is>
      </c>
      <c r="M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1.56</v>
      </c>
      <c r="K4" s="8" t="n">
        <v>11.39</v>
      </c>
      <c r="L4" s="4" t="inlineStr">
        <is>
          <t xml:space="preserve"> </t>
        </is>
      </c>
      <c r="M4" s="4" t="inlineStr">
        <is>
          <t xml:space="preserve"> </t>
        </is>
      </c>
    </row>
    <row r="5">
      <c r="A5" s="4" t="inlineStr">
        <is>
          <t>Amount of cost not yet recognized for nonvested award under share-based payment arrangement.</t>
        </is>
      </c>
      <c r="B5" s="4" t="inlineStr">
        <is>
          <t xml:space="preserve"> </t>
        </is>
      </c>
      <c r="C5" s="4" t="inlineStr">
        <is>
          <t xml:space="preserve"> </t>
        </is>
      </c>
      <c r="D5" s="4" t="inlineStr">
        <is>
          <t xml:space="preserve"> </t>
        </is>
      </c>
      <c r="E5" s="4" t="inlineStr">
        <is>
          <t xml:space="preserve"> </t>
        </is>
      </c>
      <c r="F5" s="5" t="n">
        <v>6400000</v>
      </c>
      <c r="G5" s="4" t="inlineStr">
        <is>
          <t xml:space="preserve"> </t>
        </is>
      </c>
      <c r="H5" s="5" t="n">
        <v>6400000</v>
      </c>
      <c r="I5" s="4" t="inlineStr">
        <is>
          <t xml:space="preserve"> </t>
        </is>
      </c>
      <c r="J5" s="5" t="n">
        <v>12300</v>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072000</v>
      </c>
      <c r="G6" s="5" t="n">
        <v>1259000</v>
      </c>
      <c r="H6" s="5" t="n">
        <v>2276000</v>
      </c>
      <c r="I6" s="5" t="n">
        <v>2666000</v>
      </c>
      <c r="J6" s="5" t="n">
        <v>5290000</v>
      </c>
      <c r="K6" s="5" t="n">
        <v>2266000</v>
      </c>
      <c r="L6" s="4" t="inlineStr">
        <is>
          <t xml:space="preserve"> </t>
        </is>
      </c>
      <c r="M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9 months</t>
        </is>
      </c>
      <c r="I7" s="4" t="inlineStr">
        <is>
          <t xml:space="preserve"> </t>
        </is>
      </c>
      <c r="J7" s="4" t="inlineStr">
        <is>
          <t>2 years 7 months 24 days</t>
        </is>
      </c>
      <c r="K7" s="4" t="inlineStr">
        <is>
          <t xml:space="preserve"> </t>
        </is>
      </c>
      <c r="L7" s="4" t="inlineStr">
        <is>
          <t xml:space="preserve"> </t>
        </is>
      </c>
      <c r="M7" s="4" t="inlineStr">
        <is>
          <t xml:space="preserve"> </t>
        </is>
      </c>
    </row>
    <row r="8">
      <c r="A8" s="4" t="inlineStr">
        <is>
          <t>Restricted Incentive Units RS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share options granted</t>
        </is>
      </c>
      <c r="B10" s="4" t="inlineStr">
        <is>
          <t xml:space="preserve"> </t>
        </is>
      </c>
      <c r="C10" s="5" t="n">
        <v>2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5" t="n">
        <v>900000</v>
      </c>
      <c r="K11" s="4" t="inlineStr">
        <is>
          <t xml:space="preserve"> </t>
        </is>
      </c>
      <c r="L11" s="4" t="inlineStr">
        <is>
          <t xml:space="preserve"> </t>
        </is>
      </c>
      <c r="M11" s="4" t="inlineStr">
        <is>
          <t xml:space="preserve"> </t>
        </is>
      </c>
    </row>
    <row r="12">
      <c r="A12" s="4" t="inlineStr">
        <is>
          <t>Uni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6" t="n">
        <v>122469</v>
      </c>
      <c r="K12" s="4" t="inlineStr">
        <is>
          <t xml:space="preserve"> </t>
        </is>
      </c>
      <c r="L12" s="4" t="inlineStr">
        <is>
          <t xml:space="preserve"> </t>
        </is>
      </c>
      <c r="M12" s="4" t="inlineStr">
        <is>
          <t xml:space="preserve"> </t>
        </is>
      </c>
    </row>
    <row r="13">
      <c r="A13" s="4" t="inlineStr">
        <is>
          <t>Number of incentive units</t>
        </is>
      </c>
      <c r="B13" s="4" t="inlineStr">
        <is>
          <t xml:space="preserve"> </t>
        </is>
      </c>
      <c r="C13" s="4" t="inlineStr">
        <is>
          <t xml:space="preserve"> </t>
        </is>
      </c>
      <c r="D13" s="4" t="inlineStr">
        <is>
          <t xml:space="preserve"> </t>
        </is>
      </c>
      <c r="E13" s="4" t="inlineStr">
        <is>
          <t xml:space="preserve"> </t>
        </is>
      </c>
      <c r="F13" s="6" t="n">
        <v>48172</v>
      </c>
      <c r="G13" s="4" t="inlineStr">
        <is>
          <t xml:space="preserve"> </t>
        </is>
      </c>
      <c r="H13" s="6" t="n">
        <v>48172</v>
      </c>
      <c r="I13" s="4" t="inlineStr">
        <is>
          <t xml:space="preserve"> </t>
        </is>
      </c>
      <c r="J13" s="6" t="n">
        <v>86225</v>
      </c>
      <c r="K13" s="4" t="inlineStr">
        <is>
          <t xml:space="preserve"> </t>
        </is>
      </c>
      <c r="L13" s="4" t="inlineStr">
        <is>
          <t xml:space="preserve"> </t>
        </is>
      </c>
      <c r="M13" s="4" t="inlineStr">
        <is>
          <t xml:space="preserve"> </t>
        </is>
      </c>
    </row>
    <row r="14">
      <c r="A14" s="4" t="inlineStr">
        <is>
          <t>Restricted Incentive Units R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share options granted</t>
        </is>
      </c>
      <c r="B16" s="5" t="n">
        <v>1200000</v>
      </c>
      <c r="C16" s="4" t="inlineStr">
        <is>
          <t xml:space="preserve"> </t>
        </is>
      </c>
      <c r="D16" s="5"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5" t="n">
        <v>700000</v>
      </c>
      <c r="I17" s="4" t="inlineStr">
        <is>
          <t xml:space="preserve"> </t>
        </is>
      </c>
      <c r="J17" s="5" t="n">
        <v>100000</v>
      </c>
      <c r="K17" s="4" t="inlineStr">
        <is>
          <t xml:space="preserve"> </t>
        </is>
      </c>
      <c r="L17" s="4" t="inlineStr">
        <is>
          <t xml:space="preserve"> </t>
        </is>
      </c>
      <c r="M17" s="4" t="inlineStr">
        <is>
          <t xml:space="preserve"> </t>
        </is>
      </c>
    </row>
    <row r="18">
      <c r="A18" s="4" t="inlineStr">
        <is>
          <t>Uni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305663</v>
      </c>
      <c r="K18" s="4" t="inlineStr">
        <is>
          <t xml:space="preserve"> </t>
        </is>
      </c>
      <c r="L18" s="4" t="inlineStr">
        <is>
          <t xml:space="preserve"> </t>
        </is>
      </c>
      <c r="M18" s="4" t="inlineStr">
        <is>
          <t xml:space="preserve"> </t>
        </is>
      </c>
    </row>
    <row r="19">
      <c r="A19" s="4" t="inlineStr">
        <is>
          <t>Number of incentive units</t>
        </is>
      </c>
      <c r="B19" s="4" t="inlineStr">
        <is>
          <t xml:space="preserve"> </t>
        </is>
      </c>
      <c r="C19" s="4" t="inlineStr">
        <is>
          <t xml:space="preserve"> </t>
        </is>
      </c>
      <c r="D19" s="4" t="inlineStr">
        <is>
          <t xml:space="preserve"> </t>
        </is>
      </c>
      <c r="E19" s="4" t="inlineStr">
        <is>
          <t xml:space="preserve"> </t>
        </is>
      </c>
      <c r="F19" s="6" t="n">
        <v>80160</v>
      </c>
      <c r="G19" s="4" t="inlineStr">
        <is>
          <t xml:space="preserve"> </t>
        </is>
      </c>
      <c r="H19" s="6" t="n">
        <v>8016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4000</v>
      </c>
      <c r="M22" s="4" t="inlineStr">
        <is>
          <t xml:space="preserve"> </t>
        </is>
      </c>
    </row>
    <row r="23">
      <c r="A23" s="4" t="inlineStr">
        <is>
          <t>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6" t="n">
        <v>1527210</v>
      </c>
      <c r="G25" s="4" t="inlineStr">
        <is>
          <t xml:space="preserve"> </t>
        </is>
      </c>
      <c r="H25" s="6" t="n">
        <v>1527210</v>
      </c>
      <c r="I25" s="4" t="inlineStr">
        <is>
          <t xml:space="preserve"> </t>
        </is>
      </c>
      <c r="J25" s="6" t="n">
        <v>1527210</v>
      </c>
      <c r="K25" s="4" t="inlineStr">
        <is>
          <t xml:space="preserve"> </t>
        </is>
      </c>
      <c r="L25" s="4" t="inlineStr">
        <is>
          <t xml:space="preserve"> </t>
        </is>
      </c>
      <c r="M25" s="4" t="inlineStr">
        <is>
          <t xml:space="preserve"> </t>
        </is>
      </c>
    </row>
    <row r="26">
      <c r="A26" s="4" t="inlineStr">
        <is>
          <t>Common stock available for future issuance</t>
        </is>
      </c>
      <c r="B26" s="4" t="inlineStr">
        <is>
          <t xml:space="preserve"> </t>
        </is>
      </c>
      <c r="C26" s="4" t="inlineStr">
        <is>
          <t xml:space="preserve"> </t>
        </is>
      </c>
      <c r="D26" s="4" t="inlineStr">
        <is>
          <t xml:space="preserve"> </t>
        </is>
      </c>
      <c r="E26" s="4" t="inlineStr">
        <is>
          <t xml:space="preserve"> </t>
        </is>
      </c>
      <c r="F26" s="6" t="n">
        <v>219859</v>
      </c>
      <c r="G26" s="4" t="inlineStr">
        <is>
          <t xml:space="preserve"> </t>
        </is>
      </c>
      <c r="H26" s="6" t="n">
        <v>219859</v>
      </c>
      <c r="I26" s="4" t="inlineStr">
        <is>
          <t xml:space="preserve"> </t>
        </is>
      </c>
      <c r="J26" s="6" t="n">
        <v>33209</v>
      </c>
      <c r="K26" s="4" t="inlineStr">
        <is>
          <t xml:space="preserve"> </t>
        </is>
      </c>
      <c r="L26" s="4" t="inlineStr">
        <is>
          <t xml:space="preserve"> </t>
        </is>
      </c>
      <c r="M26" s="4" t="inlineStr">
        <is>
          <t xml:space="preserve"> </t>
        </is>
      </c>
    </row>
    <row r="27">
      <c r="A27" s="4" t="inlineStr">
        <is>
          <t>2018 Plan | Service Bas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ward,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10 years</t>
        </is>
      </c>
      <c r="K29" s="4" t="inlineStr">
        <is>
          <t xml:space="preserve"> </t>
        </is>
      </c>
      <c r="L29" s="4" t="inlineStr">
        <is>
          <t xml:space="preserve"> </t>
        </is>
      </c>
      <c r="M29" s="4" t="inlineStr">
        <is>
          <t xml:space="preserve"> </t>
        </is>
      </c>
    </row>
    <row r="30">
      <c r="A30" s="4" t="inlineStr">
        <is>
          <t>Share-based payment award, ves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4 years</t>
        </is>
      </c>
      <c r="K30" s="4" t="inlineStr">
        <is>
          <t xml:space="preserve"> </t>
        </is>
      </c>
      <c r="L30" s="4" t="inlineStr">
        <is>
          <t xml:space="preserve"> </t>
        </is>
      </c>
      <c r="M30" s="4" t="inlineStr">
        <is>
          <t xml:space="preserve"> </t>
        </is>
      </c>
    </row>
    <row r="31">
      <c r="A31" s="4" t="inlineStr">
        <is>
          <t>2016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available for issuance</t>
        </is>
      </c>
      <c r="B33" s="4" t="inlineStr">
        <is>
          <t xml:space="preserve"> </t>
        </is>
      </c>
      <c r="C33" s="4" t="inlineStr">
        <is>
          <t xml:space="preserve"> </t>
        </is>
      </c>
      <c r="D33" s="4" t="inlineStr">
        <is>
          <t xml:space="preserve"> </t>
        </is>
      </c>
      <c r="E33" s="6" t="n">
        <v>79092</v>
      </c>
      <c r="F33" s="6" t="n">
        <v>760498</v>
      </c>
      <c r="G33" s="4" t="inlineStr">
        <is>
          <t xml:space="preserve"> </t>
        </is>
      </c>
      <c r="H33" s="6" t="n">
        <v>760498</v>
      </c>
      <c r="I33" s="4" t="inlineStr">
        <is>
          <t xml:space="preserve"> </t>
        </is>
      </c>
      <c r="J33" s="6" t="n">
        <v>379720</v>
      </c>
      <c r="K33" s="4" t="inlineStr">
        <is>
          <t xml:space="preserve"> </t>
        </is>
      </c>
      <c r="L33" s="4" t="inlineStr">
        <is>
          <t xml:space="preserve"> </t>
        </is>
      </c>
      <c r="M33" s="4" t="inlineStr">
        <is>
          <t xml:space="preserve"> </t>
        </is>
      </c>
    </row>
    <row r="34">
      <c r="A34" s="4" t="inlineStr">
        <is>
          <t>Common stock available for future issuance</t>
        </is>
      </c>
      <c r="B34" s="4" t="inlineStr">
        <is>
          <t xml:space="preserve"> </t>
        </is>
      </c>
      <c r="C34" s="4" t="inlineStr">
        <is>
          <t xml:space="preserve"> </t>
        </is>
      </c>
      <c r="D34" s="4" t="inlineStr">
        <is>
          <t xml:space="preserve"> </t>
        </is>
      </c>
      <c r="E34" s="4" t="inlineStr">
        <is>
          <t xml:space="preserve"> </t>
        </is>
      </c>
      <c r="F34" s="6" t="n">
        <v>457504</v>
      </c>
      <c r="G34" s="4" t="inlineStr">
        <is>
          <t xml:space="preserve"> </t>
        </is>
      </c>
      <c r="H34" s="6" t="n">
        <v>457504</v>
      </c>
      <c r="I34" s="4" t="inlineStr">
        <is>
          <t xml:space="preserve"> </t>
        </is>
      </c>
      <c r="J34" s="6" t="n">
        <v>138163</v>
      </c>
      <c r="K34" s="4" t="inlineStr">
        <is>
          <t xml:space="preserve"> </t>
        </is>
      </c>
      <c r="L34" s="4" t="inlineStr">
        <is>
          <t xml:space="preserve"> </t>
        </is>
      </c>
      <c r="M34" s="4" t="inlineStr">
        <is>
          <t xml:space="preserve"> </t>
        </is>
      </c>
    </row>
    <row r="35">
      <c r="A35" s="4" t="inlineStr">
        <is>
          <t>Common stock reserved for issuance, percentage of number of shares of common stock outstanding</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c r="J35" s="9" t="n">
        <v>0.03</v>
      </c>
      <c r="K35" s="4" t="inlineStr">
        <is>
          <t xml:space="preserve"> </t>
        </is>
      </c>
      <c r="L35" s="4" t="inlineStr">
        <is>
          <t xml:space="preserve"> </t>
        </is>
      </c>
      <c r="M35" s="4" t="inlineStr">
        <is>
          <t xml:space="preserve"> </t>
        </is>
      </c>
    </row>
    <row r="36">
      <c r="A36" s="4" t="inlineStr">
        <is>
          <t>2016 Plan [Member] | Service Bas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ward, 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 xml:space="preserve"> </t>
        </is>
      </c>
      <c r="J38" s="4" t="inlineStr">
        <is>
          <t>10 years</t>
        </is>
      </c>
      <c r="K38" s="4" t="inlineStr">
        <is>
          <t xml:space="preserve"> </t>
        </is>
      </c>
      <c r="L38" s="4" t="inlineStr">
        <is>
          <t xml:space="preserve"> </t>
        </is>
      </c>
      <c r="M38" s="4" t="inlineStr">
        <is>
          <t xml:space="preserve"> </t>
        </is>
      </c>
    </row>
    <row r="39">
      <c r="A39" s="4" t="inlineStr">
        <is>
          <t>Share-based payment award, ves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4 years</t>
        </is>
      </c>
      <c r="K39" s="4" t="inlineStr">
        <is>
          <t xml:space="preserve"> </t>
        </is>
      </c>
      <c r="L39" s="4" t="inlineStr">
        <is>
          <t xml:space="preserve"> </t>
        </is>
      </c>
      <c r="M39" s="4" t="inlineStr">
        <is>
          <t xml:space="preserve"> </t>
        </is>
      </c>
    </row>
    <row r="40">
      <c r="A40" s="4" t="inlineStr">
        <is>
          <t>2016 Plan [Member] | Addition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available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19341</v>
      </c>
      <c r="K42" s="6" t="n">
        <v>303495</v>
      </c>
      <c r="L42" s="4" t="inlineStr">
        <is>
          <t xml:space="preserve"> </t>
        </is>
      </c>
      <c r="M42" s="6" t="n">
        <v>78175</v>
      </c>
    </row>
    <row r="43">
      <c r="A43" s="4" t="inlineStr">
        <is>
          <t>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authorized</t>
        </is>
      </c>
      <c r="B45" s="4" t="inlineStr">
        <is>
          <t xml:space="preserve"> </t>
        </is>
      </c>
      <c r="C45" s="4" t="inlineStr">
        <is>
          <t xml:space="preserve"> </t>
        </is>
      </c>
      <c r="D45" s="4" t="inlineStr">
        <is>
          <t xml:space="preserve"> </t>
        </is>
      </c>
      <c r="E45" s="4" t="inlineStr">
        <is>
          <t xml:space="preserve"> </t>
        </is>
      </c>
      <c r="F45" s="6" t="n">
        <v>400000</v>
      </c>
      <c r="G45" s="4" t="inlineStr">
        <is>
          <t xml:space="preserve"> </t>
        </is>
      </c>
      <c r="H45" s="6" t="n">
        <v>400000</v>
      </c>
      <c r="I45" s="4" t="inlineStr">
        <is>
          <t xml:space="preserve"> </t>
        </is>
      </c>
      <c r="J45" s="6" t="n">
        <v>400000</v>
      </c>
      <c r="K45" s="4" t="inlineStr">
        <is>
          <t xml:space="preserve"> </t>
        </is>
      </c>
      <c r="L45" s="4" t="inlineStr">
        <is>
          <t xml:space="preserve"> </t>
        </is>
      </c>
      <c r="M45" s="4" t="inlineStr">
        <is>
          <t xml:space="preserve"> </t>
        </is>
      </c>
    </row>
    <row r="46">
      <c r="A46" s="4" t="inlineStr">
        <is>
          <t>Stock option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000</v>
      </c>
      <c r="I46" s="4" t="inlineStr">
        <is>
          <t xml:space="preserve"> </t>
        </is>
      </c>
      <c r="J46" s="6" t="n">
        <v>174400</v>
      </c>
      <c r="K46" s="4" t="inlineStr">
        <is>
          <t xml:space="preserve"> </t>
        </is>
      </c>
      <c r="L46" s="4" t="inlineStr">
        <is>
          <t xml:space="preserve"> </t>
        </is>
      </c>
      <c r="M46" s="4" t="inlineStr">
        <is>
          <t xml:space="preserve"> </t>
        </is>
      </c>
    </row>
    <row r="47">
      <c r="A47" s="4" t="inlineStr">
        <is>
          <t>Common stock available for issuance</t>
        </is>
      </c>
      <c r="B47" s="4" t="inlineStr">
        <is>
          <t xml:space="preserve"> </t>
        </is>
      </c>
      <c r="C47" s="4" t="inlineStr">
        <is>
          <t xml:space="preserve"> </t>
        </is>
      </c>
      <c r="D47" s="4" t="inlineStr">
        <is>
          <t xml:space="preserve"> </t>
        </is>
      </c>
      <c r="E47" s="4" t="inlineStr">
        <is>
          <t xml:space="preserve"> </t>
        </is>
      </c>
      <c r="F47" s="6" t="n">
        <v>246600</v>
      </c>
      <c r="G47" s="4" t="inlineStr">
        <is>
          <t xml:space="preserve"> </t>
        </is>
      </c>
      <c r="H47" s="6" t="n">
        <v>246600</v>
      </c>
      <c r="I47" s="4" t="inlineStr">
        <is>
          <t xml:space="preserve"> </t>
        </is>
      </c>
      <c r="J47" s="6" t="n">
        <v>227600</v>
      </c>
      <c r="K47" s="4" t="inlineStr">
        <is>
          <t xml:space="preserve"> </t>
        </is>
      </c>
      <c r="L47" s="4" t="inlineStr">
        <is>
          <t xml:space="preserve"> </t>
        </is>
      </c>
      <c r="M47" s="4" t="inlineStr">
        <is>
          <t xml:space="preserve"> </t>
        </is>
      </c>
    </row>
    <row r="48">
      <c r="A48" s="4" t="inlineStr">
        <is>
          <t>2016 ESP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available for issuance</t>
        </is>
      </c>
      <c r="B50" s="4" t="inlineStr">
        <is>
          <t xml:space="preserve"> </t>
        </is>
      </c>
      <c r="C50" s="4" t="inlineStr">
        <is>
          <t xml:space="preserve"> </t>
        </is>
      </c>
      <c r="D50" s="4" t="inlineStr">
        <is>
          <t xml:space="preserve"> </t>
        </is>
      </c>
      <c r="E50" s="6" t="n">
        <v>6938</v>
      </c>
      <c r="F50" s="6" t="n">
        <v>48564</v>
      </c>
      <c r="G50" s="4" t="inlineStr">
        <is>
          <t xml:space="preserve"> </t>
        </is>
      </c>
      <c r="H50" s="6" t="n">
        <v>48564</v>
      </c>
      <c r="I50" s="4" t="inlineStr">
        <is>
          <t xml:space="preserve"> </t>
        </is>
      </c>
      <c r="J50" s="6" t="n">
        <v>41626</v>
      </c>
      <c r="K50" s="4" t="inlineStr">
        <is>
          <t xml:space="preserve"> </t>
        </is>
      </c>
      <c r="L50" s="4" t="inlineStr">
        <is>
          <t xml:space="preserve"> </t>
        </is>
      </c>
      <c r="M50" s="4" t="inlineStr">
        <is>
          <t xml:space="preserve"> </t>
        </is>
      </c>
    </row>
    <row r="51">
      <c r="A51" s="4" t="inlineStr">
        <is>
          <t>Common stock reserved for issuance, percentage of number of shares of common stock outstanding</t>
        </is>
      </c>
      <c r="B51" s="4" t="inlineStr">
        <is>
          <t xml:space="preserve"> </t>
        </is>
      </c>
      <c r="C51" s="4" t="inlineStr">
        <is>
          <t xml:space="preserve"> </t>
        </is>
      </c>
      <c r="D51" s="4" t="inlineStr">
        <is>
          <t xml:space="preserve"> </t>
        </is>
      </c>
      <c r="E51" s="9" t="n">
        <v>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16 ESPP [Member] | Addition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available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938</v>
      </c>
      <c r="K54" s="4" t="inlineStr">
        <is>
          <t xml:space="preserve"> </t>
        </is>
      </c>
      <c r="L54" s="4" t="inlineStr">
        <is>
          <t xml:space="preserve"> </t>
        </is>
      </c>
      <c r="M54" s="4" t="inlineStr">
        <is>
          <t xml:space="preserve"> </t>
        </is>
      </c>
    </row>
  </sheetData>
  <mergeCells count="4">
    <mergeCell ref="A1:A2"/>
    <mergeCell ref="F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Equity-Based Compensation - Summary of Restricted Stock Unit Activity and Related Information (FY) (Details) - $ / shares</t>
        </is>
      </c>
      <c r="B1" s="2" t="inlineStr">
        <is>
          <t>6 Months Ended</t>
        </is>
      </c>
      <c r="C1" s="2" t="inlineStr">
        <is>
          <t>12 Months Ended</t>
        </is>
      </c>
    </row>
    <row r="2">
      <c r="B2" s="2" t="inlineStr">
        <is>
          <t>Jun. 30, 2022</t>
        </is>
      </c>
      <c r="C2" s="2" t="inlineStr">
        <is>
          <t>Dec. 31, 2021</t>
        </is>
      </c>
    </row>
    <row r="3">
      <c r="A3" s="4" t="inlineStr">
        <is>
          <t>Restricted Incentive Units RSU [Member]</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balance</t>
        </is>
      </c>
      <c r="B5" s="6" t="n">
        <v>86225</v>
      </c>
      <c r="C5" s="6" t="n">
        <v>0</v>
      </c>
    </row>
    <row r="6">
      <c r="A6" s="4" t="inlineStr">
        <is>
          <t>Issued</t>
        </is>
      </c>
      <c r="B6" s="6" t="n">
        <v>0</v>
      </c>
      <c r="C6" s="6" t="n">
        <v>122469</v>
      </c>
    </row>
    <row r="7">
      <c r="A7" s="4" t="inlineStr">
        <is>
          <t>Vested</t>
        </is>
      </c>
      <c r="B7" s="6" t="n">
        <v>-17624</v>
      </c>
      <c r="C7" s="6" t="n">
        <v>-23146</v>
      </c>
    </row>
    <row r="8">
      <c r="A8" s="4" t="inlineStr">
        <is>
          <t>Forfeited</t>
        </is>
      </c>
      <c r="B8" s="6" t="n">
        <v>-20429</v>
      </c>
      <c r="C8" s="6" t="n">
        <v>-13098</v>
      </c>
    </row>
    <row r="9">
      <c r="A9" s="4" t="inlineStr">
        <is>
          <t>Unvested ending balance</t>
        </is>
      </c>
      <c r="B9" s="6" t="n">
        <v>48172</v>
      </c>
      <c r="C9" s="6" t="n">
        <v>86225</v>
      </c>
    </row>
    <row r="10">
      <c r="A10" s="3" t="inlineStr">
        <is>
          <t>Weighted Average Grant Date Fair Value</t>
        </is>
      </c>
      <c r="B10" s="4" t="inlineStr">
        <is>
          <t xml:space="preserve"> </t>
        </is>
      </c>
      <c r="C10" s="4" t="inlineStr">
        <is>
          <t xml:space="preserve"> </t>
        </is>
      </c>
    </row>
    <row r="11">
      <c r="A11" s="4" t="inlineStr">
        <is>
          <t>Unvested beginning balance</t>
        </is>
      </c>
      <c r="B11" s="8" t="n">
        <v>17.89</v>
      </c>
      <c r="C11" s="5" t="n">
        <v>0</v>
      </c>
    </row>
    <row r="12">
      <c r="A12" s="4" t="inlineStr">
        <is>
          <t>Issued</t>
        </is>
      </c>
      <c r="B12" s="6" t="n">
        <v>0</v>
      </c>
      <c r="C12" s="14" t="n">
        <v>17.89</v>
      </c>
    </row>
    <row r="13">
      <c r="A13" s="4" t="inlineStr">
        <is>
          <t>Vested</t>
        </is>
      </c>
      <c r="B13" s="14" t="n">
        <v>17.89</v>
      </c>
      <c r="C13" s="14" t="n">
        <v>17.89</v>
      </c>
    </row>
    <row r="14">
      <c r="A14" s="4" t="inlineStr">
        <is>
          <t>Forfeited</t>
        </is>
      </c>
      <c r="B14" s="14" t="n">
        <v>17.89</v>
      </c>
      <c r="C14" s="14" t="n">
        <v>17.89</v>
      </c>
    </row>
    <row r="15">
      <c r="A15" s="4" t="inlineStr">
        <is>
          <t>Unvested ending balance</t>
        </is>
      </c>
      <c r="B15" s="8" t="n">
        <v>17.89</v>
      </c>
      <c r="C15" s="8" t="n">
        <v>17.89</v>
      </c>
    </row>
    <row r="16">
      <c r="A16" s="4" t="inlineStr">
        <is>
          <t>Restricted Incentive Units RSA [Member]</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beginning balance</t>
        </is>
      </c>
      <c r="B18" s="6" t="n">
        <v>305663</v>
      </c>
      <c r="C18" s="6" t="n">
        <v>0</v>
      </c>
    </row>
    <row r="19">
      <c r="A19" s="4" t="inlineStr">
        <is>
          <t>Issued</t>
        </is>
      </c>
      <c r="B19" s="6" t="n">
        <v>0</v>
      </c>
      <c r="C19" s="6" t="n">
        <v>305663</v>
      </c>
    </row>
    <row r="20">
      <c r="A20" s="4" t="inlineStr">
        <is>
          <t>Vested</t>
        </is>
      </c>
      <c r="B20" s="6" t="n">
        <v>-189778</v>
      </c>
      <c r="C20" s="6" t="n">
        <v>0</v>
      </c>
    </row>
    <row r="21">
      <c r="A21" s="4" t="inlineStr">
        <is>
          <t>Forfeited</t>
        </is>
      </c>
      <c r="B21" s="6" t="n">
        <v>-35725</v>
      </c>
      <c r="C21" s="6" t="n">
        <v>0</v>
      </c>
    </row>
    <row r="22">
      <c r="A22" s="4" t="inlineStr">
        <is>
          <t>Unvested ending balance</t>
        </is>
      </c>
      <c r="B22" s="6" t="n">
        <v>80160</v>
      </c>
      <c r="C22" s="6" t="n">
        <v>305663</v>
      </c>
    </row>
    <row r="23">
      <c r="A23" s="3" t="inlineStr">
        <is>
          <t>Weighted Average Grant Date Fair Value</t>
        </is>
      </c>
      <c r="B23" s="4" t="inlineStr">
        <is>
          <t xml:space="preserve"> </t>
        </is>
      </c>
      <c r="C23" s="4" t="inlineStr">
        <is>
          <t xml:space="preserve"> </t>
        </is>
      </c>
    </row>
    <row r="24">
      <c r="A24" s="4" t="inlineStr">
        <is>
          <t>Unvested beginning balance</t>
        </is>
      </c>
      <c r="B24" s="8" t="n">
        <v>3.83</v>
      </c>
      <c r="C24" s="5" t="n">
        <v>0</v>
      </c>
    </row>
    <row r="25">
      <c r="A25" s="4" t="inlineStr">
        <is>
          <t>Issued</t>
        </is>
      </c>
      <c r="B25" s="6" t="n">
        <v>0</v>
      </c>
      <c r="C25" s="14" t="n">
        <v>3.83</v>
      </c>
    </row>
    <row r="26">
      <c r="A26" s="4" t="inlineStr">
        <is>
          <t>Vested</t>
        </is>
      </c>
      <c r="B26" s="14" t="n">
        <v>3.83</v>
      </c>
      <c r="C26" s="6" t="n">
        <v>0</v>
      </c>
    </row>
    <row r="27">
      <c r="A27" s="4" t="inlineStr">
        <is>
          <t>Forfeited</t>
        </is>
      </c>
      <c r="B27" s="14" t="n">
        <v>3.83</v>
      </c>
      <c r="C27" s="6" t="n">
        <v>0</v>
      </c>
    </row>
    <row r="28">
      <c r="A28" s="4" t="inlineStr">
        <is>
          <t>Unvested ending balance</t>
        </is>
      </c>
      <c r="B28" s="8" t="n">
        <v>3.83</v>
      </c>
      <c r="C28" s="8" t="n">
        <v>3.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39503</v>
      </c>
      <c r="C4" s="5" t="n">
        <v>-57487</v>
      </c>
    </row>
    <row r="5">
      <c r="A5" s="3" t="inlineStr">
        <is>
          <t>Adjustments to reconcile net loss to net cash used in operating activities:</t>
        </is>
      </c>
      <c r="B5" s="4" t="inlineStr">
        <is>
          <t xml:space="preserve"> </t>
        </is>
      </c>
      <c r="C5" s="4" t="inlineStr">
        <is>
          <t xml:space="preserve"> </t>
        </is>
      </c>
    </row>
    <row r="6">
      <c r="A6" s="4" t="inlineStr">
        <is>
          <t>Non-cash expense for in-process research and development acquired</t>
        </is>
      </c>
      <c r="B6" s="6" t="n">
        <v>0</v>
      </c>
      <c r="C6" s="6" t="n">
        <v>28336</v>
      </c>
    </row>
    <row r="7">
      <c r="A7" s="4" t="inlineStr">
        <is>
          <t>Depreciation and amortization expense</t>
        </is>
      </c>
      <c r="B7" s="6" t="n">
        <v>631</v>
      </c>
      <c r="C7" s="6" t="n">
        <v>770</v>
      </c>
    </row>
    <row r="8">
      <c r="A8" s="4" t="inlineStr">
        <is>
          <t>Non-cash lease expense</t>
        </is>
      </c>
      <c r="B8" s="6" t="n">
        <v>5135</v>
      </c>
      <c r="C8" s="6" t="n">
        <v>2501</v>
      </c>
    </row>
    <row r="9">
      <c r="A9" s="4" t="inlineStr">
        <is>
          <t>Stock/equity-based compensation expense</t>
        </is>
      </c>
      <c r="B9" s="6" t="n">
        <v>5290</v>
      </c>
      <c r="C9" s="6" t="n">
        <v>2266</v>
      </c>
    </row>
    <row r="10">
      <c r="A10" s="4" t="inlineStr">
        <is>
          <t>Other non-cash expense</t>
        </is>
      </c>
      <c r="B10" s="6" t="n">
        <v>58</v>
      </c>
      <c r="C10" s="6" t="n">
        <v>0</v>
      </c>
    </row>
    <row r="11">
      <c r="A11" s="4" t="inlineStr">
        <is>
          <t>Accretion of discounts on marketable securities</t>
        </is>
      </c>
      <c r="B11" s="6" t="n">
        <v>-9</v>
      </c>
      <c r="C11" s="6" t="n">
        <v>-6</v>
      </c>
    </row>
    <row r="12">
      <c r="A12" s="4" t="inlineStr">
        <is>
          <t>Non-cash interest expense</t>
        </is>
      </c>
      <c r="B12" s="6" t="n">
        <v>527</v>
      </c>
      <c r="C12" s="6" t="n">
        <v>535</v>
      </c>
    </row>
    <row r="13">
      <c r="A13" s="4" t="inlineStr">
        <is>
          <t>Gain on debt extinguishment</t>
        </is>
      </c>
      <c r="B13" s="6" t="n">
        <v>-1134</v>
      </c>
      <c r="C13" s="6" t="n">
        <v>0</v>
      </c>
    </row>
    <row r="14">
      <c r="A14" s="4" t="inlineStr">
        <is>
          <t>Change in fair value of preferred unit warrant liability</t>
        </is>
      </c>
      <c r="B14" s="6" t="n">
        <v>0</v>
      </c>
      <c r="C14" s="6" t="n">
        <v>-72</v>
      </c>
    </row>
    <row r="15">
      <c r="A15" s="4" t="inlineStr">
        <is>
          <t>Loss on assets held-for-sale</t>
        </is>
      </c>
      <c r="B15" s="6" t="n">
        <v>63</v>
      </c>
      <c r="C15" s="4" t="inlineStr">
        <is>
          <t xml:space="preserve"> </t>
        </is>
      </c>
    </row>
    <row r="16">
      <c r="A16" s="4" t="inlineStr">
        <is>
          <t>(Gain) on sale of property and equipment</t>
        </is>
      </c>
      <c r="B16" s="6" t="n">
        <v>0</v>
      </c>
      <c r="C16" s="6" t="n">
        <v>-2</v>
      </c>
    </row>
    <row r="17">
      <c r="A17" s="3" t="inlineStr">
        <is>
          <t>Changes in operating assets and liabilities, excluding the effect of acquisition:</t>
        </is>
      </c>
      <c r="B17" s="4" t="inlineStr">
        <is>
          <t xml:space="preserve"> </t>
        </is>
      </c>
      <c r="C17" s="4" t="inlineStr">
        <is>
          <t xml:space="preserve"> </t>
        </is>
      </c>
    </row>
    <row r="18">
      <c r="A18" s="4" t="inlineStr">
        <is>
          <t>Accounts receivable</t>
        </is>
      </c>
      <c r="B18" s="6" t="n">
        <v>-5000</v>
      </c>
      <c r="C18" s="4" t="inlineStr">
        <is>
          <t xml:space="preserve"> </t>
        </is>
      </c>
    </row>
    <row r="19">
      <c r="A19" s="4" t="inlineStr">
        <is>
          <t>Prepaid expenses and other current assets</t>
        </is>
      </c>
      <c r="B19" s="6" t="n">
        <v>1057</v>
      </c>
      <c r="C19" s="6" t="n">
        <v>-1497</v>
      </c>
    </row>
    <row r="20">
      <c r="A20" s="4" t="inlineStr">
        <is>
          <t>Deposits</t>
        </is>
      </c>
      <c r="B20" s="6" t="n">
        <v>20</v>
      </c>
      <c r="C20" s="6" t="n">
        <v>-346</v>
      </c>
    </row>
    <row r="21">
      <c r="A21" s="4" t="inlineStr">
        <is>
          <t>Operating lease liabilities</t>
        </is>
      </c>
      <c r="B21" s="6" t="n">
        <v>-4468</v>
      </c>
      <c r="C21" s="6" t="n">
        <v>-1688</v>
      </c>
    </row>
    <row r="22">
      <c r="A22" s="4" t="inlineStr">
        <is>
          <t>Accounts payable</t>
        </is>
      </c>
      <c r="B22" s="6" t="n">
        <v>-5545</v>
      </c>
      <c r="C22" s="6" t="n">
        <v>2802</v>
      </c>
    </row>
    <row r="23">
      <c r="A23" s="4" t="inlineStr">
        <is>
          <t>Accrued expenses and other current liabilities</t>
        </is>
      </c>
      <c r="B23" s="6" t="n">
        <v>-2994</v>
      </c>
      <c r="C23" s="6" t="n">
        <v>-2154</v>
      </c>
    </row>
    <row r="24">
      <c r="A24" s="4" t="inlineStr">
        <is>
          <t>Deferred revenue</t>
        </is>
      </c>
      <c r="B24" s="6" t="n">
        <v>-3043</v>
      </c>
      <c r="C24" s="6" t="n">
        <v>8104</v>
      </c>
    </row>
    <row r="25">
      <c r="A25" s="4" t="inlineStr">
        <is>
          <t>Net cash used in operating activities</t>
        </is>
      </c>
      <c r="B25" s="6" t="n">
        <v>-48915</v>
      </c>
      <c r="C25" s="6" t="n">
        <v>-17938</v>
      </c>
    </row>
    <row r="26">
      <c r="A26" s="3" t="inlineStr">
        <is>
          <t>Cash flows from investing activities:</t>
        </is>
      </c>
      <c r="B26" s="4" t="inlineStr">
        <is>
          <t xml:space="preserve"> </t>
        </is>
      </c>
      <c r="C26" s="4" t="inlineStr">
        <is>
          <t xml:space="preserve"> </t>
        </is>
      </c>
    </row>
    <row r="27">
      <c r="A27" s="4" t="inlineStr">
        <is>
          <t>Purchases of marketable securities</t>
        </is>
      </c>
      <c r="B27" s="6" t="n">
        <v>-11267</v>
      </c>
      <c r="C27" s="6" t="n">
        <v>-4495</v>
      </c>
    </row>
    <row r="28">
      <c r="A28" s="4" t="inlineStr">
        <is>
          <t>Proceeds from sales and maturities of marketable securities</t>
        </is>
      </c>
      <c r="B28" s="6" t="n">
        <v>14375</v>
      </c>
      <c r="C28" s="6" t="n">
        <v>1350</v>
      </c>
    </row>
    <row r="29">
      <c r="A29" s="4" t="inlineStr">
        <is>
          <t>Purchases of property and equipment</t>
        </is>
      </c>
      <c r="B29" s="6" t="n">
        <v>-138</v>
      </c>
      <c r="C29" s="6" t="n">
        <v>-246</v>
      </c>
    </row>
    <row r="30">
      <c r="A30" s="4" t="inlineStr">
        <is>
          <t>Proceeds from assets held-for-sale</t>
        </is>
      </c>
      <c r="B30" s="6" t="n">
        <v>123</v>
      </c>
      <c r="C30" s="4" t="inlineStr">
        <is>
          <t xml:space="preserve"> </t>
        </is>
      </c>
    </row>
    <row r="31">
      <c r="A31" s="4" t="inlineStr">
        <is>
          <t>Proceeds from sale of property and equipment</t>
        </is>
      </c>
      <c r="B31" s="4" t="inlineStr">
        <is>
          <t xml:space="preserve"> </t>
        </is>
      </c>
      <c r="C31" s="6" t="n">
        <v>13</v>
      </c>
    </row>
    <row r="32">
      <c r="A32" s="4" t="inlineStr">
        <is>
          <t>Cash, cash equivalents, and restricted cash acquired in connection with the Merger</t>
        </is>
      </c>
      <c r="B32" s="4" t="inlineStr">
        <is>
          <t xml:space="preserve"> </t>
        </is>
      </c>
      <c r="C32" s="6" t="n">
        <v>35939</v>
      </c>
    </row>
    <row r="33">
      <c r="A33" s="4" t="inlineStr">
        <is>
          <t>Merger transaction costs</t>
        </is>
      </c>
      <c r="B33" s="4" t="inlineStr">
        <is>
          <t xml:space="preserve"> </t>
        </is>
      </c>
      <c r="C33" s="6" t="n">
        <v>-1520</v>
      </c>
    </row>
    <row r="34">
      <c r="A34" s="4" t="inlineStr">
        <is>
          <t>Net cash provided by (used in) investing activities</t>
        </is>
      </c>
      <c r="B34" s="6" t="n">
        <v>3093</v>
      </c>
      <c r="C34" s="6" t="n">
        <v>31041</v>
      </c>
    </row>
    <row r="35">
      <c r="A35" s="3" t="inlineStr">
        <is>
          <t>Cash flows from financing activities:</t>
        </is>
      </c>
      <c r="B35" s="4" t="inlineStr">
        <is>
          <t xml:space="preserve"> </t>
        </is>
      </c>
      <c r="C35" s="4" t="inlineStr">
        <is>
          <t xml:space="preserve"> </t>
        </is>
      </c>
    </row>
    <row r="36">
      <c r="A36" s="4" t="inlineStr">
        <is>
          <t>Proceeds from issuance of Class C preferred units, net of offering costs paid</t>
        </is>
      </c>
      <c r="B36" s="4" t="inlineStr">
        <is>
          <t xml:space="preserve"> </t>
        </is>
      </c>
      <c r="C36" s="6" t="n">
        <v>21235</v>
      </c>
    </row>
    <row r="37">
      <c r="A37" s="4" t="inlineStr">
        <is>
          <t>Proceeds from private placement of common stock, net of issuance costs</t>
        </is>
      </c>
      <c r="B37" s="4" t="inlineStr">
        <is>
          <t xml:space="preserve"> </t>
        </is>
      </c>
      <c r="C37" s="6" t="n">
        <v>33597</v>
      </c>
    </row>
    <row r="38">
      <c r="A38" s="4" t="inlineStr">
        <is>
          <t>Proceeds from Paycheck Protection Program loan</t>
        </is>
      </c>
      <c r="B38" s="4" t="inlineStr">
        <is>
          <t xml:space="preserve"> </t>
        </is>
      </c>
      <c r="C38" s="6" t="n">
        <v>1123</v>
      </c>
    </row>
    <row r="39">
      <c r="A39" s="4" t="inlineStr">
        <is>
          <t>Proceeds from at the market offering, net of issuance costs</t>
        </is>
      </c>
      <c r="B39" s="6" t="n">
        <v>1419</v>
      </c>
      <c r="C39" s="4" t="inlineStr">
        <is>
          <t xml:space="preserve"> </t>
        </is>
      </c>
    </row>
    <row r="40">
      <c r="A40" s="4" t="inlineStr">
        <is>
          <t>Proceeds from exercise of stock options</t>
        </is>
      </c>
      <c r="B40" s="6" t="n">
        <v>84</v>
      </c>
      <c r="C40" s="4" t="inlineStr">
        <is>
          <t xml:space="preserve"> </t>
        </is>
      </c>
    </row>
    <row r="41">
      <c r="A41" s="4" t="inlineStr">
        <is>
          <t>Payments of principal portion of long-term debt</t>
        </is>
      </c>
      <c r="B41" s="6" t="n">
        <v>-2267</v>
      </c>
      <c r="C41" s="4" t="inlineStr">
        <is>
          <t xml:space="preserve"> </t>
        </is>
      </c>
    </row>
    <row r="42">
      <c r="A42" s="4" t="inlineStr">
        <is>
          <t>Payments of debt issuance costs related to long-term debt</t>
        </is>
      </c>
      <c r="B42" s="6" t="n">
        <v>-103</v>
      </c>
      <c r="C42" s="6" t="n">
        <v>-72</v>
      </c>
    </row>
    <row r="43">
      <c r="A43" s="4" t="inlineStr">
        <is>
          <t>Payments of finance lease obligations</t>
        </is>
      </c>
      <c r="B43" s="6" t="n">
        <v>-166</v>
      </c>
      <c r="C43" s="6" t="n">
        <v>-347</v>
      </c>
    </row>
    <row r="44">
      <c r="A44" s="4" t="inlineStr">
        <is>
          <t>Net cash provided by (used in) financing activities</t>
        </is>
      </c>
      <c r="B44" s="6" t="n">
        <v>-1033</v>
      </c>
      <c r="C44" s="6" t="n">
        <v>55536</v>
      </c>
    </row>
    <row r="45">
      <c r="A45" s="4" t="inlineStr">
        <is>
          <t>Net (decrease) increase in cash, cash equivalents and restricted cash</t>
        </is>
      </c>
      <c r="B45" s="6" t="n">
        <v>-46855</v>
      </c>
      <c r="C45" s="6" t="n">
        <v>68639</v>
      </c>
    </row>
    <row r="46">
      <c r="A46" s="4" t="inlineStr">
        <is>
          <t>Cash, cash equivalents and restricted cash at beginning of period</t>
        </is>
      </c>
      <c r="B46" s="6" t="n">
        <v>82885</v>
      </c>
      <c r="C46" s="6" t="n">
        <v>14246</v>
      </c>
    </row>
    <row r="47">
      <c r="A47" s="4" t="inlineStr">
        <is>
          <t>Cash, cash equivalents and restricted cash at end of period</t>
        </is>
      </c>
      <c r="B47" s="6" t="n">
        <v>36030</v>
      </c>
      <c r="C47" s="6" t="n">
        <v>82885</v>
      </c>
    </row>
    <row r="48">
      <c r="A48" s="3" t="inlineStr">
        <is>
          <t>Supplemental cash flow information:</t>
        </is>
      </c>
      <c r="B48" s="4" t="inlineStr">
        <is>
          <t xml:space="preserve"> </t>
        </is>
      </c>
      <c r="C48" s="4" t="inlineStr">
        <is>
          <t xml:space="preserve"> </t>
        </is>
      </c>
    </row>
    <row r="49">
      <c r="A49" s="4" t="inlineStr">
        <is>
          <t>Cash paid for interest</t>
        </is>
      </c>
      <c r="B49" s="6" t="n">
        <v>1298</v>
      </c>
      <c r="C49" s="6" t="n">
        <v>1287</v>
      </c>
    </row>
    <row r="50">
      <c r="A50" s="3" t="inlineStr">
        <is>
          <t>Supplemental disclosure of noncash investing and financing activities:</t>
        </is>
      </c>
      <c r="B50" s="4" t="inlineStr">
        <is>
          <t xml:space="preserve"> </t>
        </is>
      </c>
      <c r="C50" s="4" t="inlineStr">
        <is>
          <t xml:space="preserve"> </t>
        </is>
      </c>
    </row>
    <row r="51">
      <c r="A51" s="4" t="inlineStr">
        <is>
          <t>Additions to property and equipment under finance lease</t>
        </is>
      </c>
      <c r="B51" s="4" t="inlineStr">
        <is>
          <t xml:space="preserve"> </t>
        </is>
      </c>
      <c r="C51" s="6" t="n">
        <v>102</v>
      </c>
    </row>
    <row r="52">
      <c r="A52" s="4" t="inlineStr">
        <is>
          <t>Merger transaction costs included in accounts payable and accrued expenses</t>
        </is>
      </c>
      <c r="B52" s="4" t="inlineStr">
        <is>
          <t xml:space="preserve"> </t>
        </is>
      </c>
      <c r="C52" s="6" t="n">
        <v>1169</v>
      </c>
    </row>
    <row r="53">
      <c r="A53" s="4" t="inlineStr">
        <is>
          <t>Offering costs included in accounts payable</t>
        </is>
      </c>
      <c r="B53" s="4" t="inlineStr">
        <is>
          <t xml:space="preserve"> </t>
        </is>
      </c>
      <c r="C53" s="6" t="n">
        <v>1993</v>
      </c>
    </row>
    <row r="54">
      <c r="A54" s="4" t="inlineStr">
        <is>
          <t>Operating lease liabilities arising from obtaining right-of-use assets</t>
        </is>
      </c>
      <c r="B54" s="6" t="n">
        <v>0</v>
      </c>
      <c r="C54" s="6" t="n">
        <v>10219</v>
      </c>
    </row>
    <row r="55">
      <c r="A55" s="4" t="inlineStr">
        <is>
          <t>Fair value of net assets acquired in the Merger, excluding cash, cash equivalents and restricted cash acquired</t>
        </is>
      </c>
      <c r="B55" s="4" t="inlineStr">
        <is>
          <t xml:space="preserve"> </t>
        </is>
      </c>
      <c r="C55" s="6" t="n">
        <v>24662</v>
      </c>
    </row>
    <row r="56">
      <c r="A56" s="4" t="inlineStr">
        <is>
          <t>Conversion of preferred units to common stock</t>
        </is>
      </c>
      <c r="B56" s="4" t="inlineStr">
        <is>
          <t xml:space="preserve"> </t>
        </is>
      </c>
      <c r="C56" s="6" t="n">
        <v>104237</v>
      </c>
    </row>
    <row r="57">
      <c r="A57" s="4" t="inlineStr">
        <is>
          <t>Conversion of preferred unit warrants into common stock warrants</t>
        </is>
      </c>
      <c r="B57" s="4" t="inlineStr">
        <is>
          <t xml:space="preserve"> </t>
        </is>
      </c>
      <c r="C57" s="5" t="n">
        <v>18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Equity-Based Compensation - Schedule of Share-based Payment Award Stock Options Valuation Assumptions (FY) (Detail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Risk-free interest rate</t>
        </is>
      </c>
      <c r="B4" s="9" t="n">
        <v>0.01</v>
      </c>
      <c r="C4" s="12" t="n">
        <v>0.011</v>
      </c>
    </row>
    <row r="5">
      <c r="A5" s="4" t="inlineStr">
        <is>
          <t>Expected volatility</t>
        </is>
      </c>
      <c r="B5" s="12" t="n">
        <v>0.8129999999999999</v>
      </c>
      <c r="C5" s="12" t="n">
        <v>0.709</v>
      </c>
    </row>
    <row r="6">
      <c r="A6" s="4" t="inlineStr">
        <is>
          <t>Expected dividend yield</t>
        </is>
      </c>
      <c r="B6" s="9" t="n">
        <v>0</v>
      </c>
      <c r="C6" s="9" t="n">
        <v>0</v>
      </c>
    </row>
    <row r="7">
      <c r="A7" s="4" t="inlineStr">
        <is>
          <t>Expected term (in years)</t>
        </is>
      </c>
      <c r="B7" s="4" t="inlineStr">
        <is>
          <t>6 years 3 months 18 days</t>
        </is>
      </c>
      <c r="C7" s="4" t="inlineStr">
        <is>
          <t>7 years 9 months 1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tock/Equity-Based Compensation - Summary of Stock Option Activity (FY) (Details) - USD ($) $ / shares in Units, $ in Thousands</t>
        </is>
      </c>
      <c r="C1" s="2" t="inlineStr">
        <is>
          <t>6 Months Ended</t>
        </is>
      </c>
      <c r="D1" s="2" t="inlineStr">
        <is>
          <t>12 Months Ended</t>
        </is>
      </c>
    </row>
    <row r="2">
      <c r="C2" s="2" t="inlineStr">
        <is>
          <t>Jun. 30, 2022</t>
        </is>
      </c>
      <c r="D2" s="2" t="inlineStr">
        <is>
          <t>Dec. 31, 2021</t>
        </is>
      </c>
      <c r="E2" s="2" t="inlineStr">
        <is>
          <t>Dec. 31, 2020</t>
        </is>
      </c>
    </row>
    <row r="3">
      <c r="A3" s="3" t="inlineStr">
        <is>
          <t>Number of Shares/Units</t>
        </is>
      </c>
      <c r="C3" s="4" t="inlineStr">
        <is>
          <t xml:space="preserve"> </t>
        </is>
      </c>
      <c r="D3" s="4" t="inlineStr">
        <is>
          <t xml:space="preserve"> </t>
        </is>
      </c>
      <c r="E3" s="4" t="inlineStr">
        <is>
          <t xml:space="preserve"> </t>
        </is>
      </c>
    </row>
    <row r="4">
      <c r="A4" s="4" t="inlineStr">
        <is>
          <t>Outstanding beginning balance</t>
        </is>
      </c>
      <c r="C4" s="6" t="n">
        <v>1779174</v>
      </c>
      <c r="D4" s="6" t="n">
        <v>944961</v>
      </c>
      <c r="E4" s="4" t="inlineStr">
        <is>
          <t xml:space="preserve"> </t>
        </is>
      </c>
    </row>
    <row r="5">
      <c r="A5" s="4" t="inlineStr">
        <is>
          <t>Granted</t>
        </is>
      </c>
      <c r="C5" s="6" t="n">
        <v>17000</v>
      </c>
      <c r="D5" s="6" t="n">
        <v>994014</v>
      </c>
      <c r="E5" s="4" t="inlineStr">
        <is>
          <t xml:space="preserve"> </t>
        </is>
      </c>
    </row>
    <row r="6">
      <c r="A6" s="4" t="inlineStr">
        <is>
          <t>Exercised</t>
        </is>
      </c>
      <c r="C6" s="6" t="n">
        <v>0</v>
      </c>
      <c r="D6" s="6" t="n">
        <v>-9241</v>
      </c>
      <c r="E6" s="4" t="inlineStr">
        <is>
          <t xml:space="preserve"> </t>
        </is>
      </c>
    </row>
    <row r="7">
      <c r="A7" s="4" t="inlineStr">
        <is>
          <t>Cancelled</t>
        </is>
      </c>
      <c r="C7" s="6" t="n">
        <v>-573490</v>
      </c>
      <c r="D7" s="6" t="n">
        <v>-150560</v>
      </c>
      <c r="E7" s="4" t="inlineStr">
        <is>
          <t xml:space="preserve"> </t>
        </is>
      </c>
    </row>
    <row r="8">
      <c r="A8" s="4" t="inlineStr">
        <is>
          <t>Outstanding ending balance</t>
        </is>
      </c>
      <c r="C8" s="6" t="n">
        <v>1222684</v>
      </c>
      <c r="D8" s="6" t="n">
        <v>1779174</v>
      </c>
      <c r="E8" s="6" t="n">
        <v>944961</v>
      </c>
    </row>
    <row r="9">
      <c r="A9" s="4" t="inlineStr">
        <is>
          <t>Vested and expected to vest as of ending date</t>
        </is>
      </c>
      <c r="C9" s="6" t="n">
        <v>1222684</v>
      </c>
      <c r="D9" s="6" t="n">
        <v>1764174</v>
      </c>
      <c r="E9" s="4" t="inlineStr">
        <is>
          <t xml:space="preserve"> </t>
        </is>
      </c>
    </row>
    <row r="10">
      <c r="A10" s="4" t="inlineStr">
        <is>
          <t>Options exercisable at December 31, 2021</t>
        </is>
      </c>
      <c r="B10" s="4" t="inlineStr">
        <is>
          <t>[1]</t>
        </is>
      </c>
      <c r="C10" s="4" t="inlineStr">
        <is>
          <t xml:space="preserve"> </t>
        </is>
      </c>
      <c r="D10" s="6" t="n">
        <v>1024379</v>
      </c>
      <c r="E10" s="4" t="inlineStr">
        <is>
          <t xml:space="preserve"> </t>
        </is>
      </c>
    </row>
    <row r="11">
      <c r="A11" s="3" t="inlineStr">
        <is>
          <t>Weighted Average Exercise Price</t>
        </is>
      </c>
      <c r="C11" s="4" t="inlineStr">
        <is>
          <t xml:space="preserve"> </t>
        </is>
      </c>
      <c r="D11" s="4" t="inlineStr">
        <is>
          <t xml:space="preserve"> </t>
        </is>
      </c>
      <c r="E11" s="4" t="inlineStr">
        <is>
          <t xml:space="preserve"> </t>
        </is>
      </c>
    </row>
    <row r="12">
      <c r="A12" s="4" t="inlineStr">
        <is>
          <t>Outstanding beginning balance</t>
        </is>
      </c>
      <c r="C12" s="8" t="n">
        <v>18.99</v>
      </c>
      <c r="D12" s="11" t="n">
        <v>20.7</v>
      </c>
      <c r="E12" s="4" t="inlineStr">
        <is>
          <t xml:space="preserve"> </t>
        </is>
      </c>
    </row>
    <row r="13">
      <c r="A13" s="4" t="inlineStr">
        <is>
          <t>Granted</t>
        </is>
      </c>
      <c r="C13" s="14" t="n">
        <v>2.89</v>
      </c>
      <c r="D13" s="14" t="n">
        <v>16.63</v>
      </c>
      <c r="E13" s="4" t="inlineStr">
        <is>
          <t xml:space="preserve"> </t>
        </is>
      </c>
    </row>
    <row r="14">
      <c r="A14" s="4" t="inlineStr">
        <is>
          <t>Exercised</t>
        </is>
      </c>
      <c r="C14" s="6" t="n">
        <v>0</v>
      </c>
      <c r="D14" s="14" t="n">
        <v>8.970000000000001</v>
      </c>
      <c r="E14" s="4" t="inlineStr">
        <is>
          <t xml:space="preserve"> </t>
        </is>
      </c>
    </row>
    <row r="15">
      <c r="A15" s="4" t="inlineStr">
        <is>
          <t>Cancelled</t>
        </is>
      </c>
      <c r="C15" s="14" t="n">
        <v>31.47</v>
      </c>
      <c r="D15" s="15" t="n">
        <v>14.6</v>
      </c>
      <c r="E15" s="4" t="inlineStr">
        <is>
          <t xml:space="preserve"> </t>
        </is>
      </c>
    </row>
    <row r="16">
      <c r="A16" s="4" t="inlineStr">
        <is>
          <t>Outstanding ending balance</t>
        </is>
      </c>
      <c r="C16" s="14" t="n">
        <v>11.99</v>
      </c>
      <c r="D16" s="14" t="n">
        <v>18.99</v>
      </c>
      <c r="E16" s="11" t="n">
        <v>20.7</v>
      </c>
    </row>
    <row r="17">
      <c r="A17" s="4" t="inlineStr">
        <is>
          <t>Vested and expected to vest as of ending period</t>
        </is>
      </c>
      <c r="C17" s="8" t="n">
        <v>11.99</v>
      </c>
      <c r="D17" s="6" t="n">
        <v>19</v>
      </c>
      <c r="E17" s="4" t="inlineStr">
        <is>
          <t xml:space="preserve"> </t>
        </is>
      </c>
    </row>
    <row r="18">
      <c r="A18" s="4" t="inlineStr">
        <is>
          <t>Options exercisable as of December 31, 2021</t>
        </is>
      </c>
      <c r="B18" s="4" t="inlineStr">
        <is>
          <t>[1]</t>
        </is>
      </c>
      <c r="C18" s="4" t="inlineStr">
        <is>
          <t xml:space="preserve"> </t>
        </is>
      </c>
      <c r="D18" s="8" t="n">
        <v>20.99</v>
      </c>
      <c r="E18" s="4" t="inlineStr">
        <is>
          <t xml:space="preserve"> </t>
        </is>
      </c>
    </row>
    <row r="19">
      <c r="A19" s="4" t="inlineStr">
        <is>
          <t>Weighted Average Remaining Contractual Term, Outstanding</t>
        </is>
      </c>
      <c r="C19" s="4" t="inlineStr">
        <is>
          <t>7 years 9 months 25 days</t>
        </is>
      </c>
      <c r="D19" s="4" t="inlineStr">
        <is>
          <t>7 years 8 months 1 day</t>
        </is>
      </c>
      <c r="E19" s="4" t="inlineStr">
        <is>
          <t>8 years 3 months 14 days</t>
        </is>
      </c>
    </row>
    <row r="20">
      <c r="A20" s="4" t="inlineStr">
        <is>
          <t>Weighted Average Remaining Contractual Term, Vested and expected to vest at December 31, 2020</t>
        </is>
      </c>
      <c r="C20" s="4" t="inlineStr">
        <is>
          <t>7 years 9 months 25 days</t>
        </is>
      </c>
      <c r="D20" s="4" t="inlineStr">
        <is>
          <t>7 years 7 months 28 days</t>
        </is>
      </c>
      <c r="E20" s="4" t="inlineStr">
        <is>
          <t xml:space="preserve"> </t>
        </is>
      </c>
    </row>
    <row r="21">
      <c r="A21" s="4" t="inlineStr">
        <is>
          <t>Weighted Average Remaining Contractual Term, Options exercisable at December 31, 2021</t>
        </is>
      </c>
      <c r="B21" s="4" t="inlineStr">
        <is>
          <t>[1]</t>
        </is>
      </c>
      <c r="C21" s="4" t="inlineStr">
        <is>
          <t xml:space="preserve"> </t>
        </is>
      </c>
      <c r="D21" s="4" t="inlineStr">
        <is>
          <t>6 years 5 months 23 days</t>
        </is>
      </c>
      <c r="E21" s="4" t="inlineStr">
        <is>
          <t xml:space="preserve"> </t>
        </is>
      </c>
    </row>
    <row r="22">
      <c r="A22" s="4" t="inlineStr">
        <is>
          <t>Aggregate Intrinsic Value, Outstanding</t>
        </is>
      </c>
      <c r="C22" s="5" t="n">
        <v>0</v>
      </c>
      <c r="D22" s="5" t="n">
        <v>0</v>
      </c>
      <c r="E22" s="5" t="n">
        <v>6522</v>
      </c>
    </row>
    <row r="23">
      <c r="A23" s="4" t="inlineStr">
        <is>
          <t>Aggregate Intrinsic Value, Exercised</t>
        </is>
      </c>
      <c r="C23" s="6" t="n">
        <v>0</v>
      </c>
      <c r="D23" s="4" t="inlineStr">
        <is>
          <t xml:space="preserve"> </t>
        </is>
      </c>
      <c r="E23" s="4" t="inlineStr">
        <is>
          <t xml:space="preserve"> </t>
        </is>
      </c>
    </row>
    <row r="24">
      <c r="A24" s="4" t="inlineStr">
        <is>
          <t>Aggregate Intrinsic Value, Vested and expected to vest at December 31, 2021</t>
        </is>
      </c>
      <c r="C24" s="5" t="n">
        <v>0</v>
      </c>
      <c r="D24" s="4" t="inlineStr">
        <is>
          <t xml:space="preserve"> </t>
        </is>
      </c>
      <c r="E24" s="4" t="inlineStr">
        <is>
          <t xml:space="preserve"> </t>
        </is>
      </c>
    </row>
    <row r="25"/>
    <row r="26">
      <c r="A26" s="4" t="inlineStr">
        <is>
          <t>[1]Certain
                    options were immediately exercisable for restricted common stock which vest according to the original vesting terms of the option grant. No options have been exercised prior to vesting.</t>
        </is>
      </c>
    </row>
  </sheetData>
  <mergeCells count="4">
    <mergeCell ref="A1:B2"/>
    <mergeCell ref="D1:E1"/>
    <mergeCell ref="A25:D25"/>
    <mergeCell ref="A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Equity-Based Compensation - Summary of Stock-Based Compensation Expense (FY)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072</v>
      </c>
      <c r="C4" s="5" t="n">
        <v>1259</v>
      </c>
      <c r="D4" s="5" t="n">
        <v>2276</v>
      </c>
      <c r="E4" s="5" t="n">
        <v>2666</v>
      </c>
      <c r="F4" s="5" t="n">
        <v>5290</v>
      </c>
      <c r="G4" s="5" t="n">
        <v>2266</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89</v>
      </c>
      <c r="C7" s="6" t="n">
        <v>355</v>
      </c>
      <c r="D7" s="6" t="n">
        <v>190</v>
      </c>
      <c r="E7" s="6" t="n">
        <v>746</v>
      </c>
      <c r="F7" s="6" t="n">
        <v>1352</v>
      </c>
      <c r="G7" s="6" t="n">
        <v>663</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983</v>
      </c>
      <c r="C10" s="5" t="n">
        <v>904</v>
      </c>
      <c r="D10" s="5" t="n">
        <v>2086</v>
      </c>
      <c r="E10" s="5" t="n">
        <v>1920</v>
      </c>
      <c r="F10" s="5" t="n">
        <v>3938</v>
      </c>
      <c r="G10" s="5" t="n">
        <v>1603</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FY) (Details) - USD ($)</t>
        </is>
      </c>
      <c r="B1" s="2" t="inlineStr">
        <is>
          <t>12 Months Ended</t>
        </is>
      </c>
    </row>
    <row r="2">
      <c r="B2" s="2" t="inlineStr">
        <is>
          <t>Dec. 31, 2021</t>
        </is>
      </c>
      <c r="C2" s="2" t="inlineStr">
        <is>
          <t>Dec. 31, 2020</t>
        </is>
      </c>
    </row>
    <row r="3">
      <c r="A3" s="3" t="inlineStr">
        <is>
          <t>Income Tax Disclosure [Line Items]</t>
        </is>
      </c>
      <c r="B3" s="4" t="inlineStr">
        <is>
          <t xml:space="preserve"> </t>
        </is>
      </c>
      <c r="C3" s="4" t="inlineStr">
        <is>
          <t xml:space="preserve"> </t>
        </is>
      </c>
    </row>
    <row r="4">
      <c r="A4" s="4" t="inlineStr">
        <is>
          <t>Accrued interest or penalties</t>
        </is>
      </c>
      <c r="B4" s="5" t="n">
        <v>0</v>
      </c>
      <c r="C4" s="4" t="inlineStr">
        <is>
          <t xml:space="preserve"> </t>
        </is>
      </c>
    </row>
    <row r="5">
      <c r="A5" s="4" t="inlineStr">
        <is>
          <t>Unrecognized Tax Benefits</t>
        </is>
      </c>
      <c r="B5" s="6" t="n">
        <v>0</v>
      </c>
      <c r="C5" s="4" t="inlineStr">
        <is>
          <t xml:space="preserve"> </t>
        </is>
      </c>
    </row>
    <row r="6">
      <c r="A6" s="4" t="inlineStr">
        <is>
          <t>Foreign operations</t>
        </is>
      </c>
      <c r="B6" s="6" t="n">
        <v>0</v>
      </c>
      <c r="C6" s="4" t="inlineStr">
        <is>
          <t xml:space="preserve"> </t>
        </is>
      </c>
    </row>
    <row r="7">
      <c r="A7" s="4" t="inlineStr">
        <is>
          <t>Amounts for unrecognized tax benefits, interest or penalties</t>
        </is>
      </c>
      <c r="B7" s="6" t="n">
        <v>0</v>
      </c>
      <c r="C7" s="5" t="n">
        <v>0</v>
      </c>
    </row>
    <row r="8">
      <c r="A8" s="4" t="inlineStr">
        <is>
          <t>Federal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Operating Loss Carryforwards</t>
        </is>
      </c>
      <c r="B10" s="5" t="n">
        <v>486600000</v>
      </c>
      <c r="C10" s="4" t="inlineStr">
        <is>
          <t xml:space="preserve"> </t>
        </is>
      </c>
    </row>
    <row r="11">
      <c r="A11" s="4" t="inlineStr">
        <is>
          <t>Operating loss carry-forwards begin to expire year</t>
        </is>
      </c>
      <c r="B11" s="4" t="inlineStr">
        <is>
          <t>2026</t>
        </is>
      </c>
      <c r="C11" s="4" t="inlineStr">
        <is>
          <t xml:space="preserve"> </t>
        </is>
      </c>
    </row>
    <row r="12">
      <c r="A12" s="4" t="inlineStr">
        <is>
          <t>Research and development tax credit carry-forwards</t>
        </is>
      </c>
      <c r="B12" s="5" t="n">
        <v>15400000</v>
      </c>
      <c r="C12" s="4" t="inlineStr">
        <is>
          <t xml:space="preserve"> </t>
        </is>
      </c>
    </row>
    <row r="13">
      <c r="A13" s="4" t="inlineStr">
        <is>
          <t>Tax credit carry-forwards begin to expire year</t>
        </is>
      </c>
      <c r="B13" s="4" t="inlineStr">
        <is>
          <t>2027</t>
        </is>
      </c>
      <c r="C13" s="4" t="inlineStr">
        <is>
          <t xml:space="preserve"> </t>
        </is>
      </c>
    </row>
    <row r="14">
      <c r="A14" s="4" t="inlineStr">
        <is>
          <t>State [Membe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s</t>
        </is>
      </c>
      <c r="B16" s="5" t="n">
        <v>497200</v>
      </c>
      <c r="C16" s="4" t="inlineStr">
        <is>
          <t xml:space="preserve"> </t>
        </is>
      </c>
    </row>
    <row r="17">
      <c r="A17" s="4" t="inlineStr">
        <is>
          <t>Operating loss carry-forwards begin to expire year</t>
        </is>
      </c>
      <c r="B17" s="4" t="inlineStr">
        <is>
          <t>2030</t>
        </is>
      </c>
      <c r="C17" s="4" t="inlineStr">
        <is>
          <t xml:space="preserve"> </t>
        </is>
      </c>
    </row>
    <row r="18">
      <c r="A18" s="4" t="inlineStr">
        <is>
          <t>Research and development tax credit carry-forwards</t>
        </is>
      </c>
      <c r="B18" s="5" t="n">
        <v>6200000</v>
      </c>
      <c r="C18" s="4" t="inlineStr">
        <is>
          <t xml:space="preserve"> </t>
        </is>
      </c>
    </row>
    <row r="19">
      <c r="A19" s="4" t="inlineStr">
        <is>
          <t>Foreign [Member]</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Research and development tax credit carry-forwards</t>
        </is>
      </c>
      <c r="B21" s="6" t="n">
        <v>100000</v>
      </c>
      <c r="C21" s="4" t="inlineStr">
        <is>
          <t xml:space="preserve"> </t>
        </is>
      </c>
    </row>
    <row r="22">
      <c r="A22" s="4" t="inlineStr">
        <is>
          <t>Non Expirable [Member] | Federal [Member]</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Operating Loss Carryforwards</t>
        </is>
      </c>
      <c r="B24" s="5" t="n">
        <v>258500000</v>
      </c>
      <c r="C24" s="4" t="inlineStr">
        <is>
          <t xml:space="preserve"> </t>
        </is>
      </c>
    </row>
    <row r="25">
      <c r="A25" s="4" t="inlineStr">
        <is>
          <t>Effective Income Tax Rate Deduction, Percent</t>
        </is>
      </c>
      <c r="B25" s="9" t="n">
        <v>0.8</v>
      </c>
      <c r="C25" s="4" t="inlineStr">
        <is>
          <t xml:space="preserve"> </t>
        </is>
      </c>
    </row>
    <row r="26">
      <c r="A26" s="4" t="inlineStr">
        <is>
          <t>Non Expirable [Member] | Foreign [Member]</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Operating Loss Carryforwards</t>
        </is>
      </c>
      <c r="B28" s="5" t="n">
        <v>100000</v>
      </c>
      <c r="C28" s="4" t="inlineStr">
        <is>
          <t xml:space="preserve"> </t>
        </is>
      </c>
    </row>
    <row r="29">
      <c r="A29" s="4" t="inlineStr">
        <is>
          <t>Expirable [Member] | Federal [Member]</t>
        </is>
      </c>
      <c r="B29" s="4" t="inlineStr">
        <is>
          <t xml:space="preserve"> </t>
        </is>
      </c>
      <c r="C29" s="4" t="inlineStr">
        <is>
          <t xml:space="preserve"> </t>
        </is>
      </c>
    </row>
    <row r="30">
      <c r="A30" s="3" t="inlineStr">
        <is>
          <t>Income Tax Disclosure [Line Items]</t>
        </is>
      </c>
      <c r="B30" s="4" t="inlineStr">
        <is>
          <t xml:space="preserve"> </t>
        </is>
      </c>
      <c r="C30" s="4" t="inlineStr">
        <is>
          <t xml:space="preserve"> </t>
        </is>
      </c>
    </row>
    <row r="31">
      <c r="A31" s="4" t="inlineStr">
        <is>
          <t>Operating Loss Carryforwards</t>
        </is>
      </c>
      <c r="B31" s="6" t="n">
        <v>228100000</v>
      </c>
      <c r="C31" s="4" t="inlineStr">
        <is>
          <t xml:space="preserve"> </t>
        </is>
      </c>
    </row>
    <row r="32">
      <c r="A32" s="4" t="inlineStr">
        <is>
          <t>Expirable [Member] | State [Member]</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Operating Loss Carryforwards</t>
        </is>
      </c>
      <c r="B34" s="5" t="n">
        <v>497200000</v>
      </c>
      <c r="C34" s="4" t="inlineStr">
        <is>
          <t xml:space="preserve"> </t>
        </is>
      </c>
    </row>
    <row r="35">
      <c r="A35" s="4" t="inlineStr">
        <is>
          <t>Minimum [Member]</t>
        </is>
      </c>
      <c r="B35" s="4" t="inlineStr">
        <is>
          <t xml:space="preserve"> </t>
        </is>
      </c>
      <c r="C35" s="4" t="inlineStr">
        <is>
          <t xml:space="preserve"> </t>
        </is>
      </c>
    </row>
    <row r="36">
      <c r="A36" s="3" t="inlineStr">
        <is>
          <t>Income Tax Disclosure [Line Items]</t>
        </is>
      </c>
      <c r="B36" s="4" t="inlineStr">
        <is>
          <t xml:space="preserve"> </t>
        </is>
      </c>
      <c r="C36" s="4" t="inlineStr">
        <is>
          <t xml:space="preserve"> </t>
        </is>
      </c>
    </row>
    <row r="37">
      <c r="A37" s="4" t="inlineStr">
        <is>
          <t>Open Tax Year</t>
        </is>
      </c>
      <c r="B37" s="4" t="inlineStr">
        <is>
          <t>2017</t>
        </is>
      </c>
      <c r="C3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Effective Income Tax Rate Reconciliation (FY) (Details)</t>
        </is>
      </c>
      <c r="C1" s="2" t="inlineStr">
        <is>
          <t>12 Months Ended</t>
        </is>
      </c>
    </row>
    <row r="2">
      <c r="C2" s="2" t="inlineStr">
        <is>
          <t>Dec. 31, 2021</t>
        </is>
      </c>
      <c r="D2" s="2" t="inlineStr">
        <is>
          <t>Dec. 31, 2020</t>
        </is>
      </c>
    </row>
    <row r="3">
      <c r="A3" s="3" t="inlineStr">
        <is>
          <t>Income Tax Disclosure [Abstract]</t>
        </is>
      </c>
      <c r="C3" s="4" t="inlineStr">
        <is>
          <t xml:space="preserve"> </t>
        </is>
      </c>
      <c r="D3" s="4" t="inlineStr">
        <is>
          <t xml:space="preserve"> </t>
        </is>
      </c>
    </row>
    <row r="4">
      <c r="A4" s="4" t="inlineStr">
        <is>
          <t>Federal statutory income tax rate</t>
        </is>
      </c>
      <c r="C4" s="4" t="inlineStr">
        <is>
          <t>(21.00%)</t>
        </is>
      </c>
      <c r="D4" s="4" t="inlineStr">
        <is>
          <t>(21.00%)</t>
        </is>
      </c>
    </row>
    <row r="5">
      <c r="A5" s="4" t="inlineStr">
        <is>
          <t>State taxes, net of federal benefit</t>
        </is>
      </c>
      <c r="C5" s="4" t="inlineStr">
        <is>
          <t>(10.00%)</t>
        </is>
      </c>
      <c r="D5" s="4" t="inlineStr">
        <is>
          <t>(1.60%)</t>
        </is>
      </c>
    </row>
    <row r="6">
      <c r="A6" s="4" t="inlineStr">
        <is>
          <t>Federal and state research and development tax credits</t>
        </is>
      </c>
      <c r="C6" s="4" t="inlineStr">
        <is>
          <t>(4.10%)</t>
        </is>
      </c>
      <c r="D6" s="4" t="inlineStr">
        <is>
          <t>(2.50%)</t>
        </is>
      </c>
    </row>
    <row r="7">
      <c r="A7" s="4" t="inlineStr">
        <is>
          <t>In-process research and development</t>
        </is>
      </c>
      <c r="B7" s="4" t="inlineStr">
        <is>
          <t>[1]</t>
        </is>
      </c>
      <c r="C7" s="9" t="n">
        <v>0</v>
      </c>
      <c r="D7" s="12" t="n">
        <v>0.104</v>
      </c>
    </row>
    <row r="8">
      <c r="A8" s="4" t="inlineStr">
        <is>
          <t>Other</t>
        </is>
      </c>
      <c r="C8" s="4" t="inlineStr">
        <is>
          <t>(1.80%)</t>
        </is>
      </c>
      <c r="D8" s="12" t="n">
        <v>0.012</v>
      </c>
    </row>
    <row r="9">
      <c r="A9" s="4" t="inlineStr">
        <is>
          <t>Change in deferred tax asset valuation allowance</t>
        </is>
      </c>
      <c r="C9" s="12" t="n">
        <v>0.369</v>
      </c>
      <c r="D9" s="12" t="n">
        <v>0.135</v>
      </c>
    </row>
    <row r="10">
      <c r="A10" s="4" t="inlineStr">
        <is>
          <t>Effective Income Tax Rate Reconciliation, Percent, Total</t>
        </is>
      </c>
      <c r="C10" s="9" t="n">
        <v>0</v>
      </c>
      <c r="D10" s="9" t="n">
        <v>0</v>
      </c>
    </row>
    <row r="11"/>
    <row r="12">
      <c r="A12" s="4" t="inlineStr">
        <is>
          <t>[1]Represents
                    the tax effect on the in-process research and development expense recorded on the acquisition of PTI</t>
        </is>
      </c>
    </row>
  </sheetData>
  <mergeCells count="4">
    <mergeCell ref="A1:B2"/>
    <mergeCell ref="C1:D1"/>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FY) (Details)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34395</v>
      </c>
      <c r="C3" s="5" t="n">
        <v>122460</v>
      </c>
      <c r="D3" s="4" t="inlineStr">
        <is>
          <t xml:space="preserve"> </t>
        </is>
      </c>
    </row>
    <row r="4">
      <c r="A4" s="4" t="inlineStr">
        <is>
          <t>Research and development tax credit carryforwards</t>
        </is>
      </c>
      <c r="B4" s="6" t="n">
        <v>20246</v>
      </c>
      <c r="C4" s="6" t="n">
        <v>18654</v>
      </c>
      <c r="D4" s="4" t="inlineStr">
        <is>
          <t xml:space="preserve"> </t>
        </is>
      </c>
    </row>
    <row r="5">
      <c r="A5" s="4" t="inlineStr">
        <is>
          <t>Property and equipment</t>
        </is>
      </c>
      <c r="B5" s="6" t="n">
        <v>242</v>
      </c>
      <c r="C5" s="6" t="n">
        <v>184</v>
      </c>
      <c r="D5" s="4" t="inlineStr">
        <is>
          <t xml:space="preserve"> </t>
        </is>
      </c>
    </row>
    <row r="6">
      <c r="A6" s="4" t="inlineStr">
        <is>
          <t>Accrued expenses</t>
        </is>
      </c>
      <c r="B6" s="6" t="n">
        <v>521</v>
      </c>
      <c r="C6" s="6" t="n">
        <v>539</v>
      </c>
      <c r="D6" s="4" t="inlineStr">
        <is>
          <t xml:space="preserve"> </t>
        </is>
      </c>
    </row>
    <row r="7">
      <c r="A7" s="4" t="inlineStr">
        <is>
          <t>Capitalized intellectual property costs</t>
        </is>
      </c>
      <c r="B7" s="6" t="n">
        <v>102</v>
      </c>
      <c r="C7" s="6" t="n">
        <v>89</v>
      </c>
      <c r="D7" s="4" t="inlineStr">
        <is>
          <t xml:space="preserve"> </t>
        </is>
      </c>
    </row>
    <row r="8">
      <c r="A8" s="4" t="inlineStr">
        <is>
          <t>Stock/equity-based compensation expense</t>
        </is>
      </c>
      <c r="B8" s="6" t="n">
        <v>1712</v>
      </c>
      <c r="C8" s="6" t="n">
        <v>1084</v>
      </c>
      <c r="D8" s="4" t="inlineStr">
        <is>
          <t xml:space="preserve"> </t>
        </is>
      </c>
    </row>
    <row r="9">
      <c r="A9" s="4" t="inlineStr">
        <is>
          <t>Operating lease liabilities</t>
        </is>
      </c>
      <c r="B9" s="6" t="n">
        <v>4534</v>
      </c>
      <c r="C9" s="6" t="n">
        <v>4670</v>
      </c>
      <c r="D9" s="4" t="inlineStr">
        <is>
          <t xml:space="preserve"> </t>
        </is>
      </c>
    </row>
    <row r="10">
      <c r="A10" s="4" t="inlineStr">
        <is>
          <t>Other</t>
        </is>
      </c>
      <c r="B10" s="6" t="n">
        <v>290</v>
      </c>
      <c r="C10" s="6" t="n">
        <v>0</v>
      </c>
      <c r="D10" s="4" t="inlineStr">
        <is>
          <t xml:space="preserve"> </t>
        </is>
      </c>
    </row>
    <row r="11">
      <c r="A11" s="4" t="inlineStr">
        <is>
          <t>Total deferred tax assets</t>
        </is>
      </c>
      <c r="B11" s="6" t="n">
        <v>162042</v>
      </c>
      <c r="C11" s="6" t="n">
        <v>147680</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Operating lease right-of-use assets</t>
        </is>
      </c>
      <c r="B13" s="6" t="n">
        <v>-5806</v>
      </c>
      <c r="C13" s="6" t="n">
        <v>-5836</v>
      </c>
      <c r="D13" s="4" t="inlineStr">
        <is>
          <t xml:space="preserve"> </t>
        </is>
      </c>
    </row>
    <row r="14">
      <c r="A14" s="4" t="inlineStr">
        <is>
          <t>Other</t>
        </is>
      </c>
      <c r="B14" s="6" t="n">
        <v>0</v>
      </c>
      <c r="C14" s="6" t="n">
        <v>-172</v>
      </c>
      <c r="D14" s="4" t="inlineStr">
        <is>
          <t xml:space="preserve"> </t>
        </is>
      </c>
    </row>
    <row r="15">
      <c r="A15" s="4" t="inlineStr">
        <is>
          <t>Total deferred tax liabilities</t>
        </is>
      </c>
      <c r="B15" s="6" t="n">
        <v>-5806</v>
      </c>
      <c r="C15" s="6" t="n">
        <v>-6008</v>
      </c>
      <c r="D15" s="4" t="inlineStr">
        <is>
          <t xml:space="preserve"> </t>
        </is>
      </c>
    </row>
    <row r="16">
      <c r="A16" s="4" t="inlineStr">
        <is>
          <t>Valuation allowance</t>
        </is>
      </c>
      <c r="B16" s="6" t="n">
        <v>-156236</v>
      </c>
      <c r="C16" s="6" t="n">
        <v>-141672</v>
      </c>
      <c r="D16" s="5" t="n">
        <v>-26724</v>
      </c>
    </row>
    <row r="17">
      <c r="A17" s="4" t="inlineStr">
        <is>
          <t>Net deferred tax assets</t>
        </is>
      </c>
      <c r="B17" s="5" t="n">
        <v>0</v>
      </c>
      <c r="C17" s="5" t="n">
        <v>0</v>
      </c>
      <c r="D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FY)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Valuation allowance as of beginning of year</t>
        </is>
      </c>
      <c r="B4" s="5" t="n">
        <v>141672</v>
      </c>
      <c r="C4" s="5" t="n">
        <v>26724</v>
      </c>
    </row>
    <row r="5">
      <c r="A5" s="4" t="inlineStr">
        <is>
          <t>Increases recorded to income tax provision</t>
        </is>
      </c>
      <c r="B5" s="6" t="n">
        <v>14564</v>
      </c>
      <c r="C5" s="6" t="n">
        <v>7777</v>
      </c>
    </row>
    <row r="6">
      <c r="A6" s="4" t="inlineStr">
        <is>
          <t>Amounts from Merger with PTI</t>
        </is>
      </c>
      <c r="B6" s="6" t="n">
        <v>0</v>
      </c>
      <c r="C6" s="6" t="n">
        <v>107171</v>
      </c>
    </row>
    <row r="7">
      <c r="A7" s="4" t="inlineStr">
        <is>
          <t>Valuation allowance as of end of year</t>
        </is>
      </c>
      <c r="B7" s="5" t="n">
        <v>156236</v>
      </c>
      <c r="C7" s="5" t="n">
        <v>1416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chedule of Basic and Diluted Net Loss per Share (FY)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4845</v>
      </c>
      <c r="C4" s="5" t="n">
        <v>-13381</v>
      </c>
      <c r="D4" s="5" t="n">
        <v>-10454</v>
      </c>
      <c r="E4" s="5" t="n">
        <v>-8682</v>
      </c>
      <c r="F4" s="5" t="n">
        <v>-18226</v>
      </c>
      <c r="G4" s="5" t="n">
        <v>-19136</v>
      </c>
      <c r="H4" s="5" t="n">
        <v>-39503</v>
      </c>
      <c r="I4" s="5" t="n">
        <v>-57487</v>
      </c>
    </row>
    <row r="5">
      <c r="A5" s="4" t="inlineStr">
        <is>
          <t>Net loss applicable to common shareholders</t>
        </is>
      </c>
      <c r="B5" s="5" t="n">
        <v>-4845</v>
      </c>
      <c r="C5" s="4" t="inlineStr">
        <is>
          <t xml:space="preserve"> </t>
        </is>
      </c>
      <c r="D5" s="5" t="n">
        <v>-10454</v>
      </c>
      <c r="E5" s="4" t="inlineStr">
        <is>
          <t xml:space="preserve"> </t>
        </is>
      </c>
      <c r="F5" s="5" t="n">
        <v>-18226</v>
      </c>
      <c r="G5" s="5" t="n">
        <v>-19136</v>
      </c>
      <c r="H5" s="5" t="n">
        <v>-39503</v>
      </c>
      <c r="I5" s="5" t="n">
        <v>-5079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Number of Shares Outstanding, Basic</t>
        </is>
      </c>
      <c r="B7" s="6" t="n">
        <v>10847734</v>
      </c>
      <c r="C7" s="4" t="inlineStr">
        <is>
          <t xml:space="preserve"> </t>
        </is>
      </c>
      <c r="D7" s="6" t="n">
        <v>10195608</v>
      </c>
      <c r="E7" s="4" t="inlineStr">
        <is>
          <t xml:space="preserve"> </t>
        </is>
      </c>
      <c r="F7" s="6" t="n">
        <v>10800473</v>
      </c>
      <c r="G7" s="6" t="n">
        <v>10194474</v>
      </c>
      <c r="H7" s="6" t="n">
        <v>10283172</v>
      </c>
      <c r="I7" s="6" t="n">
        <v>2354143</v>
      </c>
    </row>
    <row r="8">
      <c r="A8" s="4" t="inlineStr">
        <is>
          <t>Weighted Average Number of Shares Outstanding, Diluted</t>
        </is>
      </c>
      <c r="B8" s="6" t="n">
        <v>10847734</v>
      </c>
      <c r="C8" s="4" t="inlineStr">
        <is>
          <t xml:space="preserve"> </t>
        </is>
      </c>
      <c r="D8" s="6" t="n">
        <v>10195608</v>
      </c>
      <c r="E8" s="4" t="inlineStr">
        <is>
          <t xml:space="preserve"> </t>
        </is>
      </c>
      <c r="F8" s="6" t="n">
        <v>10800473</v>
      </c>
      <c r="G8" s="6" t="n">
        <v>10194474</v>
      </c>
      <c r="H8" s="6" t="n">
        <v>10283172</v>
      </c>
      <c r="I8" s="6" t="n">
        <v>2354143</v>
      </c>
    </row>
    <row r="9">
      <c r="A9" s="4" t="inlineStr">
        <is>
          <t>Net loss per share, basic</t>
        </is>
      </c>
      <c r="B9" s="8" t="n">
        <v>-0.45</v>
      </c>
      <c r="C9" s="4" t="inlineStr">
        <is>
          <t xml:space="preserve"> </t>
        </is>
      </c>
      <c r="D9" s="8" t="n">
        <v>-1.03</v>
      </c>
      <c r="E9" s="4" t="inlineStr">
        <is>
          <t xml:space="preserve"> </t>
        </is>
      </c>
      <c r="F9" s="8" t="n">
        <v>-1.69</v>
      </c>
      <c r="G9" s="8" t="n">
        <v>-1.88</v>
      </c>
      <c r="H9" s="8" t="n">
        <v>-3.84</v>
      </c>
      <c r="I9" s="8" t="n">
        <v>-21.57</v>
      </c>
    </row>
    <row r="10">
      <c r="A10" s="4" t="inlineStr">
        <is>
          <t>Net loss per share, diluted</t>
        </is>
      </c>
      <c r="B10" s="8" t="n">
        <v>-0.45</v>
      </c>
      <c r="C10" s="4" t="inlineStr">
        <is>
          <t xml:space="preserve"> </t>
        </is>
      </c>
      <c r="D10" s="8" t="n">
        <v>-1.03</v>
      </c>
      <c r="E10" s="4" t="inlineStr">
        <is>
          <t xml:space="preserve"> </t>
        </is>
      </c>
      <c r="F10" s="8" t="n">
        <v>-1.69</v>
      </c>
      <c r="G10" s="8" t="n">
        <v>-1.88</v>
      </c>
      <c r="H10" s="8" t="n">
        <v>-3.84</v>
      </c>
      <c r="I10" s="8" t="n">
        <v>-21.57</v>
      </c>
    </row>
    <row r="11">
      <c r="A11" s="4" t="inlineStr">
        <is>
          <t>Class B Preferred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extinguishment of Ordinary Class B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6697</v>
      </c>
    </row>
  </sheetData>
  <mergeCells count="4">
    <mergeCell ref="A1:A2"/>
    <mergeCell ref="B1:E1"/>
    <mergeCell ref="F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Diluted Weighted-average Shares Outstanding (FY)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6" t="n">
        <v>1370842</v>
      </c>
      <c r="C4" s="6" t="n">
        <v>1969477</v>
      </c>
      <c r="D4" s="6" t="n">
        <v>1965385</v>
      </c>
      <c r="E4" s="6" t="n">
        <v>1044947</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t>
        </is>
      </c>
      <c r="B7" s="6" t="n">
        <v>1222684</v>
      </c>
      <c r="C7" s="6" t="n">
        <v>1756947</v>
      </c>
      <c r="D7" s="6" t="n">
        <v>1779174</v>
      </c>
      <c r="E7" s="6" t="n">
        <v>944961</v>
      </c>
    </row>
    <row r="8">
      <c r="A8" s="4" t="inlineStr">
        <is>
          <t>Warrants to purchase common stock or shares convertible into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t>
        </is>
      </c>
      <c r="B10" s="6" t="n">
        <v>99986</v>
      </c>
      <c r="C10" s="6" t="n">
        <v>99986</v>
      </c>
      <c r="D10" s="6" t="n">
        <v>99986</v>
      </c>
      <c r="E10" s="6" t="n">
        <v>99986</v>
      </c>
    </row>
    <row r="11">
      <c r="A11" s="4" t="inlineStr">
        <is>
          <t>Unvested Restricted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t>
        </is>
      </c>
      <c r="B13" s="6" t="n">
        <v>48172</v>
      </c>
      <c r="C13" s="6" t="n">
        <v>112544</v>
      </c>
      <c r="D13" s="6" t="n">
        <v>86225</v>
      </c>
      <c r="E13"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6"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eases - Additional Information (FY) (Details)</t>
        </is>
      </c>
      <c r="I1" s="2" t="inlineStr">
        <is>
          <t>3 Months Ended</t>
        </is>
      </c>
      <c r="J1" s="2" t="inlineStr">
        <is>
          <t>6 Months Ended</t>
        </is>
      </c>
      <c r="L1" s="2" t="inlineStr">
        <is>
          <t>12 Months Ended</t>
        </is>
      </c>
    </row>
    <row r="2">
      <c r="B2" s="2" t="inlineStr">
        <is>
          <t>May 16, 2022 USD ($)</t>
        </is>
      </c>
      <c r="C2" s="2" t="inlineStr">
        <is>
          <t>Feb. 28, 2022 USD ($)</t>
        </is>
      </c>
      <c r="D2" s="2" t="inlineStr">
        <is>
          <t>Jan. 07, 2021</t>
        </is>
      </c>
      <c r="E2" s="2" t="inlineStr">
        <is>
          <t>Dec. 22, 2020 USD ($) ft²</t>
        </is>
      </c>
      <c r="F2" s="2" t="inlineStr">
        <is>
          <t>May 23, 2020 USD ($)</t>
        </is>
      </c>
      <c r="G2" s="2" t="inlineStr">
        <is>
          <t>May 01, 2020 USD ($)</t>
        </is>
      </c>
      <c r="H2" s="2" t="inlineStr">
        <is>
          <t>Feb. 29, 2020 USD ($)</t>
        </is>
      </c>
      <c r="I2" s="2" t="inlineStr">
        <is>
          <t>Jun. 30, 2022 USD ($)</t>
        </is>
      </c>
      <c r="J2" s="2" t="inlineStr">
        <is>
          <t>Jun. 30, 2022 USD ($)</t>
        </is>
      </c>
      <c r="K2" s="2" t="inlineStr">
        <is>
          <t>Jun. 30, 2021 USD ($)</t>
        </is>
      </c>
      <c r="L2" s="2" t="inlineStr">
        <is>
          <t>Dec. 31, 2021 USD ($)</t>
        </is>
      </c>
      <c r="M2" s="2" t="inlineStr">
        <is>
          <t>Dec. 31, 2020 USD ($)</t>
        </is>
      </c>
    </row>
    <row r="3">
      <c r="A3" s="3" t="inlineStr">
        <is>
          <t>Operating Lease, Right-of-Us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t>
        </is>
      </c>
      <c r="B4" s="4" t="inlineStr">
        <is>
          <t xml:space="preserve"> </t>
        </is>
      </c>
      <c r="C4" s="5" t="n">
        <v>3200000</v>
      </c>
      <c r="D4" s="4" t="inlineStr">
        <is>
          <t xml:space="preserve"> </t>
        </is>
      </c>
      <c r="E4" s="4" t="inlineStr">
        <is>
          <t xml:space="preserve"> </t>
        </is>
      </c>
      <c r="F4" s="4" t="inlineStr">
        <is>
          <t xml:space="preserve"> </t>
        </is>
      </c>
      <c r="G4" s="4" t="inlineStr">
        <is>
          <t xml:space="preserve"> </t>
        </is>
      </c>
      <c r="H4" s="4" t="inlineStr">
        <is>
          <t xml:space="preserve"> </t>
        </is>
      </c>
      <c r="I4" s="5" t="n">
        <v>831000</v>
      </c>
      <c r="J4" s="5" t="n">
        <v>831000</v>
      </c>
      <c r="K4" s="4" t="inlineStr">
        <is>
          <t xml:space="preserve"> </t>
        </is>
      </c>
      <c r="L4" s="5" t="n">
        <v>18543000</v>
      </c>
      <c r="M4" s="5" t="n">
        <v>23678000</v>
      </c>
    </row>
    <row r="5">
      <c r="A5" s="4" t="inlineStr">
        <is>
          <t>Increase (decrease) in operating lease liability</t>
        </is>
      </c>
      <c r="B5" s="5" t="n">
        <v>-8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44000</v>
      </c>
      <c r="K5" s="4" t="inlineStr">
        <is>
          <t xml:space="preserve"> </t>
        </is>
      </c>
      <c r="L5" s="4" t="inlineStr">
        <is>
          <t xml:space="preserve"> </t>
        </is>
      </c>
      <c r="M5" s="4" t="inlineStr">
        <is>
          <t xml:space="preserve"> </t>
        </is>
      </c>
    </row>
    <row r="6">
      <c r="A6" s="4" t="inlineStr">
        <is>
          <t>Licen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assets</t>
        </is>
      </c>
      <c r="B7" s="4" t="inlineStr">
        <is>
          <t xml:space="preserve"> </t>
        </is>
      </c>
      <c r="C7" s="6" t="n">
        <v>3200000</v>
      </c>
      <c r="D7" s="4" t="inlineStr">
        <is>
          <t xml:space="preserve"> </t>
        </is>
      </c>
      <c r="E7" s="4" t="inlineStr">
        <is>
          <t xml:space="preserve"> </t>
        </is>
      </c>
      <c r="F7" s="4" t="inlineStr">
        <is>
          <t xml:space="preserve"> </t>
        </is>
      </c>
      <c r="G7" s="4" t="inlineStr">
        <is>
          <t xml:space="preserve"> </t>
        </is>
      </c>
      <c r="H7" s="4" t="inlineStr">
        <is>
          <t xml:space="preserve"> </t>
        </is>
      </c>
      <c r="I7" s="5" t="n">
        <v>831000</v>
      </c>
      <c r="J7" s="5" t="n">
        <v>831000</v>
      </c>
      <c r="K7" s="4" t="inlineStr">
        <is>
          <t xml:space="preserve"> </t>
        </is>
      </c>
      <c r="L7" s="5" t="n">
        <v>18543000</v>
      </c>
      <c r="M7" s="5" t="n">
        <v>23678000</v>
      </c>
    </row>
    <row r="8">
      <c r="A8" s="4" t="inlineStr">
        <is>
          <t>Old Premises Cambrid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decrease) in 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May  01,  2020</t>
        </is>
      </c>
      <c r="K12" s="4" t="inlineStr">
        <is>
          <t xml:space="preserve"> </t>
        </is>
      </c>
      <c r="L12" s="4" t="inlineStr">
        <is>
          <t>May  01,  2020</t>
        </is>
      </c>
      <c r="M12" s="4" t="inlineStr">
        <is>
          <t xml:space="preserve"> </t>
        </is>
      </c>
    </row>
    <row r="13">
      <c r="A13" s="4" t="inlineStr">
        <is>
          <t>Operating lea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w Premises Bost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5" t="n">
        <v>10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ase (decrease) in 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10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escalation of Licens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mount of Licens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assets</t>
        </is>
      </c>
      <c r="B20" s="4" t="inlineStr">
        <is>
          <t xml:space="preserve"> </t>
        </is>
      </c>
      <c r="C20" s="4" t="inlineStr">
        <is>
          <t xml:space="preserve"> </t>
        </is>
      </c>
      <c r="D20" s="4" t="inlineStr">
        <is>
          <t xml:space="preserve"> </t>
        </is>
      </c>
      <c r="E20" s="4" t="inlineStr">
        <is>
          <t xml:space="preserve"> </t>
        </is>
      </c>
      <c r="F20" s="4" t="inlineStr">
        <is>
          <t xml:space="preserve"> </t>
        </is>
      </c>
      <c r="G20" s="5" t="n">
        <v>10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rger Laboratory Bost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 initi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10 years</t>
        </is>
      </c>
      <c r="K23" s="4" t="inlineStr">
        <is>
          <t xml:space="preserve"> </t>
        </is>
      </c>
      <c r="L23" s="4" t="inlineStr">
        <is>
          <t>10 years</t>
        </is>
      </c>
      <c r="M23" s="4" t="inlineStr">
        <is>
          <t xml:space="preserve"> </t>
        </is>
      </c>
    </row>
    <row r="24">
      <c r="A24" s="4" t="inlineStr">
        <is>
          <t>Operating lease, option to extend addition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7 years</t>
        </is>
      </c>
      <c r="J24" s="4" t="inlineStr">
        <is>
          <t>7 years</t>
        </is>
      </c>
      <c r="K24" s="4" t="inlineStr">
        <is>
          <t xml:space="preserve"> </t>
        </is>
      </c>
      <c r="L24" s="4" t="inlineStr">
        <is>
          <t>7 years</t>
        </is>
      </c>
      <c r="M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5" t="n">
        <v>10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decrease) in operating lease liability</t>
        </is>
      </c>
      <c r="B26" s="4" t="inlineStr">
        <is>
          <t xml:space="preserve"> </t>
        </is>
      </c>
      <c r="C26" s="4" t="inlineStr">
        <is>
          <t xml:space="preserve"> </t>
        </is>
      </c>
      <c r="D26" s="4" t="inlineStr">
        <is>
          <t xml:space="preserve"> </t>
        </is>
      </c>
      <c r="E26" s="5" t="n">
        <v>10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quare Feet | ft²</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payments</t>
        </is>
      </c>
      <c r="B28" s="4" t="inlineStr">
        <is>
          <t xml:space="preserve"> </t>
        </is>
      </c>
      <c r="C28" s="4" t="inlineStr">
        <is>
          <t xml:space="preserve"> </t>
        </is>
      </c>
      <c r="D28" s="4" t="inlineStr">
        <is>
          <t xml:space="preserve"> </t>
        </is>
      </c>
      <c r="E28" s="5" t="n">
        <v>14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assets</t>
        </is>
      </c>
      <c r="B29" s="4" t="inlineStr">
        <is>
          <t xml:space="preserve"> </t>
        </is>
      </c>
      <c r="C29" s="4" t="inlineStr">
        <is>
          <t xml:space="preserve"> </t>
        </is>
      </c>
      <c r="D29" s="4" t="inlineStr">
        <is>
          <t xml:space="preserve"> </t>
        </is>
      </c>
      <c r="E29" s="6" t="n">
        <v>10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erger Laboratory Boston [Member] | Portion of Excess Merger Purchas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6" t="n">
        <v>1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assets</t>
        </is>
      </c>
      <c r="B33" s="4" t="inlineStr">
        <is>
          <t xml:space="preserve"> </t>
        </is>
      </c>
      <c r="C33" s="4" t="inlineStr">
        <is>
          <t xml:space="preserve"> </t>
        </is>
      </c>
      <c r="D33" s="4" t="inlineStr">
        <is>
          <t xml:space="preserve"> </t>
        </is>
      </c>
      <c r="E33" s="6" t="n">
        <v>1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rger Laboratory Boston [Member] | Value Attributable to Below Market Le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perating Lease,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ease, Right-of-Use Asset</t>
        </is>
      </c>
      <c r="B36" s="4" t="inlineStr">
        <is>
          <t xml:space="preserve"> </t>
        </is>
      </c>
      <c r="C36" s="4" t="inlineStr">
        <is>
          <t xml:space="preserve"> </t>
        </is>
      </c>
      <c r="D36" s="4" t="inlineStr">
        <is>
          <t xml:space="preserve"> </t>
        </is>
      </c>
      <c r="E36" s="6" t="n">
        <v>3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assets</t>
        </is>
      </c>
      <c r="B37" s="4" t="inlineStr">
        <is>
          <t xml:space="preserve"> </t>
        </is>
      </c>
      <c r="C37" s="4" t="inlineStr">
        <is>
          <t xml:space="preserve"> </t>
        </is>
      </c>
      <c r="D37" s="4" t="inlineStr">
        <is>
          <t xml:space="preserve"> </t>
        </is>
      </c>
      <c r="E37" s="5" t="n">
        <v>3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ma Therapeutic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perating Lease, 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ssee, operating sub lease, term of contract</t>
        </is>
      </c>
      <c r="B40" s="4" t="inlineStr">
        <is>
          <t xml:space="preserve"> </t>
        </is>
      </c>
      <c r="C40" s="4" t="inlineStr">
        <is>
          <t xml:space="preserve"> </t>
        </is>
      </c>
      <c r="D40" s="4" t="inlineStr">
        <is>
          <t>1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sub lease,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v>
      </c>
      <c r="J41" s="5" t="n">
        <v>1000000</v>
      </c>
      <c r="K41" s="4" t="inlineStr">
        <is>
          <t xml:space="preserve"> </t>
        </is>
      </c>
      <c r="L41" s="5" t="n">
        <v>1900000</v>
      </c>
      <c r="M41" s="4" t="inlineStr">
        <is>
          <t xml:space="preserve"> </t>
        </is>
      </c>
    </row>
    <row r="42">
      <c r="A42" s="4" t="inlineStr">
        <is>
          <t>Sublea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v>
      </c>
      <c r="J42" s="6" t="n">
        <v>1000000</v>
      </c>
      <c r="K42" s="4" t="inlineStr">
        <is>
          <t xml:space="preserve"> </t>
        </is>
      </c>
      <c r="L42" s="6" t="n">
        <v>1800000</v>
      </c>
      <c r="M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Lease, Right-of-Use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Amount of License fee</t>
        </is>
      </c>
      <c r="B45" s="4" t="inlineStr">
        <is>
          <t xml:space="preserve"> </t>
        </is>
      </c>
      <c r="C45" s="6" t="n">
        <v>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Member] | Old Premises Cambrid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erating Lease, 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rating leases, rent expense</t>
        </is>
      </c>
      <c r="B48" s="4" t="inlineStr">
        <is>
          <t xml:space="preserve"> </t>
        </is>
      </c>
      <c r="C48" s="4" t="inlineStr">
        <is>
          <t xml:space="preserve"> </t>
        </is>
      </c>
      <c r="D48" s="4" t="inlineStr">
        <is>
          <t xml:space="preserve"> </t>
        </is>
      </c>
      <c r="E48" s="4" t="inlineStr">
        <is>
          <t xml:space="preserve"> </t>
        </is>
      </c>
      <c r="F48" s="5"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Member] | Moma Therapeuti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perating Lease, Right-of-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leases, rent expense, sublease rent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97520</v>
      </c>
      <c r="K51" s="4" t="inlineStr">
        <is>
          <t xml:space="preserve"> </t>
        </is>
      </c>
      <c r="L51" s="6" t="n">
        <v>2000000</v>
      </c>
      <c r="M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perating Lease, Right-of-Use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Amount of License fee</t>
        </is>
      </c>
      <c r="B54" s="4" t="inlineStr">
        <is>
          <t xml:space="preserve"> </t>
        </is>
      </c>
      <c r="C54" s="5"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inimum [Member] | Moma Therapeutic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perating Lease, Right-of-Us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erating leases, rent expense, sublease rent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39340</v>
      </c>
      <c r="K57" s="4" t="inlineStr">
        <is>
          <t xml:space="preserve"> </t>
        </is>
      </c>
      <c r="L57" s="5" t="n">
        <v>1900000</v>
      </c>
      <c r="M57" s="4" t="inlineStr">
        <is>
          <t xml:space="preserve"> </t>
        </is>
      </c>
    </row>
  </sheetData>
  <mergeCells count="2">
    <mergeCell ref="A1:A2"/>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13:13:01Z</dcterms:created>
  <dcterms:modified xmlns:dcterms="http://purl.org/dc/terms/" xmlns:xsi="http://www.w3.org/2001/XMLSchema-instance" xsi:type="dcterms:W3CDTF">2022-10-24T13:13:01Z</dcterms:modified>
</cp:coreProperties>
</file>